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MBINED AND CONSOLIDATED STAT3" sheetId="3" r:id="rId3"/>
    <s:sheet name="COMBINED AND CONSOLIDATED STAT4" sheetId="4" r:id="rId4"/>
    <s:sheet name="COMBINED AND CONSOLIDATED STAT5" sheetId="5" r:id="rId5"/>
    <s:sheet name="CONSOLIDATED BALANCE SHEET" sheetId="6" r:id="rId6"/>
    <s:sheet name="CONSOLIDATED BALANCE SHEET (Par" sheetId="7" r:id="rId7"/>
    <s:sheet name="COMBINED AND CONSOLIDATED STAT8" sheetId="8" r:id="rId8"/>
    <s:sheet name="COMBINED AND CONSOLIDATED STAT9" sheetId="9" r:id="rId9"/>
    <s:sheet name="OVERVIEW AND SUMMARY OF SIGNIFI" sheetId="10" r:id="rId10"/>
    <s:sheet name="NEW ACCOUNTING PRONOUNCEMENTS" sheetId="11" r:id="rId11"/>
    <s:sheet name="ACQUISITION OF ANITE" sheetId="12" r:id="rId12"/>
    <s:sheet name="TRANSACTIONS WITH AGILENT" sheetId="13" r:id="rId13"/>
    <s:sheet name="SHARE-BASED COMPENSATION" sheetId="14" r:id="rId14"/>
    <s:sheet name="INCOME TAXES" sheetId="15" r:id="rId15"/>
    <s:sheet name="NET INCOME PER SHARE" sheetId="16" r:id="rId16"/>
    <s:sheet name="SUPPLEMENTAL CASH FLOW INFORMAT" sheetId="17" r:id="rId17"/>
    <s:sheet name="INVENTORY" sheetId="18" r:id="rId18"/>
    <s:sheet name="PROPERTY, PLANT AND EQUIPMENT, " sheetId="19" r:id="rId19"/>
    <s:sheet name="GOODWILL AND OTHER INTANGIBLE A" sheetId="20" r:id="rId20"/>
    <s:sheet name="INVESTMENTS" sheetId="21" r:id="rId21"/>
    <s:sheet name="FAIR VALUE MEASUREMENTS" sheetId="22" r:id="rId22"/>
    <s:sheet name="DERIVATIVES" sheetId="23" r:id="rId23"/>
    <s:sheet name="RESTRUCTURING" sheetId="24" r:id="rId24"/>
    <s:sheet name="RETIREMENT PLANS AND POST RETIR" sheetId="25" r:id="rId25"/>
    <s:sheet name="GUARANTEES" sheetId="26" r:id="rId26"/>
    <s:sheet name="COMMITMENTS AND CONTINGENCIES" sheetId="27" r:id="rId27"/>
    <s:sheet name="DEBT" sheetId="28" r:id="rId28"/>
    <s:sheet name="STOCKHOLDERS' EQUITY" sheetId="29" r:id="rId29"/>
    <s:sheet name="SEGMENT INFORMATION" sheetId="30" r:id="rId30"/>
    <s:sheet name="SUBSEQUENT  EVENTS (Notes)" sheetId="31" r:id="rId31"/>
    <s:sheet name="SCHEDULE II - VALUATION AND QUA" sheetId="32" r:id="rId32"/>
    <s:sheet name="OVERVIEW AND SUMMARY OF SIGNI33" sheetId="33" r:id="rId33"/>
    <s:sheet name="ACQUISITION OF ANITE (Tables)" sheetId="34" r:id="rId34"/>
    <s:sheet name="TRANSACTIONS WITH AGILENT (Tabl" sheetId="35" r:id="rId35"/>
    <s:sheet name="SHARE-BASED COMPENSATION (Table" sheetId="36" r:id="rId36"/>
    <s:sheet name="INCOME TAXES (Tables)" sheetId="37" r:id="rId37"/>
    <s:sheet name="NET INCOME PER SHARE (Tables)" sheetId="38" r:id="rId38"/>
    <s:sheet name="INVENTORY (Tables)" sheetId="39" r:id="rId39"/>
    <s:sheet name="PROPERTY, PLANT AND EQUIPMENT40" sheetId="40" r:id="rId40"/>
    <s:sheet name="GOODWILL AND OTHER INTANGIBLE41" sheetId="41" r:id="rId41"/>
    <s:sheet name="INVESTMENTS (Tables)" sheetId="42" r:id="rId42"/>
    <s:sheet name="FAIR VALUE MEASUREMENTS (Tables" sheetId="43" r:id="rId43"/>
    <s:sheet name="DERIVATIVES (Tables)" sheetId="44" r:id="rId44"/>
    <s:sheet name="RESTRUCTURING (Tables)" sheetId="45" r:id="rId45"/>
    <s:sheet name="RETIREMENT PLANS AND POST RET46" sheetId="46" r:id="rId46"/>
    <s:sheet name="GUARANTEES (Tables)" sheetId="47" r:id="rId47"/>
    <s:sheet name="DEBT (Tables)" sheetId="48" r:id="rId48"/>
    <s:sheet name="STOCKHOLDERS' EQUITY (Tables)" sheetId="49" r:id="rId49"/>
    <s:sheet name="SEGMENT INFORMATION (Tables)" sheetId="50" r:id="rId50"/>
    <s:sheet name="OVERVIEW AND SUMMARY OF SIGNI51" sheetId="51" r:id="rId51"/>
    <s:sheet name="OVERVIEW AND SUMMARY OF SIGNI52" sheetId="52" r:id="rId52"/>
    <s:sheet name="ACQUISITION OF ANITE (Narrative" sheetId="53" r:id="rId53"/>
    <s:sheet name="ACQUISITION OF ANITE (Allocatio" sheetId="54" r:id="rId54"/>
    <s:sheet name="ACQUISITION OF ANITE (Intangibl" sheetId="55" r:id="rId55"/>
    <s:sheet name="ACQUISITION OF ANITE (Pro Forma" sheetId="56" r:id="rId56"/>
    <s:sheet name="TRANSACTIONS WITH AGILENT (Narr" sheetId="57" r:id="rId57"/>
    <s:sheet name="TRANSACTIONS WITH AGILENT (Allo" sheetId="58" r:id="rId58"/>
    <s:sheet name="TRANSACTIONS WITH AGILENT (Outs" sheetId="59" r:id="rId59"/>
    <s:sheet name="SHARE-BASED COMPENSATION (Gener" sheetId="60" r:id="rId60"/>
    <s:sheet name="SHARE-BASED COMPENSATION (Alloc" sheetId="61" r:id="rId61"/>
    <s:sheet name="SHARE-BASED COMPENSATION (Fair " sheetId="62" r:id="rId62"/>
    <s:sheet name="SHARE-BASED COMPENSATION (Stock" sheetId="63" r:id="rId63"/>
    <s:sheet name="SHARE-BASED COMPENSATION (Share" sheetId="64" r:id="rId64"/>
    <s:sheet name="SHARE-BASED COMPENSATION (Non-v" sheetId="65" r:id="rId65"/>
    <s:sheet name="INCOME TAXES (Details)" sheetId="66" r:id="rId66"/>
    <s:sheet name="NET INCOME PER SHARE (Details)" sheetId="67" r:id="rId67"/>
    <s:sheet name="SUPPLEMENTAL CASH FLOW INFORM68" sheetId="68" r:id="rId68"/>
    <s:sheet name="SUPPLEMENTAL CASH FLOW INFORM69" sheetId="69" r:id="rId69"/>
    <s:sheet name="INVENTORY (Details)" sheetId="70" r:id="rId70"/>
    <s:sheet name="PROPERTY, PLANT AND EQUIPMENT71" sheetId="71" r:id="rId71"/>
    <s:sheet name="GOODWILL AND OTHER INTANGIBLE72" sheetId="72" r:id="rId72"/>
    <s:sheet name="GOODWILL AND OTHER INTANGIBLE73" sheetId="73" r:id="rId73"/>
    <s:sheet name="GOODWILL AND OTHER INTANGIBLE74" sheetId="74" r:id="rId74"/>
    <s:sheet name="INVESTMENTS (Details)" sheetId="75" r:id="rId75"/>
    <s:sheet name="INVESTMENTS (Schedule of Availa" sheetId="76" r:id="rId76"/>
    <s:sheet name="FAIR VALUE MEASUREMENTS (Fair V" sheetId="77" r:id="rId77"/>
    <s:sheet name="DERIVATIVES (Anite Acquisition)" sheetId="78" r:id="rId78"/>
    <s:sheet name="DERIVATIVES (Additional Informa" sheetId="79" r:id="rId79"/>
    <s:sheet name="DERIVATIVES (Aggregated Notiona" sheetId="80" r:id="rId80"/>
    <s:sheet name="DERIVATIVES (Fair Value and Bal" sheetId="81" r:id="rId81"/>
    <s:sheet name="DERIVATIVES (Effect on Statemen" sheetId="82" r:id="rId82"/>
    <s:sheet name="RESTRUCTURING (Details)" sheetId="83" r:id="rId83"/>
    <s:sheet name="RESTRUCTURING (Charges in the C" sheetId="84" r:id="rId84"/>
    <s:sheet name="RETIREMENT PLANS AND POST RET85" sheetId="85" r:id="rId85"/>
    <s:sheet name="RETIREMENT PLANS AND POST RET86" sheetId="86" r:id="rId86"/>
    <s:sheet name="RETIREMENT PLANS AND POST RET87" sheetId="87" r:id="rId87"/>
    <s:sheet name="RETIREMENT PLANS AND POST RET88" sheetId="88" r:id="rId88"/>
    <s:sheet name="RETIREMENT PLANS AND POST RET89" sheetId="89" r:id="rId89"/>
    <s:sheet name="RETIREMENT PLANS AND POST RET90" sheetId="90" r:id="rId90"/>
    <s:sheet name="RETIREMENT PLANS AND POST RET91" sheetId="91" r:id="rId91"/>
    <s:sheet name="RETIREMENT PLANS AND POST RET92" sheetId="92" r:id="rId92"/>
    <s:sheet name="RETIREMENT PLANS AND POST RET93" sheetId="93" r:id="rId93"/>
    <s:sheet name="GUARANTEES (Details)" sheetId="94" r:id="rId94"/>
    <s:sheet name="COMMITMENTS AND CONTINGENCIES (" sheetId="95" r:id="rId95"/>
    <s:sheet name="COMMITMENTS AND CONTINGENCIES96" sheetId="96" r:id="rId96"/>
    <s:sheet name="COMMITMENTS AND CONTINGENCIES97" sheetId="97" r:id="rId97"/>
    <s:sheet name="DEBT (Credit Facility) (Details" sheetId="98" r:id="rId98"/>
    <s:sheet name="DEBT (Carrying Value) (Details)" sheetId="99" r:id="rId99"/>
    <s:sheet name="DEBT (Components and Additional" sheetId="100" r:id="rId100"/>
    <s:sheet name="STOCKHOLDERS' EQUITY (Component" sheetId="101" r:id="rId101"/>
    <s:sheet name="STOCKHOLDERS' EQUITY (Changes i" sheetId="102" r:id="rId102"/>
    <s:sheet name="STOCKHOLDERS' EQUITY (Reclassif" sheetId="103" r:id="rId103"/>
    <s:sheet name="SEGMENT INFORMATION (Profitabil" sheetId="104" r:id="rId104"/>
    <s:sheet name="SEGMENT INFORMATION (Reconcilia" sheetId="105" r:id="rId105"/>
    <s:sheet name="SEGMENT INFORMATION (Segment As" sheetId="106" r:id="rId106"/>
    <s:sheet name="SEGMENT INFORMATION (Entity-Wid"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263">
  <si>
    <t>Document And Entity Information - USD ($) $ in Billions</t>
  </si>
  <si>
    <t>12 Months Ended</t>
  </si>
  <si>
    <t>Oct. 31, 2015</t>
  </si>
  <si>
    <t>Dec. 14, 2015</t>
  </si>
  <si>
    <t>Apr. 30, 2015</t>
  </si>
  <si>
    <t>Document and Entity Information [Abstract]</t>
  </si>
  <si>
    <t>Entity Registrant Name</t>
  </si>
  <si>
    <t xml:space="preserve">Keysight Technologies, Inc.
</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5</t>
  </si>
  <si>
    <t>COMBINED AND CONSOLIDATED STATEMENT OF OPERATIONS - USD ($) shares in Millions, $ in Millions</t>
  </si>
  <si>
    <t>Oct. 31, 2014</t>
  </si>
  <si>
    <t>Oct. 31, 2013</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t>
  </si>
  <si>
    <t>Provision (benefit) for income taxes</t>
  </si>
  <si>
    <t>Net income</t>
  </si>
  <si>
    <t>Net income per share:</t>
  </si>
  <si>
    <t>Basic (in dollars per share)</t>
  </si>
  <si>
    <t>[1]</t>
  </si>
  <si>
    <t>Diluted (in dollars per share)</t>
  </si>
  <si>
    <t>Weighted average shares used in computing net income per share:</t>
  </si>
  <si>
    <t>Basic (in shares)</t>
  </si>
  <si>
    <t>Diluted (in shares)</t>
  </si>
  <si>
    <t>On November 1, 2014, Agilent Technologies, Inc. distributed 167 million shares of Keysight common stock to existing holders of Agilent common stock. Basic and diluted net income per share for all periods through October 31, 2014 is calculated using the shares distributed on November 1, 2014.</t>
  </si>
  <si>
    <t>COMBINED AND CONSOLIDATED STATEMENT OF OPERATIONS (Parenthetical) shares in Millions</t>
  </si>
  <si>
    <t>Nov. 01, 2014shares</t>
  </si>
  <si>
    <t>Income Statement [Abstract]</t>
  </si>
  <si>
    <t>Stock issued during period shares issued in connection with separation</t>
  </si>
  <si>
    <t>COMBINED AND CONSOLIDATED STATEMENT OF COMPREHENSIVE INCOME - USD ($) $ in Millions</t>
  </si>
  <si>
    <t>Statement of Comprehensive Income [Abstract]</t>
  </si>
  <si>
    <t>Other comprehensive income (loss):</t>
  </si>
  <si>
    <t>Unrealized gain on investments, net of tax expense of $2, $4 and $3</t>
  </si>
  <si>
    <t>Unrealized gain (loss) on derivative instruments, net of tax benefit (expense) of $5, $(2) and zero</t>
  </si>
  <si>
    <t>Amounts reclassified into earnings related to derivative instruments, net of tax benefit (expense) of zero</t>
  </si>
  <si>
    <t>Foreign currency translation, net of tax benefit (expense) of zero, $1 and $(6)</t>
  </si>
  <si>
    <t>Net defined benefit pension cost and post retirement plan costs:</t>
  </si>
  <si>
    <t>Change in actuarial net loss, net of tax benefit of $25, $13 and zero</t>
  </si>
  <si>
    <t>Change in net prior service credit, net of tax benefit of $11, $3 and zero</t>
  </si>
  <si>
    <t>Other comprehensive loss</t>
  </si>
  <si>
    <t>Total comprehensive income</t>
  </si>
  <si>
    <t>COMBINED AND CONSOLIDATED STATEMENT OF COMPREHENSIVE INCOME (Parenthetical) - USD ($) $ in Millions</t>
  </si>
  <si>
    <t>Other Comprehensive Income (Loss), Net of Tax, Portion Attributable to Parent [Abstract]</t>
  </si>
  <si>
    <t>Unrealized gain on investments, tax expense</t>
  </si>
  <si>
    <t>Unrealized gain (loss) on derivative instruments, tax benefit (expense)</t>
  </si>
  <si>
    <t>Amounts reclassified into earnings related to derivative instruments, tax benefit (expense)</t>
  </si>
  <si>
    <t>Foreign currency translation, tax benefit (expense)</t>
  </si>
  <si>
    <t>Change in actuarial net loss, tax benefit</t>
  </si>
  <si>
    <t>Change in net prior service credit, tax benefit</t>
  </si>
  <si>
    <t>CONSOLIDATED BALANCE SHEET - USD ($) $ in Millions</t>
  </si>
  <si>
    <t>Current assets:</t>
  </si>
  <si>
    <t>Cash and cash equivalents</t>
  </si>
  <si>
    <t>Accounts receivable, net</t>
  </si>
  <si>
    <t>Receivable from Agilent</t>
  </si>
  <si>
    <t>Inventory</t>
  </si>
  <si>
    <t>Deferred tax assets</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Accounts payable</t>
  </si>
  <si>
    <t>Payable to Agilent</t>
  </si>
  <si>
    <t>Employee compensation and benefits</t>
  </si>
  <si>
    <t>Deferred revenue</t>
  </si>
  <si>
    <t>Income and other taxes payable</t>
  </si>
  <si>
    <t>Other accrued liabilities</t>
  </si>
  <si>
    <t>Total current liabilities</t>
  </si>
  <si>
    <t>Long-term deferred revenue</t>
  </si>
  <si>
    <t>Long-term debt</t>
  </si>
  <si>
    <t>Retirement and post-retirement benefits</t>
  </si>
  <si>
    <t>Other long-term liabilities</t>
  </si>
  <si>
    <t>Total liabilities</t>
  </si>
  <si>
    <t>Commitments and contingencies (Note 18)</t>
  </si>
  <si>
    <t xml:space="preserve"> </t>
  </si>
  <si>
    <t>Stockholders' equity:</t>
  </si>
  <si>
    <t>Preferred stock; $0.01 par value; 100 million shares authorized; none issued and outstanding</t>
  </si>
  <si>
    <t>Common stock; $0.01 par value; 1 billion shares authorized; 170 million shares issued and outstanding at October 31, 2015, and 167 million shares issued and outstanding at October 31, 2014</t>
  </si>
  <si>
    <t>Additional paid-in-capital</t>
  </si>
  <si>
    <t>Retained earnings</t>
  </si>
  <si>
    <t>Accumulated other comprehensive loss</t>
  </si>
  <si>
    <t>Total stockholders' equity</t>
  </si>
  <si>
    <t>Total liabilities and equity</t>
  </si>
  <si>
    <t>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BINED AND CONSOLIDATED STATEMENT OF CASH FLOWS - USD ($) $ in Millions</t>
  </si>
  <si>
    <t>Cash flows from operating activities:</t>
  </si>
  <si>
    <t>Adjustments to reconcile net income to net cash provided by operating activities:</t>
  </si>
  <si>
    <t>Depreciation and amortization</t>
  </si>
  <si>
    <t>Share-based compensation</t>
  </si>
  <si>
    <t>Excess tax benefit from share based plans</t>
  </si>
  <si>
    <t>Deferred taxes</t>
  </si>
  <si>
    <t>Excess and obsolete inventory related charges</t>
  </si>
  <si>
    <t>Asset impairment charges</t>
  </si>
  <si>
    <t>Other non-cash expenses (income), net</t>
  </si>
  <si>
    <t>Changes in assets and liabilities:</t>
  </si>
  <si>
    <t>Payment (to)/from Agilent, net</t>
  </si>
  <si>
    <t>Other assets and liabilities</t>
  </si>
  <si>
    <t>Net cash provided by operating activities</t>
  </si>
  <si>
    <t>Cash flows from investing activities:</t>
  </si>
  <si>
    <t>Purchases of property, plant and equipment</t>
  </si>
  <si>
    <t>Proceeds from the sale of property, plant and equipment</t>
  </si>
  <si>
    <t>Acquisitions of businesses and intangible assets, net of cash acquired</t>
  </si>
  <si>
    <t>Purchase of investments</t>
  </si>
  <si>
    <t>Proceeds from the sale of investments</t>
  </si>
  <si>
    <t>Change in restricted cash, cash equivalents and investments</t>
  </si>
  <si>
    <t>Other</t>
  </si>
  <si>
    <t>Net cash used in investing activities</t>
  </si>
  <si>
    <t>Cash flows from financing activities:</t>
  </si>
  <si>
    <t>Issuance of common stock under employee stock plans</t>
  </si>
  <si>
    <t>Issuance of senior notes</t>
  </si>
  <si>
    <t>Debt issuance costs</t>
  </si>
  <si>
    <t>Proceeds from short term borrowings</t>
  </si>
  <si>
    <t>Repayment of debts and credit facility</t>
  </si>
  <si>
    <t>Excess tax benefit from share-based plans</t>
  </si>
  <si>
    <t>Return of capital to Agilent</t>
  </si>
  <si>
    <t>Net transfers from/(to) Agilent</t>
  </si>
  <si>
    <t>Net cash provided by/(used in) financing activities</t>
  </si>
  <si>
    <t>Effect of exchange rate movements</t>
  </si>
  <si>
    <t>Net increase/(decrease) in cash and cash equivalents</t>
  </si>
  <si>
    <t>Cash and cash equivalents at beginning of year</t>
  </si>
  <si>
    <t>Cash and cash equivalents at end of year</t>
  </si>
  <si>
    <t>COMBINED AND CONSOLIDATED STATEMENT OF EQUITY - USD ($) shares in Thousands, $ in Millions</t>
  </si>
  <si>
    <t>Total</t>
  </si>
  <si>
    <t>Agilent Net Investment [Member]</t>
  </si>
  <si>
    <t>Common Stock [Member]</t>
  </si>
  <si>
    <t>Additional Paid-in Capital [Member]</t>
  </si>
  <si>
    <t>Retained Earnings [Member]</t>
  </si>
  <si>
    <t>Accumulated Other Comprehensive Income/(Loss) [Member]</t>
  </si>
  <si>
    <t>Beginning Balance at Oct. 31, 2012</t>
  </si>
  <si>
    <t>Beginning Balance (in shares) at Oct. 31, 2012</t>
  </si>
  <si>
    <t>Increase (Decrease) in Stockholders' Equity [Roll Forward]</t>
  </si>
  <si>
    <t>Other comprehensive loss, net of tax</t>
  </si>
  <si>
    <t>Net transfers to Agilent</t>
  </si>
  <si>
    <t>Ending Balance at Oct. 31, 2013</t>
  </si>
  <si>
    <t>Ending Balance (in shares) at Oct. 31, 2013</t>
  </si>
  <si>
    <t>Net income | Pre-capitalization [Member]</t>
  </si>
  <si>
    <t>Net income | Post capitalization [Member]</t>
  </si>
  <si>
    <t>Other comprehensive loss, net of tax | Pre-capitalization [Member]</t>
  </si>
  <si>
    <t>Other comprehensive loss, net of tax | Post capitalization [Member]</t>
  </si>
  <si>
    <t>Net transfers to Agilent (pre-capitalization)</t>
  </si>
  <si>
    <t>Transfers due to Capitalization</t>
  </si>
  <si>
    <t>Return of capital to Agilent (post-capitalization)</t>
  </si>
  <si>
    <t>Excess cash paid or payable to Agilent</t>
  </si>
  <si>
    <t>Issuance of common stock and reclassification of parent company investment in connection with separation</t>
  </si>
  <si>
    <t>Issuance of common stock and reclassification of parent company investment in connection with separation (in shares)</t>
  </si>
  <si>
    <t>Ending Balance at Oct. 31, 2014</t>
  </si>
  <si>
    <t>Ending Balance (in shares) at Oct. 31, 2014</t>
  </si>
  <si>
    <t>Share-based awards issued</t>
  </si>
  <si>
    <t>Share-based awards issued (in shares)</t>
  </si>
  <si>
    <t>Tax benefits from share-based awards issued</t>
  </si>
  <si>
    <t>Separation related tax and pension adjustments</t>
  </si>
  <si>
    <t>Reduction in cash payable to Agilent</t>
  </si>
  <si>
    <t>Ending Balance at Oct. 31, 2015</t>
  </si>
  <si>
    <t>Ending Balance (in shares) at Oct. 31, 2015</t>
  </si>
  <si>
    <t>OVERVIEW AND SUMMARY OF SIGNIFICANT ACCOUNTING POLICIES</t>
  </si>
  <si>
    <t>Accounting Policies [Abstract]</t>
  </si>
  <si>
    <t>OVERVIEW AND SUMMARY OF SIGNIFICANT ACCOUNTING POLICIES Overview. Keysight Technologies, Inc. ("we", "us", "Keysight" or the "company"), incorporated in Delaware on December 6, 2013, is a measurement company providing core electronic design and test solutions to communications and electronics industries. Separation from Agilent. On November 1, 2014, Keysight became an independent publicly-traded company through the distribution by Agilent Technologies Inc. ("Agilent") of 100 percent of the outstanding common stock of Keysight to Agilent's shareholders (the "Separation"). Each Agilent shareholder of record as of the close of business on October 22, 2014 received one share of Keysight common stock for every two shares of Agilent common stock held on the record date. Approximately 167 million shares of Keysight common stock were distributed on November 1, 2014 to Agilent shareholders. Keysight's Registration Statement on Form 10 was declared effective by the U.S. Securities and Exchange Commission ("SEC") on October 6, 2014. Keysight's common stock began trading "regular-way" under the ticker symbol "KEYS" on the New York Stock Exchange on November 3, 2014. Acquisition of Anite . On August 13, 2015 , we acquired all share capital of Anite plc ("Anite") for a cash price of approximately $558 million , net of $43 million of cash acquired. Anite is a U.K.-based global company and a leading supplier of wireless test solutions with strong software expertise. This acquisition expands our solutions offering in wireless research and development design and test. Coupled with Keysight's expertise in helping customers design and test hardware, we can now provide customers with comprehensive wireless solutions. Anite also has a Network Test business that brings innovative solutions that help deliver an outstanding experience for mobile users in the network. Anite results are included in Keysight's consolidated financial statements from the date of acquisition and are reported in the measurement solutions segment. For additional details related to the acquisition of Anite, see Note 3, "Acquisitions." Basis of presentation. We have prepared the accompanying financial statements pursuant to the rules and regulations of the SEC and in conformity with U.S. generally accepted accounting principles ("GAAP"). Our fiscal year end is October 31. Unless otherwise stated, all years and dates refer to our fiscal year. Agilent transferred substantially all of the assets and liabilities and operations of the electronic measurement business to Keysight in August 2014 ("the Capitalization"). Combined financial statements prior to the Capitalization were prepared on a stand-alone basis and were derived from Agilent’s consolidated financial statements and accounting records. Expenses were allocated to us using estimates that we consider to be a reasonable reflection of the utilization of services provided or the benefit received by us during the periods presented. Following the Capitalization, the consolidated financial statements include the accounts of the company and our wholly-owned subsidiaries. For the first half of fiscal 2015, Agilent provided some services on a transitional basis for a fee, which were partially offset by other income from Keysight services provided to Agilent. These services were received or provided under a transition services agreement. The net costs associated with the transition services agreement were not materially different than the historical costs that were allocated to us related to these same services. Management is responsible for the fair presentation of the accompanying combined and consolidated financial statements, prepared in accordance with U.S. GAAP, and has full responsibility for their integrity and accuracy. In the opinion of management, the accompanying combined and consolidated financial statements contain all adjustments necessary to present fairly our consolidated balance sheet and our combined and consolidated statement of operations, statement of comprehensive income, statement of cash flows and statement of equity for all periods presented. Principles of consolidation. The combined and consolidated financial statements include the accounts of the company and our wholly- and majority-owned subsidiaries. All significant inter-company transactions have been eliminated. All significant transactions between us and other businesses of Agilent are included in these combined and consolidated financial statements. All inter-company transactions prior to the Capitalization are considered to be effectively settled for cash in the combined and consolidated statement of cash flows at the time the transaction is recorded. Use of estimates. The preparation of financial statements in accordance with U.S. GAAP requires management to make estimates and assumptions that affect the amounts reported in our combined an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Agilent prior to the separation, valuation of goodwill and other intangible assets, share-based compensation, retirement and post-retirement plan assumptions, restructuring, warranty and accounting for income taxes. Revenue recognition. We enter into agreements to sell products (hardware and/or software), services and other arrangements (multiple-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until amounts become due. At the time of the transaction, we evaluate the creditworthiness of our customers to determine the appropriate timing of revenue recognition. Product revenue. Our product revenue is generated predominantly from the sales of various types of test equipment and associated software.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VSOE"). When VSOE is not available we then use third-party evidence ("TPE") or management's best estimate of selling price ("ESP"). Service revenue. Revenue from services includes repair and calibration services, extended warranty, customer and software support, consulting, training and education. Service revenue is deferred and recognized over the contractual period or as services are rendered and accepted by the customer. For example, customer support contracts are recognized rate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and acceptance, if required,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SOE of fair value to allocate revenue in a multiple-element arrangement. Our arrangements generally do not include any provisions for cancellation, termination, or refunds that would significantly impact recognized revenue. We evaluate the deliverables in our multiple-element arrangements and conclude that they are separate units of accounting if it is determined the delivered item or items have value to the customer on a standalone basis. For arrangements that include a general right of return relative to the delivered item(s), delivery or performance of the undelivered item(s) has been determined to be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PE if VSOE is not available, or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element arrangements, which may change the pattern and timing of revenue recognition for these elements but will not change the total revenue recognized for the arrangement. Shipping and handling costs. Our shipping and handling costs charged to customers are included in net revenue, and the associated expense is recorded in cost of products for all periods presented. Deferred revenue. Deferred revenue represents the amount that is allocated to undelivered elements in multiple-element arrangements. We limit the revenue recognized to the amount that is not contingent on the future delivery of products or services or meeting other specified performance conditions. In addition, service revenue is deferred and recognized over the contractual period or as services are rendered and accepted by the customer.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5 and 2014 was not material. We do not have any off-balance-sheet credit exposure related to our customers. Accounts receivable are also recorded net of product returns. Share-based compensation. Prior to our separation from Agilent, our employees historically participated in Agilent’s various incentive award plans, including employee stock options, restricted stock units and the employee stock purchases made under Agilent’s Employee Stock Purchase Plan ("Agilent's ESPP”) and we participated in Agilent’s share-based compensation plans and recorded share-based compensation expense based on the equity awards granted to our employees. We recorded compensation expense based on expenses for the awards to our employees as well as an allocation of Agilent’s corporate and shared services employee expenses. In 2015 , we accounted for share-based awards made to our employees and directors including employee stock option awards, restricted stock units, employee stock purchases made under Keysight's Employee Stock Purchase Plan ("Keysight's ESPP") and performance share awards under Keysight Technologies, Inc. Long-Term Performance ("Keysight's LTP") Program using the estimated grant date fair value method of accounting. In 2014 and 2013 , we accounted for share-based awards made to our employees and directors including employee stock option awards, restricted stock units, employee stock purchases made under Agilent's ESPP and performance share awards under Agilent Technologies, Inc. Long-Term Performance ("Agilent's LTP") Program using the estimated grant date fair value method of accounting. Under the fair value method, we recorded compensation expense for all share-based awards of $55 million in 2015 , $44 million in 2014 and $43 million in 2013 .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 Warranty. Our standard warranty term for most of our products from the date of delivery is typically three years, which increased from one year in the second quarter of fiscal 2013.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related product revenue is recognized. See Note 17, "Guarantees." We also sell extended warranties that provide warranty coverage beyond the standard warranty term. Revenue associated with extended warranties is deferred and recognized over the extended coverage period. Taxes on income. 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 Goodwill and other intangible assets. Goodwill is assessed for impairment at least annually in the fourth quarter, as of September 30,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fiscal 2014, in conjunction with the planned separation, we implemented changes in our organizational structure which resulted in the formation of two reportable operating segments, which are also our reporting units. In fiscal year 2015, we assessed goodwill impairment by performing a qualitative test for our two reporting units, which consisted of our two segments, Measurement Solutions and Customer Support and Services. Based on the results of our testing, it was determined that it is more-likely-than-not that the fair value of the reporting units are greater than their carrying amounts. There was no impairment of goodwill during the years ended October 31, 2015, 2014 and 2013. Other intangible assets consist primarily of developed technologies, proprietary know-how, trademarks, and customer relationships and are amortized using the straight-line method over estimated useful lives ranging from 6 months to 15 years. No impairments of purchased intangible assets were recorded during the year ended October 31, 2015, 2014 and 2013.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Due to cancellation of a specific IPR&amp;D project, we recorded an impairment of $1 million in 2013. There were no impairments in fiscal years 2015 and 2014. In all other instances we used the qualitative test and concluded that it was more-likely-than-not that all other indefinite-lived assets were not impaired. Advertising. Advertising costs are expensed as incurred and amounted to $27 million in 2015 , $22 million in 2014 and $16 million in 2013 . Research and development. Costs related to the research, design and development of our products are charged to research and development expense as they are incurred. Sales taxes. Sales taxes collected from customers and remitted to governmental authorities are not included in our revenue. Investments. Cost method investments consisting of non-marketable equity securities are accounted for at historical cost. Trading securities are reported at fair value, with gains or losses resulting from changes in fair value recognized currently in earnings. Investments designated as available-for-sale are reported at fair value, with unrealized gains and losses, net of tax, included in accumulated other comprehensive income. The Company assesses investments for impairment whenever events or changes in circumstances indicate that the carrying value of an investment may not be recoverable. In 2015, cost method investments with a carrying amount of $4 million were written down to their fair value of zero , resulting in an impairment charge of $4 million , which is included in other income (expense), net. There were no impairments recognized in 2014 and 2013.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the tax benefits and shortfalls charged to additional paid-in capital and the dilutive effect of in-the-money options and non-vested restricted stock units. Under the treasury stock method, the amount the employee must pay for exercising stock options, unamortized share-based compensation expense and tax benefits or shortfalls are assumed proceeds to be used to repurchase hypothetical shares. Basic and diluted net income per share for all periods through October 31, 2014 is calculated using the shares distributed on November 1, 2014. See Note 7, "Net Income Per Share." Cash, cash equivalents and short term investments. We classify investments as cash equivalents if their original maturity or remaining maturity at the time of purchase is three months or less at the date of purchase. Cash equivalents are stated at cost, which approximates fair value. As of October 31, 2015 , approximately $338 million of our cash and cash equivalents was held outside of the U.S. in our foreign subsidiaries. Under current tax laws, most of the cash could be repatriated to the U.S., but it would be subject to U.S. federal and state income taxes, less applicable foreign tax credits. Our cash and cash equivalents mainly consist of short-term deposits held at major global financial institutions, investments in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Fair value of financial instruments. 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The fair value of our long-term debt, calculated from quoted prices which are primarily Level 1 inputs under the accounting guidance fair value hierarchy, was below the carrying value by approximately $8 million as of October 31, 2015 and exceeded the carrying value by approximately $1 million as of October 31, 2014.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 Concentration of credit risk. 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Credit evaluation is performed by an independent team to ensure proper segregation of duties. No single customer accounted for more than 10 percent of accounts receivable as of October 31, 2015 or 2014 . Derivative instruments. We are exposed to global foreign currency exchange rate risk in the normal course of business. We enter into foreign exchange hedging contracts, primarily forward contracts and purchased option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For option contracts, we exclude time value from the measurement of effectivenes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generally mature within twelve months.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qualify for net presentation in the balance sheet. Changes in the fair value of the ineffective portion of derivative instruments are recognized in earnings in the current period.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mbined and consolidated statement of operations. Buildings and improvements are depreciated over the lesser of their useful lives or the remaining term of the lease and machinery and equipment over three to ten years. We use the straight-line method to depreciate assets. Leases. We lease buildings, machinery and equipment under operating leases for original terms ranging generally from one to twenty-five years. Certain leases contain renewal options for periods up to ten years. Capitalized software. We capitalize certain internal and external costs incurred to acquire or create internal use software. Capitalized software is included in property, plant and equipment and is depreciated over three to five years once development is complete. 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t>
  </si>
  <si>
    <t>NEW ACCOUNTING PRONOUNCEMENTS</t>
  </si>
  <si>
    <t>New Accounting Pronouncements and Changes in Accounting Principles [Abstract]</t>
  </si>
  <si>
    <t>NEW ACCOUNTING PRONOUNCEMENTS In May 2014, the Financial Accounting Standards Board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amended the FASB Accounting Standards Codification and creating a new Topic 606, Revenue from Contracts with Customers, and the IASB is issuing IFRS 15, Revenue from Contracts with Customers. On July 9, 2015, the FASB deferred the effective date by one year to December 15, 2017 for annual reporting periods beginning after that date. The FASB also permitted early adoption of the standard, but not before the original effective date of December 15, 2016. We are evaluating the impact of adopting this guidance to our combined and consolidated financial statements. In June 2014, the FASB issued an amendment to the accounting guidance relating to share-based compensation to resolve what it saw as diverse accounting treatment of certain awards. With this amendment, the FASB has given explicit guidance to treat a performance target that could be achieved after the requisite service period as a performance condition that affects vesting rather than as a non-vesting condition that affects the grant-date fair value of an award. The new guidance is effective for annual periods beginning after December 15, 2015 and for the interim periods within those annual periods. Earlier adoption is permitted. We do not expect a material impact to our combined and consolidated financial statements due to the adoption of this guidance. In August 2014, the FASB issued guidance related to the disclosures around going concern. The standard provided guidance around management's responsibility to evaluate whether there is substantial doubt about an entity's ability to continue as a going concern and to provide related footnote disclosures. The standard is effective for fiscal years beginning after December 15, 2016, and interim periods within those fiscal years. Early adoption is permitted. We do not expect a material impact to our combined and consolidated financial statements due to the adoption of this guidance. In February 2015, the FASB issued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is effective for annual periods beginning after December 15, 2015, and interim periods within those annual periods. Early adoption is permitted. We do not expect a material impact to our combined and consolidated financial statements due to the adoption of this guidance. In April 2015, the FASB issued guidance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and interim periods within those fiscal years. Early adoption is permitted. We do not expect a material impact to our combined and consolidated financial statements due to the adoption of this guidance. In April 2015, the FASB issued guidance that clarifies the circumstances under which a cloud computing customer would account for an arrangement as a license of internal-use software. The standard is effective for annual periods beginning after December 15, 2015, and interim periods within those fiscal years. Early adoption is permitted. We do not expect a material impact to our combined and consolidated financial statements due to the adoption of this guidance. In May 2015, the FASB issued guidance that removes the requirement to categorize within the fair value hierarchy all investments for which fair value is measured using the net asset value per share practical expedient. The standard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is effective for fiscal years beginning after December 15, 2015, including interim periods within those fiscal years. Early adoption is permitted. We do not expect a material impact to our combined and consolidated financial statements due to the adoption of this guidance. In July 2015, the FASB issued guidance to simplify the subsequent measurement of inventory. The standard requires most inventory to be measured at the lower of cost and net realizable value, thereby simplifying the current guidance under which inventory must be measured at the lower of cost or market (where market was defined as replacement cost, with a ceiling of net realizable value and floor of net realizable value less a normal profit margin). The standard is effective for fiscal years beginning after December 15, 2016, and interim periods within those fiscal years. Early application is permitted. We do not expect a material impact to our combined and consolidated financial statements due to the adoption of this guidance. In August 2015, the FASB issued guidance to simplify presentation of debt issuance costs associated with line of credit arrangements. The standard clarifies the SEC's position on presenting and measuring debt issuance costs incurred in connection with line of credit arrangements as an asset and subsequently amortizing the deferred debt issuance costs ratably over the term of the line of credit arrangement. The standard is effective for fiscal years beginning after December 15, 2015, and interim periods within those fiscal years. Early adoption is permitted. We do not expect a material impact to our combined and consolidated financial statements due to the adoption of this guidance. In September 2015, the FASB issued guidance that requires that an acquirer recognize adjustments to provisional amounts that are identified during the measurement period in the reporting period in which the adjustment amounts are determined. Under the standard, if the initial accounting for a business combination is incomplete at the end of the reporting period in which the combination occurs, the acquirer would no longer be required to revise its comparative information for changes to the provisional amounts recognized as of the acquisition date during the measurement period. The standard is effective for fiscal years beginning after December 15, 2015, and interim periods within those fiscal years. Early adoption is permitted. We adopted this guidance in the fourth quarter of 2015. We do not expect a material impact to our combined and consolidated financial statements due to the adoption of this guidance. In November 2015, the FASB issued guidance that requires deferred income tax liabilities and assets to be classified as noncurrent. The standard is effective for fiscal years beginning after December 15, 2016, and interim periods within those fiscal years. Early adoption is permitted. We are still in the process of evaluating the effect of adoption on our financial statements. Other amendments to GAAP in the U.S. that have been issued by the FASB or other standards-setting bodies that do not require adoption until a future date are not expected to have a material impact on our combined and consolidated financial statements upon adoption.</t>
  </si>
  <si>
    <t>ACQUISITION OF ANITE</t>
  </si>
  <si>
    <t>Business Combinations [Abstract]</t>
  </si>
  <si>
    <t>ACQUISITION OF ANITE On August 13, 2015 , we acquired all share capital of Anite. Anite is a U.K.-based global company with strong software expertise and a leading supplier of wireless test solutions. As a result of the acquisition, Anite has become a wholly-owned subsidiary of Keysight. Accordingly, the results of Anite are included in Keysight's consolidated financial statements from the date of the acquisition. For the period from August 14, 2015 to October 31, 2015, Anite's net revenue was $25 million and net loss was $14 million . This acquisition strengthens our wireless software design and test portfolio and its Network Test business expands our served addressable market. Coupled with Keysight's expertise in helping customers design and test hardware, we can now provide customers with more comprehensive wireless solutions. Anite’s Network Test business will also enable us to provide innovative solutions that help customers deliver an outstanding experience for mobile users in the network. The consideration paid was approximately $558 million , net of $43 million of cash acquired. We funded the acquisition using our existing cash. In connection with the acquisition of Anite, we entered into several foreign currency forward contracts to mitigate the currency exchange risk associated with the payment of the purchase price in British Pound ("GBP") currency. The aggregate notional amount of the currencies hedged was $608 million . These foreign exchange contracts did not qualify for hedge accounting treatment and were not designated as hedging instruments. The resulting loss on settlement, on the date of acquisition, was $2 million and was recorded in other income (expense), net in the consolidated statement of operations for the year ended October 31, 2015. The Anite acquisition was accounted for in accordance with the authoritative accounting guidance. The acquired assets and assumed liabilities were recorded by Keysight at their estimated fair values. Keysight determined the estimated fair values with the assistance of appraisals or valuations performed by third party specialists, discounted cash flow analysis, and estimates made by management. We expect to leverage and expand the existing sales channels and product development resources, and utilize the assembled workforce. The company also anticipates opportunities for growth through expanded geographic and customer segment diversity and the ability to leverage additional products and capabilities. These factors, among others, contributed to a purchase price in excess of the estimated fair value of Anite's net identifiable assets acquired (see summary of net assets below), and, as a result, we have recorded goodwill in connection with this transaction. All goodwill was allocated to the measurement solutions reporting unit. We do not expect the goodwill recognized to be deductible for income tax purposes. Any impairment charges made in the future associated with goodwill will not be tax deductible. A portion of the overall purchase price was allocated to acquired intangible assets. Amortization expense associated with acquired intangible assets is not deductible for tax purposes. Therefore, a deferred tax liability of approximately $47 million was established primarily for the future amortization of these intangibles and is included in "other long-term liabilities" in the table below. The following table summarizes the preliminary allocation of the purchase price to the estimated fair values of the assets acquired and liabilities assumed on the closing date of August 13, 2015 (in millions): Cash and cash equivalents $ 43 Accounts receivable 32 Inventory 19 Deferred tax assets 1 Other current assets 10 Property, plant and equipment 34 Intangible assets 244 Goodwill 317 Long-term deferred tax assets 4 Total assets acquired 704 Accounts payable (10 ) Employee compensation and benefits (3 ) Deferred revenue (17 ) Income and other taxes payable (1 ) Other accrued liabilities (20 ) Other long-term liabilities (50 ) Net assets acquired $ 603 The fair value of cash and cash equivalents, accounts receivable, other current assets, accounts payable, employee compensation and benefits, and other accrued liabilities were generally determined using historical carrying values given the short-term nature of these assets and liabilities. The fair values for acquired inventory, property, plant and equipment, intangible assets, and deferred revenue were determined with the input from third-party valuation specialists. The fair values of certain other assets and certain other liabilities were determined internally using historical carrying values and estimates made by management. As additional information becomes available, we may revise the preliminary purchase price allocation during the remainder of the measurement period (which will not exceed 12 months from the acquisition date). Any such revisions or changes may be material. Valuations of intangible assets acquired The components of intangible assets acquired in connection with the Anite acquisition were as follows (in millions): Estimated Fair Value Estimated useful life Developed product technology $ 182 6 years Customer relationships 31 8 years Tradenames and trademarks 19 10 years Total intangible assets subject to amortization 232 In-process research and development 12 Total intangible assets $ 244 As noted above, the intangible assets were valued with input from valuation specialists using the income approach, which includes the discounted cash flow, cost-savings, and relief from royalty methods. The in-process research and development was valued using the multi-period excess earnings method under the income approach by discounting forecasted cash flows directly related to the products expecting to result from the projects, net of returns on contributory assets. Discount rates of 11% and 11.5% were used to value the research and development projects, adjusted to reflect additional risks inherent in the acquired projects. The primary in-process projects acquired relate to next generation products which will be released in the near future. Total costs to complete for all Anite in-process research and development were estimated at approximately $1 million as of the close date. Acquisition and integration costs directly related to the Anite acquisition totaled $14 million for the year ended October 31, 2015 and were recorded in selling, general and administrative expenses. Such costs are expensed in accordance with the authoritative accounting guidance. The following represents pro forma operating results as if Anite had been included in the company's combined and consolidated statements of operations as of the beginning of fiscal 2014 (in millions, except per share amounts): 2015 2014 Net revenue $ 2,998 $ 3,096 Net income $ 510 $ 422 Net income per share - Basic $ 3.02 $ 2.53 Net income per share - Diluted $ 2.98 $ 2.53 The pro forma financial information assumes that the companies were combined as of November 1, 2013 and include business combination accounting effects from the acquisition including amortization charges from acquired intangible assets, the impact on cost of sales due to the respective estimated fair value adjustments to inventory,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4. The unaudited pro forma financial information for the year ended October 31, 2015 combines the historical results of Keysight for the year ended October 31, 2015 (which includes Anite after the acquisition date) and for Anite for the nine months ended July 31, 2015. The unaudited pro forma financial information for the year ended October 31, 2014 combines the historical results of Keysight and Anite for the year ended October 31, 2014.</t>
  </si>
  <si>
    <t>TRANSACTIONS WITH AGILENT</t>
  </si>
  <si>
    <t>Related Party Transactions [Abstract]</t>
  </si>
  <si>
    <t>TRANSACTIONS WITH AGILENT Prior to the separation, we were the Electronic Measurement segment of Agilent. After the Capitalization and prior to November 1, 2014, our transactions with Agilent were considered related-party transactions since Agilent owned 100% of our outstanding common stock. The amount of materials and services sold by us to other Agilent businesses was immaterial for the years ended October 31, 2015, 2014 and 2013 and we did not purchase any materials from the other Agilent businesses for those respective periods. Allocated Costs The combined and consolidated statement of operations includes our direct expenses for cost of products and services sold, research and development, sales and marketing, distribution, and administration as well as allocations of expenses arising from shared services and infrastructure provided by Agilent to us. Prior to Separation, these allocated expenses include costs of information technology, accounting and legal services, real estate and facilities, corporate advertising, insurance services, treasury and other corporate and infrastructure services and costs for central research and development efforts. In addition, other costs allocated to us include restructuring costs, share-based compensation expense and retirement plan expenses related to Agilent’s corporate and shared services employees and are included in the table below. These expenses are allocated to us using estimates that we consider to be a reasonable reflection of the utilization of services provided to or benefits received by us. These costs have been allocated to us on the basis of direct usage when identifiable, with the remainder allocated on a pro-rata basis of revenue, square footage, headcount or other measures. Allocated costs included in the accompanying combined statement of operations are as follows: Years ended October 31, 2015 2014 2013 Cost of products and services $ — $ 96 $ 93 Research and development — 44 54 Selling, general and administrative — 273 257 Other (income) expense — (4 ) (4 ) Total allocated costs $ — $ 409 $ 400 Fiscal 2014 includes allocated costs related to the period prior to the Capitalization. Receivable from and Payable to Agilent October 31, 2015 2014 Receivable from Agilent $ — $ 23 Payable to Agilent $ — $ 125 The payable to Agilent was reduced by $25 million during the first quarter of fiscal 2015 as a result of finalization of discussions with Agilent as provided in the separation and distribution agreement. This adjustment was reflected as an increase in additional paid-in-capital in the condensed consolidated balance sheet. The remaining receivables from and payables to Agilent were settled as of October 31, 2015.</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Prior to the Separation, Keysight employees participated in Agilent’s equity plans. Upon the Separation, outstanding Keysight employee stock options, RSUs and LTP Program awards previously issued under Agilent’s equity plans were adjusted and converted into new Keysight stock-based awards under the Keysight 2014 Equity and Incentive Compensation Plan using a formula designed to preserve the intrinsic value and fair value of the awards immediately prior to the Separation. These adjusted awards retained the vesting schedule and expiration date of the original awards. Description of Keysight’s Share-Based Plans Incentive compensation plans. The 2014 Equity and Incentive Compensation Plan (the "2014 Stock Plan") was originally adopted by the Board of Directors ("the Board") on July 16, 2014, subsequently amended and restated by the Board on September 29, 2014 and on January 22, 2015 and became effective as of November 1, 2014 (the “Effective Date”). The Board initially reserved 25 million shares of company common stock that may be issued under the 2014 Stock Plan, plus any shares forfeited or cancelled under the 2014 Stock Plan and subsequently reduced the number to 17 million shares. The 2014 Stock Plan provides for the grant of awards in the form of stock options, SARs, restricted stock, RSUs, performance shares and performance units with performance-based conditions on vesting or exercisability, and cash awards. The 2014 Stock Plan has a term of ten years . As of October 31, 2015, approximately 8 million shares were available for future awards under the 2014 Stock Plan. Stock options granted under the 2014 Stock Plan may be either "incentive stock options," as defined in Section 422 of the Internal Revenue Code, or non-statutory. Options generally vest at a rate of 25 percent per year over a period of four years from the date of grant and generally have a maximum contractual term of ten years . The exercise price for stock options is generally not less than 100 percent of the fair market value of our common stock on the date the stock award is granted. Effective November 1, 2014, the Compensation Committee of the Board of Directors approved the Performance awards plan, which is a performance stock award program administered under the 2014 Stock Plan, for the company's executive officers and other key employees. Participants in this program are entitled to receive unrestricted shares of the company's stock after the end of a three-year period, if specified performance targets are met. Performance awards are generally designed to meet the criteria of a performance award with the performance metrics and peer group comparison set at the beginning of the performance period. Based on the performance metrics the final award may vary from zero to 200 percent of the target award. The maximum contractual term for awards under the Performance awards program is three years . We consider the dilutive impact of this program in our diluted net income per share calculation only to the extent that the performance conditions are met. Restricted stock units under our share-based plans are granted to directors, executives and employees. The estimated fair value of the restricted stock unit awards granted under the 2014 Stock Plan is determined based on the market price of Keysight common stock on the date of grant. Restricted stock units generally vest, with some exceptions, at a rate of 25 percent per year over a period of four years from the date of grant. Effective November 1, 2014, the company adopted the employee stock purchase plan. The ESPP allows eligible employees to contribute up to ten percent of their base compensation to purchase shares of Keysight common stock at 85 percent of the closing market price at purchase date. Shares authorized for issuance in connection with the ESPP are subject to an automatic annual increase of the lesser of one percent of the outstanding shares of Keysight common stock on November 1, or an amount determined by the Compensation Committee of our Board of Directors. Under the terms of the ESPP, in no event shall the number of shares issued under the ESPP exceed 75 million shares. Under our ESPP, employees purchased 493,289 shares for $14 million in 2015. As of October 31, 2015, the number of shares of common stock authorized and available for issuance under our ESPP was 24,506,711 . The number of securities remaining available for future issuance is before the issuance of shares of common stock to participants in consideration of the aggregate participant contribution totaling $15 million as of October 31, 2015. Under Agilent's ESPP, our employees purchased 878,816 shares of Agilent for $40 million in 2014 and 764,113 shares of Agilent for $25 million in 2013. The shares purchased by our employees in 2014 include the shares purchased for the second half of 2014 ESPP purchase period. These shares were purchased one month in advance on October 1, 2014, due to separation activities. Impact of Share-based Compensation Awards All share-based awards compensation expense has been recognized using a straight-line amortization method and as required by guidance, has been reduced for estimated forfeitures. The impact on our results for share-based compensation was as follows: Years Ended October 31, 2015 2014 2013 (in millions) Cost of products and services $ 12 $ 11 $ 9 Research and development 9 7 7 Selling, general and administrative 34 26 27 Total share-based compensation expense $ 55 $ 44 $ 43 At October 31, 2015 and 2014 there was no share-based compensation capitalized within inventory. The income tax benefit realized from the exercised stock options and similar awards recognized was $4 million in 2015 , $4 million in 2014 and zero in 2013 . The weighted average grant date fair value of options, granted in 2015 , 2014 and 2013 was $9.20 , $18.73 and $12.18 per share, respectively. Valuation Assumptions The following assumptions were used to estimate the fair value of employee stock options and LTP Program grants. Years Ended October 31, 2015 2014 2013 Stock Option Plans: Weighted average risk-free interest rate 1.60% 1.69% 0.86% Dividend yield 0% 1% 1% Weighted average volatility 31% 39% 39% Expected life 4.9 years 5.8 years 5.8 years LTP Program: Volatility of Keysight shares (Agilent shares for FY13) 26% — 37% Volatility of selected peer-company shares 17%-67% — 6%-64% Price-wise correlation with selected peers 38% — 49% The fair value of share-based awards for employee stock option awards was estimated using the Black-Scholes option pricing model. Shares granted under the LTP Program were valued using a Monte Carlo simulation model. Both the Black-Scholes and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 Prior to the Separation, it was determined based on the market price of Agilent’s common stock on the date of grant, adjusted for expected dividend yield. For the year ended October 31, 2015, we used the average historical volatility of eleven peer companies to estimate the volatility for our stock option awards. We considered our ability to find traded options of peer companies in the current market with similar terms and prices to our options. For the year ended October 31, 2014 and 2013, we used the historical volatility of Agilent stock to estimate the volatility for stock option awards. In estimating the expected life of our options, we considered the historical option exercise behavior of our executives, which we believe is representative of future behavior. As of November 1, 2014, Agilent’s fiscal 2013 LTP Program grants to Keysight executives are classified as liability awards in our combined and consolidated financial statements as the payout of Keysight shares is dependent upon Agilent Total Shareholder Return (“TSR”) as compared to its peer companies at the end of fiscal 2015. The final payout resulted in reversal of $4 million of expense recorded for those awards. Share-based Payment Award Activity Employee Stock Options The following table summarizes employee stock option award activity made to our employees and directors for 2015 : Options Outstanding Weighted Average Exercise Price (in thousands) Outstanding at October 31, 2014 2,202 $ 36 Keysight converted at October 31, 2014 (a) 3,947 $ 20 Granted 968 $ 31 Exercised (830 ) $ 16 Forfeited and expired (60 ) $ 18 Outstanding at October 31, 2015 4,025 $ 24 (a) Awards outstanding/unvested held by Keysight employees on October 31, 2014 were converted into Keysight awards to maintain their pre-distribution intrinsic value based on Agilent’s closing stock price of $55.28 on October 31, 2014. The adjusted number of awards were calculated using the post-spin Keysight stock price of $30.80 , which is the volume-weighted average trading price of Keysight Shares over the first two trading sessions immediately after the Distribution Date, computed by dividing (i) the aggregate sales price of all shares sold over the NYSE during such two trading sessions, by (ii) the number of such sold shares. Forfeited and expired options from total cancellations in 2015 were as follows: Options canceled Weighted Average Exercise Price (in thousands) Forfeited 16 $ 27 Expired 44 $ 15 Total options canceled during 2015 60 $ 18 The options outstanding and exercisable for equity share-based payment awards at October 31, 2015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2,314 4.2 $ 19 $ 32,648 1,714 3.4 $ 19 $ 24,928 $25.01 - 30 737 8.1 $ 30 2,400 182 8.1 $ 30 591 $30.01 - 40 974 9.0 $ 31 2,020 3 8.4 $ 31 5 4,025 6.1 $ 24 $ 37,068 1,899 3.8 $ 20 $ 25,524 The aggregate intrinsic value in the table above represents the total pre-tax intrinsic value, based on Keysight's closing stock price of $33.08 at October 31, 2015 , which would have been received by award holders had all award holders exercised their awards that were in-the-money as of that date. The total number of in-the-money awards exercisable at October 31, 2015 was approximately 1.9 million . The following table summarizes the aggregate intrinsic value of options exercised and the fair value of options granted in 2015 , 2014 and 2013 : Aggregate Intrinsic Value Weighted Average Exercise Price Per Share Value Using Black-Scholes Model (in thousands) Options exercised in fiscal 2013 $ 26,808 $ 28 Black-Scholes per share value of options granted during fiscal 2013 $ 12 Options exercised in fiscal 2014 $ 39,886 $ 30 Black-Scholes per share value of options granted during fiscal 2014 $ 19 Options exercised in fiscal 2015 $ 15,160 $ 16 Black-Scholes per share value of options granted during fiscal 2015 $ 9 As of October 31, 2015 the unrecognized share-based compensation costs for outstanding stock option awards, net of expected forfeitures, was approximately $5 million , which is expected to be amortized over a weighted average period of 2.4 years. See Note 6, "Income Taxes," for the tax impact on share-based award exercises. Non-vested Awards The following table summarizes non-vested award activity in 2015 primarily for our LTP Program and restricted stock unit awards: Shares Weighted Average Grant Date Fair Value (in thousands) Non-vested at October 31, 2014 1,422 $ 44 Keysight converted at October 31, 2014 (a) 2,552 $ 25 Granted 1,725 $ 33 Vested (1,052 ) $ 25 Forfeited (39 ) $ 29 Change in LTP Program shares vested in the year due to performance conditions (66 ) $ 28 Non-vested at October 31, 2015 3,120 $ 29 (a) Awards outstanding/unvested held by Keysight employees on October 31, 2014 were converted into Keysight awards to maintain their pre-distribution intrinsic value based on Agilent’s closing stock price of $55.28 on October 31, 2014. The adjusted number of awards were calculated using the post-spin Keysight stock price of $30.80 , which is the volume-weighted average trading price of Keysight Shares over the first two trading sessions immediately after the Distribution Date, computed by dividing (i) the aggregate sales price of all shares sold over the NYSE during such two trading sessions, by (ii) the number of such sold shares. As of October 31, 2015 the unrecognized share-based compensation cost for non-vested restricted stock awards, net of expected forfeitures, was approximately $33 million , which is expected to be amortized over a weighted average period of 2.2 years . The total fair value of restricted stock awards vested was $36 million for 2015, $29 million for 2014 and $12 million for 2013.</t>
  </si>
  <si>
    <t>INCOME TAXES</t>
  </si>
  <si>
    <t>Income Tax Disclosure [Abstract]</t>
  </si>
  <si>
    <t>INCOME TAXES The domestic and foreign components of income before taxes are: Year Ended October 31, 2015 2014 2013 (in millions) U.S. operations $ (6 ) $ (18 ) $ 14 Non-U.S. operations 394 493 487 Total income before taxes $ 388 $ 475 $ 501 The provision (benefit) for income taxes is comprised of: Year Ended October 31, 2015 2014 2013 (in millions) U.S. federal taxes: Current $ 12 $ (11 ) $ 10 Deferred (7 ) 25 12 Non-U.S. taxes: Current 24 62 16 Deferred (158 ) (4 ) 3 State taxes, net of federal benefit: Current 1 9 4 Deferred 3 2 (1 ) Total provision (benefit) for income taxes $ (125 ) $ 83 $ 44 The income tax provision does not reflect potential future tax savings resulting from excess deductions associated with our various share-based award plans. The significant components of deferred tax assets and deferred tax liabilities included in the combined and consolidated balance sheet are: October 31, 2015 2014 Deferred Tax Assets Deferred Tax Liabilities Deferred Tax Assets Deferred Tax Liabilities (in millions) Inventory $ 12 $ (1 ) $ 20 $ — Intangibles 131 (15 ) 35 (6 ) Property, plant and equipment 25 (11 ) 28 (10 ) Warranty reserves 20 — 18 — Pension benefits 66 (18 ) 61 (18 ) Employee benefits, other than retirement 27 — 26 — Net operating loss, capital loss, and credit carryforwards 135 — 127 — State taxes — — 6 — Unremitted earnings of foreign subsidiaries — (33 ) — (53 ) Share-based compensation 23 — 15 — Deferred revenue 36 (3 ) 42 (1 ) Other 11 (7 ) 3 (11 ) Subtotal 486 (88 ) 381 (99 ) Tax valuation allowance (46 ) — (39 ) — Total deferred tax assets or deferred tax liabilities $ 440 $ (88 ) $ 342 $ (99 ) The significant increase in 2015 as compared to 2014 for deferred tax assets primarily relates to the $219 million in net deferred tax assets arising from the confirmation received from the Singaporean government that we would entitled to amortize the value of certain intangible property rights we received from Agilent in the separation. Through 2015, $88 million of this asset has been amortized for tax purposes. Further, the acquisition of Anite impacted the deferred tax assets and liabilities, primarily through the addition of $34 million of deferred tax assets for capital losses, which have a full valuation allowance. Lastly, due to the separation from Agilent, for fiscal 2015, Keysight is no longer reporting under the separate return methodology; therefore, current and non-current deferred tax assets decreased by approximately $4 million and $43 million , respectively. This decline was primarily related to the decrease in tax attributes of $83 million offset by a decrease in foreign unremitted earnings of approximately $53 million and valuation allowance of $36 million that are not retained by Keysight upon separation. We continue to be in discussions with Agilent regarding the allocation of certain deferred tax liability balances related to foreign unremitted earnings in accordance with the separation agreements. We record U.S. income taxes on the undistributed earnings of foreign subsidiaries unless the subsidiaries' earnings are considered permanently reinvested outside the U.S. As of October 31, 2015 we recognized a $33 million deferred tax liability for the overall residual tax expected to be imposed upon the repatriation of unremitted foreign earnings that are not considered permanently reinvested. As of October 31, 2015 the cumulative amount of undistributed earnings considered permanently reinvested was $1.1 billion . No deferred tax liability has been recognized on the basis difference created by such earnings since it is our intention to utilize those earnings in the company’s foreign operations. Because of the availability of U.S. foreign tax credits, the determination of the unrecognized deferred tax liability on these earnings is not practicable. The breakdown between current and long-term deferred tax assets and deferred tax liabilities was as follows for the years 2015 and 2014 : October 31, 2015 2014 (in millions) Current deferred tax assets $ 74 $ 83 Long-term deferred tax assets 295 163 Current deferred tax liabilities (included within other accrued liabilities) (2 ) (1 ) Long-term deferred tax liabilities (included within other long-term liabilities) (15 ) (2 ) Total $ 352 $ 243 Valuation allowances require an assessment of both positive and negative evidence when determining whether it is more likely than not that deferred tax assets are recoverable. Such assessment is required on a jurisdiction by jurisdiction basis. The valuation allowance decreased by $2 million in the year ended October 31, 2014. In the fourth quarter of 2014 management concluded that the valuation allowance of our U.K. deferred tax assets is no longer needed primarily due to the emergence from cumulative losses in recent years, the return to sustainable U.K. operating profits and the expectation of sustainable profitability in future periods. Accordingly, we recognized a non-recurring tax benefit of $6 million relating to the U.K. valuation allowance reversal. The valuation allowance as of October 31, 2015 of $46 million is mainly related to deferred tax assets for capital losses in the U.K. We will maintain a valuation allowance until sufficient positive evidence exists to support reversal. The increase in valuation allowance from October 31, 2014 to October 31, 2015 includes a reduction in the valuation allowance for amounts that are not retained by Keysight upon separation offset by the valuation allowance on certain acquired deferred tax assets. At October 31, 2015, we had U.S. federal net operating loss carryforwards from acquired entities of approximately $3 million and tax credit carryforwards of approximately $1 million . The federal net operating losses expire in 2035 , and the federal tax credits expire in 2025 , if not utilized. The federal loss and credit carryforwards are subject to change of ownership limitations provided by the Internal Revenue Code and similar state provisions. At October 31, 2015, we also had foreign net operating loss carryforwards of approximately $1,519 million . Of this foreign loss, $39 million will expire in years beginning 2019 through 2023 if not utilized. The remaining $1,480 million has an indefinite life, of which $13 million relates to acquired entities. At October 31, 2015, we had foreign capital loss carryforwards of approximately $177 million with an indefinite life and $2 million of tax credits in foreign jurisdictions with an indefinite life, of which $170 million and $2 million relate to acquired entities, respectively. Some of the foreign losses are subject to annual loss limitation rules. These annual loss limitations in the U.S. and foreign jurisdictions may result in the expiration or reduced utilization of the net operating losses. The authoritative guidance prohibits recognition of a deferred tax asset for excess tax benefits related to stock and stock option plans that have not yet been realized through reduction in income taxes payable. Such unrecognized deferred tax benefit totals zero as of October 31, 2015 and will be accounted for as a credit to shareholders' equity, if and when realized, through a reduction in income taxes payable. We have recognized approximately $4 million as a credit to shareholders' equity for cumulative excess tax benefits related to stock and stock option plans that have been realized as of October 31, 2015. The differences between the U.S. federal statutory income tax rate and our effective tax rate are: Year Ended October 31, 2015 2014 2013 (in millions) Profit before tax times statutory rate $ 136 $ 166 $ 175 State income taxes, net of federal benefit 3 6 2 Non-U.S. income taxed at different rates (107 ) (113 ) (147 ) Singapore tax incentives through amortization (219 ) — — Retroactive Singapore tax rate incentive impact (15 ) Repatriation of foreign earnings — 62 8 Foreign earnings not considered indefinitely reinvested 33 — — Change in unrecognized tax benefits 33 (39 ) 6 Valuation allowances — (5 ) — Other, net 11 6 — Provision (benefit) for income taxes $ (125 ) $ 83 $ 44 Effective tax rate (32 )% 18 % 9 % We benefit from tax incentives in several different jurisdictions, most significantly in Singapore, and several jurisdictions have granted or are anticipated to grant us tax incentives that require renewal at various times in the future. The tax incentives provide lower rates of taxation on certain classes of income and require various thresholds of investments and employment or specific types of income in those jurisdictions. The tax incentives are due for renewal between 2016 and 2023. The impact of the tax incentives decreased income taxes by $250 million , $40 million and $68 million in 2015, 2014, and 2013, respectively. The benefit of the tax incentives on net income per share (diluted) was approximately $1.46 , $0.41 , and $0.57 in 2015, 2014 and 2013, respectively. Of the $1.46 benefit of the tax incentives on net income per share (diluted) in 2015, $1.21 benefit relates to one- time items due to the retroactive granting of the Singapore tax incentives. For 2015, the effective tax rate was a benefit of 32 percent , which is lower than the U.S. statutory rate primarily due to the retroactive benefit of two tax incentives in Singapore approved during 2015. Also, the tax rate was lower than the U.S. statutory rate due to the mix of earnings in the non-U.S. jurisdictions taxed at lower statutory tax rates. For 2014, the effective tax rate was 18 percent . The 18 percent effective tax rate is lower than the U.S. statutory rate primarily due to the mix of earnings in non-U.S. jurisdictions taxed at lower statutory tax rates; in particular Singapore, where we benefited from tax incentives for the first three quarters of 2014, which resulted in $40 million lower income tax expense. The 2014 rate was also favorably impacted by a $55 million benefit from a prior year reserve release, which was offset by $62 million tax expense as a result of the repatriation of foreign earnings. For 2013 the effective tax rate was 9 percent . The 9 percent effective tax rate is lower than the U.S. statutory rate primarily due to the mix of earnings in non-U.S. jurisdictions taxed at lower statutory rates; in particular Singapore where we benefited from tax incentives. The breakdown between current and long-term income tax assets and liabilities, excluding deferred tax assets and liabilities, was as follows for the years 2015 and 2014 : October 31, 2015 2014 (in millions) Current income tax liabilities (included within income and other taxes payable) $ (3 ) $ (60 ) Long-term income tax liabilities (included within other long-term liabilities) (14 ) (82 ) Total $ (17 ) $ (142 ) The calculation of our tax liabilities involves dealing with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we determine the liabilities are no longer necessary. The aggregate changes in the balances of our unrecognized tax benefits including all federal, state and foreign tax jurisdictions are as follows: 2015 2014 2013 (in millions) Balance, beginning of year $ 129 $ 173 $ 162 Reductions due to spin transaction (113 ) — — Additions due to acquisition 2 — — Additions for tax positions related to the current year 34 10 9 Additions for tax positions from prior years 2 9 5 Reductions for tax positions from prior years (4 ) (59 ) (2 ) Settlements with taxing authorities — (1 ) — Statute of limitations expirations — (3 ) (1 ) Balance, end of year $ 50 $ 129 $ 173 As of October 31, 2015 we had $50 million of unrecognized tax benefits which, if recognized, would affect our effective tax rate. Under the terms of the tax matters agreement, the unrecognized tax benefits as of separation differed from the amount allocated using the separate return methodology, therefore, a $113 million reduction in the unrecognized tax benefits occurred between October 31, 2014 and October 31, 2015 upon separation. We recognized a tax expense of zero , a tax expense of $4 million and a tax expense of $2 million of interest and penalties related to unrecognized tax benefits in 2015 , 2014 and 2013 , respectively. Interest and penalties accrued as of October 31, 2015 and 2014 were $1 million and $8 million , respectively. For the majority of our entities, the open tax years for the IRS, state and most foreign audit authorities are from August 1, 2014, through the current tax year. For certain historical Agilent foreign entities that Keysight retained as part of the separation, the tax years generally remain open back to the year 2005. For certain entities acquired during 2015, the tax years also remain open back to the year 2005. Given the number of years and numerous matters that remain subject to examination in various tax jurisdictions, we are unable to estimate the range of possible changes to the balance of our unrecognized tax benefits.</t>
  </si>
  <si>
    <t>NET INCOME PER SHARE</t>
  </si>
  <si>
    <t>Earnings Per Share [Abstract]</t>
  </si>
  <si>
    <t>NET INCOME PER SHARE The following is a reconciliation of the numerator and denominator of the basic and diluted net income per share computations for the periods presented below. Year Ended October 31, 2015 2014 2013 (in millions) Numerator: Net income $ 513 $ 392 $ 457 Denominator: Basic weighted-average shares(a) 169 167 167 Potential common shares— stock options and other employee stock plans 2 — — Diluted weighted-average shares(a) 171 167 167 (a) On November 1, 2014, Agilent Technologies, Inc. distributed 167 million shares of Keysight common stock to existing holders of Agilent common stock. Basic and diluted net income per share for the year ended October 31, 2014 and 2013 is calculated using the shares distributed on November 1, 2014. 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The total number of share-based awards issued in 2015 was 2 million . We exclude stock options with exercise prices greater than the average market price of our common stock from the calculation of diluted earnings per share because their effect would be anti-dilutive. For the year ended October 31, 2015, no options to purchase shares were excluded from the calculation of diluted earnings per share. In addition, we also exclude from the calculation of diluted earnings per share, stock options, ESPP, LTP Program and restricted stock awards, whose combined exercise price, unamortized fair value and excess tax benefits or shortfalls collectively were greater than the average market price of our common stock because their effect would also be anti-dilutive. For the year ended October 31, 2015, we excluded 46,300 shares from the calculation of diluted earnings per share.</t>
  </si>
  <si>
    <t>SUPPLEMENTAL CASH FLOW INFORMATION</t>
  </si>
  <si>
    <t>Supplemental Cash Flow Information [Abstract]</t>
  </si>
  <si>
    <t>SUPPLEMENTAL CASH FLOW INFORMATION Net cash paid for income taxes was $40 million in 2015 , $4 million in 2014 and zero in 2013 . Cash paid for interest was $46 million in 2015 and zero in 2014 and 2013.</t>
  </si>
  <si>
    <t>INVENTORY</t>
  </si>
  <si>
    <t>Inventory, Net [Abstract]</t>
  </si>
  <si>
    <t>INVENTORY October 31, 2015 2014 (in millions) Finished goods $ 235 $ 219 Purchased parts and fabricated assemblies 252 279 Inventory $ 487 $ 498 Inventory-related excess and obsolescence charges of $28 million were recorded in total cost of products in 2015 , $33 million in 2014 and $21 million in 2013 . We record excess and obsolete inventory charges for both inventory on our site as well as inventory at our contract manufacturers and suppliers where we have non-cancellable purchase commitments.</t>
  </si>
  <si>
    <t>PROPERTY, PLANT AND EQUIPMENT, NET</t>
  </si>
  <si>
    <t>Property, Plant and Equipment, Net [Abstract]</t>
  </si>
  <si>
    <t>PROPERTY, PLANT AND EQUIPMENT, NET October 31, 2015 2014 (in millions) Land $ 61 $ 61 Buildings and leasehold improvements 653 627 Machinery and equipment 915 867 Total property, plant and equipment 1,629 1,555 Accumulated depreciation and amortization (1,111 ) (1,085 ) Property, plant and equipment, net $ 518 $ 470 Asset impairments were zero in 2015, 2014 and 2013. Depreciation expense was $81 million in 2015 , $74 million in 2014 and $65 million in 2013 .</t>
  </si>
  <si>
    <t>GOODWILL AND OTHER INTANGIBLE ASSETS</t>
  </si>
  <si>
    <t>Goodwill and Intangible Assets Disclosure [Abstract]</t>
  </si>
  <si>
    <t>GOODWILL AND OTHER INTANGIBLE ASSETS The goodwill balances at October 31, 2015 , 2014 and 2013 and the movements in 2015 and 2014 for each of our reportable segments are shown in the table below: Customer Support and Services Measurement Solutions Total (in millions) Goodwill as of October 31, 2013 $ 54 $ 365 $ 419 Foreign currency translation impact (4 ) (28 ) (32 ) Goodwill arising from acquisitions and other adjustments 5 — 5 Goodwill as of October 31, 2014 $ 55 $ 337 $ 392 Foreign currency translation impact (2 ) (17 ) (19 ) Goodwill arising from acquisitions and other adjustments 10 317 327 Goodwill as of October 31, 2015 $ 63 $ 637 $ 700 The component parts of other intangible assets at October 31, 2015 and 2014 are shown in the table below: Other Intangible Assets Gross Carrying Amount Accumulated Amortization and Impairments Net Book Value (in millions) As of October 31, 2014: Developed technology $ 125 $ 114 $ 11 Backlog 4 4 — Trademark/Tradename 1 1 — Customer relationships 32 25 7 Total amortizable intangible assets $ 162 $ 144 $ 18 In-Process R&amp;D — — — Total $ 162 $ 144 $ 18 As of October 31, 2015: Developed technology $ 305 $ 125 $ 180 Backlog 4 4 — Trademark/Tradename 20 2 18 Customer relationships 64 28 36 Total amortizable intangible assets $ 393 $ 159 $ 234 In-Process R&amp;D 12 — 12 Total $ 405 $ 159 $ 246 In 2015, we recorded additions to goodwill of $327 million related to two businesses including the Anite acquisition discussed in Note 3, "Acquisitions." During the year, we also recorded $246 million of additions to other intangibles related to the same acquisitions. We recorded $3 million of foreign exchange translation impact to other intangibles in 2015. In 2014, we recorded additions to goodwill of $5 million related to the acquisition of a business. During the year, we also recorded $6 million of additions to other intangibles related to the same business. Amortization of intangible assets was $15 million in 2015, $8 million in 2014, and $9 million in 2013. In addition, we recorded $1 million of impairments of other intangibles related to the cancellation of an in-process research and development project during 2013. Future amortization expense related to existing finite-lived purchased intangible assets is estimated to be $43 million in 2016, $39 million for 2017, $36 million for 2018, $36 million for 2019, $36 million in 2020, and $44 million thereafter.</t>
  </si>
  <si>
    <t>INVESTMENTS</t>
  </si>
  <si>
    <t>Investments, Debt and Equity Securities [Abstract]</t>
  </si>
  <si>
    <t>INVESTMENTS Equity Investments The following table summarizes the company's equity investments as of October 31, 2015 and 2014 (net book value): October 31, 2015 2014 (in millions) Long-Term Cost method investments $ 17 $ 15 Trading securities 12 13 Available-for-sale investments 41 35 Total $ 70 $ 63 Cost method investments consist of non-marketable equity securities and one fund and are accounted for at historical cost. Trading securities are reported at fair value, with gains or losses resulting from changes in fair value recognized currently in earnings. Investments designated as available-for-sale are reported at fair value, with unrealized gains and losses, net of tax, included in stockholders' equity. In June 2015, we purchased $7 million of preferred stock of a privately held radio frequency microstructure company. We are accounting for this investment using the cost method. Investments in available-for-sale securities at estimated fair value were as follows: October 31, 2015 October 31, 2014 Cost Gross Unrealized Gains Gross Unrealized Losses Estimated Fair Value Cost Gross Unrealized Gains Gross Unrealized Losses Estimated Fair Value (in millions) Equity securities $ 15 $ 26 $ — $ 41 $ 15 $ 20 $ — $ 35 All of our investments, excluding trading securities, are subject to periodic impairment review. The impairment analysis requires significant judgment to identify events or circumstances that would likely have a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 In 2015, other cost method investments with a carrying amount of $4 million were written down to their fair value of zero , resulting in an impairment charge of $4 million , which is included in other income (expense), net. There were no impairments recognized in 2014 and 2013. There were no realized gains on the sale of available-for-sale securities in 2015, 2014 and 2013. Net unrealized gains and losses on our trading securities portfolio were $1 million of unrealized gains in 2015 , $1 million of unrealized gains in 2014 and $2 million of unrealized gains in 2013 . Realized gains from the sale of cost method securities was zero for 2015 , 2014 and 2013 .</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5 were as follows: Fair Value Measurement at October 31, Quoted Prices in Active Markets for Identical Assets (Level 1) Significant Other Observable Inputs (Level 2) Significant Unobservable Inputs (Level 3) (in millions) Assets: Short-term Cash equivalents (money market funds) $ 295 $ 295 $ — $ — Derivative instruments (foreign exchange contracts) 1 — 1 — Long-term Trading securities 12 12 — — Available-for-sale investments 41 41 — — Total assets measured at fair value $ 349 $ 348 $ 1 $ — Liabilities: Short-term Derivative instruments (foreign exchange contracts) $ 10 $ — $ 10 $ — Long-term Deferred compensation liability 12 — 12 — Total liabilities measured at fair value $ 22 $ — $ 22 $ — Financial assets and liabilities measured at fair value on a recurring basis as of October 31, 2014 were as follows: Fair Value Measurement at October 31, Quoted Prices in Active Markets for Identical Assets (Level 1) Significant Other Observable Inputs (Level 2) Significant Unobservable Inputs (Level 3) (in millions) Assets: Short-term Cash equivalents (money market funds) $ 634 $ 634 $ — $ — Derivative instruments (foreign exchange contracts) 9 — 9 — Long-term Trading securities 13 13 — — Available-for-sale investments 35 35 — — Total assets measured at fair value $ 691 $ 682 $ 9 $ — Liabilities: Short-term Derivative instruments (foreign exchange contracts) $ 3 $ — $ 3 $ — Long-term Deferred compensation liability 13 — 13 — Total liabilities measured at fair value $ 16 $ — $ 16 $ — 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stockholders' equity. Realized gains and losses from the sale of these instruments are recorded in net income.</t>
  </si>
  <si>
    <t>DERIVATIVES</t>
  </si>
  <si>
    <t>Derivative Instruments and Hedging Activities Disclosure [Abstract]</t>
  </si>
  <si>
    <t>DERIVATIVES We are exposed to foreign currency exchange rate fluctuations and interest rate changes in the normal course of our business. As part of risk management strategy, we use derivative instruments, primarily forward contracts and purchased options to hedge economic and/or accounting exposures resulting from changes in foreign currency exchange rates. Prior to the Capitalization, there were no derivatives contracts legally held by us and the below disclosures represent the activity pertaining to the contracts entered into by us subsequently.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the value of the effective portion of the derivative instrument are recognized in accumulated other comprehensive income. Amounts associated with cash flow hedges are reclassified to cost of sales in the combined an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net in the current period. Changes in the fair value of the ineffective portion of derivative instruments are recognized in earnings in the combined an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The income statement charge for ineffectiveness in 2015, 2014 and 2013 was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mbined and consolidated statement of operations, in the current period, along with the offsetting foreign currency gain or loss on the underlying assets or liabilities. In connection with the acquisition of Anite plc ("Anite"), which closed on August 13, 2015 (see Note 3, "Acquisitions"), Keysight entered into foreign currency forward contracts to mitigate the currency exchange risk associated with the payment of the purchase price in British Pound ("GBP") currency. The aggregate notional amount of the currencies hedged was $608 million . These foreign exchange contracts did not qualify for hedge accounting treatment and were not designated as hedging instruments. The resulting loss on settlement, on the date of acquisition, was $2 million and was recorded in other income (expense) in the consolidated statement of operations for the year ended October 31, 2015.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15 was $10 million . The credit-risk-related contingent features underlying these agreements had not been triggered as of October 31, 2015 . There were 87 foreign exchange forward contracts open as of October 31, 2015 and designated as cash flow hedges. There were 76 foreign exchange forward contracts and 1 foreign exchange option contract open as of October 31, 2015 not designated as hedging instruments. The aggregated notional amounts by currency and designation as of October 31, 2015 were as follows: Derivatives in Cash Flow Hedging Relationships Derivatives Not Designated as Hedging Instruments Forward Contracts Option Contracts Forward Contracts Option Contracts Currency Buy/(Sell) Buy/(Sell) Buy/(Sell) Buy/(Sell) (in millions) Euro $ — $ — $ 92 42 British Pound — — 14 — Singapore Dollar 9 — — — Malaysian Ringgit 81 — (5 ) — Japanese Yen (76 ) — (29 ) — Other — — 7 — $ 14 $ — $ 79 $ 42 Derivative instruments are subject to master netting arrangements and are disclosed gross in the balance sheet. The gross fair values and balance sheet location of derivative instruments held in the combined and consolidated balance sheet as of October 31, 2015 and 2014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 $ 7 Other accrued liabilities $ 8 $ 1 Derivatives not designated as hedging instruments: Foreign exchange contracts Other current assets 1 2 Other accrued liabilities 2 2 Total derivatives $ 1 $ 9 $ 10 $ 3 The effect of derivative instruments for foreign exchange contracts designated as hedging instruments and not designated as hedging instruments in our combined and consolidated statement of operations was as follows: 2015 2014 2013 (in millions) Derivatives designated as hedging instruments: Cash flow hedges Gain (loss) recognized in accumulated other comprehensive income $ (15 ) $ 5 $ — Gain (loss) reclassified from accumulated other comprehensive income into cost of products $ (1 ) $ — $ — Derivatives not designated as hedging instruments: Gain (loss) recognized in other income (expense), net $ (7 ) $ 3 $ — The estimated net amount of existing loss at October 31, 2015 that is expected to be reclassified from other comprehensive income to cost of sales within the next twelve months is $9 million .</t>
  </si>
  <si>
    <t>RESTRUCTURING</t>
  </si>
  <si>
    <t>Restructuring and Related Activities [Abstract]</t>
  </si>
  <si>
    <t>RESTRUCTURING We initiated a targeted workforce reduction program in July 2015 that is expected to reduce Keysight's total headcount by approximately 104 employees, representing approximately 1 percent of our global workforce. The timing and scope of workforce reductions will vary based on local legal requirements. This targeted workforce management program is designed to restructure our operations and cost structure for optimization of resources and cost savings. We also announced a Pre-retirement notification program for retirement-eligible employees to provide early notice of their planned retirement in return for severance benefits. The program is entirely voluntary and can be initiated only by an employee. Approximately 160 employees of our total workforce opted for early retirement under this program as of October 31, 2015. When completed, the restructuring programs are expected to result in operational savings and efficiency while maintaining our focus on growing the business. We expect to complete a majority of these actions by the end of first quarter of fiscal year 2016. A summary of balances and restructuring activity is shown in the table below: Workforce reduction U.S. Pre-retirement Plan (in millions) Balance as of October 31, 2014 $ 1 $ — Income statement expense 8 8 Cash payments (5 ) (6 ) Balance as of October 31, 2015 $ 4 $ 2 The restructuring accrual of $4 million at October 31, 2015 relating to workforce reduction are recorded in other accrued liabilities, and $2 million related to the Pre-Retirement Notification program is included in employee compensation and benefits in the condensed consolidated balance sheet. A summary of the charges in the consolidated statement of operations resulting from all restructuring plans is shown below: Year ended October 31, 2015 2014 Cost of products and services $ 4 $ (1 ) Research and development 2 (1 ) Selling, general and administrative 10 (1 ) Total restructuring and other related costs $ 16 $ (3 )</t>
  </si>
  <si>
    <t>RETIREMENT PLANS AND POST RETIREMENT PENSION PLANS</t>
  </si>
  <si>
    <t>Defined Benefit Pension Plans and Defined Benefit Postretirement Plans Disclosure [Abstract]</t>
  </si>
  <si>
    <t>RETIREMENT PLANS AND POST-RETIREMENT PENSION PLANS</t>
  </si>
  <si>
    <t>RETIREMENT PLANS AND POST-RETIREMENT PENSION PLANS General. Prior to the Capitalization, substantially all of our employees were covered under various defined benefit and/or defined contribution retirement plans sponsored by Agilent. All defined benefit retirement plans and the post-retirement health care plan were considered multi-employer plans. As a result, no asset or liability was recorded by us to recognize the funded status in our combined and consolidated balance sheet until the Capitalization. At the Capitalization, the assets and liabilities of these plans that were allocable to Keysight employees were transferred to Keysight plans. Plan assets of $ 2,037 million, benefit obligations of $ 2,157 million and $ 344 million of accumulated other comprehensive loss ($ 270 million, net of tax) were recorded for the plans transferred to us. In 2015, additional plan assets of $9 million that were allocable to Keysight employees were transferred to Keysight plans by Agilent. Substantially all of our employees are covered under various defined benefit and/or defined contribution retirement plans. Additionally, we sponsor post-retirement health care benefits for our eligible U.S. employees. We provide U.S. employees, who meet eligibility criteria under the Keysight Technologies, Inc. Retirement Plan ("RP"), defined benefits which are based on an employee's base or target pay during the years of employment and on length of service. For eligible service through October 31, 1993, the benefit payable under the RP is reduced by any amounts due to the eligible employee under our defined contribution Deferred Profit-Sharing Plan ("DPSP"), which was closed to new participants as of November 1993. In addition, in the U.S. we maintain the Supplemental Benefits Retirement Plan ("SBRP"), a supplemental unfunded non-qualified defined benefit plan to provide benefits that would be provided under the RP but for limitations imposed by the Internal Revenue Code. The RP and the SBRP comprise the "U.S. Plans." As of October 31, 2015 , the fair value of plan assets of the DPSP for U.S. employees was $300 million . Note that the projected benefit obligation for the DPSP equals the fair value of plan assets. Eligible employees outside the U.S. generally receive retirement benefits under various retirement plans ("Non-U.S. Plans") based upon factors such as years of service and/or employee compensation levels. Eligibility is generally determined in accordance with local statutory requirements. 401(k) defined contribution plan . Eligible U.S. employees may participate in the Keysight Technologies, Inc. 401(k) Plan (the "401(k) Plan"). Enrollment in the 401(k) Plan is automatic for employees who meet eligibility requirements unless they decline participation. Under the 401(k) Plan, we provide matching contributions to employees up to a maximum of 4 percent of an employee's annual eligible compensation. The maximum contribution to the 401(k) Plan is 50 percent of an employee's annual eligible compensation, subject to regulatory limitations. The 401(k) Plan employer expense included in income from operations was $14 million in 2015 and $12 million in 2014, including allocated costs and contributions made from Agilent of $9 million . Agilent allocated costs and made contributions to the 401(k) Plan on our behalf in the amount of $12 million for the year ended October 31, 2013. Employees hired on or after August 1, 2015 are not eligible to participate in the RP or the U.S. Post-Retirement Benefit Plan. We provide matching contributions to these employees under the 401(k) Plan up to a maximum of 6 percent of the employee's annual eligible compensation. Post-retirement medical benefit plans. In addition to receiving retirement benefits, U.S. employees who meet eligibility requirements as of their termination date may participate in the Keysight Technologies, Inc. Health Plan for Retirees ("U.S. Post-Retirement Benefit Plan"). Eligible retirees who were less than age 50 as of January 1, 2005 and who retire after age 55 with 15 or more years of service (age 54 with 14 or more years of service for workforce managed terminations) are eligible for a fixed amount which can be utilized to pay for premiums under a Keysight sponsored pre-Medicare medical plan, non-Keysight sponsored medical, dental and vision plans purchased in the individual insurance market, as well as Medicare Part A, Medicare Part B and prescription drug premiums. Premiums to purchase other employer-sponsored coverage are not eligible for reimbursement. Eligible retirees who were at least age 50 as of January 1, 2005 and who retire after age 55 with 15 or more years of service (age 54 with 14 or more years of service for workforce managed terminations) currently choose from managed-care or indemnity options, with the company subsidization level or stipend dependent on a number of factors including eligibility and length of service. Grandfathered retirees receive a fixed monthly subsidy toward pre- 65 premium costs (subsidy capped at 2011 levels) and a fixed monthly stipend post- 65 . The subsidy amounts will not increase. Components of net periodic cost. The company uses alternate methods of amortization, as allowed by the authoritative guidance, which amortizes the actuarial gains and losses on a consistent basis for the years presented. For the U.S. Plans, gains and losses are amortized over the average future working lifetime. For most Non-U.S. Plans and the U.S. Post-Retirement Benefit Plan, gains and losses are amortized using a separate layer for each year's gains and losses. For the years ended October 31, 2015 , 2014 and 2013 , components of net periodic benefit cost (benefit) and other amounts recognized in other comprehensive income were comprised of: Defined Benefit Plans U.S. Post-Retirement Benefit Plan U.S. Plans Non-U.S. Plans 2015 2014 2013 2015 2014 2013 2015 2014 2013 (in millions) Net periodic benefit cost (benefit) Service cost — benefits earned during the period $ 22 $ 5 $ — $ 18 $ 4 $ — $ 1 $ — $ — Interest cost on benefit obligation 20 5 — 41 11 — 7 2 — Expected return on plan assets (38 ) (10 ) — (72 ) (19 ) — (13 ) (4 ) — Amortization of net actuarial loss 4 1 — 27 7 — 12 2 — Amortization of prior service credit (7 ) (1 ) — (1 ) — — (21 ) (5 ) — Net periodic benefit cost (benefit) 1 — — 13 3 — (14 ) (5 ) — Allocated benefit cost (benefit) from Agilent — 3 9 — 9 23 — (9 ) (10 ) Total periodic benefit cost (benefit) $ 1 $ 3 $ 9 $ 13 $ 12 $ 23 $ (14 ) $ (14 ) $ (10 ) Other changes in plan assets and benefit obligations recognized in other comprehensive (income) loss Prior service credits assumed at the Capitalization $ — $ (33 ) $ — $ — $ (3 ) $ — $ — $ (102 ) $ — Net actuarial loss assumed at the Capitalization — 40 — — 367 — — 75 — Net actuarial loss 57 5 — 51 39 — 31 7 — Amortization of net actuarial loss (4 ) (1 ) — (27 ) (7 ) — (12 ) (2 ) — Amortization of prior service credit 7 1 — 1 — — 21 5 — Foreign currency — — — 24 9 — — — — Total recognized in other comprehensive (income) loss $ 60 $ 12 $ — $ 49 $ 405 $ — $ 40 $ (17 ) $ — Total recognized in net periodic benefit cost (benefit) and other comprehensive (income) loss $ 61 $ 15 $ 9 $ 62 $ 417 $ 23 $ 26 $ (31 ) $ (10 ) Funded status. As of October 31, 2015 and 2014 , the funded status of the defined benefit and post-retirement benefit plans was as follows: U.S. Defined Benefit Plans Non-U.S. Defined Benefit Plans U.S. Post-Retirement Benefit Plan 2015 2014 2015 2014 2015 2014 (in millions) Change in fair value of plan assets: Fair value — beginning of year $ 491 $ — $ 1,318 $ — $ 187 $ — Assets received from Agilent — 490 9 1,358 — 189 Actual return on plan assets 7 7 81 46 2 2 Employer contributions — — 48 10 1 — Benefits paid (23 ) (6 ) (33 ) (9 ) (11 ) (4 ) Currency impact — — (80 ) (87 ) — — Fair value — end of year $ 475 $ 491 $ 1,343 $ 1,318 $ 179 $ 187 Change in benefit obligation: Benefit obligation — beginning of year $ 514 $ — $ 1,429 $ — $ 206 $ — Liabilities assumed from Agilent — 508 — 1,446 — 203 Service cost 22 5 18 4 1 — Interest cost 20 5 41 11 7 2 Plan amendment — — — (1 ) — — Actuarial loss 27 2 60 70 20 5 Benefits paid (24 ) (6 ) (33 ) (9 ) (11 ) (4 ) Currency impact — — (90 ) (92 ) — — Benefit obligation — end of year $ 559 $ 514 $ 1,425 $ 1,429 $ 223 $ 206 Underfunded status of PBO $ (84 ) $ (23 ) $ (82 ) $ (111 ) $ (44 ) $ (19 ) Amounts recognized in the consolidated balance sheet consist of: Other assets $ — $ — $ 57 $ 48 $ — $ — Employee compensation and benefits (1 ) (1 ) — — — — Retirement and post-retirement benefits (83 ) (22 ) (139 ) (159 ) (44 ) (19 ) Net liability $ (84 ) $ (23 ) $ (82 ) $ (111 ) $ (44 ) $ (19 ) Amounts recognized in accumulated other comprehensive income (loss): Actuarial losses $ 97 $ 44 $ 430 $ 408 $ 99 $ 80 Prior service credits (25 ) (32 ) (4 ) (3 ) (76 ) (97 ) Total $ 72 $ 12 $ 426 $ 405 $ 23 $ (17 ) The amounts in accumulated other comprehensive income expected to be amortized into net periodic benefit cost (benefit) during 2016 are as follows: U.S. Defined Benefit Plans Non-U.S. Defined Benefit Plans U.S. Post-Retirement Benefit Plan (in millions) Amortization of net prior service credit $ (7 ) $ (1 ) $ (17 ) Amortization of actuarial net loss $ 9 $ 27 $ 20 Investment policies and strategies as of October 31, 2015 . In the U.S., our RP and U.S. Post-Retirement Benefit Plan target asset allocations are approximately 80 percent to equities and approximately 20 percent to fixed income investments. Our DPSP target asset allocation is approximately 60 percent to equities and approximately 40 percent to fixed income investment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of the U.S., our target asset allocation is from 37 to 60 percent to equities, from 40 to 60 percent to fixed income investments, from zero to 6 percent to real estate investments and from zero to 14 percent to cash, depending on the plan. All plans' assets are broadly diversified. Due to fluctuations in capital markets, our actual allocations of plan assets at October 31, 2015 , differ from the target allocation. Our policy is to periodically bring the actual allocation in line with the target allocation. Equity securities include exchange-traded common stock and preferred stock of companies from broadly diversified industries. Fixed income securities include a portfolio of corporate bonds of companies from diversified industries, government securities, mortgage-backed securities, asset-backed securities, derivative instruments and other. Portions of the cash and cash equivalent, equity, and fixed income investments are held in commingled funds. Fair Value . The measurement of the fair value of pension and post-retirement plan assets uses the valuation methodologies and the inputs as described in Note 13,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Cash and cash equivalents are classified as Level 1 investments except when the cash and cash equivalents are held in commingled funds, which have a daily net value derived from quoted prices for the underlying securities in active markets; these are classified as Level 2 investments. Equity - Some equity securities consisting of common and preferred stock are held in commingled funds, which have daily net asset values derived from quoted prices for the underlying securities in active markets; these are classified as Level 2 investments. Commingled funds which have quoted prices in active markets are classified as Level 1 investments. Fixed Income - Some of the fixed income securities are held in commingled funds, which have daily net asset values derived from the underlying securities; these are classified as Level 2 investments. Commingled funds which have quoted prices in active markets are classified as Level 1 investments. Other Investments - Other investments include property-based pooled vehicles which invest in real estate. Market net asset values are regularly published in the financial press or on corporate websites and so these investments are classified as Level 2 and 3. The following table presents the fair value of U.S. Defined Benefit Plans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4 $ 1 $ 3 $ — Equity 374 94 280 — Fixed Income 97 21 76 — Other Investments — — — — Total assets measured at fair value $ 475 $ 116 $ 359 $ — Fair Value Measurement at October 31, 2014 Using October 31, Quoted Prices in Active Markets for Identical Assets (Level 1) Significant Other Observable Inputs (Level 2) Significant Unobservable Inputs (Level 3) (in millions) Cash and Cash Equivalents $ 6 $ 1 $ 5 $ — Equity 365 86 279 — Fixed Income 120 40 80 — Other Investments — — — — Total assets measured at fair value $ 491 $ 127 $ 364 $ — For U.S. Defined Benefit Plans, there was no activity relating to assets measured at fair value using significant unobservable inputs (Level 3) during 2015 and 2014. The following table presents the fair value of U.S. Post-Retirement Benefit Plan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4 $ 3 $ 1 $ — Equity 137 34 103 — Fixed Income 38 8 30 — Other Investments — — — — Total assets measured at fair value $ 179 $ 45 $ 134 $ — Fair Value Measurement at October 31, 2014 Using October 31, Quoted Prices in Active Markets for Identical Assets (Level 1) Significant Other Observable Inputs (Level 2) Significant Unobservable Inputs (Level 3) (in millions) Cash and Cash Equivalents $ 3 $ 1 $ 2 $ — Equity 143 34 109 — Fixed Income 41 14 27 — Other Investments — — — — Total assets measured at fair value $ 187 $ 49 $ 138 $ — For U.S. Post-Retirement Benefit Plan, there was no activity relating to assets measured at fair value using significant unobservable inputs (Level 3) during 2015 and 2014. The following table presents the fair value of Non-U.S. Defined Benefit Plans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7 $ 2 $ 5 $ — Equity 709 129 580 — Fixed Income 624 20 604 — Other Investments 3 — 3 — Total assets measured at fair value $ 1,343 $ 151 $ 1,192 $ — Fair Value Measurement at October 31, 2014 Using October 31, Quoted Prices in Active Markets for Identical Assets (Level 1) Significant Other Observable Inputs (Level 2) Significant Unobservable Inputs (Level 3) (in millions) Cash and Cash Equivalents $ 5 $ 2 $ 3 $ — Equity 672 150 522 — Fixed Income 603 23 580 — Other Investments 38 — 21 17 Total assets measured at fair value $ 1,318 $ 175 $ 1,126 $ 17 For Non-U.S. Defined Benefit Plans assets measured at fair value using significant unobservable inputs (Level 3), the following table summarizes the change in balances during 2015 and 2014: Year Ended October 31, 2015 2014 (in millions) Balance, beginning of year $ 17 $ — Realized gains — — Unrealized gains/(losses) — 1 Purchases, sales, issuances, and settlements (17 ) (5 ) Transfers in (out) — 21 Balance, end of year $ — $ 17 The table below presents the combined projected benefit obligation ("PBO"), accumulated benefit obligation ("ABO") and fair value of plan assets, grouping plans using comparisons of the PBO and ABO relative to the plan assets as of October 31, 2015 and 2014: 2015 2014 Benefit Obligation Fair Value of Plan Assets Benefit Obligation Fair Value of Plan Assets PBO PBO (in millions) (in millions) U.S. defined benefit plans where PBO exceeds the fair value of plan assets $ 559 $ 475 $ 514 $ 491 U.S. defined benefit plans where fair value of plan assets exceeds PBO — — — — Total $ 559 $ 475 $ 514 $ 491 Non-U.S. defined benefit plans where PBO exceeds or is equal to the fair value of plan assets $ 1,061 $ 921 $ 1,111 $ 952 Non-U.S. defined benefit plans where fair value of plan assets exceeds PBO 364 422 318 366 Total $ 1,425 $ 1,343 $ 1,429 $ 1,318 ABO ABO U.S. defined benefit plans where ABO exceeds the fair value of plan assets $ 527 $ 475 $ 5 $ — U.S. defined benefit plans where the fair value of plan assets exceeds ABO — — 472 491 Total $ 527 $ 475 $ 477 $ 491 Non-U.S. defined benefit plans where ABO exceeds or is equal to the fair value of plan assets $ 1,031 $ 921 $ 1,081 $ 952 Non-U.S. defined benefit plans where fair value of plan assets exceeds ABO 354 422 310 366 Total $ 1,385 $ 1,343 $ 1,391 $ 1,318 Contributions and estimated future benefit payments . During fiscal year 2016, we do not expect to contribute to the U.S. Defined Benefit Plans, and expect to contribute $43 million to the Non-U.S. Defined Benefit Plans and $2 million to the U.S. Post-Retirement Benefit Plan. The following table presents expected future benefit payments for the next 10 years . U.S. Defined Benefit Plans Non-U.S. Defined Benefit Plans U.S. Post-Retirement Benefit Plan (in millions) 2016 $ 35 $ 35 $ 17 2017 $ 38 $ 37 $ 17 2018 $ 39 $ 40 $ 18 2019 $ 42 $ 45 $ 17 2020 $ 47 $ 48 $ 17 2021 - 2025 $ 254 $ 316 $ 80 Assumptions .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other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15 and 2014 were determined based on the results of matching expected plan benefit payments with cash flows from a hypothetically constructed bond portfolio. The Non-U.S. discount rates at October 31, 2015 were determined using spot rates along the yield curve to calculate disaggregated discount rates. In addition, we used this method to calculate two components of the periodic benefit cost: service cost and interest cost. The Non-U.S. discount rates at October 31, 2014 were generally based on published rates for high-quality corporate bonds. The range of assumptions that were used for the Non-U.S. defined benefit plans reflects the different economic environments within various countries. Assumptions used to calculate the net periodic benefit cost for the year ended October 31, 2015 and 2014 were as follows: For years ended October 31, 2015 2014 U.S. Defined Benefit Plans: Discount rate 4.00% 4.00% Average increase in compensation levels 3.50% 3.50% Expected long-term return on assets 8.00% 8.00% Non-U.S. Defined Benefit Plans: Discount rate 1.50-4.00% 1.75-4.25% Average increase in compensation levels 2.50-3.25% 2.50-3.25% Expected long-term return on assets 4.00-6.50% 4.00-6.50% U.S. Post-Retirement Benefits Plan: Discount rate 3.75% 4.00% Expected long-term return on assets 8.00% 8.00% Current medical cost trend rate 8.00% 8.00% Ultimate medical cost trend rate 3.50% 3.50% Medical cost trend rate decreases to ultimate rate in year 2028 2028 Assumptions used to calculate the benefit obligation as of October 31, 2015 and 2014 were as follows: As of the years ended October 31, 2015 2014 U.S. Defined Benefit Plans: Discount rate 4.00% 4.00% Average increase in compensation levels 3.00% 3.50% Non-U.S. Defined Benefit Plans: Discount rate 0.76-3.80% 1.50-4.00% Average increase in compensation levels 2.50-3.50% 2.50-3.25% U.S. Post-Retirement Benefits Plan: Discount rate 4.00% 3.75% Current medical cost trend rate 7.00% 8.00% Ultimate medical cost trend rate 3.50% 3.50% Medical cost trend rate decreases to ultimate rate in year 2028 2028 Health care trend rates do not have a significant effect on the total service and interest cost components or on the post-retirement benefit obligation amounts reported for the U.S. Post-Retirement Benefit Plan for the years ended October 31, 2015 and 2014.</t>
  </si>
  <si>
    <t>GUARANTEES</t>
  </si>
  <si>
    <t>Guarantees [Abstract]</t>
  </si>
  <si>
    <t>GUARANTEES Standard Warranty The standard warranty term for most of our products from the date of delivery is typically three years, which increased from one year in the second quarter of fiscal 2013.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mbined and consolidated balance sheet, is as follows: Years Ended October 31, 2015 2014 (in millions) Beginning balance $ 51 $ 38 Accruals for warranties, including change in estimates 33 46 Settlements made during the period (31 ) (33 ) Ending balance 53 $ 51 Accruals for warranties due within one year $ 34 $ 34 Accruals for warranties due after one year 19 17 Ending balance as of October 31 $ 53 $ 51 Indemnifications to Agilent In connection with our separation from Agilent, we agreed to indemnify Agilent against certain damages and expenses that it might incur in the future. These indemnifications primarily cover damages relating to liabilities of the electronic measurement business of Agilent which was contributed to Keysight. Additionally, if the distribution of Keysight common stock to the Agilent shareholders were determined to be taxable for U.S. federal income tax purposes, Agilent and its shareholders that are subject to U.S. federal income tax could incur significant U.S. federal income tax liabilities. If such determination is the result of our taking or failing to take certain actions, then under the tax matters agreement with Agilent, we are generally required to indemnify Agilent against such tax liabilities. Pursuant to the tax matters agreement, we may also be required to indemnify Agilent for other contingent tax liabilities, which could materially adversely affect our financial position. In our opinion, the fair value of these indemnification obligations was not material as of October 31, 2015 . Indemnifications to Avago In connection with the sale of Agilent's semiconductor products business in December 2005, Agilent agreed to indemnify Avago, its affiliates and other related parties against certain damages and expenses that it might incur in the future. The continuing indemnifications primarily cover damages and expenses relating to liabilities of the businesses that Agilent retained and did not transfer to Avago, as well as pre-closing taxes and other specified items. In connection with our separation from Agilent, we have agreed to indemnify Agilent in connection with the indemnification obligations of Agilent with respect to Avago. In our opinion, the fair value of these indemnification obligations was not material as of October 31, 2015 . Indemnifications to Verigy In connection with the spin-off of Verigy, Agilent agreed to indemnify Verigy and its affiliates against certain damages which it might incur in the future. These indemnifications primarily cover damages relating to liabilities of the businesses that Agilent did not transfer to Verigy, liabilities that might arise under limited portions of Verigy's IPO materials that relate to Agilent, and costs and expenses incurred by Agilent or Verigy to effect the IPO, arising out of the distribution of Agilent's remaining holding in Verigy ordinary shares to Agilent's stockholders, or incurred to effect the separation of the semiconductor test solutions business from Agilent to the extent incurred prior to the separation on June 1, 2006. On July 4, 2011, Verigy announced the completion by Advantest Corporation of its acquisition of Verigy. Verigy operates as a wholly-owned subsidiary of Advantest and Agilent's indemnification obligations to Verigy should be unaffected. In connection with our separation from Agilent, we have agreed to indemnify Agilent in connection with the indemnification obligations of Agilent with respect to Verigy. In our opinion, the fair value of these indemnification obligations was not material as of October 31, 2015 . Indemnifications to Hewlett-Packard Agilent has given multiple indemnities to Hewlett-Packard ("HP") in connection with Agilent's activities prior to its spin-off from HP for the businesses that constituted Agilent prior to the spin-off. These indemnifications cover a variety of aspects of Agilent's business, including, but not limited to, employee, tax, intellectual property and environmental matters. The agreements containing these indemnifications have been previously disclosed as exhibits to Agilent's registration statement on Form S-1 filed on August 16, 1999. As part of our separation from Agilent, we have agreed to assume these indemnification obligations of Agilent relating to the electronic measurement business with respect to HP. In our opinion, the fair value of these indemnification obligations was not material as of October 31, 2015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Keysight and such other entities, including service with respect to employee benefit plans. In addition, we have entered into separate indemnification agreements with each director and each board-appointed officer of Keysigh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5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15 . In connection with the previous sales of several of Agilent’s businesses, Agilent agreed to indemnify the buyers of such businesse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connection with our separation from Agilent, we agreed to assume the indemnification obligations of Agilent to the extent that the retained businesses were part of the electronic measurement business. In our opinion, the fair value of these indemnification obligations was not material as of October 31, 2015.</t>
  </si>
  <si>
    <t>COMMITMENTS AND CONTINGENCIES</t>
  </si>
  <si>
    <t>Commitments and Contingencies Disclosure [Abstract]</t>
  </si>
  <si>
    <t>COMMITMENTS AND CONTINGENCIES Operating Lease Commitments: We lease certain real and personal property from unrelated third parties under non-cancellable operating leases. Future minimum lease payments under operating leases at October 31, 2015 were $32 million for 2016, $30 million for 2017, $24 million for 2018, $18 million for 2019, $13 million for 2020 and $35 million thereafter. Future minimum sublease income under leases at October 31, 2015 was $2 million for 2016, $1 million for 2017, $1 million for 2018, $1 million for 2019, $1 million for 2020 and none thereafter. Certain leases require us to pay property taxes, insurance and routine maintenance, and include escalation clauses. Total rent expense was $43 million in 2015, $38 million in 2014 and $37 million in 2013.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mbined and consolidated financial condition, results of operations or cash flows.</t>
  </si>
  <si>
    <t>DEBT</t>
  </si>
  <si>
    <t>Debt Disclosure [Abstract]</t>
  </si>
  <si>
    <t>DEBT Short Term Debt Credit Facility On September 15, 2014 , we entered into a five -year credit agreement, which provides for a $300 million unsecured credit facility that will expire on November 1, 2019 . On July 21, 2015 , the total amount available under the credit facility was increased to $450 million . The company may use amounts borrowed under the facility for general corporate purposes. As of October 31, 2015 , the company had no borrowings outstanding under the credit facility. We were in compliance with the covenants of the credit facility during the year ended October 31, 2015 . As a result of the Anite acquisition, we have an overdraft facility of $39 million ( £25 million ) that will expire on July 31, 2016 . As of October 31, 2015, the company had no borrowings outstanding under the facility. We were in compliance with the covenants of the credit facility from the date of acquisition to October 31, 2015. Long Term Debt The following table summarizes the company's long-term debt: October 31, 2015 2014 (in millions) 2019 Senior Notes at 3.30% $ 499 $ 499 2024 Senior Notes at 4.55% 600 600 Total $ 1,099 $ 1,099 2019 Senior Notes In October 2014 , the company issued an aggregate principal amount of $500 million in senior notes ("2019 senior notes"). The 2019 senior notes were issued at 99.902 percent of their principal amount. The notes will mature on October 30, 2019 , and bear interest at a fixed rate of 3.30 percent per annum. The interest is payable semi-annually on April 30 and October 30 of each year. 2024 Senior Notes In October 2014 , the company issued an aggregate principal amount of $600 million in senior notes ("2024 senior notes"). The 2024 senior notes were issued at 99.966 percent of their principal amount. The notes will mature on October 30, 2024 , and bear interest at a fixed rate of 4.55 percent per annum. The interest is payable semi-annually on April 30 and October 30 of each year. The notes issued are unsecured and rank equally in right of payment with all of Keysight's other senior unsecured indebtedness. The company incurred issuance costs of $10 million in connection with the 2019 and 2024 senior notes and credit facility. These costs are included in other assets in the combined and consolidated balance sheet and are being amortized to interest expense over the term of the senior notes and credit facility. As of October 31, 2015 and 2014, the company had $19 million and $13 million , respectively, of outstanding letters of credit unrelated to the credit facility that were issued by various lenders.</t>
  </si>
  <si>
    <t>STOCKHOLDERS' EQUITY</t>
  </si>
  <si>
    <t>STOCKHOLDERS' EQUITY Accumulated other comprehensive income The following table summarizes the components of our accumulated other comprehensive loss as of October 31, 2015 and 2014, net of tax effect: October 31, 2015 2014 (in millions) Unrealized gain on equity securities, net of tax (expense) of $(6) and $(4) $ 21 $ 16 Foreign currency translation, net of tax (expense) of $(63) and $(63) (48 ) 6 Unrealized losses on defined benefit plans, net of tax benefit of $78 and $42 (446 ) (361 ) Unrealized gains (losses) on derivative instruments, net of tax benefit (expense) of $3 and $(2) (6 ) 3 Total accumulated other comprehensive loss $ (479 ) $ (336 ) Changes in accumulated other comprehensive income by component and related tax effects for the years ended October 31, 2015 and 2014 were as follows: Net defined benefit pension cost and post retirement plan costs: Unrealized gain on equity securities Foreign currency translation Actuarial Losses Prior service credits Unrealized gains (losses) on derivatives Total (in millions) As of October 31, 2013 (a) $ 5 $ 26 $ — $ — $ — $ 31 Pre-Capitalization Other comprehensive income (loss) before reclassifications 9 (15 ) — — — (6 ) Tax (expense) benefit (3 ) 1 — — — (2 ) Other comprehensive income (loss) for nine months period ended July 31, 2014 (b) 6 (14 ) — — — (8 ) Capitalization Assumption of accumulated unrealized translation adjustment, losses on pension and other post-employment benefits — 31 (483 ) 139 — (313 ) Tax (expense) benefit 3 21 77 (51 ) — 50 Net assumptions (c) 3 52 (406 ) 88 — (263 ) Post Capitalization Other comprehensive income (loss) before reclassifications 3 (58 ) (60 ) — 5 (110 ) Amounts reclassified out of accumulated other comprehensive income — — 9 (8 ) — 1 Tax (expense) benefit (1 ) — 13 3 (2 ) 13 Other comprehensive income (loss) for three months period ended October 31, 2014 (d) 2 (58 ) (38 ) (5 ) 3 (96 ) As of October 31, 2014 (e) = (a+b+c+d) 16 6 (444 ) 83 3 (336 ) Other comprehensive income (loss) before reclassifications 7 (54 ) (135 ) — (15 ) (197 ) Amounts reclassified out of accumulated other comprehensive income — — 43 (29 ) 1 15 Tax (expense) benefit (2 ) — 25 11 5 39 Other comprehensive income (loss) for the twelve months ended October 31, 2015 (f) 5 (54 ) (67 ) (18 ) (9 ) (143 ) As of October 31, 2015 (e+f) $ 21 $ (48 ) $ (511 ) $ 65 $ (6 ) $ (479 ) Reclassifications out of accumulated other comprehensive loss for the twelve months ended October 31, 2015 and 2014 were as follows: Details about accumulated other comprehensive loss components Amounts Reclassified from other comprehensive loss Affected line item in statement of operations Year Ended October 31, 2015 2014 (in millions) Unrealized loss on derivatives $ (1 ) $ — Cost of products — — Provision for income tax (1 ) — Net of Income Tax Net defined benefit pension cost and post retirement plan costs: Actuarial net loss (43 ) (9 ) Prior service benefit 29 8 (14 ) (1 ) Total before income tax 5 — Provision for income tax (9 ) (1 ) Net of income tax Total reclassifications for the period $ (10 ) $ (1 ) An amount in parentheses indicates a reduction to income and an increase to the accumulated other comprehensive income. Reclassifications of prior service benefit and actuarial net loss in respect of retirement plans and post retirement pension plans are included in the computation of net periodic cost (see Note 16, "Retirement Plans and Post Retirement Pension Plans").</t>
  </si>
  <si>
    <t>SEGMENT INFORMATION</t>
  </si>
  <si>
    <t>Segment Reporting [Abstract]</t>
  </si>
  <si>
    <t>SEGMENT INFORMATION Description of segments. We provide core electronic design and test solutions to the communications and electronics industries. We have two reportable operating segments, measurement solutions and customer support and services. The two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wo reportable segments is as follows: Our measurement solutions business provides electronic measurement instruments and systems with related software and software design tools that are used in the design, development, manufacture, installation, deployment and operation of electronics equipment. We provide startup assistance, consulting, optimization and application support throughout the customer's product lifecycle. The customer support and services business provides hardware repair and calibration services and facilitates the resale of used equipment. Our customer support and services business enables our customers to maximize the value from their electronic measurement equipment and strengthens customer loyalty. Providing these services assures a high level of instrument performance and availability while minimizing the cost of ownership and downtime. 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finance, human resources and other corporate infrastructure expenses. Charges are allocated to the segments, and the allocations have been determined on a basis that we consider to be a reasonable reflection of the utilization of services provided to or benefits received by the segments. The following tables reflect the results of our reportable segments under our management reporting system. These results are not necessarily in conformity with U.S.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restructuring and asset impairment charges, investment gains and losses, interest income, interest expense, acquisition and integration costs, separation and related costs, acquisition related fair value adjustments, non-cash amortization and other items as noted in the reconciliations below. Measurement Solutions Customer Support and Services Total Segments (in millions) Year ended October 31, 2015: Total segment revenue $ 2,461 $ 401 $ 2,862 Acquisition related fair value adjustments (6 ) — (6 ) Total net revenue $ 2,455 $ 401 $ 2,856 Income from operations $ 487 $ 72 $ 559 Depreciation expense $ 68 $ 13 $ 81 Year ended October 31, 2014: Total net revenue $ 2,533 $ 400 $ 2,933 Income from operations $ 508 $ 93 $ 601 Depreciation expense $ 64 $ 10 $ 74 Year ended October 31, 2013: Total net revenue $ 2,493 395 $ 2,888 Income from operations $ 484 $ 99 $ 583 Depreciation expense $ 56 $ 9 $ 65 The following table reconciles reportable segments' income from operations to our total enterprise income before taxes: Years Ended October 31, 2015 2014 2013 (in millions) Total reportable segments' income from operations $ 559 $ 601 $ 583 Restructuring related costs (14 ) 3 (15 ) Asset impairments (1 ) — (1 ) Transformational programs — (1 ) (4 ) Amortization of intangibles (14 ) (8 ) (9 ) Acquisition and integration costs (16 ) (1 ) (8 ) Share-based compensation expense (55 ) (44 ) (43 ) Acquisition related fair value adjustments (9 ) — — Separation and related costs (20 ) (78 ) (2 ) Other 1 (3 ) (5 ) Interest Income 1 — — Interest expense (46 ) (3 ) — Other income (expense), net 2 9 5 Income before taxes, as reported $ 388 $ 475 $ 501 Major customers. No customer represented 10 percent or more of our total net revenue in 2015 , 2014 or 2013 . The following table presents assets and capital expenditures directly managed by each segment. Unallocated assets primarily consist of cash, cash equivalents, investments, long-term and other receivables and other assets. Measurement Solutions Customer Support &amp; Services Total Segments (in millions) As of October 31, 2015: Assets $ 2,531 $ 265 $ 2,796 Capital expenditures $ 77 $ 15 $ 92 As of October 31, 2014: Assets $ 1,740 $ 236 $ 1,976 Capital expenditures $ 60 $ 10 $ 70 The following table reconciles segment assets to our total assets: October 31, 2015 2014 (in millions) Total reportable segments' assets $ 2,796 $ 1,976 Cash, cash equivalents and short-term investments 483 810 Prepaid expenses 98 51 Other current assets 2 9 Investments 70 63 Long-term and other receivables 57 33 Other 2 108 Total assets $ 3,508 $ 3,050 The other category primarily includes pension assets and also represents the difference between how segments report deferred taxes and intangible assets at the initial purchased amount. The following table presents summarized information for net revenue and long-lived assets by geographic region. Revenues from external customers are generally attributed to countries based upon the location of the Agilent sales representative. Long lived assets consist of property, plant, and equipment, long-term receivables and other long-term assets excluding intangible assets. The rest of the world primarily consists of rest of Asia and Europe. United States China Japan Rest of the World Total (in millions) Net revenue: Year ended October 31, 2015 $ 991 $ 531 $ 311 $ 1,023 $ 2,856 Year ended October 31, 2014 $ 945 $ 548 $ 331 $ 1,109 $ 2,933 Year ended October 31, 2013 $ 966 $ 512 $ 364 $ 1,046 $ 2,888 United States Japan Malaysia Rest of the World Total (in millions) Long-lived assets: October 31, 2015 $ 251 $ 144 $ 80 $ 191 $ 666 October 31, 2014 $ 218 $ 157 $ 86 $ 142 $ 603</t>
  </si>
  <si>
    <t>SUBSEQUENT  EVENTS (Notes)</t>
  </si>
  <si>
    <t>Subsequent Events [Abstract]</t>
  </si>
  <si>
    <t>SUBSEQUENT EVENTS</t>
  </si>
  <si>
    <t>SUBSEQUENT EVENTS Change in organizational structure. On November 3, 2015, we announced an organizational structure change to orient our efforts towards complete customer solutions with the creation of Communications Solutions Group, Industrial Solutions Group and Services Solutions Group. This change supports our solutions-oriented approach to more closely align our organization and people to meet the needs of our customers. We are currently evaluating the impact of this organizational change on our financial reporting structure.</t>
  </si>
  <si>
    <t>SCHEDULE II - VALUATION AND QUALIFYING ACCOUNTS</t>
  </si>
  <si>
    <t>Valuation and Qualifying Accounts [Abstract]</t>
  </si>
  <si>
    <t>VALUATION AND QUALIFYING ACCOUNTS</t>
  </si>
  <si>
    <t xml:space="preserve">SCHEDULE II VALUATION AND QUALIFYING ACCOUNTS Description Balance at Additions Charged to Deductions Credited to Expenses or Other Accounts** Balance at (in millions) 2015 Tax valuation allowance $ 39 $ 43 $ (36 ) $ 46 2014 Tax valuation allowance $ 41 $ 4 $ (6 ) $ 39 2013 Tax valuation allowance $ 41 $ — $ — $ 41 * Additions include current year additions charged to expenses and current year build due to increases in net deferred tax assets, return to provision true-ups, other adjustments and Other Comprehensive Income ("OCI") impact to deferred taxes. ** Deductions include current year releases credited to expenses and current year reductions due to decreases in net deferred tax assets, return to provision true-ups, other adjustments and OCI impact to deferred taxes. </t>
  </si>
  <si>
    <t>OVERVIEW AND SUMMARY OF SIGNIFICANT ACCOUNTING POLICIES (Policies)</t>
  </si>
  <si>
    <t>Principles of consolidation</t>
  </si>
  <si>
    <t>The combined and consolidated financial statements include the accounts of the company and our wholly- and majority-owned subsidiaries. All significant inter-company transactions have been eliminated. All significant transactions between us and other businesses of Agilent are included in these combined and consolidated financial statements. All inter-company transactions prior to the Capitalization are considered to be effectively settled for cash in the combined and consolidated statement of cash flows at the time the transaction is recorded.</t>
  </si>
  <si>
    <t>Use of estimates</t>
  </si>
  <si>
    <t xml:space="preserve">The preparation of financial statements in accordance with U.S. GAAP requires management to make estimates and assumptions that affect the amounts reported in our combined an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Agilent prior to the separation, valuation of goodwill and other intangible assets, share-based compensation, retirement and post-retirement plan assumptions, restructuring, warranty and accounting for income taxes. </t>
  </si>
  <si>
    <t>Revenue recognition</t>
  </si>
  <si>
    <t xml:space="preserve">We enter into agreements to sell products (hardware and/or software), services and other arrangements (multiple-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until amounts become due. At the time of the transaction, we evaluate the creditworthiness of our customers to determine the appropriate timing of revenue recognition. Product revenue. Our product revenue is generated predominantly from the sales of various types of test equipment and associated software.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VSOE"). When VSOE is not available we then use third-party evidence ("TPE") or management's best estimate of selling price ("ESP"). Service revenue. Revenue from services includes repair and calibration services, extended warranty, customer and software support, consulting, training and education. Service revenue is deferred and recognized over the contractual period or as services are rendered and accepted by the customer. For example, customer support contracts are recognized rate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and acceptance, if required,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SOE of fair value to allocate revenue in a multiple-element arrangement. Our arrangements generally do not include any provisions for cancellation, termination, or refunds that would significantly impact recognized revenue. We evaluate the deliverables in our multiple-element arrangements and conclude that they are separate units of accounting if it is determined the delivered item or items have value to the customer on a standalone basis. For arrangements that include a general right of return relative to the delivered item(s), delivery or performance of the undelivered item(s) has been determined to be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PE if VSOE is not available, or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element arrangements, which may change the pattern and timing of revenue recognition for these elements but will not change the total revenue recognized for the arrangement. Shipping and handling costs. Our shipping and handling costs charged to customers are included in net revenue, and the associated expense is recorded in cost of products for all periods presented. Deferred revenue. Deferred revenue represents the amount that is allocated to undelivered elements in multiple-element arrangements. We limit the revenue recognized to the amount that is not contingent on the future delivery of products or services or meeting other specified performance conditions. In addition, service revenue is deferred and recognized over the contractual period or as services are rendered and accepted by the customer. </t>
  </si>
  <si>
    <t>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5 and 2014 was not material. We do not have any off-balance-sheet credit exposure related to our customers. Accounts receivable are also recorded net of product returns.</t>
  </si>
  <si>
    <t>Prior to our separation from Agilent, our employees historically participated in Agilent’s various incentive award plans, including employee stock options, restricted stock units and the employee stock purchases made under Agilent’s Employee Stock Purchase Plan ("Agilent's ESPP”) and we participated in Agilent’s share-based compensation plans and recorded share-based compensation expense based on the equity awards granted to our employees. We recorded compensation expense based on expenses for the awards to our employees as well as an allocation of Agilent’s corporate and shared services employee expenses. In 2015 , we accounted for share-based awards made to our employees and directors including employee stock option awards, restricted stock units, employee stock purchases made under Keysight's Employee Stock Purchase Plan ("Keysight's ESPP") and performance share awards under Keysight Technologies, Inc. Long-Term Performance ("Keysight's LTP") Program using the estimated grant date fair value method of accounting. In 2014 and 2013 , we accounted for share-based awards made to our employees and directors including employee stock option awards, restricted stock units, employee stock purchases made under Agilent's ESPP and performance share awards under Agilent Technologies, Inc. Long-Term Performance ("Agilent's LTP") Program using the estimated grant date fair value method of accounting.</t>
  </si>
  <si>
    <t>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t>
  </si>
  <si>
    <t>Warranty</t>
  </si>
  <si>
    <t>Our standard warranty term for most of our products from the date of delivery is typically three years, which increased from one year in the second quarter of fiscal 2013.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related product revenue is recognized. See Note 17, "Guarantees." We also sell extended warranties that provide warranty coverage beyond the standard warranty term. Revenue associated with extended warranties is deferred and recognized over the extended coverage period.</t>
  </si>
  <si>
    <t>Taxes on income</t>
  </si>
  <si>
    <t>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t>
  </si>
  <si>
    <t>Goodwill and other intangible assets</t>
  </si>
  <si>
    <t>Goodwill is assessed for impairment at least annually in the fourth quarter, as of September 30,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fiscal 2014, in conjunction with the planned separation, we implemented changes in our organizational structure which resulted in the formation of two reportable operating segments, which are also our reporting units. In fiscal year 2015, we assessed goodwill impairment by performing a qualitative test for our two reporting units, which consisted of our two segments, Measurement Solutions and Customer Support and Services. Based on the results of our testing, it was determined that it is more-likely-than-not that the fair value of the reporting units are greater than their carrying amounts. There was no impairment of goodwill during the years ended October 31, 2015, 2014 and 2013. Other intangible assets consist primarily of developed technologies, proprietary know-how, trademarks, and customer relationships and are amortized using the straight-line method over estimated useful lives ranging from 6 months to 15 years. No impairments of purchased intangible assets were recorded during the year ended October 31, 2015, 2014 and 2013.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Due to cancellation of a specific IPR&amp;D project, we recorded an impairment of $1 million in 2013. There were no impairments in fiscal years 2015 and 2014. In all other instances we used the qualitative test and concluded that it was more-likely-than-not that all other indefinite-lived assets were not impaired.</t>
  </si>
  <si>
    <t>Advertising</t>
  </si>
  <si>
    <t>Advertising costs are expensed as incurred</t>
  </si>
  <si>
    <t>Costs related to the research, design and development of our products are charged to research and development expense as they are incurred.</t>
  </si>
  <si>
    <t>Sales Taxes</t>
  </si>
  <si>
    <t>Sales taxes collected from customers and remitted to governmental authorities are not included in our revenue.</t>
  </si>
  <si>
    <t>Investments</t>
  </si>
  <si>
    <t xml:space="preserve"> Cost method investments consisting of non-marketable equity securities are accounted for at historical cost. Trading securities are reported at fair value, with gains or losses resulting from changes in fair value recognized currently in earnings. Investments designated as available-for-sale are reported at fair value, with unrealized gains and losses, net of tax, included in accumulated other comprehensive income. The Company assesses investments for impairment whenever events or changes in circumstances indicate that the carrying value of an investment may not be recoverable.</t>
  </si>
  <si>
    <t>Net income per share</t>
  </si>
  <si>
    <t>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the tax benefits and shortfalls charged to additional paid-in capital and the dilutive effect of in-the-money options and non-vested restricted stock units. Under the treasury stock method, the amount the employee must pay for exercising stock options, unamortized share-based compensation expense and tax benefits or shortfalls are assumed proceeds to be used to repurchase hypothetical shares.</t>
  </si>
  <si>
    <t>Cash, cash equivalents and short term investments</t>
  </si>
  <si>
    <t>We classify investments as cash equivalents if their original maturity or remaining maturity at the time of purchase is three months or less at the date of purchase. Cash equivalents are stated at cost, which approximates fair value. As of October 31, 2015 , approximately $338 million of our cash and cash equivalents was held outside of the U.S. in our foreign subsidiaries. Under current tax laws, most of the cash could be repatriated to the U.S., but it would be subject to U.S. federal and state income taxes, less applicable foreign tax credits. Our cash and cash equivalents mainly consist of short-term deposits held at major global financial institutions, investments in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t>
  </si>
  <si>
    <t>Fair value of financial instruments</t>
  </si>
  <si>
    <t>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The fair value of our long-term debt, calculated from quoted prices which are primarily Level 1 inputs under the accounting guidance fair value hierarchy, was below the carrying value by approximately $8 million as of October 31, 2015 and exceeded the carrying value by approximately $1 million as of October 31, 2014.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t>
  </si>
  <si>
    <t>Concentration of credit risk</t>
  </si>
  <si>
    <t>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Credit evaluation is performed by an independent team to ensure proper segregation of duties.</t>
  </si>
  <si>
    <t>Derivative instruments</t>
  </si>
  <si>
    <t>We are exposed to global foreign currency exchange rate risk in the normal course of business. We enter into foreign exchange hedging contracts, primarily forward contracts and purchased option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For option contracts, we exclude time value from the measurement of effectivenes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generally mature within twelve months.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qualify for net presentation in the balance sheet. Changes in the fair value of the ineffective portion of derivative instruments are recognized in earnings in the current period. Cash flows from derivative instruments are classified in the statement of cash flows in the same category as the cash flows from the hedged or economically hedged item, primarily in operating activities.</t>
  </si>
  <si>
    <t>Property, plant and equipment</t>
  </si>
  <si>
    <t>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mbined and consolidated statement of operations. Buildings and improvements are depreciated over the lesser of their useful lives or the remaining term of the lease and machinery and equipment over three to ten years. We use the straight-line method to depreciate assets.</t>
  </si>
  <si>
    <t>Leases</t>
  </si>
  <si>
    <t>We lease buildings, machinery and equipment under operating leases for original terms ranging generally from one to twenty-five years. Certain leases contain renewal options for periods up to ten years.</t>
  </si>
  <si>
    <t>Capitalized software</t>
  </si>
  <si>
    <t>We capitalize certain internal and external costs incurred to acquire or create internal use software. Capitalized software is included in property, plant and equipment and is depreciated over three to five years once development is complete.</t>
  </si>
  <si>
    <t>Impairment of long-lived assets</t>
  </si>
  <si>
    <t xml:space="preserve">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si>
  <si>
    <t>Restructuring costs</t>
  </si>
  <si>
    <t>The main component of our restructuring plan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t>
  </si>
  <si>
    <t>Amounts owed to employees, such as accrued salary, bonuses and vacation benefits are accounted for within employee compensation and benefits.</t>
  </si>
  <si>
    <t>Foreign currency translation</t>
  </si>
  <si>
    <t>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net income.</t>
  </si>
  <si>
    <t>Retirement plans and post-retirement benefit plan assumptions</t>
  </si>
  <si>
    <t>Retirement and post-retirement benefit plan costs are a significant cost of doing business. They represent obligations that will ultimately be settled sometime in the future and therefore are subject to estimation. Pension accounting is intended to reflect the recognition of future benefit costs over the employees' average expected future service to Keysight based on the terms of the plans and investment and funding decisions. To estimate the impact of these future payments and our decisions concerning funding of these obligations, we are required to make assumptions using actuarial concepts within the framework of U.S. GAAP. 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portfolio composition. We evaluate these assumptions at least annually.</t>
  </si>
  <si>
    <t>ACQUISITION OF ANITE (Tables)</t>
  </si>
  <si>
    <t>Schedule of Business Acquisitions, by Acquisition</t>
  </si>
  <si>
    <t>The following table summarizes the preliminary allocation of the purchase price to the estimated fair values of the assets acquired and liabilities assumed on the closing date of August 13, 2015 (in millions): Cash and cash equivalents $ 43 Accounts receivable 32 Inventory 19 Deferred tax assets 1 Other current assets 10 Property, plant and equipment 34 Intangible assets 244 Goodwill 317 Long-term deferred tax assets 4 Total assets acquired 704 Accounts payable (10 ) Employee compensation and benefits (3 ) Deferred revenue (17 ) Income and other taxes payable (1 ) Other accrued liabilities (20 ) Other long-term liabilities (50 ) Net assets acquired $ 603</t>
  </si>
  <si>
    <t>Schedule of Finite-Lived Intangible Assets Acquired as Part of Business Combination</t>
  </si>
  <si>
    <t xml:space="preserve">The components of intangible assets acquired in connection with the Anite acquisition were as follows (in millions): Estimated Fair Value Estimated useful life Developed product technology $ 182 6 years Customer relationships 31 8 years Tradenames and trademarks 19 10 years Total intangible assets subject to amortization 232 In-process research and development 12 Total intangible assets $ 244 </t>
  </si>
  <si>
    <t>Business Acquisition, Pro Forma Information</t>
  </si>
  <si>
    <t>The following represents pro forma operating results as if Anite had been included in the company's combined and consolidated statements of operations as of the beginning of fiscal 2014 (in millions, except per share amounts): 2015 2014 Net revenue $ 2,998 $ 3,096 Net income $ 510 $ 422 Net income per share - Basic $ 3.02 $ 2.53 Net income per share - Diluted $ 2.98 $ 2.53</t>
  </si>
  <si>
    <t>TRANSACTIONS WITH AGILENT (Tables)</t>
  </si>
  <si>
    <t>Schedule of Related Party Transactions</t>
  </si>
  <si>
    <t>Allocated costs included in the accompanying combined statement of operations are as follows: Years ended October 31, 2015 2014 2013 Cost of products and services $ — $ 96 $ 93 Research and development — 44 54 Selling, general and administrative — 273 257 Other (income) expense — (4 ) (4 ) Total allocated costs $ — $ 409 $ 400 Fiscal 2014 includes allocated costs related to the period prior to the Capitalization. Receivable from and Payable to Agilent October 31, 2015 2014 Receivable from Agilent $ — $ 23 Payable to Agilent $ — $ 125</t>
  </si>
  <si>
    <t>SHARE-BASED COMPENSATION (Tables)</t>
  </si>
  <si>
    <t>Schedule of Employee Service Share-based Compensation, Allocation of Recognized Period Costs</t>
  </si>
  <si>
    <t>The impact on our results for share-based compensation was as follows: Years Ended October 31, 2015 2014 2013 (in millions) Cost of products and services $ 12 $ 11 $ 9 Research and development 9 7 7 Selling, general and administrative 34 26 27 Total share-based compensation expense $ 55 $ 44 $ 43</t>
  </si>
  <si>
    <t>Share Based Compensation Arrangement By Share Based Payment Award Fair Value Assumptions And Methodology</t>
  </si>
  <si>
    <t>The following assumptions were used to estimate the fair value of employee stock options and LTP Program grants. Years Ended October 31, 2015 2014 2013 Stock Option Plans: Weighted average risk-free interest rate 1.60% 1.69% 0.86% Dividend yield 0% 1% 1% Weighted average volatility 31% 39% 39% Expected life 4.9 years 5.8 years 5.8 years LTP Program: Volatility of Keysight shares (Agilent shares for FY13) 26% — 37% Volatility of selected peer-company shares 17%-67% — 6%-64% Price-wise correlation with selected peers 38% — 49%</t>
  </si>
  <si>
    <t>Disclosure of Share-based Compensation Arrangements by Share-based Payment Award</t>
  </si>
  <si>
    <t>The following table summarizes employee stock option award activity made to our employees and directors for 2015 : Options Outstanding Weighted Average Exercise Price (in thousands) Outstanding at October 31, 2014 2,202 $ 36 Keysight converted at October 31, 2014 (a) 3,947 $ 20 Granted 968 $ 31 Exercised (830 ) $ 16 Forfeited and expired (60 ) $ 18 Outstanding at October 31, 2015 4,025 $ 24 (a) Awards outstanding/unvested held by Keysight employees on October 31, 2014 were converted into Keysight awards to maintain their pre-distribution intrinsic value based on Agilent’s closing stock price of $55.28 on October 31, 2014. The adjusted number of awards were calculated using the post-spin Keysight stock price of $30.80 , which is the volume-weighted average trading price of Keysight Shares over the first two trading sessions immediately after the Distribution Date, computed by dividing (i) the aggregate sales price of all shares sold over the NYSE during such two trading sessions, by (ii) the number of such sold shares. Forfeited and expired options from total cancellations in 2015 were as follows: Options canceled Weighted Average Exercise Price (in thousands) Forfeited 16 $ 27 Expired 44 $ 15 Total options canceled during 2015 60 $ 18</t>
  </si>
  <si>
    <t>Schedule of Share-based Compensation, Shares Authorized under Stock Option Plans, by Exercise Price Range</t>
  </si>
  <si>
    <t>The options outstanding and exercisable for equity share-based payment awards at October 31, 2015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2,314 4.2 $ 19 $ 32,648 1,714 3.4 $ 19 $ 24,928 $25.01 - 30 737 8.1 $ 30 2,400 182 8.1 $ 30 591 $30.01 - 40 974 9.0 $ 31 2,020 3 8.4 $ 31 5 4,025 6.1 $ 24 $ 37,068 1,899 3.8 $ 20 $ 25,524</t>
  </si>
  <si>
    <t>Share Based Compensation Arrangement By Share Based Payment Award Fair Value Intrinsic Value Options Exercised</t>
  </si>
  <si>
    <t>The following table summarizes the aggregate intrinsic value of options exercised and the fair value of options granted in 2015 , 2014 and 2013 : Aggregate Intrinsic Value Weighted Average Exercise Price Per Share Value Using Black-Scholes Model (in thousands) Options exercised in fiscal 2013 $ 26,808 $ 28 Black-Scholes per share value of options granted during fiscal 2013 $ 12 Options exercised in fiscal 2014 $ 39,886 $ 30 Black-Scholes per share value of options granted during fiscal 2014 $ 19 Options exercised in fiscal 2015 $ 15,160 $ 16 Black-Scholes per share value of options granted during fiscal 2015 $ 9</t>
  </si>
  <si>
    <t>Share Based Compensation Arrangement By Share Based Payment Award Equity Instruments Other Than Options Nonvested Roll Forward</t>
  </si>
  <si>
    <t xml:space="preserve">The following table summarizes non-vested award activity in 2015 primarily for our LTP Program and restricted stock unit awards: Shares Weighted Average Grant Date Fair Value (in thousands) Non-vested at October 31, 2014 1,422 $ 44 Keysight converted at October 31, 2014 (a) 2,552 $ 25 Granted 1,725 $ 33 Vested (1,052 ) $ 25 Forfeited (39 ) $ 29 Change in LTP Program shares vested in the year due to performance conditions (66 ) $ 28 Non-vested at October 31, 2015 3,120 $ 29 (a) Awards outstanding/unvested held by Keysight employees on October 31, 2014 were converted into Keysight awards to maintain their pre-distribution intrinsic value based on Agilent’s closing stock price of $55.28 on October 31, 2014. The adjusted number of awards were calculated using the post-spin Keysight stock price of $30.80 , which is the volume-weighted average trading price of Keysight Shares over the first two trading sessions immediately after the Distribution Date, computed by dividing (i) the aggregate sales price of all shares sold over the NYSE during such two trading sessions, by (ii) the number of such sold shares. </t>
  </si>
  <si>
    <t>INCOME TAXES (Tables)</t>
  </si>
  <si>
    <t>Schedule of Income before Income Tax, Domestic and Foreign</t>
  </si>
  <si>
    <t>The domestic and foreign components of income before taxes are: Year Ended October 31, 2015 2014 2013 (in millions) U.S. operations $ (6 ) $ (18 ) $ 14 Non-U.S. operations 394 493 487 Total income before taxes $ 388 $ 475 $ 501</t>
  </si>
  <si>
    <t>Components Of Income Tax Expense Disclosure</t>
  </si>
  <si>
    <t>The provision (benefit) for income taxes is comprised of: Year Ended October 31, 2015 2014 2013 (in millions) U.S. federal taxes: Current $ 12 $ (11 ) $ 10 Deferred (7 ) 25 12 Non-U.S. taxes: Current 24 62 16 Deferred (158 ) (4 ) 3 State taxes, net of federal benefit: Current 1 9 4 Deferred 3 2 (1 ) Total provision (benefit) for income taxes $ (125 ) $ 83 $ 44</t>
  </si>
  <si>
    <t>Income Tax Effects On Net Deferred Tax Assets Liabilities Disclosure</t>
  </si>
  <si>
    <t>The significant components of deferred tax assets and deferred tax liabilities included in the combined and consolidated balance sheet are: October 31, 2015 2014 Deferred Tax Assets Deferred Tax Liabilities Deferred Tax Assets Deferred Tax Liabilities (in millions) Inventory $ 12 $ (1 ) $ 20 $ — Intangibles 131 (15 ) 35 (6 ) Property, plant and equipment 25 (11 ) 28 (10 ) Warranty reserves 20 — 18 — Pension benefits 66 (18 ) 61 (18 ) Employee benefits, other than retirement 27 — 26 — Net operating loss, capital loss, and credit carryforwards 135 — 127 — State taxes — — 6 — Unremitted earnings of foreign subsidiaries — (33 ) — (53 ) Share-based compensation 23 — 15 — Deferred revenue 36 (3 ) 42 (1 ) Other 11 (7 ) 3 (11 ) Subtotal 486 (88 ) 381 (99 ) Tax valuation allowance (46 ) — (39 ) — Total deferred tax assets or deferred tax liabilities $ 440 $ (88 ) $ 342 $ (99 )</t>
  </si>
  <si>
    <t>Current And Long Term Tax Assets And Current And Long Term Tax Liabilities Disclosure</t>
  </si>
  <si>
    <t>The breakdown between current and long-term deferred tax assets and deferred tax liabilities was as follows for the years 2015 and 2014 : October 31, 2015 2014 (in millions) Current deferred tax assets $ 74 $ 83 Long-term deferred tax assets 295 163 Current deferred tax liabilities (included within other accrued liabilities) (2 ) (1 ) Long-term deferred tax liabilities (included within other long-term liabilities) (15 ) (2 ) Total $ 352 $ 243</t>
  </si>
  <si>
    <t>Summary Of Income Tax Expense Reconciliation</t>
  </si>
  <si>
    <t>The differences between the U.S. federal statutory income tax rate and our effective tax rate are: Year Ended October 31, 2015 2014 2013 (in millions) Profit before tax times statutory rate $ 136 $ 166 $ 175 State income taxes, net of federal benefit 3 6 2 Non-U.S. income taxed at different rates (107 ) (113 ) (147 ) Singapore tax incentives through amortization (219 ) — — Retroactive Singapore tax rate incentive impact (15 ) Repatriation of foreign earnings — 62 8 Foreign earnings not considered indefinitely reinvested 33 — — Change in unrecognized tax benefits 33 (39 ) 6 Valuation allowances — (5 ) — Other, net 11 6 — Provision (benefit) for income taxes $ (125 ) $ 83 $ 44 Effective tax rate (32 )% 18 % 9 %</t>
  </si>
  <si>
    <t>Current and Long Term Tax Assets and Liabilities</t>
  </si>
  <si>
    <t>The breakdown between current and long-term income tax assets and liabilities, excluding deferred tax assets and liabilities, was as follows for the years 2015 and 2014 : October 31, 2015 2014 (in millions) Current income tax liabilities (included within income and other taxes payable) $ (3 ) $ (60 ) Long-term income tax liabilities (included within other long-term liabilities) (14 ) (82 ) Total $ (17 ) $ (142 )</t>
  </si>
  <si>
    <t>Summary of Income Tax Contingencies</t>
  </si>
  <si>
    <t>The aggregate changes in the balances of our unrecognized tax benefits including all federal, state and foreign tax jurisdictions are as follows: 2015 2014 2013 (in millions) Balance, beginning of year $ 129 $ 173 $ 162 Reductions due to spin transaction (113 ) — — Additions due to acquisition 2 — — Additions for tax positions related to the current year 34 10 9 Additions for tax positions from prior years 2 9 5 Reductions for tax positions from prior years (4 ) (59 ) (2 ) Settlements with taxing authorities — (1 ) — Statute of limitations expirations — (3 ) (1 ) Balance, end of year $ 50 $ 129 $ 173</t>
  </si>
  <si>
    <t>NET INCOME PER SHARE (Tables)</t>
  </si>
  <si>
    <t>Earnings Per Share Reconciliation Disclosure</t>
  </si>
  <si>
    <t>The following is a reconciliation of the numerator and denominator of the basic and diluted net income per share computations for the periods presented below. Year Ended October 31, 2015 2014 2013 (in millions) Numerator: Net income $ 513 $ 392 $ 457 Denominator: Basic weighted-average shares(a) 169 167 167 Potential common shares— stock options and other employee stock plans 2 — — Diluted weighted-average shares(a) 171 167 167 (a) On November 1, 2014, Agilent Technologies, Inc. distributed 167 million shares of Keysight common stock to existing holders of Agilent common stock. Basic and diluted net income per share for the year ended October 31, 2014 and 2013 is calculated using the shares distributed on November 1, 2014.</t>
  </si>
  <si>
    <t>INVENTORY (Tables)</t>
  </si>
  <si>
    <t xml:space="preserve"> October 31, 2015 2014 (in millions) Finished goods $ 235 $ 219 Purchased parts and fabricated assemblies 252 279 Inventory $ 487 $ 498</t>
  </si>
  <si>
    <t>PROPERTY, PLANT AND EQUIPMENT, NET (Tables)</t>
  </si>
  <si>
    <t>Property, Plant and Equipment</t>
  </si>
  <si>
    <t xml:space="preserve"> October 31, 2015 2014 (in millions) Land $ 61 $ 61 Buildings and leasehold improvements 653 627 Machinery and equipment 915 867 Total property, plant and equipment 1,629 1,555 Accumulated depreciation and amortization (1,111 ) (1,085 ) Property, plant and equipment, net $ 518 $ 470</t>
  </si>
  <si>
    <t>GOODWILL AND OTHER INTANGIBLE ASSETS (Tables)</t>
  </si>
  <si>
    <t>Schedule of Goodwill</t>
  </si>
  <si>
    <t>The goodwill balances at October 31, 2015 , 2014 and 2013 and the movements in 2015 and 2014 for each of our reportable segments are shown in the table below: Customer Support and Services Measurement Solutions Total (in millions) Goodwill as of October 31, 2013 $ 54 $ 365 $ 419 Foreign currency translation impact (4 ) (28 ) (32 ) Goodwill arising from acquisitions and other adjustments 5 — 5 Goodwill as of October 31, 2014 $ 55 $ 337 $ 392 Foreign currency translation impact (2 ) (17 ) (19 ) Goodwill arising from acquisitions and other adjustments 10 317 327 Goodwill as of October 31, 2015 $ 63 $ 637 $ 700</t>
  </si>
  <si>
    <t>Schedule of Other Intangible Assets by Major Class</t>
  </si>
  <si>
    <t>The component parts of other intangible assets at October 31, 2015 and 2014 are shown in the table below: Other Intangible Assets Gross Carrying Amount Accumulated Amortization and Impairments Net Book Value (in millions) As of October 31, 2014: Developed technology $ 125 $ 114 $ 11 Backlog 4 4 — Trademark/Tradename 1 1 — Customer relationships 32 25 7 Total amortizable intangible assets $ 162 $ 144 $ 18 In-Process R&amp;D — — — Total $ 162 $ 144 $ 18 As of October 31, 2015: Developed technology $ 305 $ 125 $ 180 Backlog 4 4 — Trademark/Tradename 20 2 18 Customer relationships 64 28 36 Total amortizable intangible assets $ 393 $ 159 $ 234 In-Process R&amp;D 12 — 12 Total $ 405 $ 159 $ 246</t>
  </si>
  <si>
    <t>INVESTMENTS (Tables)</t>
  </si>
  <si>
    <t>Equity Investments</t>
  </si>
  <si>
    <t>The following table summarizes the company's equity investments as of October 31, 2015 and 2014 (net book value): October 31, 2015 2014 (in millions) Long-Term Cost method investments $ 17 $ 15 Trading securities 12 13 Available-for-sale investments 41 35 Total $ 70 $ 63</t>
  </si>
  <si>
    <t>Available-for-sale Securities</t>
  </si>
  <si>
    <t>Investments in available-for-sale securities at estimated fair value were as follows: October 31, 2015 October 31, 2014 Cost Gross Unrealized Gains Gross Unrealized Losses Estimated Fair Value Cost Gross Unrealized Gains Gross Unrealized Losses Estimated Fair Value (in millions) Equity securities $ 15 $ 26 $ — $ 41 $ 15 $ 20 $ — $ 35</t>
  </si>
  <si>
    <t>FAIR VALUE MEASUREMENTS (Tables)</t>
  </si>
  <si>
    <t>Fair Value Assets and Liabilities Measured on Recurring Basis</t>
  </si>
  <si>
    <t>Financial assets and liabilities measured at fair value on a recurring basis as of October 31, 2015 were as follows: Fair Value Measurement at October 31, Quoted Prices in Active Markets for Identical Assets (Level 1) Significant Other Observable Inputs (Level 2) Significant Unobservable Inputs (Level 3) (in millions) Assets: Short-term Cash equivalents (money market funds) $ 295 $ 295 $ — $ — Derivative instruments (foreign exchange contracts) 1 — 1 — Long-term Trading securities 12 12 — — Available-for-sale investments 41 41 — — Total assets measured at fair value $ 349 $ 348 $ 1 $ — Liabilities: Short-term Derivative instruments (foreign exchange contracts) $ 10 $ — $ 10 $ — Long-term Deferred compensation liability 12 — 12 — Total liabilities measured at fair value $ 22 $ — $ 22 $ — Financial assets and liabilities measured at fair value on a recurring basis as of October 31, 2014 were as follows: Fair Value Measurement at October 31, Quoted Prices in Active Markets for Identical Assets (Level 1) Significant Other Observable Inputs (Level 2) Significant Unobservable Inputs (Level 3) (in millions) Assets: Short-term Cash equivalents (money market funds) $ 634 $ 634 $ — $ — Derivative instruments (foreign exchange contracts) 9 — 9 — Long-term Trading securities 13 13 — — Available-for-sale investments 35 35 — — Total assets measured at fair value $ 691 $ 682 $ 9 $ — Liabilities: Short-term Derivative instruments (foreign exchange contracts) $ 3 $ — $ 3 $ — Long-term Deferred compensation liability 13 — 13 — Total liabilities measured at fair value $ 16 $ — $ 16 $ —</t>
  </si>
  <si>
    <t>DERIVATIVES (Tables)</t>
  </si>
  <si>
    <t>Schedule of Derivative Instruments</t>
  </si>
  <si>
    <t>The aggregated notional amounts by currency and designation as of October 31, 2015 were as follows: Derivatives in Cash Flow Hedging Relationships Derivatives Not Designated as Hedging Instruments Forward Contracts Option Contracts Forward Contracts Option Contracts Currency Buy/(Sell) Buy/(Sell) Buy/(Sell) Buy/(Sell) (in millions) Euro $ — $ — $ 92 42 British Pound — — 14 — Singapore Dollar 9 — — — Malaysian Ringgit 81 — (5 ) — Japanese Yen (76 ) — (29 ) — Other — — 7 — $ 14 $ — $ 79 $ 42</t>
  </si>
  <si>
    <t>Schedule of Derivative Instruments in Statement of Financial Position, Fair Value</t>
  </si>
  <si>
    <t>The gross fair values and balance sheet location of derivative instruments held in the combined and consolidated balance sheet as of October 31, 2015 and 2014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 $ 7 Other accrued liabilities $ 8 $ 1 Derivatives not designated as hedging instruments: Foreign exchange contracts Other current assets 1 2 Other accrued liabilities 2 2 Total derivatives $ 1 $ 9 $ 10 $ 3</t>
  </si>
  <si>
    <t>Derivative Instruments, Gain (Loss)</t>
  </si>
  <si>
    <t>The effect of derivative instruments for foreign exchange contracts designated as hedging instruments and not designated as hedging instruments in our combined and consolidated statement of operations was as follows: 2015 2014 2013 (in millions) Derivatives designated as hedging instruments: Cash flow hedges Gain (loss) recognized in accumulated other comprehensive income $ (15 ) $ 5 $ — Gain (loss) reclassified from accumulated other comprehensive income into cost of products $ (1 ) $ — $ — Derivatives not designated as hedging instruments: Gain (loss) recognized in other income (expense), net $ (7 ) $ 3 $ —</t>
  </si>
  <si>
    <t>RESTRUCTURING (Tables)</t>
  </si>
  <si>
    <t>Schedule of Restructuring Reserve by Type of Cost</t>
  </si>
  <si>
    <t>A summary of balances and restructuring activity is shown in the table below: Workforce reduction U.S. Pre-retirement Plan (in millions) Balance as of October 31, 2014 $ 1 $ — Income statement expense 8 8 Cash payments (5 ) (6 ) Balance as of October 31, 2015 $ 4 $ 2</t>
  </si>
  <si>
    <t>Restructuring And Related Charges By Statement Of Operations Caption</t>
  </si>
  <si>
    <t>A summary of the charges in the consolidated statement of operations resulting from all restructuring plans is shown below: Year ended October 31, 2015 2014 Cost of products and services $ 4 $ (1 ) Research and development 2 (1 ) Selling, general and administrative 10 (1 ) Total restructuring and other related costs $ 16 $ (3 )</t>
  </si>
  <si>
    <t>RETIREMENT PLANS AND POST RETIREMENT PENSION PLANS (Tables)</t>
  </si>
  <si>
    <t>Schedule of Defined Benefit Plans Disclosures</t>
  </si>
  <si>
    <t>For the years ended October 31, 2015 , 2014 and 2013 , components of net periodic benefit cost (benefit) and other amounts recognized in other comprehensive income were comprised of: Defined Benefit Plans U.S. Post-Retirement Benefit Plan U.S. Plans Non-U.S. Plans 2015 2014 2013 2015 2014 2013 2015 2014 2013 (in millions) Net periodic benefit cost (benefit) Service cost — benefits earned during the period $ 22 $ 5 $ — $ 18 $ 4 $ — $ 1 $ — $ — Interest cost on benefit obligation 20 5 — 41 11 — 7 2 — Expected return on plan assets (38 ) (10 ) — (72 ) (19 ) — (13 ) (4 ) — Amortization of net actuarial loss 4 1 — 27 7 — 12 2 — Amortization of prior service credit (7 ) (1 ) — (1 ) — — (21 ) (5 ) — Net periodic benefit cost (benefit) 1 — — 13 3 — (14 ) (5 ) — Allocated benefit cost (benefit) from Agilent — 3 9 — 9 23 — (9 ) (10 ) Total periodic benefit cost (benefit) $ 1 $ 3 $ 9 $ 13 $ 12 $ 23 $ (14 ) $ (14 ) $ (10 ) Other changes in plan assets and benefit obligations recognized in other comprehensive (income) loss Prior service credits assumed at the Capitalization $ — $ (33 ) $ — $ — $ (3 ) $ — $ — $ (102 ) $ — Net actuarial loss assumed at the Capitalization — 40 — — 367 — — 75 — Net actuarial loss 57 5 — 51 39 — 31 7 — Amortization of net actuarial loss (4 ) (1 ) — (27 ) (7 ) — (12 ) (2 ) — Amortization of prior service credit 7 1 — 1 — — 21 5 — Foreign currency — — — 24 9 — — — — Total recognized in other comprehensive (income) loss $ 60 $ 12 $ — $ 49 $ 405 $ — $ 40 $ (17 ) $ — Total recognized in net periodic benefit cost (benefit) and other comprehensive (income) loss $ 61 $ 15 $ 9 $ 62 $ 417 $ 23 $ 26 $ (31 ) $ (10 )</t>
  </si>
  <si>
    <t>Schedule of Changes in Fair Value of Plan Assets</t>
  </si>
  <si>
    <t xml:space="preserve"> As of October 31, 2015 and 2014 , the funded status of the defined benefit and post-retirement benefit plans was as follows: U.S. Defined Benefit Plans Non-U.S. Defined Benefit Plans U.S. Post-Retirement Benefit Plan 2015 2014 2015 2014 2015 2014 (in millions) Change in fair value of plan assets: Fair value — beginning of year $ 491 $ — $ 1,318 $ — $ 187 $ — Assets received from Agilent — 490 9 1,358 — 189 Actual return on plan assets 7 7 81 46 2 2 Employer contributions — — 48 10 1 — Benefits paid (23 ) (6 ) (33 ) (9 ) (11 ) (4 ) Currency impact — — (80 ) (87 ) — — Fair value — end of year $ 475 $ 491 $ 1,343 $ 1,318 $ 179 $ 187 Change in benefit obligation: Benefit obligation — beginning of year $ 514 $ — $ 1,429 $ — $ 206 $ — Liabilities assumed from Agilent — 508 — 1,446 — 203 Service cost 22 5 18 4 1 — Interest cost 20 5 41 11 7 2 Plan amendment — — — (1 ) — — Actuarial loss 27 2 60 70 20 5 Benefits paid (24 ) (6 ) (33 ) (9 ) (11 ) (4 ) Currency impact — — (90 ) (92 ) — — Benefit obligation — end of year $ 559 $ 514 $ 1,425 $ 1,429 $ 223 $ 206 Underfunded status of PBO $ (84 ) $ (23 ) $ (82 ) $ (111 ) $ (44 ) $ (19 ) Amounts recognized in the consolidated balance sheet consist of: Other assets $ — $ — $ 57 $ 48 $ — $ — Employee compensation and benefits (1 ) (1 ) — — — — Retirement and post-retirement benefits (83 ) (22 ) (139 ) (159 ) (44 ) (19 ) Net liability $ (84 ) $ (23 ) $ (82 ) $ (111 ) $ (44 ) $ (19 ) Amounts recognized in accumulated other comprehensive income (loss): Actuarial losses $ 97 $ 44 $ 430 $ 408 $ 99 $ 80 Prior service credits (25 ) (32 ) (4 ) (3 ) (76 ) (97 ) Total $ 72 $ 12 $ 426 $ 405 $ 23 $ (17 )</t>
  </si>
  <si>
    <t>Schedule of Amounts in Accumulated Other Comprehensive Income (Loss) to be Recognized over Next Fiscal Year</t>
  </si>
  <si>
    <t>The amounts in accumulated other comprehensive income expected to be amortized into net periodic benefit cost (benefit) during 2016 are as follows: U.S. Defined Benefit Plans Non-U.S. Defined Benefit Plans U.S. Post-Retirement Benefit Plan (in millions) Amortization of net prior service credit $ (7 ) $ (1 ) $ (17 ) Amortization of actuarial net loss $ 9 $ 27 $ 20</t>
  </si>
  <si>
    <t>Schedule of Allocation of Plan Assets</t>
  </si>
  <si>
    <t>The following table presents the fair value of U.S. Defined Benefit Plans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4 $ 1 $ 3 $ — Equity 374 94 280 — Fixed Income 97 21 76 — Other Investments — — — — Total assets measured at fair value $ 475 $ 116 $ 359 $ — Fair Value Measurement at October 31, 2014 Using October 31, Quoted Prices in Active Markets for Identical Assets (Level 1) Significant Other Observable Inputs (Level 2) Significant Unobservable Inputs (Level 3) (in millions) Cash and Cash Equivalents $ 6 $ 1 $ 5 $ — Equity 365 86 279 — Fixed Income 120 40 80 — Other Investments — — — — Total assets measured at fair value $ 491 $ 127 $ 364 $ — For U.S. Defined Benefit Plans, there was no activity relating to assets measured at fair value using significant unobservable inputs (Level 3) during 2015 and 2014. The following table presents the fair value of U.S. Post-Retirement Benefit Plan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4 $ 3 $ 1 $ — Equity 137 34 103 — Fixed Income 38 8 30 — Other Investments — — — — Total assets measured at fair value $ 179 $ 45 $ 134 $ — Fair Value Measurement at October 31, 2014 Using October 31, Quoted Prices in Active Markets for Identical Assets (Level 1) Significant Other Observable Inputs (Level 2) Significant Unobservable Inputs (Level 3) (in millions) Cash and Cash Equivalents $ 3 $ 1 $ 2 $ — Equity 143 34 109 — Fixed Income 41 14 27 — Other Investments — — — — Total assets measured at fair value $ 187 $ 49 $ 138 $ — For U.S. Post-Retirement Benefit Plan, there was no activity relating to assets measured at fair value using significant unobservable inputs (Level 3) during 2015 and 2014. The following table presents the fair value of Non-U.S. Defined Benefit Plans assets classified under the appropriate level of the fair value hierarchy as of October 31, 2015 and 2014: Fair Value Measurement at October 31, 2015 Using October 31, Quoted Prices in Active Markets for Identical Assets (Level 1) Significant Other Observable Inputs (Level 2) Significant Unobservable Inputs (Level 3) (in millions) Cash and Cash Equivalents $ 7 $ 2 $ 5 $ — Equity 709 129 580 — Fixed Income 624 20 604 — Other Investments 3 — 3 — Total assets measured at fair value $ 1,343 $ 151 $ 1,192 $ — Fair Value Measurement at October 31, 2014 Using October 31, Quoted Prices in Active Markets for Identical Assets (Level 1) Significant Other Observable Inputs (Level 2) Significant Unobservable Inputs (Level 3) (in millions) Cash and Cash Equivalents $ 5 $ 2 $ 3 $ — Equity 672 150 522 — Fixed Income 603 23 580 — Other Investments 38 — 21 17 Total assets measured at fair value $ 1,318 $ 175 $ 1,126 $ 17</t>
  </si>
  <si>
    <t>Schedule of Effect of Significant Unobservable Inputs, Changes in Plan Assets</t>
  </si>
  <si>
    <t>For Non-U.S. Defined Benefit Plans assets measured at fair value using significant unobservable inputs (Level 3), the following table summarizes the change in balances during 2015 and 2014: Year Ended October 31, 2015 2014 (in millions) Balance, beginning of year $ 17 $ — Realized gains — — Unrealized gains/(losses) — 1 Purchases, sales, issuances, and settlements (17 ) (5 ) Transfers in (out) — 21 Balance, end of year $ — $ 17</t>
  </si>
  <si>
    <t>Schedule of Benefit Obligations in Excess of Fair Value of Plan Assets</t>
  </si>
  <si>
    <t>The table below presents the combined projected benefit obligation ("PBO"), accumulated benefit obligation ("ABO") and fair value of plan assets, grouping plans using comparisons of the PBO and ABO relative to the plan assets as of October 31, 2015 and 2014: 2015 2014 Benefit Obligation Fair Value of Plan Assets Benefit Obligation Fair Value of Plan Assets PBO PBO (in millions) (in millions) U.S. defined benefit plans where PBO exceeds the fair value of plan assets $ 559 $ 475 $ 514 $ 491 U.S. defined benefit plans where fair value of plan assets exceeds PBO — — — — Total $ 559 $ 475 $ 514 $ 491 Non-U.S. defined benefit plans where PBO exceeds or is equal to the fair value of plan assets $ 1,061 $ 921 $ 1,111 $ 952 Non-U.S. defined benefit plans where fair value of plan assets exceeds PBO 364 422 318 366 Total $ 1,425 $ 1,343 $ 1,429 $ 1,318 ABO ABO U.S. defined benefit plans where ABO exceeds the fair value of plan assets $ 527 $ 475 $ 5 $ — U.S. defined benefit plans where the fair value of plan assets exceeds ABO — — 472 491 Total $ 527 $ 475 $ 477 $ 491 Non-U.S. defined benefit plans where ABO exceeds or is equal to the fair value of plan assets $ 1,031 $ 921 $ 1,081 $ 952 Non-U.S. defined benefit plans where fair value of plan assets exceeds ABO 354 422 310 366 Total $ 1,385 $ 1,343 $ 1,391 $ 1,318</t>
  </si>
  <si>
    <t>Schedule of Expected Benefit Payments</t>
  </si>
  <si>
    <t>The following table presents expected future benefit payments for the next 10 years . U.S. Defined Benefit Plans Non-U.S. Defined Benefit Plans U.S. Post-Retirement Benefit Plan (in millions) 2016 $ 35 $ 35 $ 17 2017 $ 38 $ 37 $ 17 2018 $ 39 $ 40 $ 18 2019 $ 42 $ 45 $ 17 2020 $ 47 $ 48 $ 17 2021 - 2025 $ 254 $ 316 $ 80</t>
  </si>
  <si>
    <t>Schedule of Assumptions Used</t>
  </si>
  <si>
    <t>Assumptions used to calculate the net periodic benefit cost for the year ended October 31, 2015 and 2014 were as follows: For years ended October 31, 2015 2014 U.S. Defined Benefit Plans: Discount rate 4.00% 4.00% Average increase in compensation levels 3.50% 3.50% Expected long-term return on assets 8.00% 8.00% Non-U.S. Defined Benefit Plans: Discount rate 1.50-4.00% 1.75-4.25% Average increase in compensation levels 2.50-3.25% 2.50-3.25% Expected long-term return on assets 4.00-6.50% 4.00-6.50% U.S. Post-Retirement Benefits Plan: Discount rate 3.75% 4.00% Expected long-term return on assets 8.00% 8.00% Current medical cost trend rate 8.00% 8.00% Ultimate medical cost trend rate 3.50% 3.50% Medical cost trend rate decreases to ultimate rate in year 2028 2028 Assumptions used to calculate the benefit obligation as of October 31, 2015 and 2014 were as follows: As of the years ended October 31, 2015 2014 U.S. Defined Benefit Plans: Discount rate 4.00% 4.00% Average increase in compensation levels 3.00% 3.50% Non-U.S. Defined Benefit Plans: Discount rate 0.76-3.80% 1.50-4.00% Average increase in compensation levels 2.50-3.50% 2.50-3.25% U.S. Post-Retirement Benefits Plan: Discount rate 4.00% 3.75% Current medical cost trend rate 7.00% 8.00% Ultimate medical cost trend rate 3.50% 3.50% Medical cost trend rate decreases to ultimate rate in year 2028 2028</t>
  </si>
  <si>
    <t>GUARANTEES (Tables)</t>
  </si>
  <si>
    <t>Standard Warranty</t>
  </si>
  <si>
    <t>Activity related to the standard warranty accrual, which is included in other accrued and other long-term liabilities in our combined and consolidated balance sheet, is as follows: Years Ended October 31, 2015 2014 (in millions) Beginning balance $ 51 $ 38 Accruals for warranties, including change in estimates 33 46 Settlements made during the period (31 ) (33 ) Ending balance 53 $ 51</t>
  </si>
  <si>
    <t>Schedule of Product Warranty Liability Classification</t>
  </si>
  <si>
    <t>Accruals for warranties due within one year $ 34 $ 34 Accruals for warranties due after one year 19 17 Ending balance as of October 31 $ 53 $ 51</t>
  </si>
  <si>
    <t>DEBT (Tables)</t>
  </si>
  <si>
    <t>Schedule of Long-term Debt Instruments</t>
  </si>
  <si>
    <t>The following table summarizes the company's long-term debt: October 31, 2015 2014 (in millions) 2019 Senior Notes at 3.30% $ 499 $ 499 2024 Senior Notes at 4.55% 600 600 Total $ 1,099 $ 1,099</t>
  </si>
  <si>
    <t>STOCKHOLDERS' EQUITY (Tables)</t>
  </si>
  <si>
    <t>Schedule of Accumulated Other Comprehensive Income (Loss)</t>
  </si>
  <si>
    <t>The following table summarizes the components of our accumulated other comprehensive loss as of October 31, 2015 and 2014, net of tax effect: October 31, 2015 2014 (in millions) Unrealized gain on equity securities, net of tax (expense) of $(6) and $(4) $ 21 $ 16 Foreign currency translation, net of tax (expense) of $(63) and $(63) (48 ) 6 Unrealized losses on defined benefit plans, net of tax benefit of $78 and $42 (446 ) (361 ) Unrealized gains (losses) on derivative instruments, net of tax benefit (expense) of $3 and $(2) (6 ) 3 Total accumulated other comprehensive loss $ (479 ) $ (336 ) Changes in accumulated other comprehensive income by component and related tax effects for the years ended October 31, 2015 and 2014 were as follows: Net defined benefit pension cost and post retirement plan costs: Unrealized gain on equity securities Foreign currency translation Actuarial Losses Prior service credits Unrealized gains (losses) on derivatives Total (in millions) As of October 31, 2013 (a) $ 5 $ 26 $ — $ — $ — $ 31 Pre-Capitalization Other comprehensive income (loss) before reclassifications 9 (15 ) — — — (6 ) Tax (expense) benefit (3 ) 1 — — — (2 ) Other comprehensive income (loss) for nine months period ended July 31, 2014 (b) 6 (14 ) — — — (8 ) Capitalization Assumption of accumulated unrealized translation adjustment, losses on pension and other post-employment benefits — 31 (483 ) 139 — (313 ) Tax (expense) benefit 3 21 77 (51 ) — 50 Net assumptions (c) 3 52 (406 ) 88 — (263 ) Post Capitalization Other comprehensive income (loss) before reclassifications 3 (58 ) (60 ) — 5 (110 ) Amounts reclassified out of accumulated other comprehensive income — — 9 (8 ) — 1 Tax (expense) benefit (1 ) — 13 3 (2 ) 13 Other comprehensive income (loss) for three months period ended October 31, 2014 (d) 2 (58 ) (38 ) (5 ) 3 (96 ) As of October 31, 2014 (e) = (a+b+c+d) 16 6 (444 ) 83 3 (336 ) Other comprehensive income (loss) before reclassifications 7 (54 ) (135 ) — (15 ) (197 ) Amounts reclassified out of accumulated other comprehensive income — — 43 (29 ) 1 15 Tax (expense) benefit (2 ) — 25 11 5 39 Other comprehensive income (loss) for the twelve months ended October 31, 2015 (f) 5 (54 ) (67 ) (18 ) (9 ) (143 ) As of October 31, 2015 (e+f) $ 21 $ (48 ) $ (511 ) $ 65 $ (6 ) $ (479 )</t>
  </si>
  <si>
    <t>Reclassification out of Accumulated Other Comprehensive Income</t>
  </si>
  <si>
    <t xml:space="preserve">Reclassifications out of accumulated other comprehensive loss for the twelve months ended October 31, 2015 and 2014 were as follows: Details about accumulated other comprehensive loss components Amounts Reclassified from other comprehensive loss Affected line item in statement of operations Year Ended October 31, 2015 2014 (in millions) Unrealized loss on derivatives $ (1 ) $ — Cost of products — — Provision for income tax (1 ) — Net of Income Tax Net defined benefit pension cost and post retirement plan costs: Actuarial net loss (43 ) (9 ) Prior service benefit 29 8 (14 ) (1 ) Total before income tax 5 — Provision for income tax (9 ) (1 ) Net of income tax Total reclassifications for the period $ (10 ) $ (1 ) </t>
  </si>
  <si>
    <t>SEGMENT INFORMATION (Tables)</t>
  </si>
  <si>
    <t>Schedule of Segment Reporting Information, by Segment</t>
  </si>
  <si>
    <t>The profitability of each of the segments is measured after excluding share-based compensation expense, restructuring and asset impairment charges, investment gains and losses, interest income, interest expense, acquisition and integration costs, separation and related costs, acquisition related fair value adjustments, non-cash amortization and other items as noted in the reconciliations below. Measurement Solutions Customer Support and Services Total Segments (in millions) Year ended October 31, 2015: Total segment revenue $ 2,461 $ 401 $ 2,862 Acquisition related fair value adjustments (6 ) — (6 ) Total net revenue $ 2,455 $ 401 $ 2,856 Income from operations $ 487 $ 72 $ 559 Depreciation expense $ 68 $ 13 $ 81 Year ended October 31, 2014: Total net revenue $ 2,533 $ 400 $ 2,933 Income from operations $ 508 $ 93 $ 601 Depreciation expense $ 64 $ 10 $ 74 Year ended October 31, 2013: Total net revenue $ 2,493 395 $ 2,888 Income from operations $ 484 $ 99 $ 583 Depreciation expense $ 56 $ 9 $ 65</t>
  </si>
  <si>
    <t>Reconciliation of Operating Profit (Loss) from Segments to Consolidated</t>
  </si>
  <si>
    <t>The following table reconciles reportable segments' income from operations to our total enterprise income before taxes: Years Ended October 31, 2015 2014 2013 (in millions) Total reportable segments' income from operations $ 559 $ 601 $ 583 Restructuring related costs (14 ) 3 (15 ) Asset impairments (1 ) — (1 ) Transformational programs — (1 ) (4 ) Amortization of intangibles (14 ) (8 ) (9 ) Acquisition and integration costs (16 ) (1 ) (8 ) Share-based compensation expense (55 ) (44 ) (43 ) Acquisition related fair value adjustments (9 ) — — Separation and related costs (20 ) (78 ) (2 ) Other 1 (3 ) (5 ) Interest Income 1 — — Interest expense (46 ) (3 ) — Other income (expense), net 2 9 5 Income before taxes, as reported $ 388 $ 475 $ 501</t>
  </si>
  <si>
    <t>Assets And Capital Expenditures Directly Managed By Each Segment</t>
  </si>
  <si>
    <t>The following table presents assets and capital expenditures directly managed by each segment. Unallocated assets primarily consist of cash, cash equivalents, investments, long-term and other receivables and other assets. Measurement Solutions Customer Support &amp; Services Total Segments (in millions) As of October 31, 2015: Assets $ 2,531 $ 265 $ 2,796 Capital expenditures $ 77 $ 15 $ 92 As of October 31, 2014: Assets $ 1,740 $ 236 $ 1,976 Capital expenditures $ 60 $ 10 $ 70 The following table reconciles segment assets to our total assets: October 31, 2015 2014 (in millions) Total reportable segments' assets $ 2,796 $ 1,976 Cash, cash equivalents and short-term investments 483 810 Prepaid expenses 98 51 Other current assets 2 9 Investments 70 63 Long-term and other receivables 57 33 Other 2 108 Total assets $ 3,508 $ 3,050</t>
  </si>
  <si>
    <t>Schedule of Revenue from External Customers and Long-Lived Assets, by Geographical Areas</t>
  </si>
  <si>
    <t>The following table presents summarized information for net revenue and long-lived assets by geographic region. Revenues from external customers are generally attributed to countries based upon the location of the Agilent sales representative. Long lived assets consist of property, plant, and equipment, long-term receivables and other long-term assets excluding intangible assets. The rest of the world primarily consists of rest of Asia and Europe. United States China Japan Rest of the World Total (in millions) Net revenue: Year ended October 31, 2015 $ 991 $ 531 $ 311 $ 1,023 $ 2,856 Year ended October 31, 2014 $ 945 $ 548 $ 331 $ 1,109 $ 2,933 Year ended October 31, 2013 $ 966 $ 512 $ 364 $ 1,046 $ 2,888 United States Japan Malaysia Rest of the World Total (in millions) Long-lived assets: October 31, 2015 $ 251 $ 144 $ 80 $ 191 $ 666 October 31, 2014 $ 218 $ 157 $ 86 $ 142 $ 603</t>
  </si>
  <si>
    <t>OVERVIEW AND SUMMARY OF SIGNIFICANT ACCOUNTING POLICIES (Details)</t>
  </si>
  <si>
    <t>Oct. 22, 2014shares</t>
  </si>
  <si>
    <t>Oct. 01, 2014shares</t>
  </si>
  <si>
    <t>Apr. 30, 2013</t>
  </si>
  <si>
    <t>Oct. 31, 2015USD ($)segment</t>
  </si>
  <si>
    <t>Oct. 31, 2014USD ($)</t>
  </si>
  <si>
    <t>Oct. 31, 2013USD ($)</t>
  </si>
  <si>
    <t>Property, Plant and Equipment [Line Items]</t>
  </si>
  <si>
    <t>Share-based compensation expense</t>
  </si>
  <si>
    <t>Calculated warranty term</t>
  </si>
  <si>
    <t>1 year</t>
  </si>
  <si>
    <t>3 years</t>
  </si>
  <si>
    <t>Number of reportable segments | segment</t>
  </si>
  <si>
    <t>Number of operating segments | segment</t>
  </si>
  <si>
    <t>Goodwill, impairment loss</t>
  </si>
  <si>
    <t>Impairment of acquired finite-lived intangible assets</t>
  </si>
  <si>
    <t>Advertising expense</t>
  </si>
  <si>
    <t>Cost method investment, carrying value</t>
  </si>
  <si>
    <t>Investments, fair value</t>
  </si>
  <si>
    <t>Impairment charge</t>
  </si>
  <si>
    <t>Cash and cash equivailient held outside US</t>
  </si>
  <si>
    <t>Fair value of our long-term debt exceeeds (below) the carrying value</t>
  </si>
  <si>
    <t>Operating lease, term of renewal contract</t>
  </si>
  <si>
    <t>10 years</t>
  </si>
  <si>
    <t>Accrued vacation benefits</t>
  </si>
  <si>
    <t>Foreign currency translation net gain (loss)</t>
  </si>
  <si>
    <t>In Process Research and Development [Member]</t>
  </si>
  <si>
    <t>Impairment of intangible assets</t>
  </si>
  <si>
    <t>Minimum [Member]</t>
  </si>
  <si>
    <t>Finite lived intangible assets useful life</t>
  </si>
  <si>
    <t>6 months</t>
  </si>
  <si>
    <t>Operating lease, term of contract</t>
  </si>
  <si>
    <t>Maximum [Member]</t>
  </si>
  <si>
    <t>15 years</t>
  </si>
  <si>
    <t>25 years</t>
  </si>
  <si>
    <t>Machinery and Equipment [Member] | Minimum [Member]</t>
  </si>
  <si>
    <t>Property, plant and equipment - useful life</t>
  </si>
  <si>
    <t>Machinery and Equipment [Member] | Maximum [Member]</t>
  </si>
  <si>
    <t>Software Development [Member] | Minimum [Member]</t>
  </si>
  <si>
    <t>Software Development [Member] | Maximum [Member]</t>
  </si>
  <si>
    <t>5 years</t>
  </si>
  <si>
    <t>Number of Keysight shares issued per 2 shares of Agilent | shares</t>
  </si>
  <si>
    <t>Shares issued to Agilent shareholders | shares</t>
  </si>
  <si>
    <t>OVERVIEW AND SUMMARY OF SIGNIFICANT ACCOUNTING POLICIES (Acquisition of Anite) (Details) - USD ($) $ in Millions</t>
  </si>
  <si>
    <t>Aug. 13, 2015</t>
  </si>
  <si>
    <t>Business Acquisition [Line Items]</t>
  </si>
  <si>
    <t>Acquisition effective date</t>
  </si>
  <si>
    <t>Aug. 13,
		2015</t>
  </si>
  <si>
    <t>Anite [Member]</t>
  </si>
  <si>
    <t>Payments to acquire business, net of cash acquired</t>
  </si>
  <si>
    <t>Cash acquired from acquisition</t>
  </si>
  <si>
    <t>ACQUISITION OF ANITE (Narrative) (Details) - USD ($) $ in Millions</t>
  </si>
  <si>
    <t>Derivative, currency bought</t>
  </si>
  <si>
    <t>British Pound</t>
  </si>
  <si>
    <t>Derivative liability, notional amount</t>
  </si>
  <si>
    <t>Realized loss on foreign currency derivatives</t>
  </si>
  <si>
    <t>Revenue of acquiree since acquisition date</t>
  </si>
  <si>
    <t>Earnings or (loss) of acquiree since acquisition date</t>
  </si>
  <si>
    <t>Deferred tax liability for intangible assets</t>
  </si>
  <si>
    <t>Estimated cost to complete in process research and development</t>
  </si>
  <si>
    <t>Business combination, separately recognized transactions, additional disclosures, acquisition cost expensed</t>
  </si>
  <si>
    <t>Anite [Member] | In Process Research and Development [Member] | Minimum [Member]</t>
  </si>
  <si>
    <t>Discount rate</t>
  </si>
  <si>
    <t>11.00%</t>
  </si>
  <si>
    <t>Anite [Member] | In Process Research and Development [Member] | Maximum [Member]</t>
  </si>
  <si>
    <t>11.50%</t>
  </si>
  <si>
    <t>ACQUISITION OF ANITE (Allocation of Purchase Price) (Details) - USD ($) $ in Millions</t>
  </si>
  <si>
    <t>Accounts receivable</t>
  </si>
  <si>
    <t>Intangible assets</t>
  </si>
  <si>
    <t>Total assets acquired</t>
  </si>
  <si>
    <t>Net assets acquired</t>
  </si>
  <si>
    <t>ACQUISITION OF ANITE (Intangible Assets Acquired) (Details) - USD ($) $ in Millions</t>
  </si>
  <si>
    <t>Acquired Finite-Lived Intangible Assets [Line Items]</t>
  </si>
  <si>
    <t>Total intangible assets subject to amortization</t>
  </si>
  <si>
    <t>Total intangible assets</t>
  </si>
  <si>
    <t>Anite [Member] | In Process Research and Development [Member]</t>
  </si>
  <si>
    <t>In-process research and development</t>
  </si>
  <si>
    <t>Anite [Member] | Developed Product Technology [Member]</t>
  </si>
  <si>
    <t>6 years</t>
  </si>
  <si>
    <t>Anite [Member] | Customer Relationships [Member]</t>
  </si>
  <si>
    <t>8 years</t>
  </si>
  <si>
    <t>Anite [Member] | Trademarks and Trade Names [Member]</t>
  </si>
  <si>
    <t>ACQUISITION OF ANITE (Pro Forma Information) (Details) - Anite [Member] - USD ($) $ / shares in Units, $ in Millions</t>
  </si>
  <si>
    <t>Business Acquisition, Pro Forma Information, Nonrecurring Adjustment [Line Items]</t>
  </si>
  <si>
    <t>Net revenue</t>
  </si>
  <si>
    <t>Net income per share - Basic (in dollars per share)</t>
  </si>
  <si>
    <t>Net income per share - Diluted (in dollars per share)</t>
  </si>
  <si>
    <t>TRANSACTIONS WITH AGILENT (Narrative) (Details) - USD ($) $ in Millions</t>
  </si>
  <si>
    <t>3 Months Ended</t>
  </si>
  <si>
    <t>Jan. 31, 2015</t>
  </si>
  <si>
    <t>Agilent [Member]</t>
  </si>
  <si>
    <t>Related Party Transaction [Line Items]</t>
  </si>
  <si>
    <t>Increase (decrease) in accounts payable, trade</t>
  </si>
  <si>
    <t>Agilent [Member] | Affiliated Entity [Member]</t>
  </si>
  <si>
    <t>Percentage of ownership after transaction</t>
  </si>
  <si>
    <t>100.00%</t>
  </si>
  <si>
    <t>TRANSACTIONS WITH AGILENT (Allocated Costs) (Details) - Agilent [Member] - USD ($) $ in Millions</t>
  </si>
  <si>
    <t>Total allocated costs</t>
  </si>
  <si>
    <t>Cost of Products and Services [Member]</t>
  </si>
  <si>
    <t>Research and Development Expense [Member]</t>
  </si>
  <si>
    <t>Selling, General and Administrative Expenses [Member]</t>
  </si>
  <si>
    <t>Other income (expense) [Member]</t>
  </si>
  <si>
    <t>TRANSACTIONS WITH AGILENT (Outstanding Position with Agilent) (Details) - USD ($) $ in Millions</t>
  </si>
  <si>
    <t>SHARE-BASED COMPENSATION (General Disclosures) (Details) - USD ($) $ in Millions</t>
  </si>
  <si>
    <t>Jul. 16, 2014</t>
  </si>
  <si>
    <t>Incentive compensation plans [Abstract]</t>
  </si>
  <si>
    <t>Incentive compensation plan, number of shares authorized (in shares)</t>
  </si>
  <si>
    <t>Term of the 2014 Stock Plan (in years)</t>
  </si>
  <si>
    <t>Common stock available for future awards under the 2014 Stock Plan (in shares)</t>
  </si>
  <si>
    <t>Percentage which rate options generally vest per year (in hundredths)</t>
  </si>
  <si>
    <t>25.00%</t>
  </si>
  <si>
    <t>Maximum contractual term (in years)</t>
  </si>
  <si>
    <t>Percentage market value of the common stock option exercise price is generally not less than (in hundredths)</t>
  </si>
  <si>
    <t>Minimum final share award percentage of the target award based on performance metrics (in hundredths)</t>
  </si>
  <si>
    <t>0.00%</t>
  </si>
  <si>
    <t>Maximum final share award percentage of the target award based on performance metrics (in hundredths)</t>
  </si>
  <si>
    <t>200.00%</t>
  </si>
  <si>
    <t>Time period after which participants of the performance stock award plan are entitled to receive unrestricted share of the company's stock, if specified performance targets are met</t>
  </si>
  <si>
    <t>Percentage rate restricted stock units generally vest per year (in hundredths)</t>
  </si>
  <si>
    <t>Employee stock purchase plan [Abstract]</t>
  </si>
  <si>
    <t>Compensation percentage maximum eligible contribution to purchase shares of common stock</t>
  </si>
  <si>
    <t>10.00%</t>
  </si>
  <si>
    <t>ESPP eligible employee common stock purchase price ratio</t>
  </si>
  <si>
    <t>85.00%</t>
  </si>
  <si>
    <t>Automatic annual increase in shares authorized for issuance in ESPP, without the Board of Directors determined amount, percentage (in hundredths)</t>
  </si>
  <si>
    <t>1.00%</t>
  </si>
  <si>
    <t>Common stock shares authorized and available for issuance under our ESPP (in shares)</t>
  </si>
  <si>
    <t>ESPP Employee purchased shares (in shares)</t>
  </si>
  <si>
    <t>ESPP employee purchases</t>
  </si>
  <si>
    <t>Maximum number of shares issued under the ESPP (in shares)</t>
  </si>
  <si>
    <t>Aggregate participant contributions</t>
  </si>
  <si>
    <t>SHARE-BASED COMPENSATION (Allocated Share-based Compensation Expense) (Details) - USD ($)</t>
  </si>
  <si>
    <t>Share-based Compensation, Allocation and Classification in Financial Statements [Abstract]</t>
  </si>
  <si>
    <t>Income tax benifit realized from excercised from stock options and similar awards</t>
  </si>
  <si>
    <t>Weighted per share average grant date fair value of options granted (per share)</t>
  </si>
  <si>
    <t>Selling, General, and Administrative [Member]</t>
  </si>
  <si>
    <t>SHARE-BASED COMPENSATION (Fair Value Assumptions) (Details) $ in Millions</t>
  </si>
  <si>
    <t>Oct. 31, 2015USD ($)</t>
  </si>
  <si>
    <t>Oct. 31, 2015company</t>
  </si>
  <si>
    <t>Share-based Compensation Arrangement by Share-based Payment Award [Line Items]</t>
  </si>
  <si>
    <t>Number of peer companies used | company</t>
  </si>
  <si>
    <t>Employee Stock Option [Member]</t>
  </si>
  <si>
    <t>Weighted average risk-free interest rate</t>
  </si>
  <si>
    <t>1.60%</t>
  </si>
  <si>
    <t>1.69%</t>
  </si>
  <si>
    <t>0.86%</t>
  </si>
  <si>
    <t>Dividend yield</t>
  </si>
  <si>
    <t>Weighted average volatility</t>
  </si>
  <si>
    <t>31.00%</t>
  </si>
  <si>
    <t>39.00%</t>
  </si>
  <si>
    <t>Expected life</t>
  </si>
  <si>
    <t>4 years 11 months</t>
  </si>
  <si>
    <t>5 years 9 months 18 days</t>
  </si>
  <si>
    <t>LTPP [Member]</t>
  </si>
  <si>
    <t>Volatility of Keysight shares (Agilent shares for FY13)</t>
  </si>
  <si>
    <t>26.00%</t>
  </si>
  <si>
    <t>37.00%</t>
  </si>
  <si>
    <t>Volatility of selected peer-company shares minimum</t>
  </si>
  <si>
    <t>17.00%</t>
  </si>
  <si>
    <t>6.00%</t>
  </si>
  <si>
    <t>Volatility of selected peer-company shares maximum</t>
  </si>
  <si>
    <t>67.00%</t>
  </si>
  <si>
    <t>64.00%</t>
  </si>
  <si>
    <t>Price-wise correlation with selected peers</t>
  </si>
  <si>
    <t>38.00%</t>
  </si>
  <si>
    <t>49.00%</t>
  </si>
  <si>
    <t>Increase (decrease) in liability settled awards | $</t>
  </si>
  <si>
    <t>SHARE-BASED COMPENSATION (Stock Option Activity) (Details) - $ / shares shares in Thousands</t>
  </si>
  <si>
    <t>Share-based Compensation Arrangement by Share-based Payment Award, Options, Outstanding [Roll Forward]</t>
  </si>
  <si>
    <t>Outstanding, beginning balance (in shares)</t>
  </si>
  <si>
    <t>Keysight converted at October 31, 2014 (in shares)</t>
  </si>
  <si>
    <t>Granted (in shares)</t>
  </si>
  <si>
    <t>Exercis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Keysight converted at October 31, 2014 (in dollars per share)</t>
  </si>
  <si>
    <t>Weighted-average exercise price per share, granted (in dollars per share)</t>
  </si>
  <si>
    <t>Weighted-average exercise price per share, exercised (in dollars per share)</t>
  </si>
  <si>
    <t>Weighted-average exercise price per share, end of period (in dollars per share)</t>
  </si>
  <si>
    <t>Volume-weighted average trading price of Keysight Shares over the first two trading sessions immediately after the Distribution Date (in dollars per share)</t>
  </si>
  <si>
    <t>Forfeited and expired options from total cancellations [Abstract]</t>
  </si>
  <si>
    <t>Forfeited (in shares)</t>
  </si>
  <si>
    <t>Expired (in shares)</t>
  </si>
  <si>
    <t>Total options canceled (in shares)</t>
  </si>
  <si>
    <t>Share-based Compensation Arrangement by Share-based Payment Award, Options forfeited and expired, Additional Disclosures [Abstract]</t>
  </si>
  <si>
    <t>Weighted-average exercise price per share, forfeited (in dollars per share)</t>
  </si>
  <si>
    <t>Weighted-average exercise price per share, expired (in dollars per share)</t>
  </si>
  <si>
    <t>Weighted-average exercise price per share, total options cancelled (in dollars per share)</t>
  </si>
  <si>
    <t>Share price (in dollars per share)</t>
  </si>
  <si>
    <t>SHARE-BASED COMPENSATION (Shares Authorized by Exercise Price Range) (Details) - USD ($) $ / shares in Units, shares in Thousands, $ in Thousands</t>
  </si>
  <si>
    <t>Sharebased Compensation Arrangement By Exercise Price Range [Abstract]</t>
  </si>
  <si>
    <t>Number Outstanding (in shares)</t>
  </si>
  <si>
    <t>Weighted Average Remaining Contractual Life (in years)</t>
  </si>
  <si>
    <t>6 years 1 month 6 days</t>
  </si>
  <si>
    <t>Weighted Average Exercise Price (in dollars per share)</t>
  </si>
  <si>
    <t>Aggregate Intrinsic Value</t>
  </si>
  <si>
    <t>Number Exercisable (in shares)</t>
  </si>
  <si>
    <t>3 years 9 months 18 days</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Black-Scholes valuation of options granted in the period (in dollars per share)</t>
  </si>
  <si>
    <t>Unrecognized share-based compensation costs for outstanding stock option awards, net of expected forfeitures</t>
  </si>
  <si>
    <t>Compensation cost not yet recognized, period for recognition</t>
  </si>
  <si>
    <t>2 years 4 months 24 days</t>
  </si>
  <si>
    <t>Range of Exercise Prices - $0 - $25 [Member]</t>
  </si>
  <si>
    <t>Minimum price of options outstanding, end of the period (in dollars per share)</t>
  </si>
  <si>
    <t>Maximum price of options outstanding, end of the period (in dollars per share)</t>
  </si>
  <si>
    <t>4 years 2 months 12 days</t>
  </si>
  <si>
    <t>3 years 4 months 24 days</t>
  </si>
  <si>
    <t>Range of Exercise Prices - $25.01 - $30 [Member]</t>
  </si>
  <si>
    <t>8 years 1 month 6 days</t>
  </si>
  <si>
    <t>Range of Exercise Prices - $30.01 - $40 [Member]</t>
  </si>
  <si>
    <t>9 years</t>
  </si>
  <si>
    <t>8 years 4 months 24 days</t>
  </si>
  <si>
    <t>SHARE-BASED COMPENSATION (Non-vested Award Activity Disclosure) (Details) - USD ($) $ / shares in Units, shares in Thousands, $ in Millions</t>
  </si>
  <si>
    <t>Share-based Compensation Arrangement by Share-based Payment Award, Equity Instruments Other than Options, Nonvested, Number of Shares [Roll Forward]</t>
  </si>
  <si>
    <t>Non-vested beginning (in shares)</t>
  </si>
  <si>
    <t>Vested (in shares)</t>
  </si>
  <si>
    <t>Change in LTP Program shares vested in the year due to performance conditions (in shares)</t>
  </si>
  <si>
    <t>Non-vested ending (in shares)</t>
  </si>
  <si>
    <t>Non-vested beginning - Weighted Average Grant Price (in dollars per share)</t>
  </si>
  <si>
    <t>Keysight converted at October 31, 2014 - Weighted Average Grant Price (in dollars per share)</t>
  </si>
  <si>
    <t>Granted - Weighted Average Grant Price (in dollars per share)</t>
  </si>
  <si>
    <t>Vested - Weighted Average Grant Price (in dollars per share)</t>
  </si>
  <si>
    <t>Forfeited - Weighted Average Grant Price (in dollars per share)</t>
  </si>
  <si>
    <t>Change in LTP Program shares vested in the year due to performance conditions - Weighted Average Grant Price (in dollars per share)</t>
  </si>
  <si>
    <t>Non-vested ending - Weighted Average Grant Price (in dollars per share)</t>
  </si>
  <si>
    <t>Total fair value of restricted stock awards vested</t>
  </si>
  <si>
    <t>Restricted Stock [Member]</t>
  </si>
  <si>
    <t>Unrecognized share-based compensation costs for non-vested restricted stock awards, net of expected forfeitures</t>
  </si>
  <si>
    <t>2 years 2 months 12 days</t>
  </si>
  <si>
    <t>INCOME TAXES (Details) - USD ($)</t>
  </si>
  <si>
    <t>Income (Loss) before Income Taxes [Abstract]</t>
  </si>
  <si>
    <t>U.S. operations</t>
  </si>
  <si>
    <t>Non-U.S. operations</t>
  </si>
  <si>
    <t>Provision (benefit) for income taxes [Abstract]</t>
  </si>
  <si>
    <t>U.S. federal taxes - current</t>
  </si>
  <si>
    <t>U.S. federal taxes - deferred</t>
  </si>
  <si>
    <t>Non-U.S. taxes - current</t>
  </si>
  <si>
    <t>Non-U.S. taxes - deferred</t>
  </si>
  <si>
    <t>State taxes, net of federal benefit - current</t>
  </si>
  <si>
    <t>State taxes, net of federal benefit - deferred</t>
  </si>
  <si>
    <t>Total provision (benefit) for income taxes</t>
  </si>
  <si>
    <t>Deferred tax assets: [Abstract]</t>
  </si>
  <si>
    <t>Intangibles</t>
  </si>
  <si>
    <t>Warranty reserves</t>
  </si>
  <si>
    <t>Pension benefits</t>
  </si>
  <si>
    <t>Employee benefits, other than retirement</t>
  </si>
  <si>
    <t>Net operating loss, capital loss, and credit carryforwards</t>
  </si>
  <si>
    <t>State taxes</t>
  </si>
  <si>
    <t>Unremitted earnings of foreign subsidiaries</t>
  </si>
  <si>
    <t>Subtotal</t>
  </si>
  <si>
    <t>Tax valuation allowance</t>
  </si>
  <si>
    <t>Total deferred tax assets</t>
  </si>
  <si>
    <t>Deferred tax liabilities: [Abstract]</t>
  </si>
  <si>
    <t>Total deferred tax liabilities</t>
  </si>
  <si>
    <t>Net deferred tax assets arising from confirmation from Singaporean government of ability to amortize certain intangible property rights</t>
  </si>
  <si>
    <t>Amortization of Intangible Assets</t>
  </si>
  <si>
    <t>Addition of deferred tax assets for capital losses from acquisitions</t>
  </si>
  <si>
    <t>Decrease in current deferred tax assets</t>
  </si>
  <si>
    <t>Decrease in noncurrent deferred tax assets</t>
  </si>
  <si>
    <t>Decrease in tax attributes</t>
  </si>
  <si>
    <t>Decrease in foreign unremitted earnings</t>
  </si>
  <si>
    <t>Decrease in valuation allowance</t>
  </si>
  <si>
    <t>Undistributed Foreign Earnings Considered Permanently Reinvested</t>
  </si>
  <si>
    <t>Current and long term Deferred tax assets and liabilities [Abstract]</t>
  </si>
  <si>
    <t>Current deferred tax assets</t>
  </si>
  <si>
    <t>Current deferred tax liabilities (included within other accrued liabilities)</t>
  </si>
  <si>
    <t>Long-term deferred tax liabilities (included within other long-term liabilities)</t>
  </si>
  <si>
    <t>Income Tax Benefit Related to Foreign Valuation Allowance Reversal</t>
  </si>
  <si>
    <t>Federal net operating loss carryforwards</t>
  </si>
  <si>
    <t>Tax credit carryforwards</t>
  </si>
  <si>
    <t>Operating Loss Carryforwards, Expiration Date Range</t>
  </si>
  <si>
    <t>Tax Credit Carryforward Expiration Year</t>
  </si>
  <si>
    <t>Foreign net operating loss carryforwards</t>
  </si>
  <si>
    <t>Portion of this foreign loss which will expire in years beginning 2019 through 2023</t>
  </si>
  <si>
    <t>Balance of this foreign loss with an indefinite life</t>
  </si>
  <si>
    <t>Portion Of Deferred Tax Assets Operating Loss Carryforwards Foreign With No Expiration Dates, Portion Attributable to Acquisitions</t>
  </si>
  <si>
    <t>Deferred Tax Assets, Capital Loss Carryforwards</t>
  </si>
  <si>
    <t>Deferred Tax Assets, Tax Credit Carryforwards, Foreign</t>
  </si>
  <si>
    <t>Deferred Tax Assets Capital Loss Carryforwards Relating To Acquisitions</t>
  </si>
  <si>
    <t>Deferred Tax Assets Tax Credit Carry forwards Foreign Relating To Acquisitions</t>
  </si>
  <si>
    <t>Cumulative excess tax benefit realized for shared based awards</t>
  </si>
  <si>
    <t>Effective Income Tax Rate, Continuing Operations, Tax Rate Reconciliation [Abstract]</t>
  </si>
  <si>
    <t>Profit before tax times statutory rate</t>
  </si>
  <si>
    <t>State income taxes, net of federal benefit</t>
  </si>
  <si>
    <t>Non-U.S. income taxed at different rates</t>
  </si>
  <si>
    <t>Singapore tax incentives through amortization</t>
  </si>
  <si>
    <t>Retroactive Singapore tax rate incentive impact</t>
  </si>
  <si>
    <t>Repatriation of foreign earnings</t>
  </si>
  <si>
    <t>Foreign earnings not considered indefinitely reinvested</t>
  </si>
  <si>
    <t>Change in unrecognized tax benefits</t>
  </si>
  <si>
    <t>Valuation allowances</t>
  </si>
  <si>
    <t>Other, net</t>
  </si>
  <si>
    <t>Effective tax rate (in hundredths)</t>
  </si>
  <si>
    <t>(32.00%)</t>
  </si>
  <si>
    <t>18.00%</t>
  </si>
  <si>
    <t>9.00%</t>
  </si>
  <si>
    <t>Impact of the tax holidays decreased in income taxes</t>
  </si>
  <si>
    <t>The benefit of the tax holidays on net income per share (diluted)</t>
  </si>
  <si>
    <t>Income tax benefit related to one-time items due to retroactive granting of Singapore tax incentives (in hundredths)</t>
  </si>
  <si>
    <t>Income tax benefit related to prior year reserve release</t>
  </si>
  <si>
    <t>Income Tax Assets and Liabilities [Abstract]</t>
  </si>
  <si>
    <t>Current income tax liabilities (included within income and other taxes payable)</t>
  </si>
  <si>
    <t>Long-term income tax liabilities (included within other long-term liabilities)</t>
  </si>
  <si>
    <t>Reconciliation of Unrecognized Tax Benefits, Excluding Amounts Pertaining to Examined Tax Returns [Roll Forward]</t>
  </si>
  <si>
    <t>Balance, beginning of year</t>
  </si>
  <si>
    <t>Reductions due to spin transaction</t>
  </si>
  <si>
    <t>Additions due to acquisition</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Unrecognized Tax Benefits that Would Impact Effective Tax Rate</t>
  </si>
  <si>
    <t>Interest and penalties relating to unrecognized tax benefits recognized</t>
  </si>
  <si>
    <t>Interest and penalties accrued related to unrecognized tax benefits accrued and reported</t>
  </si>
  <si>
    <t>Property Rights [Member]</t>
  </si>
  <si>
    <t>NET INCOME PER SHARE (Details) - USD ($) $ in Millions</t>
  </si>
  <si>
    <t>Nov. 01, 2014</t>
  </si>
  <si>
    <t>Numerator:</t>
  </si>
  <si>
    <t>Denominator:</t>
  </si>
  <si>
    <t>Basic weighted-average shares</t>
  </si>
  <si>
    <t>Potential common shares— stock options and other employee stock plans</t>
  </si>
  <si>
    <t>Diluted weighted average shares</t>
  </si>
  <si>
    <t>Total number of share-based awards issued (in shares)</t>
  </si>
  <si>
    <t>Antidilutive securities excluded from computation of earnings per share, number</t>
  </si>
  <si>
    <t>SUPPLEMENTAL CASH FLOW INFORMATION (Income Tax Payments) (Details) - USD ($)</t>
  </si>
  <si>
    <t>Supplemental Cash Flow Elements [Abstract]</t>
  </si>
  <si>
    <t>Income Taxes Paid, Net</t>
  </si>
  <si>
    <t>SUPPLEMENTAL CASH FLOW INFORMATION (Interest On Senior Notes) (Details) - USD ($)</t>
  </si>
  <si>
    <t>Interest Paid</t>
  </si>
  <si>
    <t>INVENTORY (Details) - USD ($) $ in Millions</t>
  </si>
  <si>
    <t>Finished goods</t>
  </si>
  <si>
    <t>Purchased parts and fabricated assemblies</t>
  </si>
  <si>
    <t>Inventory-related excess and obsolescence charges</t>
  </si>
  <si>
    <t>PROPERTY, PLANT AND EQUIPMENT, NET (Details) - USD ($)</t>
  </si>
  <si>
    <t>Land</t>
  </si>
  <si>
    <t>Buildings and leasehold improvements</t>
  </si>
  <si>
    <t>Machinery and equipment</t>
  </si>
  <si>
    <t>Total property, plant and equipment</t>
  </si>
  <si>
    <t>Accumulated depreciation and amortization</t>
  </si>
  <si>
    <t>Asset impairments other than restructuring</t>
  </si>
  <si>
    <t>Depreciation expense</t>
  </si>
  <si>
    <t>GOODWILL AND OTHER INTANGIBLE ASSETS (Roll Forward) (Details) - USD ($) $ in Millions</t>
  </si>
  <si>
    <t>Goodwill - Rollforward</t>
  </si>
  <si>
    <t>Beginning Balance</t>
  </si>
  <si>
    <t>Foreign currency translation impact</t>
  </si>
  <si>
    <t>Goodwill arising from acquisitions and other adjustments</t>
  </si>
  <si>
    <t>Ending Balance</t>
  </si>
  <si>
    <t>Customer Support &amp; Services [Member]</t>
  </si>
  <si>
    <t>Measurement Solutions [Member]</t>
  </si>
  <si>
    <t>GOODWILL AND OTHER INTANGIBLE ASSETS (Disclosures and Components of Other Intangibles) (Details) - USD ($) $ in Millions</t>
  </si>
  <si>
    <t>Schedule of Other Intangible Assets By Major Class [Abstract]</t>
  </si>
  <si>
    <t>Gross Carrying Amount</t>
  </si>
  <si>
    <t>Accumulated Amortization and Impairments</t>
  </si>
  <si>
    <t>Total amortizable intangible assets</t>
  </si>
  <si>
    <t>In-Process R&amp;D</t>
  </si>
  <si>
    <t>Gross Book Value</t>
  </si>
  <si>
    <t>Net Book Value</t>
  </si>
  <si>
    <t>Developed Technology [Member]</t>
  </si>
  <si>
    <t>Backlog [Member]</t>
  </si>
  <si>
    <t>Trademarks/Trade Name [Member]</t>
  </si>
  <si>
    <t>Customer Relationships [Member]</t>
  </si>
  <si>
    <t>GOODWILL AND OTHER INTANGIBLE ASSETS (Finite-Lived Assets and Future Amortization Expense) (Details) - USD ($) $ in Millions</t>
  </si>
  <si>
    <t>Finite-Lived Intangible Assets, Translation Adjustments</t>
  </si>
  <si>
    <t>Impairment of Intangible Assets, Indefinite-lived (Excluding Goodwill)</t>
  </si>
  <si>
    <t>Amortization Expense, Maturity Schedule [Abstract]</t>
  </si>
  <si>
    <t>Thereafter</t>
  </si>
  <si>
    <t>INVESTMENTS (Details) - USD ($) $ in Millions</t>
  </si>
  <si>
    <t>Long-Term [Abstract]</t>
  </si>
  <si>
    <t>Cost method investments</t>
  </si>
  <si>
    <t>Trading securities</t>
  </si>
  <si>
    <t>Available-for-sale investments</t>
  </si>
  <si>
    <t>Marketable Securities, Equity Securities [Abstract]</t>
  </si>
  <si>
    <t>Cost</t>
  </si>
  <si>
    <t>Gross Unrealized Gains</t>
  </si>
  <si>
    <t>Gross Unrealized Losses</t>
  </si>
  <si>
    <t>Estimated Fair Value</t>
  </si>
  <si>
    <t>INVESTMENTS (Schedule of Available for Trading Securities) (Details) - USD ($)</t>
  </si>
  <si>
    <t>Jun. 30, 2015</t>
  </si>
  <si>
    <t>Schedule of Cost-method Investments [Line Items]</t>
  </si>
  <si>
    <t>Realized gains on sale of available-for-sale securities</t>
  </si>
  <si>
    <t>Change in unrealized holding gain (loss) for trading securities</t>
  </si>
  <si>
    <t>Realized gains on sale of cost method securities</t>
  </si>
  <si>
    <t>Preferred Stock In Radio Frequency Microstructure Company [Member]</t>
  </si>
  <si>
    <t>Other Investments [Member]</t>
  </si>
  <si>
    <t>FAIR VALUE MEASUREMENTS (Fair Value of Assets and Liabilities Measured on a Recurring Basis) (Details) - Fair Value, Measurements, Recurring [Member] - USD ($) $ in Millions</t>
  </si>
  <si>
    <t>Assets, Short-term [Abstract]</t>
  </si>
  <si>
    <t>Cash equivalents (money market funds)</t>
  </si>
  <si>
    <t>Derivative instruments asset (foreign exchange contracts)</t>
  </si>
  <si>
    <t>Assets, Long-term [Abstract]</t>
  </si>
  <si>
    <t>Total assets measured at fair value</t>
  </si>
  <si>
    <t>Liabilities, Short-term [Abstract]</t>
  </si>
  <si>
    <t>Derivative instruments liabilities (foreign exchange contracts)</t>
  </si>
  <si>
    <t>Liabilities, Long-term [Abstract]</t>
  </si>
  <si>
    <t>Deferred compensation liability</t>
  </si>
  <si>
    <t>Total liabilities measured at fair value</t>
  </si>
  <si>
    <t>Quoted Prices in Active Markets for Identical Assets (Level 1)</t>
  </si>
  <si>
    <t>Significant Other Observable Inputs (Level 2)</t>
  </si>
  <si>
    <t>Significant Unobservable Inputs (Level 3)</t>
  </si>
  <si>
    <t>DERIVATIVES (Anite Acquisition) (Details) $ in Millions</t>
  </si>
  <si>
    <t>DERIVATIVES (Additional Information) (Details) $ in Millions</t>
  </si>
  <si>
    <t>Oct. 31, 2015USD ($)contracts</t>
  </si>
  <si>
    <t>Derivative [Line Items]</t>
  </si>
  <si>
    <t>Derivative, net liability position, aggregate fair value | $</t>
  </si>
  <si>
    <t>Foreign Exchange Contract [Member] | Forward Contracts [Member] | Not Designated as Hedging Instrument [Member]</t>
  </si>
  <si>
    <t>Derivative, number of contracts</t>
  </si>
  <si>
    <t>Foreign Exchange Contract [Member] | Option Contracts [Member] | Not Designated as Hedging Instrument [Member]</t>
  </si>
  <si>
    <t>Cash Flow Hedges [Member] | Foreign Exchange Contract [Member] | Forward Contracts [Member] | Designated as Hedging Instrument [Member]</t>
  </si>
  <si>
    <t>Cost of Products and Services [Member] | Cash Flow Hedges [Member]</t>
  </si>
  <si>
    <t>Cash flow hedge loss to be reclassified within twelve months | $</t>
  </si>
  <si>
    <t>DERIVATIVES (Aggregated Notional Amounts by Currency and Designation) (Details) $ in Millions</t>
  </si>
  <si>
    <t>Designated as Hedging Instrument [Member] | Forward Contracts Buy/(Sell) [Member] | Cash Flow Hedges [Member]</t>
  </si>
  <si>
    <t>Derivative, Notional Amount</t>
  </si>
  <si>
    <t>Designated as Hedging Instrument [Member] | Option Contracts Buy/(Sell) [Member] | Cash Flow Hedges [Member]</t>
  </si>
  <si>
    <t>Not Designated as Hedging Instrument [Member] | Forward Contracts Buy/(Sell) [Member]</t>
  </si>
  <si>
    <t>Not Designated as Hedging Instrument [Member] | Option Contracts Buy/(Sell) [Member]</t>
  </si>
  <si>
    <t>Euro [Member] | Designated as Hedging Instrument [Member] | Forward Contracts Buy/(Sell) [Member] | Cash Flow Hedges [Member]</t>
  </si>
  <si>
    <t>Euro [Member] | Designated as Hedging Instrument [Member] | Option Contracts Buy/(Sell) [Member] | Cash Flow Hedges [Member]</t>
  </si>
  <si>
    <t>Euro [Member] | Not Designated as Hedging Instrument [Member] | Forward Contracts Buy/(Sell) [Member] | Long [Member]</t>
  </si>
  <si>
    <t>Euro [Member] | Not Designated as Hedging Instrument [Member] | Option Contracts Buy/(Sell) [Member] | Long [Member]</t>
  </si>
  <si>
    <t>British Pound [Member] | Designated as Hedging Instrument [Member] | Forward Contracts Buy/(Sell) [Member] | Cash Flow Hedges [Member]</t>
  </si>
  <si>
    <t>British Pound [Member] | Designated as Hedging Instrument [Member] | Option Contracts Buy/(Sell) [Member] | Cash Flow Hedges [Member]</t>
  </si>
  <si>
    <t>British Pound [Member] | Not Designated as Hedging Instrument [Member] | Forward Contracts Buy/(Sell) [Member] | Long [Member]</t>
  </si>
  <si>
    <t>British Pound [Member] | Not Designated as Hedging Instrument [Member] | Option Contracts Buy/(Sell) [Member]</t>
  </si>
  <si>
    <t>Singapore Dollar [Member] | Designated as Hedging Instrument [Member] | Forward Contracts Buy/(Sell) [Member] | Long [Member] | Cash Flow Hedges [Member]</t>
  </si>
  <si>
    <t>Singapore Dollar [Member] | Designated as Hedging Instrument [Member] | Option Contracts Buy/(Sell) [Member] | Cash Flow Hedges [Member]</t>
  </si>
  <si>
    <t>Singapore Dollar [Member] | Not Designated as Hedging Instrument [Member] | Forward Contracts Buy/(Sell) [Member]</t>
  </si>
  <si>
    <t>Singapore Dollar [Member] | Not Designated as Hedging Instrument [Member] | Option Contracts Buy/(Sell) [Member]</t>
  </si>
  <si>
    <t>Malaysian Ringgit [Member] | Designated as Hedging Instrument [Member] | Forward Contracts Buy/(Sell) [Member] | Long [Member] | Cash Flow Hedges [Member]</t>
  </si>
  <si>
    <t>Malaysian Ringgit [Member] | Designated as Hedging Instrument [Member] | Option Contracts Buy/(Sell) [Member] | Cash Flow Hedges [Member]</t>
  </si>
  <si>
    <t>Malaysian Ringgit [Member] | Not Designated as Hedging Instrument [Member] | Forward Contracts Buy/(Sell) [Member] | Short [Member]</t>
  </si>
  <si>
    <t>Malaysian Ringgit [Member] | Not Designated as Hedging Instrument [Member] | Option Contracts Buy/(Sell) [Member]</t>
  </si>
  <si>
    <t>Japanese Yen [Member] | Designated as Hedging Instrument [Member] | Forward Contracts Buy/(Sell) [Member] | Short [Member] | Cash Flow Hedges [Member]</t>
  </si>
  <si>
    <t>Japanese Yen [Member] | Designated as Hedging Instrument [Member] | Option Contracts Buy/(Sell) [Member] | Cash Flow Hedges [Member]</t>
  </si>
  <si>
    <t>Japanese Yen [Member] | Not Designated as Hedging Instrument [Member] | Forward Contracts Buy/(Sell) [Member] | Short [Member]</t>
  </si>
  <si>
    <t>Japanese Yen [Member] | Not Designated as Hedging Instrument [Member] | Option Contracts Buy/(Sell) [Member]</t>
  </si>
  <si>
    <t>Other [Member] | Designated as Hedging Instrument [Member] | Forward Contracts Buy/(Sell) [Member] | Cash Flow Hedges [Member]</t>
  </si>
  <si>
    <t>Other [Member] | Designated as Hedging Instrument [Member] | Option Contracts Buy/(Sell) [Member] | Cash Flow Hedges [Member]</t>
  </si>
  <si>
    <t>Other [Member] | Not Designated as Hedging Instrument [Member] | Forward Contracts Buy/(Sell) [Member] | Long [Member]</t>
  </si>
  <si>
    <t>Other [Member] | Not Designated as Hedging Instrument [Member] | Option Contracts Buy/(Sell) [Member]</t>
  </si>
  <si>
    <t>DERIVATIVES (Fair Value and Balance Sheet Location) (Details) - USD ($) $ in Millions</t>
  </si>
  <si>
    <t>Derivative Asset, Fair Value</t>
  </si>
  <si>
    <t>Derivative Liability, Fair Value</t>
  </si>
  <si>
    <t>Designated as Hedging Instrument [Member] | Cash Flow Hedges [Member] | Foreign Exchange Contract [Member] | Other Current Assets [Member]</t>
  </si>
  <si>
    <t>Designated as Hedging Instrument [Member] | Cash Flow Hedges [Member] | Foreign Exchange Contract [Member] | Other Accrued Liabilities [Member]</t>
  </si>
  <si>
    <t>Derivatives Not Designated as Hedging Instruments [Member] | Foreign Exchange Contract [Member] | Other Current Assets [Member]</t>
  </si>
  <si>
    <t>Derivatives Not Designated as Hedging Instruments [Member] | Foreign Exchange Contract [Member] | Other Accrued Liabilities [Member]</t>
  </si>
  <si>
    <t>DERIVATIVES (Effect on Statement of Operations) (Details) - Foreign Exchange Contract [Member] - USD ($) $ in Millions</t>
  </si>
  <si>
    <t>Derivatives Not Designated as Hedging Instruments [Member] | Other Income (Expense) [Member]</t>
  </si>
  <si>
    <t>Gain (loss) recognized in other income (expense), net</t>
  </si>
  <si>
    <t>Cash Flow Hedges [Member] | Designated as Hedging Instrument [Member] | Accumulated Other Comprehensive Income (Loss) [Member]</t>
  </si>
  <si>
    <t>Gain (loss) recognized in accumulated other comprehensive income</t>
  </si>
  <si>
    <t>Cash Flow Hedges [Member] | Designated as Hedging Instrument [Member] | Cost of Products and Services [Member]</t>
  </si>
  <si>
    <t>Gain (loss) reclassified from accumulated other comprehensive income into cost of products</t>
  </si>
  <si>
    <t>RESTRUCTURING (Details) $ in Millions</t>
  </si>
  <si>
    <t>1 Months Ended</t>
  </si>
  <si>
    <t>Jul. 31, 2015Employee</t>
  </si>
  <si>
    <t>Oct. 31, 2015USD ($)Employee</t>
  </si>
  <si>
    <t>Restructuring Reserve [Roll Forward]</t>
  </si>
  <si>
    <t>Income statement expense</t>
  </si>
  <si>
    <t>Workforce Reduction [Member]</t>
  </si>
  <si>
    <t>Restructuring and Related Cost, Positions Eliminated [Abstract]</t>
  </si>
  <si>
    <t>Restructuring, expected number of positions eliminated | Employee</t>
  </si>
  <si>
    <t>Restructuring, number of positions eliminated, period percent</t>
  </si>
  <si>
    <t>Cash payments</t>
  </si>
  <si>
    <t>U.S. Pre-retirement Notification Plan [Member]</t>
  </si>
  <si>
    <t>RESTRUCTURING (Charges in the Consolidated Statement of Operations) (Details) - USD ($) $ in Millions</t>
  </si>
  <si>
    <t>Restructuring Cost and Reserve [Line Items]</t>
  </si>
  <si>
    <t>Total restructuring and other related costs</t>
  </si>
  <si>
    <t>RETIREMENT PLANS AND POST RETIREMENT PENSION PLANS (Narrative) (Details)</t>
  </si>
  <si>
    <t>Oct. 31, 2015USD ($)year</t>
  </si>
  <si>
    <t>Aug. 01, 2014USD ($)</t>
  </si>
  <si>
    <t>Defined Benefit Plans and Other Postretirement Benefit Plans Table Text Block [Line Items]</t>
  </si>
  <si>
    <t>Fair value of plan assets</t>
  </si>
  <si>
    <t>Benefit obligation</t>
  </si>
  <si>
    <t>Accumulated other comprehensive loss, before tax</t>
  </si>
  <si>
    <t>Accumulated other comprehensive loss, net of tax</t>
  </si>
  <si>
    <t>Employer match percentage, maximum</t>
  </si>
  <si>
    <t>4.00%</t>
  </si>
  <si>
    <t>Employee deferral percentage, maximum</t>
  </si>
  <si>
    <t>50.00%</t>
  </si>
  <si>
    <t>Cost recognized</t>
  </si>
  <si>
    <t>Employee gross pay, match percent</t>
  </si>
  <si>
    <t>Deferred Profit-Sharing Plan</t>
  </si>
  <si>
    <t>U.S. Defined Benefit Plan</t>
  </si>
  <si>
    <t>Expected contributions</t>
  </si>
  <si>
    <t>Non-U.S. Defined Benefit Plan</t>
  </si>
  <si>
    <t>U.S. Post-Retirement Benefit Plan</t>
  </si>
  <si>
    <t>Eligible retirees who were less than 50 years old as of January 1, 2005, retirement age (years) | year</t>
  </si>
  <si>
    <t>Eligible retirees who were less than 50 years old as of January 1, 2005, service period (years)</t>
  </si>
  <si>
    <t>Eligible retirees who were less than 50 years old as of January 1, 2005, retirement age for workforce managed terminations (years) | year</t>
  </si>
  <si>
    <t>Eligible retirees who were less than 50 years old as of January 1, 2005, service period for workforce managed terminations (years)</t>
  </si>
  <si>
    <t>14 years</t>
  </si>
  <si>
    <t>Eligible retirees who were at least 50 years old as of January 1, 2005, retirement age (years) | year</t>
  </si>
  <si>
    <t>Eligible retirees who were at least 50 years old as of January 1, 2005, service period (years)</t>
  </si>
  <si>
    <t>Eligible retirees who were at least 50 years old as of January 1, 2005, retirement age for workforce managed terminations (years) | year</t>
  </si>
  <si>
    <t>Eligible retirees who were at least 50 years old as of January 1, 2005, service period for workforce managed terminations (years)</t>
  </si>
  <si>
    <t>Retirement age benchmark for subsidy (years) | year</t>
  </si>
  <si>
    <t>Agilent [Member] | Majority Shareholder</t>
  </si>
  <si>
    <t>RETIREMENT PLANS AND POST RETIREMENT PENSION PLANS (Components) (Details) - USD ($) $ in Millions</t>
  </si>
  <si>
    <t>Other changes in plan assets and benefit obligations recognized in other comprehensive (income) loss [Abstract]</t>
  </si>
  <si>
    <t>Amortization of prior service credit</t>
  </si>
  <si>
    <t>Change in fair value of plan assets: [Roll Forward]</t>
  </si>
  <si>
    <t>Fair value — end of year</t>
  </si>
  <si>
    <t>Net periodic benefit cost (benefit) [Abstract]</t>
  </si>
  <si>
    <t>Service cost — benefits earned during the period</t>
  </si>
  <si>
    <t>Interest cost on benefit obligation</t>
  </si>
  <si>
    <t>Expected return on plan assets</t>
  </si>
  <si>
    <t>Amortization of net actuarial loss</t>
  </si>
  <si>
    <t>Net periodic benefit cost (benefit)</t>
  </si>
  <si>
    <t>Allocated benefit cost (benefit) from Agilent</t>
  </si>
  <si>
    <t>Total periodic benefit cost (benefit)</t>
  </si>
  <si>
    <t>Prior service credits assumed at the Capitalization</t>
  </si>
  <si>
    <t>Net actuarial loss assumed at the Capitalization</t>
  </si>
  <si>
    <t>Net actuarial loss</t>
  </si>
  <si>
    <t>Foreign currency</t>
  </si>
  <si>
    <t>Total recognized in other comprehensive (income) loss</t>
  </si>
  <si>
    <t>Total recognized in net periodic benefit cost (benefit) and other comprehensive (income) loss</t>
  </si>
  <si>
    <t>Fair value — beginning of year</t>
  </si>
  <si>
    <t>Assets received from Agilent</t>
  </si>
  <si>
    <t>Actual return on plan assets</t>
  </si>
  <si>
    <t>Employer contributions</t>
  </si>
  <si>
    <t>Benefits paid</t>
  </si>
  <si>
    <t>Currency impact</t>
  </si>
  <si>
    <t>Change in benefit obligation: [Roll Forward]</t>
  </si>
  <si>
    <t>Benefit obligation — beginning of year</t>
  </si>
  <si>
    <t>Liabilities assumed from Agilent</t>
  </si>
  <si>
    <t>Service cost</t>
  </si>
  <si>
    <t>Interest cost</t>
  </si>
  <si>
    <t>Plan amendment</t>
  </si>
  <si>
    <t>Actuarial loss</t>
  </si>
  <si>
    <t>Benefit obligation — end of year</t>
  </si>
  <si>
    <t>Funded status of plan [Abstract]</t>
  </si>
  <si>
    <t>Underfunded status of PBO</t>
  </si>
  <si>
    <t>RETIREMENT PLANS AND POST RETIREMENT PENSION PLANS (Financial Statement Location) (Details) - USD ($) $ in Millions</t>
  </si>
  <si>
    <t>Amounts recognized in the consolidated balance sheet [Abstract]</t>
  </si>
  <si>
    <t>Net asset (liability)</t>
  </si>
  <si>
    <t>Amounts Recognized in Accumulated Other Comprehensive Income (loss): [Abstract]</t>
  </si>
  <si>
    <t>Actuarial losses</t>
  </si>
  <si>
    <t>Prior service cost (credits)</t>
  </si>
  <si>
    <t>Accumulated other comprehensive income expected to be recognized as components of net expense during the next fiscal year [Abstract]</t>
  </si>
  <si>
    <t>Amortization of net prior service cost (benefit)</t>
  </si>
  <si>
    <t>Amortization of actuarial net loss (gain)</t>
  </si>
  <si>
    <t>RETIREMENT PLANS AND POST RETIREMENT PENSION PLANS (Target Allocations) (Details)</t>
  </si>
  <si>
    <t>Non-U.S. Defined Benefit Plan | Equity</t>
  </si>
  <si>
    <t>Defined Benefit Plan Disclosure [Line Items]</t>
  </si>
  <si>
    <t>Target Allocation Percentage of Plan Assets, minimum range</t>
  </si>
  <si>
    <t>Target Allocation Percentage of Plan Assets, maximum range</t>
  </si>
  <si>
    <t>60.00%</t>
  </si>
  <si>
    <t>Non-U.S. Defined Benefit Plan | Fixed income investments</t>
  </si>
  <si>
    <t>40.00%</t>
  </si>
  <si>
    <t>Non-U.S. Defined Benefit Plan | Real estate investments</t>
  </si>
  <si>
    <t>Non-U.S. Defined Benefit Plan | Cash</t>
  </si>
  <si>
    <t>14.00%</t>
  </si>
  <si>
    <t>Deferred Profit-Sharing Plan | Equity</t>
  </si>
  <si>
    <t>Target Allocation Percentage of Plan Assets</t>
  </si>
  <si>
    <t>Deferred Profit-Sharing Plan | Fixed income investments</t>
  </si>
  <si>
    <t>U.S. Defined Benefit Plan | Equity</t>
  </si>
  <si>
    <t>80.00%</t>
  </si>
  <si>
    <t>U.S. Defined Benefit Plan | Fixed income investments</t>
  </si>
  <si>
    <t>20.00%</t>
  </si>
  <si>
    <t>U.S. Post-Retirement Benefit Plan | Equity</t>
  </si>
  <si>
    <t>U.S. Post-Retirement Benefit Plan | Fixed income investments</t>
  </si>
  <si>
    <t>RETIREMENT PLANS AND POST RETIREMENT PENSION PLANS (By Fair Value Hierarchy) (Details) - USD ($) $ in Millions</t>
  </si>
  <si>
    <t>Assets</t>
  </si>
  <si>
    <t>Cash and Cash Equivalents | U.S. Defined Benefit Plan</t>
  </si>
  <si>
    <t>Cash and Cash Equivalents | U.S. Post-Retirement Benefit Plan</t>
  </si>
  <si>
    <t>Cash and Cash Equivalents | Non-U.S. Defined Benefit Plan</t>
  </si>
  <si>
    <t>Equity | U.S. Defined Benefit Plan</t>
  </si>
  <si>
    <t>Equity | U.S. Post-Retirement Benefit Plan</t>
  </si>
  <si>
    <t>Equity | Non-U.S. Defined Benefit Plan</t>
  </si>
  <si>
    <t>Fixed Income | U.S. Defined Benefit Plan</t>
  </si>
  <si>
    <t>Fixed Income | U.S. Post-Retirement Benefit Plan</t>
  </si>
  <si>
    <t>Fixed Income | Non-U.S. Defined Benefit Plan</t>
  </si>
  <si>
    <t>Other Investments | U.S. Defined Benefit Plan</t>
  </si>
  <si>
    <t>Other Investments | U.S. Post-Retirement Benefit Plan</t>
  </si>
  <si>
    <t>Other Investments | Non-U.S. Defined Benefit Plan</t>
  </si>
  <si>
    <t>Significant Other Observable Inputs (Level 2) | U.S. Defined Benefit Plan</t>
  </si>
  <si>
    <t>Significant Other Observable Inputs (Level 2) | U.S. Post-Retirement Benefit Plan</t>
  </si>
  <si>
    <t>Significant Other Observable Inputs (Level 2) | Non-U.S. Defined Benefit Plan</t>
  </si>
  <si>
    <t>Significant Other Observable Inputs (Level 2) | Cash and Cash Equivalents | U.S. Defined Benefit Plan</t>
  </si>
  <si>
    <t>Significant Other Observable Inputs (Level 2) | Cash and Cash Equivalents | U.S. Post-Retirement Benefit Plan</t>
  </si>
  <si>
    <t>Significant Other Observable Inputs (Level 2) | Cash and Cash Equivalents | Non-U.S. Defined Benefit Plan</t>
  </si>
  <si>
    <t>Significant Other Observable Inputs (Level 2) | Equity | U.S. Defined Benefit Plan</t>
  </si>
  <si>
    <t>Significant Other Observable Inputs (Level 2) | Equity | U.S. Post-Retirement Benefit Plan</t>
  </si>
  <si>
    <t>Significant Other Observable Inputs (Level 2) | Equity | Non-U.S. Defined Benefit Plan</t>
  </si>
  <si>
    <t>Significant Other Observable Inputs (Level 2) | Fixed Income | U.S. Defined Benefit Plan</t>
  </si>
  <si>
    <t>Significant Other Observable Inputs (Level 2) | Fixed Income | U.S. Post-Retirement Benefit Plan</t>
  </si>
  <si>
    <t>Significant Other Observable Inputs (Level 2) | Fixed Income | Non-U.S. Defined Benefit Plan</t>
  </si>
  <si>
    <t>Significant Other Observable Inputs (Level 2) | Other Investments | U.S. Defined Benefit Plan</t>
  </si>
  <si>
    <t>Significant Other Observable Inputs (Level 2) | Other Investments | U.S. Post-Retirement Benefit Plan</t>
  </si>
  <si>
    <t>Significant Other Observable Inputs (Level 2) | Other Investments | Non-U.S. Defined Benefit Plan</t>
  </si>
  <si>
    <t>Significant Unobservable Inputs (Level 3) | U.S. Defined Benefit Plan</t>
  </si>
  <si>
    <t>Significant Unobservable Inputs (Level 3) | U.S. Post-Retirement Benefit Plan</t>
  </si>
  <si>
    <t>Significant Unobservable Inputs (Level 3) | Non-U.S. Defined Benefit Plan</t>
  </si>
  <si>
    <t>Significant Unobservable Inputs (Level 3) | Cash and Cash Equivalents | U.S. Defined Benefit Plan</t>
  </si>
  <si>
    <t>Significant Unobservable Inputs (Level 3) | Cash and Cash Equivalents | U.S. Post-Retirement Benefit Plan</t>
  </si>
  <si>
    <t>Significant Unobservable Inputs (Level 3) | Cash and Cash Equivalents | Non-U.S. Defined Benefit Plan</t>
  </si>
  <si>
    <t>Significant Unobservable Inputs (Level 3) | Equity | U.S. Defined Benefit Plan</t>
  </si>
  <si>
    <t>Significant Unobservable Inputs (Level 3) | Equity | U.S. Post-Retirement Benefit Plan</t>
  </si>
  <si>
    <t>Significant Unobservable Inputs (Level 3) | Equity | Non-U.S. Defined Benefit Plan</t>
  </si>
  <si>
    <t>Significant Unobservable Inputs (Level 3) | Fixed Income | U.S. Defined Benefit Plan</t>
  </si>
  <si>
    <t>Significant Unobservable Inputs (Level 3) | Fixed Income | U.S. Post-Retirement Benefit Plan</t>
  </si>
  <si>
    <t>Significant Unobservable Inputs (Level 3) | Fixed Income | Non-U.S. Defined Benefit Plan</t>
  </si>
  <si>
    <t>Significant Unobservable Inputs (Level 3) | Other Investments | U.S. Defined Benefit Plan</t>
  </si>
  <si>
    <t>Significant Unobservable Inputs (Level 3) | Other Investments | U.S. Post-Retirement Benefit Plan</t>
  </si>
  <si>
    <t>Significant Unobservable Inputs (Level 3) | Other Investments | Non-U.S. Defined Benefit Plan</t>
  </si>
  <si>
    <t>Quoted Prices in Active Markets for Identical Assets (Level 1) | U.S. Defined Benefit Plan</t>
  </si>
  <si>
    <t>Quoted Prices in Active Markets for Identical Assets (Level 1) | U.S. Post-Retirement Benefit Plan</t>
  </si>
  <si>
    <t>Quoted Prices in Active Markets for Identical Assets (Level 1) | Non-U.S. Defined Benefit Plan</t>
  </si>
  <si>
    <t>Quoted Prices in Active Markets for Identical Assets (Level 1) | Cash and Cash Equivalents | U.S. Defined Benefit Plan</t>
  </si>
  <si>
    <t>Quoted Prices in Active Markets for Identical Assets (Level 1) | Cash and Cash Equivalents | U.S. Post-Retirement Benefit Plan</t>
  </si>
  <si>
    <t>Quoted Prices in Active Markets for Identical Assets (Level 1) | Cash and Cash Equivalents | Non-U.S. Defined Benefit Plan</t>
  </si>
  <si>
    <t>Quoted Prices in Active Markets for Identical Assets (Level 1) | Equity | U.S. Defined Benefit Plan</t>
  </si>
  <si>
    <t>Quoted Prices in Active Markets for Identical Assets (Level 1) | Equity | U.S. Post-Retirement Benefit Plan</t>
  </si>
  <si>
    <t>Quoted Prices in Active Markets for Identical Assets (Level 1) | Equity | Non-U.S. Defined Benefit Plan</t>
  </si>
  <si>
    <t>Quoted Prices in Active Markets for Identical Assets (Level 1) | Fixed Income | U.S. Defined Benefit Plan</t>
  </si>
  <si>
    <t>Quoted Prices in Active Markets for Identical Assets (Level 1) | Fixed Income | U.S. Post-Retirement Benefit Plan</t>
  </si>
  <si>
    <t>Quoted Prices in Active Markets for Identical Assets (Level 1) | Fixed Income | Non-U.S. Defined Benefit Plan</t>
  </si>
  <si>
    <t>Quoted Prices in Active Markets for Identical Assets (Level 1) | Other Investments | U.S. Defined Benefit Plan</t>
  </si>
  <si>
    <t>Quoted Prices in Active Markets for Identical Assets (Level 1) | Other Investments | U.S. Post-Retirement Benefit Plan</t>
  </si>
  <si>
    <t>Quoted Prices in Active Markets for Identical Assets (Level 1) | Other Investments | Non-U.S. Defined Benefit Plan</t>
  </si>
  <si>
    <t>RETIREMENT PLANS AND POST RETIREMENT PENSION PLANS (Assets Measured at Fair Value Using Significant Unobservable Inputs) (Level 3) (Details) - USD ($) $ in Millions</t>
  </si>
  <si>
    <t>Defined Benefit Plan, Change in Fair Value of Plan Assets, Level 3 Reconciliation [Roll Forward]</t>
  </si>
  <si>
    <t>Realized gains</t>
  </si>
  <si>
    <t>Unrealized gains/(losses)</t>
  </si>
  <si>
    <t>Purchases, sales, issuances, and settlements</t>
  </si>
  <si>
    <t>Transfers in (out)</t>
  </si>
  <si>
    <t>RETIREMENT PLANS AND POST RETIREMENT PENSION PLANS (PBO, ABO, and Fair Value of Plan Assets) (Details) - USD ($) $ in Millions</t>
  </si>
  <si>
    <t>Projected benefit obligation and fair value of plan assets [Abstract]</t>
  </si>
  <si>
    <t>Projected benefit obligation in excess of plan assets - aggregate benefit obligation</t>
  </si>
  <si>
    <t>Fair value of plan assets in excess of projected benefit obligation - aggregate benefit obligation</t>
  </si>
  <si>
    <t>Total projected benefit obligation - aggregate benefit obligation</t>
  </si>
  <si>
    <t>Accumulated benefit obligation in excess of fair value of plan assets - aggregate benefit obligation</t>
  </si>
  <si>
    <t>Fair value of plan assets in excess of accumulated benefit obligation - aggregate benefit obligation</t>
  </si>
  <si>
    <t>Total accumulated benefit obligation - aggregate benefit obligation</t>
  </si>
  <si>
    <t>Projected benefit obligation in excess of fair value of plan assets - aggregate fair value of plan assets</t>
  </si>
  <si>
    <t>Fair value of plan assets in excess of benefit obligation - aggregate fair value of plan assets</t>
  </si>
  <si>
    <t>Total projected benefit obligation - aggregate fair value of plan assets</t>
  </si>
  <si>
    <t>Accumulated benefit obligation in excess of accumulated benefit obligation - aggregate fair value of plan assets</t>
  </si>
  <si>
    <t>Fair value of plan assets in excess of accumulated benefit obligation - aggregate fair value of plan assets</t>
  </si>
  <si>
    <t>Total accumulated benefit obligation - aggregate fair value of plan assets</t>
  </si>
  <si>
    <t>RETIREMENT PLANS AND POST RETIREMENT PENSION PLANS (Expected Benefit Payments) (Details) $ in Millions</t>
  </si>
  <si>
    <t>Future benefit payments [Abstract]</t>
  </si>
  <si>
    <t>2021-2025</t>
  </si>
  <si>
    <t>RETIREMENT PLANS AND POST RETIREMENT PENSION PLANS (Assumptions) (Details)</t>
  </si>
  <si>
    <t>Weighted average assumptions used in calculating net periodic benefit cost [Abstract]</t>
  </si>
  <si>
    <t>Discount rate - net periodic rate (in hundredths)</t>
  </si>
  <si>
    <t>Average increasee in compensation levels - net periodic costs (in hundredths)</t>
  </si>
  <si>
    <t>3.50%</t>
  </si>
  <si>
    <t>Expected long-term return on assets - net periodic costs (in hundredths)</t>
  </si>
  <si>
    <t>8.00%</t>
  </si>
  <si>
    <t>Weighted average assumptions used in calculating benefit obligation [Abstract]</t>
  </si>
  <si>
    <t>Discount rate - benefit obligation (in hundredths)</t>
  </si>
  <si>
    <t>Average increase in compensation levels - net periodic costs (in hundredths)</t>
  </si>
  <si>
    <t>3.00%</t>
  </si>
  <si>
    <t>Discount rate minimum - net periodic cost (in hundredths)</t>
  </si>
  <si>
    <t>1.50%</t>
  </si>
  <si>
    <t>1.75%</t>
  </si>
  <si>
    <t>Discount rate maximum - net periodic costs (in hundredths)</t>
  </si>
  <si>
    <t>4.25%</t>
  </si>
  <si>
    <t>Average increase in compensation levels - net periodic costs - minimum (in hundredths)</t>
  </si>
  <si>
    <t>2.50%</t>
  </si>
  <si>
    <t>Average increase in compensation levels - net periodic costs - maximum (in hundredths)</t>
  </si>
  <si>
    <t>3.25%</t>
  </si>
  <si>
    <t>Expected long-term return on assets - net periodic costs - minimum (in hundredths)</t>
  </si>
  <si>
    <t>Expected long-term return on assets - net periodic costs - maximum (in hundredths)</t>
  </si>
  <si>
    <t>6.50%</t>
  </si>
  <si>
    <t>Discount rate minimum - benefit obligation (in hundredths)</t>
  </si>
  <si>
    <t>0.76%</t>
  </si>
  <si>
    <t>Discount rate maximum - benefit obligation (in hundredths)</t>
  </si>
  <si>
    <t>3.80%</t>
  </si>
  <si>
    <t>Average increase in compensation levels minimum - benefit obligation (in hundredths)</t>
  </si>
  <si>
    <t>Average increase in compensation levels maximum - benefit obligation (in hundredths)</t>
  </si>
  <si>
    <t>3.75%</t>
  </si>
  <si>
    <t>Current medical cost trend rate (in hundredths)</t>
  </si>
  <si>
    <t>Ultimate medical cost trend rate (in hundredths)</t>
  </si>
  <si>
    <t>Medical cost trend rate decreases to ultimate rate in year</t>
  </si>
  <si>
    <t>Current medical cost trend rate - benefit obligation (in hundredths)</t>
  </si>
  <si>
    <t>7.00%</t>
  </si>
  <si>
    <t>Ultimate medical cost trend rate - benefit obligation (in hundredths)</t>
  </si>
  <si>
    <t>Medical cost trend rate decreases to ultimate rate in year - benefit obligation</t>
  </si>
  <si>
    <t>GUARANTEES (Details) - USD ($) $ in Millions</t>
  </si>
  <si>
    <t>Standard warranty, term</t>
  </si>
  <si>
    <t>Movement in Standard Product Warranty Accrual [Roll Forward]</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Accruals for warranties due after one year</t>
  </si>
  <si>
    <t>Ending balance as of October 31, Previous year</t>
  </si>
  <si>
    <t>COMMITMENTS AND CONTINGENCIES (Operating Lease, Future Minimum Lease Payments Schedule) (Details) $ in Millions</t>
  </si>
  <si>
    <t>COMMITMENTS AND CONTINGENCIES (Operating Lease, Future Minimum Sublease Income) (Details)</t>
  </si>
  <si>
    <t>COMMITMENTS AND CONTINGENCIES (Additional Information) (Details) - USD ($) $ in Millions</t>
  </si>
  <si>
    <t>Annual Rental Expense</t>
  </si>
  <si>
    <t>DEBT (Credit Facility) (Details)</t>
  </si>
  <si>
    <t>Sep. 15, 2014USD ($)</t>
  </si>
  <si>
    <t>Oct. 31, 2015GBP (£)</t>
  </si>
  <si>
    <t>Jul. 21, 2015USD ($)</t>
  </si>
  <si>
    <t>Line of Credit Facility, Initiation Date</t>
  </si>
  <si>
    <t>Sep. 15,
		2014</t>
  </si>
  <si>
    <t>Debt Instrument, Term</t>
  </si>
  <si>
    <t>Line of Credit Facility, Maximum Borrowing Capacity</t>
  </si>
  <si>
    <t>Line of Credit Facility, Expiration Date</t>
  </si>
  <si>
    <t>Nov. 1,
		2019</t>
  </si>
  <si>
    <t>Line of Credit Facility, Accession Agreement Date</t>
  </si>
  <si>
    <t>Jul. 21,
		2015</t>
  </si>
  <si>
    <t>Long-term Line of Credit</t>
  </si>
  <si>
    <t>Line of Credit Facility, Revised Maximum Borrowing Capacity</t>
  </si>
  <si>
    <t>Line of Overdraft Facility, Maximum Borrowing capacity</t>
  </si>
  <si>
    <t>Line of Overdraft Facility, Expiration Date</t>
  </si>
  <si>
    <t>Jul. 31,
		2016</t>
  </si>
  <si>
    <t>Line of Overdraft Facility, Outstanding</t>
  </si>
  <si>
    <t>DEBT (Carrying Value) (Details) - USD ($) $ in Millions</t>
  </si>
  <si>
    <t>Senior Notes 2019 [Member]</t>
  </si>
  <si>
    <t>Debt Instrument [Line Items]</t>
  </si>
  <si>
    <t>Unsecured long-term debt, noncurrent</t>
  </si>
  <si>
    <t>Senior Notes 2024 [Member]</t>
  </si>
  <si>
    <t>Senior Notes [Member]</t>
  </si>
  <si>
    <t>DEBT (Components and Additional Disclosures) (Details) - USD ($)</t>
  </si>
  <si>
    <t>Debt Issuince cost</t>
  </si>
  <si>
    <t>Letters of credit outstanding, amount</t>
  </si>
  <si>
    <t>Issuance date of debt</t>
  </si>
  <si>
    <t>Oct. 15,
		2014</t>
  </si>
  <si>
    <t>Aggregate face amount of debt</t>
  </si>
  <si>
    <t>Issue rate percentage of principal amount</t>
  </si>
  <si>
    <t>99.902%</t>
  </si>
  <si>
    <t>Maturity date</t>
  </si>
  <si>
    <t>Oct. 30,
		2019</t>
  </si>
  <si>
    <t>Long-term debt, percentage bearing fixed interest, percentage rate</t>
  </si>
  <si>
    <t>3.30%</t>
  </si>
  <si>
    <t>99.966%</t>
  </si>
  <si>
    <t>Oct. 30,
		2024</t>
  </si>
  <si>
    <t>4.55%</t>
  </si>
  <si>
    <t>STOCKHOLDERS' EQUITY (Components of Accumulated Other Comprehensive Loss) (Details) - USD ($) $ in Millions</t>
  </si>
  <si>
    <t>Aug. 01, 2014</t>
  </si>
  <si>
    <t>Accumulated Other Comprehensive Income (Loss), Net of Tax [Abstract]</t>
  </si>
  <si>
    <t>Unrealized gain on equity securities, net of tax (expense) of $(6) and $(4)</t>
  </si>
  <si>
    <t>Foreign currency translation, net of tax (expense) of $(63) and $(63)</t>
  </si>
  <si>
    <t>Unrealized losses on defined benefit plans, net of tax benefit of $78 and $42</t>
  </si>
  <si>
    <t>Unrealized gains (losses) on derivative instruments, net of tax benefit (expense) of $3 and $(2)</t>
  </si>
  <si>
    <t>Total accumulated other comprehensive loss</t>
  </si>
  <si>
    <t>Accumulated other Comprehensive Income (Loss), Tax [Abstract]</t>
  </si>
  <si>
    <t>Unrealized gain on equity securities, tax</t>
  </si>
  <si>
    <t>Foreign currency translation, tax</t>
  </si>
  <si>
    <t>Unrealized losses on defined benefit plans, tax</t>
  </si>
  <si>
    <t>Unrealized gains (losses) on derivative instruments, tax</t>
  </si>
  <si>
    <t>STOCKHOLDERS' EQUITY (Changes in Accumulated Other Comprehensive Loss) (Details) - USD ($) $ in Millions</t>
  </si>
  <si>
    <t>AOCI Including Portion Attributable to Noncontrolling Interest, Net of Tax [Roll Forward]</t>
  </si>
  <si>
    <t>Pre-capitalization [Member]</t>
  </si>
  <si>
    <t>Post capitalization [Member]</t>
  </si>
  <si>
    <t>AOCI Including Portion Attributable to Noncontrolling Interest [Member]</t>
  </si>
  <si>
    <t>Other comprehensive income (loss) before reclassifications</t>
  </si>
  <si>
    <t>Amounts reclassified out of accumulated other comprehensive income</t>
  </si>
  <si>
    <t>Tax (expense) benefit</t>
  </si>
  <si>
    <t>AOCI Including Portion Attributable to Noncontrolling Interest [Member] | Pre-capitalization [Member]</t>
  </si>
  <si>
    <t>AOCI Including Portion Attributable to Noncontrolling Interest [Member] | Capitalization [Member]</t>
  </si>
  <si>
    <t>AOCI Including Portion Attributable to Noncontrolling Interest [Member] | Post capitalization [Member]</t>
  </si>
  <si>
    <t>Accumulated Net Investment Gain (Loss) Including Portion Attributable to Noncontrolling Interest [Member]</t>
  </si>
  <si>
    <t>Accumulated Net Investment Gain (Loss) Including Portion Attributable to Noncontrolling Interest [Member] | Pre-capitalization [Member]</t>
  </si>
  <si>
    <t>Accumulated Net Investment Gain (Loss) Including Portion Attributable to Noncontrolling Interest [Member] | Capitalization [Member]</t>
  </si>
  <si>
    <t>Accumulated Net Investment Gain (Loss) Including Portion Attributable to Noncontrolling Interest [Member] | Post capitalization [Member]</t>
  </si>
  <si>
    <t>Accumulated Foreign Currency Adjustment Including Portion Attributable to Noncontrolling Interest [Member]</t>
  </si>
  <si>
    <t>Accumulated Foreign Currency Adjustment Including Portion Attributable to Noncontrolling Interest [Member] | Pre-capitalization [Member]</t>
  </si>
  <si>
    <t>Accumulated Foreign Currency Adjustment Including Portion Attributable to Noncontrolling Interest [Member] | Capitalization [Member]</t>
  </si>
  <si>
    <t>Accumulated Foreign Currency Adjustment Including Portion Attributable to Noncontrolling Interest [Member] | Post capitalization [Member]</t>
  </si>
  <si>
    <t>Accumulated Defined Benefit Plans Adjustment, Net Gain (Loss) Including Portion Attributable to Noncontrolling Interest [Member]</t>
  </si>
  <si>
    <t>Accumulated Defined Benefit Plans Adjustment, Net Gain (Loss) Including Portion Attributable to Noncontrolling Interest [Member] | Pre-capitalization [Member]</t>
  </si>
  <si>
    <t>Accumulated Defined Benefit Plans Adjustment, Net Gain (Loss) Including Portion Attributable to Noncontrolling Interest [Member] | Capitalization [Member]</t>
  </si>
  <si>
    <t>Accumulated Defined Benefit Plans Adjustment, Net Gain (Loss) Including Portion Attributable to Noncontrolling Interest [Member] | Post capitalization [Member]</t>
  </si>
  <si>
    <t>Accumulated Defined Benefit Plans Adjustment, Net Prior Service Including Portion Attributable to Noncontrolling Interest [Member]</t>
  </si>
  <si>
    <t>Accumulated Defined Benefit Plans Adjustment, Net Prior Service Including Portion Attributable to Noncontrolling Interest [Member] | Pre-capitalization [Member]</t>
  </si>
  <si>
    <t>Accumulated Defined Benefit Plans Adjustment, Net Prior Service Including Portion Attributable to Noncontrolling Interest [Member] | Capitalization [Member]</t>
  </si>
  <si>
    <t>Accumulated Defined Benefit Plans Adjustment, Net Prior Service Including Portion Attributable to Noncontrolling Interest [Member] | Post capitalization [Member]</t>
  </si>
  <si>
    <t>Accumulated Net Gain (Loss) from Cash Flow Hedges Including Portion Attributable to Noncontrolling Interest [Member]</t>
  </si>
  <si>
    <t>Accumulated Net Gain (Loss) from Cash Flow Hedges Including Portion Attributable to Noncontrolling Interest [Member] | Pre-capitalization [Member]</t>
  </si>
  <si>
    <t>Accumulated Net Gain (Loss) from Cash Flow Hedges Including Portion Attributable to Noncontrolling Interest [Member] | Capitalization [Member]</t>
  </si>
  <si>
    <t>Accumulated Net Gain (Loss) from Cash Flow Hedges Including Portion Attributable to Noncontrolling Interest [Member] | Post capitalization [Member]</t>
  </si>
  <si>
    <t>STOCKHOLDERS' EQUITY (Reclassifications from Other Comprehensive Loss) (Details) - USD ($) $ in Millions</t>
  </si>
  <si>
    <t>Unrealized loss on derivatives</t>
  </si>
  <si>
    <t>Provision for income tax</t>
  </si>
  <si>
    <t>Net of Income Tax</t>
  </si>
  <si>
    <t>Actuarial net loss</t>
  </si>
  <si>
    <t>Prior service benefit</t>
  </si>
  <si>
    <t>Total before income tax</t>
  </si>
  <si>
    <t>Net of income tax</t>
  </si>
  <si>
    <t>Total reclassifications for the period</t>
  </si>
  <si>
    <t>SEGMENT INFORMATION (Profitability) (Details) $ in Millions</t>
  </si>
  <si>
    <t>Select income statement components (Loss) [Abstract]</t>
  </si>
  <si>
    <t>Acquisition related fair value adjustments</t>
  </si>
  <si>
    <t>Total segment revenue</t>
  </si>
  <si>
    <t>Total Segments [Member]</t>
  </si>
  <si>
    <t>SEGMENT INFORMATION (Reconciliation of Reportable Results) (Details) - USD ($) $ in Millions</t>
  </si>
  <si>
    <t>Reconcilitation between statement results and enterprise results [Abstract]</t>
  </si>
  <si>
    <t>Total reportable segments' income from operations</t>
  </si>
  <si>
    <t>Restructuring related costs</t>
  </si>
  <si>
    <t>Asset impairments</t>
  </si>
  <si>
    <t>Transformational programs</t>
  </si>
  <si>
    <t>Amortization of intangibles</t>
  </si>
  <si>
    <t>Acquisition and integration costs</t>
  </si>
  <si>
    <t>Separation and realted costs</t>
  </si>
  <si>
    <t>Segment assets and capital expenditures [Abstract]</t>
  </si>
  <si>
    <t>Capital expenditures</t>
  </si>
  <si>
    <t>SEGMENT INFORMATION (Segment Assets) (Details) - USD ($) $ in Millions</t>
  </si>
  <si>
    <t>Total reportable segments' assets</t>
  </si>
  <si>
    <t>Cash, cash equivalents and short-term investments</t>
  </si>
  <si>
    <t>Prepaid expenses</t>
  </si>
  <si>
    <t>Long-term and other receivables</t>
  </si>
  <si>
    <t>SEGMENT INFORMATION (Entity-Wide Disclosures on Geographic Areas) (Details) - USD ($) $ in Millions</t>
  </si>
  <si>
    <t>Revenues from External Customers and Long-Lived Assets [Line Items]</t>
  </si>
  <si>
    <t>Concentration Risk, Customer</t>
  </si>
  <si>
    <t>No customer represented 10 percent or more of our total net revenue in 2015, 2014 or 2013</t>
  </si>
  <si>
    <t>Long-lived assets:</t>
  </si>
  <si>
    <t>United States [Member]</t>
  </si>
  <si>
    <t>China [Member]</t>
  </si>
  <si>
    <t>Japan [Member]</t>
  </si>
  <si>
    <t>Malaysia [Member]</t>
  </si>
  <si>
    <t>Rest of the World [Member]</t>
  </si>
  <si>
    <t>SCHEDULE II - VALUATION AND QUALIFYING ACCOUNTS (Details) - Valuation Allowance of Deferred Tax Assets [Member] - USD ($) $ in Millions</t>
  </si>
  <si>
    <t>Movement in Valuation Allowances and Reserves [Roll Forward]</t>
  </si>
  <si>
    <t>Balance at Beginning of Period</t>
  </si>
  <si>
    <t>Additions Charged to Expenses or Other Accounts</t>
  </si>
  <si>
    <t>Deductions Credited to Expenses or Other Account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1046</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4</v>
      </c>
    </row>
    <row spans="1:4" r="12">
      <c t="s" s="4" r="A12">
        <v>19</v>
      </c>
      <c t="n" s="6" r="C12">
        <v>170850543</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158</v>
      </c>
      <c t="s" s="2" r="B1">
        <v>1</v>
      </c>
    </row>
    <row spans="1:3" r="2">
      <c t="s" s="2" r="B2">
        <v>2</v>
      </c>
      <c t="s" s="2" r="C2">
        <v>30</v>
      </c>
    </row>
    <row spans="1:3" r="3">
      <c t="s" s="3" r="A3">
        <v>1154</v>
      </c>
    </row>
    <row spans="1:3" r="4">
      <c t="s" s="4" r="A4">
        <v>1159</v>
      </c>
      <c t="n" s="7" r="B4">
        <v>10000000</v>
      </c>
    </row>
    <row spans="1:3" r="5">
      <c t="s" s="4" r="A5">
        <v>1160</v>
      </c>
      <c t="n" s="7" r="B5">
        <v>19000000</v>
      </c>
      <c t="n" s="7" r="C5">
        <v>13000000</v>
      </c>
    </row>
    <row spans="1:3" r="6">
      <c t="s" s="4" r="A6">
        <v>1153</v>
      </c>
    </row>
    <row spans="1:3" r="7">
      <c t="s" s="3" r="A7">
        <v>1154</v>
      </c>
    </row>
    <row spans="1:3" r="8">
      <c t="s" s="4" r="A8">
        <v>1161</v>
      </c>
      <c t="s" s="4" r="B8">
        <v>1162</v>
      </c>
    </row>
    <row spans="1:3" r="9">
      <c t="s" s="4" r="A9">
        <v>1163</v>
      </c>
      <c t="n" s="7" r="B9">
        <v>500000000</v>
      </c>
    </row>
    <row spans="1:3" r="10">
      <c t="s" s="4" r="A10">
        <v>1164</v>
      </c>
      <c t="s" s="4" r="B10">
        <v>1165</v>
      </c>
    </row>
    <row spans="1:3" r="11">
      <c t="s" s="4" r="A11">
        <v>1166</v>
      </c>
      <c t="s" s="4" r="B11">
        <v>1167</v>
      </c>
    </row>
    <row spans="1:3" r="12">
      <c t="s" s="4" r="A12">
        <v>1168</v>
      </c>
      <c t="s" s="4" r="B12">
        <v>1169</v>
      </c>
    </row>
    <row spans="1:3" r="13">
      <c t="s" s="4" r="A13">
        <v>1156</v>
      </c>
    </row>
    <row spans="1:3" r="14">
      <c t="s" s="3" r="A14">
        <v>1154</v>
      </c>
    </row>
    <row spans="1:3" r="15">
      <c t="s" s="4" r="A15">
        <v>1161</v>
      </c>
      <c t="s" s="4" r="B15">
        <v>1162</v>
      </c>
    </row>
    <row spans="1:3" r="16">
      <c t="s" s="4" r="A16">
        <v>1163</v>
      </c>
      <c t="n" s="7" r="B16">
        <v>600000000</v>
      </c>
    </row>
    <row spans="1:3" r="17">
      <c t="s" s="4" r="A17">
        <v>1164</v>
      </c>
      <c t="s" s="4" r="B17">
        <v>1170</v>
      </c>
    </row>
    <row spans="1:3" r="18">
      <c t="s" s="4" r="A18">
        <v>1166</v>
      </c>
      <c t="s" s="4" r="B18">
        <v>1171</v>
      </c>
    </row>
    <row spans="1:3" r="19">
      <c t="s" s="4" r="A19">
        <v>1168</v>
      </c>
      <c t="s" s="4" r="B19">
        <v>11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73</v>
      </c>
      <c t="s" s="2" r="B1">
        <v>2</v>
      </c>
      <c t="s" s="2" r="C1">
        <v>30</v>
      </c>
      <c t="s" s="2" r="D1">
        <v>1174</v>
      </c>
    </row>
    <row spans="1:4" r="2">
      <c t="s" s="3" r="A2">
        <v>1175</v>
      </c>
    </row>
    <row spans="1:4" r="3">
      <c t="s" s="4" r="A3">
        <v>1176</v>
      </c>
      <c t="n" s="7" r="B3">
        <v>21</v>
      </c>
      <c t="n" s="7" r="C3">
        <v>16</v>
      </c>
    </row>
    <row spans="1:4" r="4">
      <c t="s" s="4" r="A4">
        <v>1177</v>
      </c>
      <c t="n" s="6" r="B4">
        <v>-48</v>
      </c>
      <c t="n" s="6" r="C4">
        <v>6</v>
      </c>
    </row>
    <row spans="1:4" r="5">
      <c t="s" s="4" r="A5">
        <v>1178</v>
      </c>
      <c t="n" s="6" r="B5">
        <v>-446</v>
      </c>
      <c t="n" s="6" r="C5">
        <v>-361</v>
      </c>
      <c t="n" s="7" r="D5">
        <v>270</v>
      </c>
    </row>
    <row spans="1:4" r="6">
      <c t="s" s="4" r="A6">
        <v>1179</v>
      </c>
      <c t="n" s="6" r="B6">
        <v>-6</v>
      </c>
      <c t="n" s="6" r="C6">
        <v>3</v>
      </c>
    </row>
    <row spans="1:4" r="7">
      <c t="s" s="4" r="A7">
        <v>1180</v>
      </c>
      <c t="n" s="6" r="B7">
        <v>-479</v>
      </c>
      <c t="n" s="6" r="C7">
        <v>-336</v>
      </c>
    </row>
    <row spans="1:4" r="8">
      <c t="s" s="3" r="A8">
        <v>1181</v>
      </c>
    </row>
    <row spans="1:4" r="9">
      <c t="s" s="4" r="A9">
        <v>1182</v>
      </c>
      <c t="n" s="6" r="B9">
        <v>-6</v>
      </c>
      <c t="n" s="6" r="C9">
        <v>-4</v>
      </c>
    </row>
    <row spans="1:4" r="10">
      <c t="s" s="4" r="A10">
        <v>1183</v>
      </c>
      <c t="n" s="6" r="B10">
        <v>-63</v>
      </c>
      <c t="n" s="6" r="C10">
        <v>-63</v>
      </c>
    </row>
    <row spans="1:4" r="11">
      <c t="s" s="4" r="A11">
        <v>1184</v>
      </c>
      <c t="n" s="6" r="B11">
        <v>78</v>
      </c>
      <c t="n" s="6" r="C11">
        <v>42</v>
      </c>
    </row>
    <row spans="1:4" r="12">
      <c t="s" s="4" r="A12">
        <v>1185</v>
      </c>
      <c t="n" s="7" r="B12">
        <v>3</v>
      </c>
      <c t="n" s="7" r="C12">
        <v>-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6</v>
      </c>
      <c t="s" s="2" r="B1">
        <v>1</v>
      </c>
    </row>
    <row spans="1:4" r="2">
      <c t="s" s="2" r="B2">
        <v>2</v>
      </c>
      <c t="s" s="2" r="C2">
        <v>30</v>
      </c>
      <c t="s" s="2" r="D2">
        <v>31</v>
      </c>
    </row>
    <row spans="1:4" r="3">
      <c t="s" s="3" r="A3">
        <v>1187</v>
      </c>
    </row>
    <row spans="1:4" r="4">
      <c t="s" s="4" r="A4">
        <v>781</v>
      </c>
      <c t="n" s="7" r="B4">
        <v>769</v>
      </c>
      <c t="n" s="7" r="C4">
        <v>1245</v>
      </c>
      <c t="n" s="7" r="D4">
        <v>1305</v>
      </c>
    </row>
    <row spans="1:4" r="5">
      <c t="s" s="4" r="A5">
        <v>73</v>
      </c>
      <c t="n" s="6" r="B5">
        <v>-143</v>
      </c>
      <c t="n" s="6" r="C5">
        <v>-104</v>
      </c>
      <c t="n" s="6" r="D5">
        <v>-70</v>
      </c>
    </row>
    <row spans="1:4" r="6">
      <c t="s" s="4" r="A6">
        <v>784</v>
      </c>
      <c t="n" s="6" r="B6">
        <v>1302</v>
      </c>
      <c t="n" s="6" r="C6">
        <v>769</v>
      </c>
      <c t="n" s="6" r="D6">
        <v>1245</v>
      </c>
    </row>
    <row spans="1:4" r="7">
      <c t="s" s="4" r="A7">
        <v>1188</v>
      </c>
    </row>
    <row spans="1:4" r="8">
      <c t="s" s="3" r="A8">
        <v>1187</v>
      </c>
    </row>
    <row spans="1:4" r="9">
      <c t="s" s="4" r="A9">
        <v>73</v>
      </c>
      <c t="n" s="6" r="C9">
        <v>-8</v>
      </c>
    </row>
    <row spans="1:4" r="10">
      <c t="s" s="4" r="A10">
        <v>1189</v>
      </c>
    </row>
    <row spans="1:4" r="11">
      <c t="s" s="3" r="A11">
        <v>1187</v>
      </c>
    </row>
    <row spans="1:4" r="12">
      <c t="s" s="4" r="A12">
        <v>73</v>
      </c>
      <c t="n" s="6" r="C12">
        <v>-96</v>
      </c>
    </row>
    <row spans="1:4" r="13">
      <c t="s" s="4" r="A13">
        <v>1190</v>
      </c>
    </row>
    <row spans="1:4" r="14">
      <c t="s" s="3" r="A14">
        <v>1187</v>
      </c>
    </row>
    <row spans="1:4" r="15">
      <c t="s" s="4" r="A15">
        <v>781</v>
      </c>
      <c t="n" s="6" r="B15">
        <v>-336</v>
      </c>
      <c t="n" s="6" r="C15">
        <v>31</v>
      </c>
    </row>
    <row spans="1:4" r="16">
      <c t="s" s="4" r="A16">
        <v>1191</v>
      </c>
      <c t="n" s="6" r="B16">
        <v>-197</v>
      </c>
    </row>
    <row spans="1:4" r="17">
      <c t="s" s="4" r="A17">
        <v>1192</v>
      </c>
      <c t="n" s="6" r="B17">
        <v>15</v>
      </c>
    </row>
    <row spans="1:4" r="18">
      <c t="s" s="4" r="A18">
        <v>1193</v>
      </c>
      <c t="n" s="6" r="B18">
        <v>39</v>
      </c>
    </row>
    <row spans="1:4" r="19">
      <c t="s" s="4" r="A19">
        <v>73</v>
      </c>
      <c t="n" s="6" r="B19">
        <v>-143</v>
      </c>
    </row>
    <row spans="1:4" r="20">
      <c t="s" s="4" r="A20">
        <v>784</v>
      </c>
      <c t="n" s="6" r="B20">
        <v>-479</v>
      </c>
      <c t="n" s="6" r="C20">
        <v>-336</v>
      </c>
      <c t="n" s="6" r="D20">
        <v>31</v>
      </c>
    </row>
    <row spans="1:4" r="21">
      <c t="s" s="4" r="A21">
        <v>1194</v>
      </c>
    </row>
    <row spans="1:4" r="22">
      <c t="s" s="3" r="A22">
        <v>1187</v>
      </c>
    </row>
    <row spans="1:4" r="23">
      <c t="s" s="4" r="A23">
        <v>1191</v>
      </c>
      <c t="n" s="6" r="C23">
        <v>-6</v>
      </c>
    </row>
    <row spans="1:4" r="24">
      <c t="s" s="4" r="A24">
        <v>1193</v>
      </c>
      <c t="n" s="6" r="C24">
        <v>-2</v>
      </c>
    </row>
    <row spans="1:4" r="25">
      <c t="s" s="4" r="A25">
        <v>73</v>
      </c>
      <c t="n" s="6" r="C25">
        <v>-8</v>
      </c>
    </row>
    <row spans="1:4" r="26">
      <c t="s" s="4" r="A26">
        <v>1195</v>
      </c>
    </row>
    <row spans="1:4" r="27">
      <c t="s" s="3" r="A27">
        <v>1187</v>
      </c>
    </row>
    <row spans="1:4" r="28">
      <c t="s" s="4" r="A28">
        <v>1191</v>
      </c>
      <c t="n" s="6" r="C28">
        <v>-313</v>
      </c>
    </row>
    <row spans="1:4" r="29">
      <c t="s" s="4" r="A29">
        <v>1193</v>
      </c>
      <c t="n" s="6" r="C29">
        <v>50</v>
      </c>
    </row>
    <row spans="1:4" r="30">
      <c t="s" s="4" r="A30">
        <v>73</v>
      </c>
      <c t="n" s="6" r="C30">
        <v>-263</v>
      </c>
    </row>
    <row spans="1:4" r="31">
      <c t="s" s="4" r="A31">
        <v>1196</v>
      </c>
    </row>
    <row spans="1:4" r="32">
      <c t="s" s="3" r="A32">
        <v>1187</v>
      </c>
    </row>
    <row spans="1:4" r="33">
      <c t="s" s="4" r="A33">
        <v>1191</v>
      </c>
      <c t="n" s="6" r="C33">
        <v>-110</v>
      </c>
    </row>
    <row spans="1:4" r="34">
      <c t="s" s="4" r="A34">
        <v>1192</v>
      </c>
      <c t="n" s="6" r="C34">
        <v>1</v>
      </c>
    </row>
    <row spans="1:4" r="35">
      <c t="s" s="4" r="A35">
        <v>1193</v>
      </c>
      <c t="n" s="6" r="C35">
        <v>13</v>
      </c>
    </row>
    <row spans="1:4" r="36">
      <c t="s" s="4" r="A36">
        <v>73</v>
      </c>
      <c t="n" s="6" r="C36">
        <v>-96</v>
      </c>
    </row>
    <row spans="1:4" r="37">
      <c t="s" s="4" r="A37">
        <v>1197</v>
      </c>
    </row>
    <row spans="1:4" r="38">
      <c t="s" s="3" r="A38">
        <v>1187</v>
      </c>
    </row>
    <row spans="1:4" r="39">
      <c t="s" s="4" r="A39">
        <v>781</v>
      </c>
      <c t="n" s="6" r="B39">
        <v>16</v>
      </c>
      <c t="n" s="6" r="C39">
        <v>5</v>
      </c>
    </row>
    <row spans="1:4" r="40">
      <c t="s" s="4" r="A40">
        <v>1191</v>
      </c>
      <c t="n" s="6" r="B40">
        <v>7</v>
      </c>
    </row>
    <row spans="1:4" r="41">
      <c t="s" s="4" r="A41">
        <v>1192</v>
      </c>
      <c t="n" s="6" r="B41">
        <v>0</v>
      </c>
    </row>
    <row spans="1:4" r="42">
      <c t="s" s="4" r="A42">
        <v>1193</v>
      </c>
      <c t="n" s="6" r="B42">
        <v>-2</v>
      </c>
    </row>
    <row spans="1:4" r="43">
      <c t="s" s="4" r="A43">
        <v>73</v>
      </c>
      <c t="n" s="6" r="B43">
        <v>5</v>
      </c>
    </row>
    <row spans="1:4" r="44">
      <c t="s" s="4" r="A44">
        <v>784</v>
      </c>
      <c t="n" s="6" r="B44">
        <v>21</v>
      </c>
      <c t="n" s="6" r="C44">
        <v>16</v>
      </c>
      <c t="n" s="6" r="D44">
        <v>5</v>
      </c>
    </row>
    <row spans="1:4" r="45">
      <c t="s" s="4" r="A45">
        <v>1198</v>
      </c>
    </row>
    <row spans="1:4" r="46">
      <c t="s" s="3" r="A46">
        <v>1187</v>
      </c>
    </row>
    <row spans="1:4" r="47">
      <c t="s" s="4" r="A47">
        <v>1191</v>
      </c>
      <c t="n" s="6" r="C47">
        <v>9</v>
      </c>
    </row>
    <row spans="1:4" r="48">
      <c t="s" s="4" r="A48">
        <v>1193</v>
      </c>
      <c t="n" s="6" r="C48">
        <v>-3</v>
      </c>
    </row>
    <row spans="1:4" r="49">
      <c t="s" s="4" r="A49">
        <v>73</v>
      </c>
      <c t="n" s="6" r="C49">
        <v>6</v>
      </c>
    </row>
    <row spans="1:4" r="50">
      <c t="s" s="4" r="A50">
        <v>1199</v>
      </c>
    </row>
    <row spans="1:4" r="51">
      <c t="s" s="3" r="A51">
        <v>1187</v>
      </c>
    </row>
    <row spans="1:4" r="52">
      <c t="s" s="4" r="A52">
        <v>1191</v>
      </c>
      <c t="n" s="6" r="C52">
        <v>0</v>
      </c>
    </row>
    <row spans="1:4" r="53">
      <c t="s" s="4" r="A53">
        <v>1193</v>
      </c>
      <c t="n" s="6" r="C53">
        <v>3</v>
      </c>
    </row>
    <row spans="1:4" r="54">
      <c t="s" s="4" r="A54">
        <v>73</v>
      </c>
      <c t="n" s="6" r="C54">
        <v>3</v>
      </c>
    </row>
    <row spans="1:4" r="55">
      <c t="s" s="4" r="A55">
        <v>1200</v>
      </c>
    </row>
    <row spans="1:4" r="56">
      <c t="s" s="3" r="A56">
        <v>1187</v>
      </c>
    </row>
    <row spans="1:4" r="57">
      <c t="s" s="4" r="A57">
        <v>1191</v>
      </c>
      <c t="n" s="6" r="C57">
        <v>3</v>
      </c>
    </row>
    <row spans="1:4" r="58">
      <c t="s" s="4" r="A58">
        <v>1192</v>
      </c>
      <c t="n" s="6" r="C58">
        <v>0</v>
      </c>
    </row>
    <row spans="1:4" r="59">
      <c t="s" s="4" r="A59">
        <v>1193</v>
      </c>
      <c t="n" s="6" r="C59">
        <v>-1</v>
      </c>
    </row>
    <row spans="1:4" r="60">
      <c t="s" s="4" r="A60">
        <v>73</v>
      </c>
      <c t="n" s="6" r="C60">
        <v>2</v>
      </c>
    </row>
    <row spans="1:4" r="61">
      <c t="s" s="4" r="A61">
        <v>1201</v>
      </c>
    </row>
    <row spans="1:4" r="62">
      <c t="s" s="3" r="A62">
        <v>1187</v>
      </c>
    </row>
    <row spans="1:4" r="63">
      <c t="s" s="4" r="A63">
        <v>781</v>
      </c>
      <c t="n" s="6" r="B63">
        <v>6</v>
      </c>
      <c t="n" s="6" r="C63">
        <v>26</v>
      </c>
    </row>
    <row spans="1:4" r="64">
      <c t="s" s="4" r="A64">
        <v>1191</v>
      </c>
      <c t="n" s="6" r="B64">
        <v>-54</v>
      </c>
    </row>
    <row spans="1:4" r="65">
      <c t="s" s="4" r="A65">
        <v>1192</v>
      </c>
      <c t="n" s="6" r="B65">
        <v>0</v>
      </c>
    </row>
    <row spans="1:4" r="66">
      <c t="s" s="4" r="A66">
        <v>1193</v>
      </c>
      <c t="n" s="6" r="B66">
        <v>0</v>
      </c>
    </row>
    <row spans="1:4" r="67">
      <c t="s" s="4" r="A67">
        <v>73</v>
      </c>
      <c t="n" s="6" r="B67">
        <v>-54</v>
      </c>
    </row>
    <row spans="1:4" r="68">
      <c t="s" s="4" r="A68">
        <v>784</v>
      </c>
      <c t="n" s="6" r="B68">
        <v>-48</v>
      </c>
      <c t="n" s="6" r="C68">
        <v>6</v>
      </c>
      <c t="n" s="6" r="D68">
        <v>26</v>
      </c>
    </row>
    <row spans="1:4" r="69">
      <c t="s" s="4" r="A69">
        <v>1202</v>
      </c>
    </row>
    <row spans="1:4" r="70">
      <c t="s" s="3" r="A70">
        <v>1187</v>
      </c>
    </row>
    <row spans="1:4" r="71">
      <c t="s" s="4" r="A71">
        <v>1191</v>
      </c>
      <c t="n" s="6" r="C71">
        <v>-15</v>
      </c>
    </row>
    <row spans="1:4" r="72">
      <c t="s" s="4" r="A72">
        <v>1193</v>
      </c>
      <c t="n" s="6" r="C72">
        <v>1</v>
      </c>
    </row>
    <row spans="1:4" r="73">
      <c t="s" s="4" r="A73">
        <v>73</v>
      </c>
      <c t="n" s="6" r="C73">
        <v>-14</v>
      </c>
    </row>
    <row spans="1:4" r="74">
      <c t="s" s="4" r="A74">
        <v>1203</v>
      </c>
    </row>
    <row spans="1:4" r="75">
      <c t="s" s="3" r="A75">
        <v>1187</v>
      </c>
    </row>
    <row spans="1:4" r="76">
      <c t="s" s="4" r="A76">
        <v>1191</v>
      </c>
      <c t="n" s="6" r="C76">
        <v>31</v>
      </c>
    </row>
    <row spans="1:4" r="77">
      <c t="s" s="4" r="A77">
        <v>1193</v>
      </c>
      <c t="n" s="6" r="C77">
        <v>21</v>
      </c>
    </row>
    <row spans="1:4" r="78">
      <c t="s" s="4" r="A78">
        <v>73</v>
      </c>
      <c t="n" s="6" r="C78">
        <v>52</v>
      </c>
    </row>
    <row spans="1:4" r="79">
      <c t="s" s="4" r="A79">
        <v>1204</v>
      </c>
    </row>
    <row spans="1:4" r="80">
      <c t="s" s="3" r="A80">
        <v>1187</v>
      </c>
    </row>
    <row spans="1:4" r="81">
      <c t="s" s="4" r="A81">
        <v>1191</v>
      </c>
      <c t="n" s="6" r="C81">
        <v>-58</v>
      </c>
    </row>
    <row spans="1:4" r="82">
      <c t="s" s="4" r="A82">
        <v>1192</v>
      </c>
      <c t="n" s="6" r="C82">
        <v>0</v>
      </c>
    </row>
    <row spans="1:4" r="83">
      <c t="s" s="4" r="A83">
        <v>1193</v>
      </c>
      <c t="n" s="6" r="C83">
        <v>0</v>
      </c>
    </row>
    <row spans="1:4" r="84">
      <c t="s" s="4" r="A84">
        <v>73</v>
      </c>
      <c t="n" s="6" r="C84">
        <v>-58</v>
      </c>
    </row>
    <row spans="1:4" r="85">
      <c t="s" s="4" r="A85">
        <v>1205</v>
      </c>
    </row>
    <row spans="1:4" r="86">
      <c t="s" s="3" r="A86">
        <v>1187</v>
      </c>
    </row>
    <row spans="1:4" r="87">
      <c t="s" s="4" r="A87">
        <v>781</v>
      </c>
      <c t="n" s="6" r="B87">
        <v>-444</v>
      </c>
      <c t="n" s="6" r="C87">
        <v>0</v>
      </c>
    </row>
    <row spans="1:4" r="88">
      <c t="s" s="4" r="A88">
        <v>1191</v>
      </c>
      <c t="n" s="6" r="B88">
        <v>-135</v>
      </c>
    </row>
    <row spans="1:4" r="89">
      <c t="s" s="4" r="A89">
        <v>1192</v>
      </c>
      <c t="n" s="6" r="B89">
        <v>43</v>
      </c>
    </row>
    <row spans="1:4" r="90">
      <c t="s" s="4" r="A90">
        <v>1193</v>
      </c>
      <c t="n" s="6" r="B90">
        <v>25</v>
      </c>
    </row>
    <row spans="1:4" r="91">
      <c t="s" s="4" r="A91">
        <v>73</v>
      </c>
      <c t="n" s="6" r="B91">
        <v>-67</v>
      </c>
    </row>
    <row spans="1:4" r="92">
      <c t="s" s="4" r="A92">
        <v>784</v>
      </c>
      <c t="n" s="6" r="B92">
        <v>-511</v>
      </c>
      <c t="n" s="6" r="C92">
        <v>-444</v>
      </c>
      <c t="n" s="6" r="D92">
        <v>0</v>
      </c>
    </row>
    <row spans="1:4" r="93">
      <c t="s" s="4" r="A93">
        <v>1206</v>
      </c>
    </row>
    <row spans="1:4" r="94">
      <c t="s" s="3" r="A94">
        <v>1187</v>
      </c>
    </row>
    <row spans="1:4" r="95">
      <c t="s" s="4" r="A95">
        <v>1191</v>
      </c>
      <c t="n" s="6" r="C95">
        <v>0</v>
      </c>
    </row>
    <row spans="1:4" r="96">
      <c t="s" s="4" r="A96">
        <v>1193</v>
      </c>
      <c t="n" s="6" r="C96">
        <v>0</v>
      </c>
    </row>
    <row spans="1:4" r="97">
      <c t="s" s="4" r="A97">
        <v>73</v>
      </c>
      <c t="n" s="6" r="C97">
        <v>0</v>
      </c>
    </row>
    <row spans="1:4" r="98">
      <c t="s" s="4" r="A98">
        <v>1207</v>
      </c>
    </row>
    <row spans="1:4" r="99">
      <c t="s" s="3" r="A99">
        <v>1187</v>
      </c>
    </row>
    <row spans="1:4" r="100">
      <c t="s" s="4" r="A100">
        <v>1191</v>
      </c>
      <c t="n" s="6" r="C100">
        <v>-483</v>
      </c>
    </row>
    <row spans="1:4" r="101">
      <c t="s" s="4" r="A101">
        <v>1193</v>
      </c>
      <c t="n" s="6" r="C101">
        <v>77</v>
      </c>
    </row>
    <row spans="1:4" r="102">
      <c t="s" s="4" r="A102">
        <v>73</v>
      </c>
      <c t="n" s="6" r="C102">
        <v>-406</v>
      </c>
    </row>
    <row spans="1:4" r="103">
      <c t="s" s="4" r="A103">
        <v>1208</v>
      </c>
    </row>
    <row spans="1:4" r="104">
      <c t="s" s="3" r="A104">
        <v>1187</v>
      </c>
    </row>
    <row spans="1:4" r="105">
      <c t="s" s="4" r="A105">
        <v>1191</v>
      </c>
      <c t="n" s="6" r="C105">
        <v>-60</v>
      </c>
    </row>
    <row spans="1:4" r="106">
      <c t="s" s="4" r="A106">
        <v>1192</v>
      </c>
      <c t="n" s="6" r="C106">
        <v>9</v>
      </c>
    </row>
    <row spans="1:4" r="107">
      <c t="s" s="4" r="A107">
        <v>1193</v>
      </c>
      <c t="n" s="6" r="C107">
        <v>13</v>
      </c>
    </row>
    <row spans="1:4" r="108">
      <c t="s" s="4" r="A108">
        <v>73</v>
      </c>
      <c t="n" s="6" r="C108">
        <v>-38</v>
      </c>
    </row>
    <row spans="1:4" r="109">
      <c t="s" s="4" r="A109">
        <v>1209</v>
      </c>
    </row>
    <row spans="1:4" r="110">
      <c t="s" s="3" r="A110">
        <v>1187</v>
      </c>
    </row>
    <row spans="1:4" r="111">
      <c t="s" s="4" r="A111">
        <v>781</v>
      </c>
      <c t="n" s="6" r="B111">
        <v>83</v>
      </c>
      <c t="n" s="6" r="C111">
        <v>0</v>
      </c>
    </row>
    <row spans="1:4" r="112">
      <c t="s" s="4" r="A112">
        <v>1191</v>
      </c>
      <c t="n" s="6" r="B112">
        <v>0</v>
      </c>
    </row>
    <row spans="1:4" r="113">
      <c t="s" s="4" r="A113">
        <v>1192</v>
      </c>
      <c t="n" s="6" r="B113">
        <v>-29</v>
      </c>
    </row>
    <row spans="1:4" r="114">
      <c t="s" s="4" r="A114">
        <v>1193</v>
      </c>
      <c t="n" s="6" r="B114">
        <v>11</v>
      </c>
    </row>
    <row spans="1:4" r="115">
      <c t="s" s="4" r="A115">
        <v>73</v>
      </c>
      <c t="n" s="6" r="B115">
        <v>-18</v>
      </c>
    </row>
    <row spans="1:4" r="116">
      <c t="s" s="4" r="A116">
        <v>784</v>
      </c>
      <c t="n" s="6" r="B116">
        <v>65</v>
      </c>
      <c t="n" s="6" r="C116">
        <v>83</v>
      </c>
      <c t="n" s="6" r="D116">
        <v>0</v>
      </c>
    </row>
    <row spans="1:4" r="117">
      <c t="s" s="4" r="A117">
        <v>1210</v>
      </c>
    </row>
    <row spans="1:4" r="118">
      <c t="s" s="3" r="A118">
        <v>1187</v>
      </c>
    </row>
    <row spans="1:4" r="119">
      <c t="s" s="4" r="A119">
        <v>1191</v>
      </c>
      <c t="n" s="6" r="C119">
        <v>0</v>
      </c>
    </row>
    <row spans="1:4" r="120">
      <c t="s" s="4" r="A120">
        <v>1193</v>
      </c>
      <c t="n" s="6" r="C120">
        <v>0</v>
      </c>
    </row>
    <row spans="1:4" r="121">
      <c t="s" s="4" r="A121">
        <v>73</v>
      </c>
      <c t="n" s="6" r="C121">
        <v>0</v>
      </c>
    </row>
    <row spans="1:4" r="122">
      <c t="s" s="4" r="A122">
        <v>1211</v>
      </c>
    </row>
    <row spans="1:4" r="123">
      <c t="s" s="3" r="A123">
        <v>1187</v>
      </c>
    </row>
    <row spans="1:4" r="124">
      <c t="s" s="4" r="A124">
        <v>1191</v>
      </c>
      <c t="n" s="6" r="C124">
        <v>139</v>
      </c>
    </row>
    <row spans="1:4" r="125">
      <c t="s" s="4" r="A125">
        <v>1193</v>
      </c>
      <c t="n" s="6" r="C125">
        <v>-51</v>
      </c>
    </row>
    <row spans="1:4" r="126">
      <c t="s" s="4" r="A126">
        <v>73</v>
      </c>
      <c t="n" s="6" r="C126">
        <v>88</v>
      </c>
    </row>
    <row spans="1:4" r="127">
      <c t="s" s="4" r="A127">
        <v>1212</v>
      </c>
    </row>
    <row spans="1:4" r="128">
      <c t="s" s="3" r="A128">
        <v>1187</v>
      </c>
    </row>
    <row spans="1:4" r="129">
      <c t="s" s="4" r="A129">
        <v>1191</v>
      </c>
      <c t="n" s="6" r="C129">
        <v>0</v>
      </c>
    </row>
    <row spans="1:4" r="130">
      <c t="s" s="4" r="A130">
        <v>1192</v>
      </c>
      <c t="n" s="6" r="C130">
        <v>-8</v>
      </c>
    </row>
    <row spans="1:4" r="131">
      <c t="s" s="4" r="A131">
        <v>1193</v>
      </c>
      <c t="n" s="6" r="C131">
        <v>3</v>
      </c>
    </row>
    <row spans="1:4" r="132">
      <c t="s" s="4" r="A132">
        <v>73</v>
      </c>
      <c t="n" s="6" r="C132">
        <v>-5</v>
      </c>
    </row>
    <row spans="1:4" r="133">
      <c t="s" s="4" r="A133">
        <v>1213</v>
      </c>
    </row>
    <row spans="1:4" r="134">
      <c t="s" s="3" r="A134">
        <v>1187</v>
      </c>
    </row>
    <row spans="1:4" r="135">
      <c t="s" s="4" r="A135">
        <v>781</v>
      </c>
      <c t="n" s="6" r="B135">
        <v>3</v>
      </c>
      <c t="n" s="6" r="C135">
        <v>0</v>
      </c>
    </row>
    <row spans="1:4" r="136">
      <c t="s" s="4" r="A136">
        <v>1191</v>
      </c>
      <c t="n" s="6" r="B136">
        <v>-15</v>
      </c>
    </row>
    <row spans="1:4" r="137">
      <c t="s" s="4" r="A137">
        <v>1192</v>
      </c>
      <c t="n" s="6" r="B137">
        <v>1</v>
      </c>
    </row>
    <row spans="1:4" r="138">
      <c t="s" s="4" r="A138">
        <v>1193</v>
      </c>
      <c t="n" s="6" r="B138">
        <v>5</v>
      </c>
    </row>
    <row spans="1:4" r="139">
      <c t="s" s="4" r="A139">
        <v>73</v>
      </c>
      <c t="n" s="6" r="B139">
        <v>-9</v>
      </c>
    </row>
    <row spans="1:4" r="140">
      <c t="s" s="4" r="A140">
        <v>784</v>
      </c>
      <c t="n" s="7" r="B140">
        <v>-6</v>
      </c>
      <c t="n" s="6" r="C140">
        <v>3</v>
      </c>
      <c t="n" s="7" r="D140">
        <v>0</v>
      </c>
    </row>
    <row spans="1:4" r="141">
      <c t="s" s="4" r="A141">
        <v>1214</v>
      </c>
    </row>
    <row spans="1:4" r="142">
      <c t="s" s="3" r="A142">
        <v>1187</v>
      </c>
    </row>
    <row spans="1:4" r="143">
      <c t="s" s="4" r="A143">
        <v>1191</v>
      </c>
      <c t="n" s="6" r="C143">
        <v>0</v>
      </c>
    </row>
    <row spans="1:4" r="144">
      <c t="s" s="4" r="A144">
        <v>1193</v>
      </c>
      <c t="n" s="6" r="C144">
        <v>0</v>
      </c>
    </row>
    <row spans="1:4" r="145">
      <c t="s" s="4" r="A145">
        <v>73</v>
      </c>
      <c t="n" s="6" r="C145">
        <v>0</v>
      </c>
    </row>
    <row spans="1:4" r="146">
      <c t="s" s="4" r="A146">
        <v>1215</v>
      </c>
    </row>
    <row spans="1:4" r="147">
      <c t="s" s="3" r="A147">
        <v>1187</v>
      </c>
    </row>
    <row spans="1:4" r="148">
      <c t="s" s="4" r="A148">
        <v>1191</v>
      </c>
      <c t="n" s="6" r="C148">
        <v>0</v>
      </c>
    </row>
    <row spans="1:4" r="149">
      <c t="s" s="4" r="A149">
        <v>1193</v>
      </c>
      <c t="n" s="6" r="C149">
        <v>0</v>
      </c>
    </row>
    <row spans="1:4" r="150">
      <c t="s" s="4" r="A150">
        <v>73</v>
      </c>
      <c t="n" s="6" r="C150">
        <v>0</v>
      </c>
    </row>
    <row spans="1:4" r="151">
      <c t="s" s="4" r="A151">
        <v>1216</v>
      </c>
    </row>
    <row spans="1:4" r="152">
      <c t="s" s="3" r="A152">
        <v>1187</v>
      </c>
    </row>
    <row spans="1:4" r="153">
      <c t="s" s="4" r="A153">
        <v>1191</v>
      </c>
      <c t="n" s="6" r="C153">
        <v>5</v>
      </c>
    </row>
    <row spans="1:4" r="154">
      <c t="s" s="4" r="A154">
        <v>1192</v>
      </c>
      <c t="n" s="6" r="C154">
        <v>0</v>
      </c>
    </row>
    <row spans="1:4" r="155">
      <c t="s" s="4" r="A155">
        <v>1193</v>
      </c>
      <c t="n" s="6" r="C155">
        <v>-2</v>
      </c>
    </row>
    <row spans="1:4" r="156">
      <c t="s" s="4" r="A156">
        <v>73</v>
      </c>
      <c t="n" s="7" r="C156">
        <v>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7</v>
      </c>
      <c t="s" s="2" r="B1">
        <v>1</v>
      </c>
    </row>
    <row spans="1:4" r="2">
      <c t="s" s="2" r="B2">
        <v>2</v>
      </c>
      <c t="s" s="2" r="C2">
        <v>30</v>
      </c>
      <c t="s" s="2" r="D2">
        <v>31</v>
      </c>
    </row>
    <row spans="1:4" r="3">
      <c t="s" s="3" r="A3">
        <v>1218</v>
      </c>
    </row>
    <row spans="1:4" r="4">
      <c t="s" s="4" r="A4">
        <v>37</v>
      </c>
      <c t="n" s="7" r="B4">
        <v>-1</v>
      </c>
      <c t="n" s="7" r="C4">
        <v>0</v>
      </c>
    </row>
    <row spans="1:4" r="5">
      <c t="s" s="4" r="A5">
        <v>1219</v>
      </c>
      <c t="n" s="6" r="B5">
        <v>0</v>
      </c>
      <c t="n" s="6" r="C5">
        <v>0</v>
      </c>
      <c t="n" s="7" r="D5">
        <v>0</v>
      </c>
    </row>
    <row spans="1:4" r="6">
      <c t="s" s="4" r="A6">
        <v>1220</v>
      </c>
      <c t="n" s="6" r="B6">
        <v>-1</v>
      </c>
      <c t="n" s="6" r="C6">
        <v>0</v>
      </c>
    </row>
    <row spans="1:4" r="7">
      <c t="s" s="3" r="A7">
        <v>70</v>
      </c>
    </row>
    <row spans="1:4" r="8">
      <c t="s" s="4" r="A8">
        <v>1221</v>
      </c>
      <c t="n" s="6" r="B8">
        <v>-43</v>
      </c>
      <c t="n" s="6" r="C8">
        <v>-9</v>
      </c>
    </row>
    <row spans="1:4" r="9">
      <c t="s" s="4" r="A9">
        <v>1222</v>
      </c>
      <c t="n" s="6" r="B9">
        <v>29</v>
      </c>
      <c t="n" s="6" r="C9">
        <v>8</v>
      </c>
    </row>
    <row spans="1:4" r="10">
      <c t="s" s="4" r="A10">
        <v>1223</v>
      </c>
      <c t="n" s="6" r="B10">
        <v>-14</v>
      </c>
      <c t="n" s="6" r="C10">
        <v>-1</v>
      </c>
    </row>
    <row spans="1:4" r="11">
      <c t="s" s="4" r="A11">
        <v>1219</v>
      </c>
      <c t="n" s="6" r="B11">
        <v>5</v>
      </c>
      <c t="n" s="6" r="C11">
        <v>0</v>
      </c>
    </row>
    <row spans="1:4" r="12">
      <c t="s" s="4" r="A12">
        <v>1224</v>
      </c>
      <c t="n" s="6" r="B12">
        <v>-9</v>
      </c>
      <c t="n" s="6" r="C12">
        <v>-1</v>
      </c>
    </row>
    <row spans="1:4" r="13">
      <c t="s" s="4" r="A13">
        <v>1225</v>
      </c>
      <c t="n" s="7" r="B13">
        <v>-10</v>
      </c>
      <c t="n" s="7" r="C13">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s>
  <sheetData>
    <row spans="1:4" r="1">
      <c t="s" s="1" r="A1">
        <v>1226</v>
      </c>
      <c t="s" s="2" r="B1">
        <v>1</v>
      </c>
    </row>
    <row spans="1:4" r="2">
      <c t="s" s="2" r="B2">
        <v>434</v>
      </c>
      <c t="s" s="2" r="C2">
        <v>435</v>
      </c>
      <c t="s" s="2" r="D2">
        <v>436</v>
      </c>
    </row>
    <row spans="1:4" r="3">
      <c t="s" s="3" r="A3">
        <v>262</v>
      </c>
    </row>
    <row spans="1:4" r="4">
      <c t="s" s="4" r="A4">
        <v>443</v>
      </c>
      <c t="n" s="6" r="B4">
        <v>2</v>
      </c>
    </row>
    <row spans="1:4" r="5">
      <c t="s" s="3" r="A5">
        <v>1227</v>
      </c>
    </row>
    <row spans="1:4" r="6">
      <c t="s" s="4" r="A6">
        <v>1228</v>
      </c>
      <c t="n" s="7" r="B6">
        <v>-9</v>
      </c>
      <c t="n" s="7" r="C6">
        <v>0</v>
      </c>
      <c t="n" s="7" r="D6">
        <v>0</v>
      </c>
    </row>
    <row spans="1:4" r="7">
      <c t="s" s="4" r="A7">
        <v>35</v>
      </c>
      <c t="n" s="6" r="B7">
        <v>2856</v>
      </c>
      <c t="n" s="6" r="C7">
        <v>2933</v>
      </c>
      <c t="n" s="6" r="D7">
        <v>2888</v>
      </c>
    </row>
    <row spans="1:4" r="8">
      <c t="s" s="4" r="A8">
        <v>44</v>
      </c>
      <c t="n" s="6" r="B8">
        <v>431</v>
      </c>
      <c t="n" s="6" r="C8">
        <v>469</v>
      </c>
      <c t="n" s="6" r="D8">
        <v>496</v>
      </c>
    </row>
    <row spans="1:4" r="9">
      <c t="s" s="4" r="A9">
        <v>778</v>
      </c>
      <c t="n" s="6" r="B9">
        <v>81</v>
      </c>
      <c t="n" s="6" r="C9">
        <v>74</v>
      </c>
      <c t="n" s="6" r="D9">
        <v>65</v>
      </c>
    </row>
    <row spans="1:4" r="10">
      <c t="s" s="4" r="A10">
        <v>786</v>
      </c>
    </row>
    <row spans="1:4" r="11">
      <c t="s" s="3" r="A11">
        <v>1227</v>
      </c>
    </row>
    <row spans="1:4" r="12">
      <c t="s" s="4" r="A12">
        <v>1229</v>
      </c>
      <c t="n" s="6" r="B12">
        <v>2461</v>
      </c>
    </row>
    <row spans="1:4" r="13">
      <c t="s" s="4" r="A13">
        <v>1228</v>
      </c>
      <c t="n" s="6" r="B13">
        <v>-6</v>
      </c>
    </row>
    <row spans="1:4" r="14">
      <c t="s" s="4" r="A14">
        <v>35</v>
      </c>
      <c t="n" s="6" r="B14">
        <v>2455</v>
      </c>
      <c t="n" s="6" r="C14">
        <v>2533</v>
      </c>
      <c t="n" s="6" r="D14">
        <v>2493</v>
      </c>
    </row>
    <row spans="1:4" r="15">
      <c t="s" s="4" r="A15">
        <v>44</v>
      </c>
      <c t="n" s="6" r="B15">
        <v>487</v>
      </c>
      <c t="n" s="6" r="C15">
        <v>508</v>
      </c>
      <c t="n" s="6" r="D15">
        <v>484</v>
      </c>
    </row>
    <row spans="1:4" r="16">
      <c t="s" s="4" r="A16">
        <v>778</v>
      </c>
      <c t="n" s="6" r="B16">
        <v>68</v>
      </c>
      <c t="n" s="6" r="C16">
        <v>64</v>
      </c>
      <c t="n" s="6" r="D16">
        <v>56</v>
      </c>
    </row>
    <row spans="1:4" r="17">
      <c t="s" s="4" r="A17">
        <v>785</v>
      </c>
    </row>
    <row spans="1:4" r="18">
      <c t="s" s="3" r="A18">
        <v>1227</v>
      </c>
    </row>
    <row spans="1:4" r="19">
      <c t="s" s="4" r="A19">
        <v>1229</v>
      </c>
      <c t="n" s="6" r="B19">
        <v>401</v>
      </c>
    </row>
    <row spans="1:4" r="20">
      <c t="s" s="4" r="A20">
        <v>1228</v>
      </c>
      <c t="n" s="6" r="B20">
        <v>0</v>
      </c>
    </row>
    <row spans="1:4" r="21">
      <c t="s" s="4" r="A21">
        <v>35</v>
      </c>
      <c t="n" s="6" r="B21">
        <v>401</v>
      </c>
      <c t="n" s="6" r="C21">
        <v>400</v>
      </c>
      <c t="n" s="6" r="D21">
        <v>395</v>
      </c>
    </row>
    <row spans="1:4" r="22">
      <c t="s" s="4" r="A22">
        <v>44</v>
      </c>
      <c t="n" s="6" r="B22">
        <v>72</v>
      </c>
      <c t="n" s="6" r="C22">
        <v>93</v>
      </c>
      <c t="n" s="6" r="D22">
        <v>99</v>
      </c>
    </row>
    <row spans="1:4" r="23">
      <c t="s" s="4" r="A23">
        <v>778</v>
      </c>
      <c t="n" s="6" r="B23">
        <v>13</v>
      </c>
      <c t="n" s="6" r="C23">
        <v>10</v>
      </c>
      <c t="n" s="6" r="D23">
        <v>9</v>
      </c>
    </row>
    <row spans="1:4" r="24">
      <c t="s" s="4" r="A24">
        <v>1230</v>
      </c>
    </row>
    <row spans="1:4" r="25">
      <c t="s" s="3" r="A25">
        <v>1227</v>
      </c>
    </row>
    <row spans="1:4" r="26">
      <c t="s" s="4" r="A26">
        <v>1229</v>
      </c>
      <c t="n" s="6" r="B26">
        <v>2862</v>
      </c>
    </row>
    <row spans="1:4" r="27">
      <c t="s" s="4" r="A27">
        <v>1228</v>
      </c>
      <c t="n" s="6" r="B27">
        <v>-6</v>
      </c>
    </row>
    <row spans="1:4" r="28">
      <c t="s" s="4" r="A28">
        <v>35</v>
      </c>
      <c t="n" s="6" r="B28">
        <v>2856</v>
      </c>
      <c t="n" s="6" r="C28">
        <v>2933</v>
      </c>
      <c t="n" s="6" r="D28">
        <v>2888</v>
      </c>
    </row>
    <row spans="1:4" r="29">
      <c t="s" s="4" r="A29">
        <v>44</v>
      </c>
      <c t="n" s="6" r="B29">
        <v>559</v>
      </c>
      <c t="n" s="6" r="C29">
        <v>601</v>
      </c>
      <c t="n" s="6" r="D29">
        <v>583</v>
      </c>
    </row>
    <row spans="1:4" r="30">
      <c t="s" s="4" r="A30">
        <v>778</v>
      </c>
      <c t="n" s="7" r="B30">
        <v>81</v>
      </c>
      <c t="n" s="7" r="C30">
        <v>74</v>
      </c>
      <c t="n" s="7" r="D30">
        <v>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1</v>
      </c>
      <c t="s" s="2" r="B1">
        <v>1</v>
      </c>
    </row>
    <row spans="1:4" r="2">
      <c t="s" s="2" r="B2">
        <v>2</v>
      </c>
      <c t="s" s="2" r="C2">
        <v>30</v>
      </c>
      <c t="s" s="2" r="D2">
        <v>31</v>
      </c>
    </row>
    <row spans="1:4" r="3">
      <c t="s" s="3" r="A3">
        <v>1232</v>
      </c>
    </row>
    <row spans="1:4" r="4">
      <c t="s" s="4" r="A4">
        <v>1233</v>
      </c>
      <c t="n" s="7" r="B4">
        <v>559</v>
      </c>
      <c t="n" s="7" r="C4">
        <v>601</v>
      </c>
      <c t="n" s="7" r="D4">
        <v>583</v>
      </c>
    </row>
    <row spans="1:4" r="5">
      <c t="s" s="4" r="A5">
        <v>1234</v>
      </c>
      <c t="n" s="6" r="B5">
        <v>-14</v>
      </c>
      <c t="n" s="6" r="C5">
        <v>3</v>
      </c>
      <c t="n" s="6" r="D5">
        <v>-15</v>
      </c>
    </row>
    <row spans="1:4" r="6">
      <c t="s" s="4" r="A6">
        <v>1235</v>
      </c>
      <c t="n" s="6" r="B6">
        <v>-1</v>
      </c>
      <c t="n" s="6" r="C6">
        <v>0</v>
      </c>
      <c t="n" s="6" r="D6">
        <v>-1</v>
      </c>
    </row>
    <row spans="1:4" r="7">
      <c t="s" s="4" r="A7">
        <v>1236</v>
      </c>
      <c t="n" s="6" r="B7">
        <v>0</v>
      </c>
      <c t="n" s="6" r="C7">
        <v>-1</v>
      </c>
      <c t="n" s="6" r="D7">
        <v>-4</v>
      </c>
    </row>
    <row spans="1:4" r="8">
      <c t="s" s="4" r="A8">
        <v>1237</v>
      </c>
      <c t="n" s="6" r="B8">
        <v>-14</v>
      </c>
      <c t="n" s="6" r="C8">
        <v>-8</v>
      </c>
      <c t="n" s="6" r="D8">
        <v>-9</v>
      </c>
    </row>
    <row spans="1:4" r="9">
      <c t="s" s="4" r="A9">
        <v>1238</v>
      </c>
      <c t="n" s="6" r="B9">
        <v>-16</v>
      </c>
      <c t="n" s="6" r="C9">
        <v>-1</v>
      </c>
      <c t="n" s="6" r="D9">
        <v>-8</v>
      </c>
    </row>
    <row spans="1:4" r="10">
      <c t="s" s="4" r="A10">
        <v>438</v>
      </c>
      <c t="n" s="6" r="B10">
        <v>-55</v>
      </c>
      <c t="n" s="6" r="C10">
        <v>-44</v>
      </c>
      <c t="n" s="6" r="D10">
        <v>-43</v>
      </c>
    </row>
    <row spans="1:4" r="11">
      <c t="s" s="4" r="A11">
        <v>1228</v>
      </c>
      <c t="n" s="6" r="B11">
        <v>-9</v>
      </c>
      <c t="n" s="6" r="C11">
        <v>0</v>
      </c>
      <c t="n" s="6" r="D11">
        <v>0</v>
      </c>
    </row>
    <row spans="1:4" r="12">
      <c t="s" s="4" r="A12">
        <v>1239</v>
      </c>
      <c t="n" s="6" r="B12">
        <v>-20</v>
      </c>
      <c t="n" s="6" r="C12">
        <v>-78</v>
      </c>
      <c t="n" s="6" r="D12">
        <v>-2</v>
      </c>
    </row>
    <row spans="1:4" r="13">
      <c t="s" s="4" r="A13">
        <v>152</v>
      </c>
      <c t="n" s="6" r="B13">
        <v>1</v>
      </c>
      <c t="n" s="6" r="C13">
        <v>-3</v>
      </c>
      <c t="n" s="6" r="D13">
        <v>-5</v>
      </c>
    </row>
    <row spans="1:4" r="14">
      <c t="s" s="4" r="A14">
        <v>45</v>
      </c>
      <c t="n" s="6" r="B14">
        <v>1</v>
      </c>
      <c t="n" s="6" r="C14">
        <v>0</v>
      </c>
      <c t="n" s="6" r="D14">
        <v>0</v>
      </c>
    </row>
    <row spans="1:4" r="15">
      <c t="s" s="4" r="A15">
        <v>46</v>
      </c>
      <c t="n" s="6" r="B15">
        <v>-46</v>
      </c>
      <c t="n" s="6" r="C15">
        <v>-3</v>
      </c>
      <c t="n" s="6" r="D15">
        <v>0</v>
      </c>
    </row>
    <row spans="1:4" r="16">
      <c t="s" s="4" r="A16">
        <v>47</v>
      </c>
      <c t="n" s="6" r="B16">
        <v>2</v>
      </c>
      <c t="n" s="6" r="C16">
        <v>9</v>
      </c>
      <c t="n" s="6" r="D16">
        <v>5</v>
      </c>
    </row>
    <row spans="1:4" r="17">
      <c t="s" s="4" r="A17">
        <v>48</v>
      </c>
      <c t="n" s="6" r="B17">
        <v>388</v>
      </c>
      <c t="n" s="6" r="C17">
        <v>475</v>
      </c>
      <c t="n" s="6" r="D17">
        <v>501</v>
      </c>
    </row>
    <row spans="1:4" r="18">
      <c t="s" s="3" r="A18">
        <v>1240</v>
      </c>
    </row>
    <row spans="1:4" r="19">
      <c t="s" s="4" r="A19">
        <v>1001</v>
      </c>
      <c t="n" s="6" r="B19">
        <v>2796</v>
      </c>
      <c t="n" s="6" r="C19">
        <v>1976</v>
      </c>
    </row>
    <row spans="1:4" r="20">
      <c t="s" s="4" r="A20">
        <v>1241</v>
      </c>
      <c t="n" s="6" r="B20">
        <v>92</v>
      </c>
      <c t="n" s="6" r="C20">
        <v>70</v>
      </c>
      <c t="n" s="7" r="D20">
        <v>69</v>
      </c>
    </row>
    <row spans="1:4" r="21">
      <c t="s" s="4" r="A21">
        <v>786</v>
      </c>
    </row>
    <row spans="1:4" r="22">
      <c t="s" s="3" r="A22">
        <v>1232</v>
      </c>
    </row>
    <row spans="1:4" r="23">
      <c t="s" s="4" r="A23">
        <v>1228</v>
      </c>
      <c t="n" s="6" r="B23">
        <v>-6</v>
      </c>
    </row>
    <row spans="1:4" r="24">
      <c t="s" s="3" r="A24">
        <v>1240</v>
      </c>
    </row>
    <row spans="1:4" r="25">
      <c t="s" s="4" r="A25">
        <v>1001</v>
      </c>
      <c t="n" s="6" r="B25">
        <v>2531</v>
      </c>
      <c t="n" s="6" r="C25">
        <v>1740</v>
      </c>
    </row>
    <row spans="1:4" r="26">
      <c t="s" s="4" r="A26">
        <v>1241</v>
      </c>
      <c t="n" s="6" r="B26">
        <v>77</v>
      </c>
      <c t="n" s="6" r="C26">
        <v>60</v>
      </c>
    </row>
    <row spans="1:4" r="27">
      <c t="s" s="4" r="A27">
        <v>785</v>
      </c>
    </row>
    <row spans="1:4" r="28">
      <c t="s" s="3" r="A28">
        <v>1232</v>
      </c>
    </row>
    <row spans="1:4" r="29">
      <c t="s" s="4" r="A29">
        <v>1228</v>
      </c>
      <c t="n" s="6" r="B29">
        <v>0</v>
      </c>
    </row>
    <row spans="1:4" r="30">
      <c t="s" s="3" r="A30">
        <v>1240</v>
      </c>
    </row>
    <row spans="1:4" r="31">
      <c t="s" s="4" r="A31">
        <v>1001</v>
      </c>
      <c t="n" s="6" r="B31">
        <v>265</v>
      </c>
      <c t="n" s="6" r="C31">
        <v>236</v>
      </c>
    </row>
    <row spans="1:4" r="32">
      <c t="s" s="4" r="A32">
        <v>1241</v>
      </c>
      <c t="n" s="6" r="B32">
        <v>15</v>
      </c>
      <c t="n" s="6" r="C32">
        <v>10</v>
      </c>
    </row>
    <row spans="1:4" r="33">
      <c t="s" s="4" r="A33">
        <v>1230</v>
      </c>
    </row>
    <row spans="1:4" r="34">
      <c t="s" s="3" r="A34">
        <v>1232</v>
      </c>
    </row>
    <row spans="1:4" r="35">
      <c t="s" s="4" r="A35">
        <v>1228</v>
      </c>
      <c t="n" s="6" r="B35">
        <v>-6</v>
      </c>
    </row>
    <row spans="1:4" r="36">
      <c t="s" s="3" r="A36">
        <v>1240</v>
      </c>
    </row>
    <row spans="1:4" r="37">
      <c t="s" s="4" r="A37">
        <v>1001</v>
      </c>
      <c t="n" s="6" r="B37">
        <v>2796</v>
      </c>
      <c t="n" s="6" r="C37">
        <v>1976</v>
      </c>
    </row>
    <row spans="1:4" r="38">
      <c t="s" s="4" r="A38">
        <v>1241</v>
      </c>
      <c t="n" s="7" r="B38">
        <v>92</v>
      </c>
      <c t="n" s="7" r="C38">
        <v>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242</v>
      </c>
      <c t="s" s="2" r="B1">
        <v>2</v>
      </c>
      <c t="s" s="2" r="C1">
        <v>30</v>
      </c>
    </row>
    <row spans="1:3" r="2">
      <c t="s" s="3" r="A2">
        <v>262</v>
      </c>
    </row>
    <row spans="1:3" r="3">
      <c t="s" s="4" r="A3">
        <v>1243</v>
      </c>
      <c t="n" s="7" r="B3">
        <v>2796</v>
      </c>
      <c t="n" s="7" r="C3">
        <v>1976</v>
      </c>
    </row>
    <row spans="1:3" r="4">
      <c t="s" s="4" r="A4">
        <v>1244</v>
      </c>
      <c t="n" s="6" r="B4">
        <v>483</v>
      </c>
      <c t="n" s="6" r="C4">
        <v>810</v>
      </c>
    </row>
    <row spans="1:3" r="5">
      <c t="s" s="4" r="A5">
        <v>1245</v>
      </c>
      <c t="n" s="6" r="B5">
        <v>98</v>
      </c>
      <c t="n" s="6" r="C5">
        <v>51</v>
      </c>
    </row>
    <row spans="1:3" r="6">
      <c t="s" s="4" r="A6">
        <v>90</v>
      </c>
      <c t="n" s="6" r="B6">
        <v>2</v>
      </c>
      <c t="n" s="6" r="C6">
        <v>9</v>
      </c>
    </row>
    <row spans="1:3" r="7">
      <c t="s" s="4" r="A7">
        <v>293</v>
      </c>
      <c t="n" s="6" r="B7">
        <v>70</v>
      </c>
      <c t="n" s="6" r="C7">
        <v>63</v>
      </c>
    </row>
    <row spans="1:3" r="8">
      <c t="s" s="4" r="A8">
        <v>1246</v>
      </c>
      <c t="n" s="6" r="B8">
        <v>57</v>
      </c>
      <c t="n" s="6" r="C8">
        <v>33</v>
      </c>
    </row>
    <row spans="1:3" r="9">
      <c t="s" s="4" r="A9">
        <v>152</v>
      </c>
      <c t="n" s="6" r="B9">
        <v>2</v>
      </c>
      <c t="n" s="6" r="C9">
        <v>108</v>
      </c>
    </row>
    <row spans="1:3" r="10">
      <c t="s" s="4" r="A10">
        <v>98</v>
      </c>
      <c t="n" s="7" r="B10">
        <v>3508</v>
      </c>
      <c t="n" s="7" r="C10">
        <v>30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47</v>
      </c>
      <c t="s" s="2" r="B1">
        <v>1</v>
      </c>
    </row>
    <row spans="1:4" r="2">
      <c t="s" s="2" r="B2">
        <v>2</v>
      </c>
      <c t="s" s="2" r="C2">
        <v>30</v>
      </c>
      <c t="s" s="2" r="D2">
        <v>31</v>
      </c>
    </row>
    <row spans="1:4" r="3">
      <c t="s" s="3" r="A3">
        <v>1248</v>
      </c>
    </row>
    <row spans="1:4" r="4">
      <c t="s" s="4" r="A4">
        <v>1249</v>
      </c>
      <c t="s" s="4" r="B4">
        <v>1250</v>
      </c>
    </row>
    <row spans="1:4" r="5">
      <c t="s" s="4" r="A5">
        <v>32</v>
      </c>
      <c t="n" s="7" r="B5">
        <v>2856</v>
      </c>
      <c t="n" s="7" r="C5">
        <v>2933</v>
      </c>
      <c t="n" s="7" r="D5">
        <v>2888</v>
      </c>
    </row>
    <row spans="1:4" r="6">
      <c t="s" s="4" r="A6">
        <v>1251</v>
      </c>
      <c t="n" s="6" r="B6">
        <v>666</v>
      </c>
      <c t="n" s="6" r="C6">
        <v>603</v>
      </c>
    </row>
    <row spans="1:4" r="7">
      <c t="s" s="4" r="A7">
        <v>1252</v>
      </c>
    </row>
    <row spans="1:4" r="8">
      <c t="s" s="3" r="A8">
        <v>1248</v>
      </c>
    </row>
    <row spans="1:4" r="9">
      <c t="s" s="4" r="A9">
        <v>32</v>
      </c>
      <c t="n" s="6" r="B9">
        <v>991</v>
      </c>
      <c t="n" s="6" r="C9">
        <v>945</v>
      </c>
      <c t="n" s="6" r="D9">
        <v>966</v>
      </c>
    </row>
    <row spans="1:4" r="10">
      <c t="s" s="4" r="A10">
        <v>1251</v>
      </c>
      <c t="n" s="6" r="B10">
        <v>251</v>
      </c>
      <c t="n" s="6" r="C10">
        <v>218</v>
      </c>
    </row>
    <row spans="1:4" r="11">
      <c t="s" s="4" r="A11">
        <v>1253</v>
      </c>
    </row>
    <row spans="1:4" r="12">
      <c t="s" s="3" r="A12">
        <v>1248</v>
      </c>
    </row>
    <row spans="1:4" r="13">
      <c t="s" s="4" r="A13">
        <v>32</v>
      </c>
      <c t="n" s="6" r="B13">
        <v>531</v>
      </c>
      <c t="n" s="6" r="C13">
        <v>548</v>
      </c>
      <c t="n" s="6" r="D13">
        <v>512</v>
      </c>
    </row>
    <row spans="1:4" r="14">
      <c t="s" s="4" r="A14">
        <v>1254</v>
      </c>
    </row>
    <row spans="1:4" r="15">
      <c t="s" s="3" r="A15">
        <v>1248</v>
      </c>
    </row>
    <row spans="1:4" r="16">
      <c t="s" s="4" r="A16">
        <v>32</v>
      </c>
      <c t="n" s="6" r="B16">
        <v>311</v>
      </c>
      <c t="n" s="6" r="C16">
        <v>331</v>
      </c>
      <c t="n" s="6" r="D16">
        <v>364</v>
      </c>
    </row>
    <row spans="1:4" r="17">
      <c t="s" s="4" r="A17">
        <v>1251</v>
      </c>
      <c t="n" s="6" r="B17">
        <v>144</v>
      </c>
      <c t="n" s="6" r="C17">
        <v>157</v>
      </c>
    </row>
    <row spans="1:4" r="18">
      <c t="s" s="4" r="A18">
        <v>1255</v>
      </c>
    </row>
    <row spans="1:4" r="19">
      <c t="s" s="3" r="A19">
        <v>1248</v>
      </c>
    </row>
    <row spans="1:4" r="20">
      <c t="s" s="4" r="A20">
        <v>1251</v>
      </c>
      <c t="n" s="6" r="B20">
        <v>80</v>
      </c>
      <c t="n" s="6" r="C20">
        <v>86</v>
      </c>
    </row>
    <row spans="1:4" r="21">
      <c t="s" s="4" r="A21">
        <v>1256</v>
      </c>
    </row>
    <row spans="1:4" r="22">
      <c t="s" s="3" r="A22">
        <v>1248</v>
      </c>
    </row>
    <row spans="1:4" r="23">
      <c t="s" s="4" r="A23">
        <v>32</v>
      </c>
      <c t="n" s="6" r="B23">
        <v>1023</v>
      </c>
      <c t="n" s="6" r="C23">
        <v>1109</v>
      </c>
      <c t="n" s="7" r="D23">
        <v>1046</v>
      </c>
    </row>
    <row spans="1:4" r="24">
      <c t="s" s="4" r="A24">
        <v>1251</v>
      </c>
      <c t="n" s="7" r="B24">
        <v>191</v>
      </c>
      <c t="n" s="7" r="C24">
        <v>1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7</v>
      </c>
      <c t="s" s="2" r="B1">
        <v>1</v>
      </c>
    </row>
    <row spans="1:4" r="2">
      <c t="s" s="2" r="B2">
        <v>2</v>
      </c>
      <c t="s" s="2" r="C2">
        <v>30</v>
      </c>
      <c t="s" s="2" r="D2">
        <v>31</v>
      </c>
    </row>
    <row spans="1:4" r="3">
      <c t="s" s="3" r="A3">
        <v>1258</v>
      </c>
    </row>
    <row spans="1:4" r="4">
      <c t="s" s="4" r="A4">
        <v>1259</v>
      </c>
      <c t="n" s="7" r="B4">
        <v>39</v>
      </c>
      <c t="n" s="7" r="C4">
        <v>41</v>
      </c>
      <c t="n" s="7" r="D4">
        <v>41</v>
      </c>
    </row>
    <row spans="1:4" r="5">
      <c t="s" s="4" r="A5">
        <v>1260</v>
      </c>
      <c t="n" s="6" r="B5">
        <v>43</v>
      </c>
      <c t="n" s="6" r="C5">
        <v>4</v>
      </c>
      <c t="n" s="6" r="D5">
        <v>0</v>
      </c>
    </row>
    <row spans="1:4" r="6">
      <c t="s" s="4" r="A6">
        <v>1261</v>
      </c>
      <c t="n" s="6" r="B6">
        <v>-36</v>
      </c>
      <c t="n" s="6" r="C6">
        <v>-6</v>
      </c>
      <c t="n" s="6" r="D6">
        <v>0</v>
      </c>
    </row>
    <row spans="1:4" r="7">
      <c t="s" s="4" r="A7">
        <v>1262</v>
      </c>
      <c t="n" s="7" r="B7">
        <v>46</v>
      </c>
      <c t="n" s="7" r="C7">
        <v>39</v>
      </c>
      <c t="n" s="7" r="D7">
        <v>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9</v>
      </c>
      <c t="s" s="2" r="C1">
        <v>1</v>
      </c>
    </row>
    <row spans="1:5" r="2">
      <c t="s" s="2" r="C2">
        <v>2</v>
      </c>
      <c t="s" s="2" r="D2">
        <v>30</v>
      </c>
      <c t="s" s="2" r="E2">
        <v>31</v>
      </c>
    </row>
    <row spans="1:5" r="3">
      <c t="s" s="3" r="A3">
        <v>32</v>
      </c>
    </row>
    <row spans="1:5" r="4">
      <c t="s" s="4" r="A4">
        <v>33</v>
      </c>
      <c t="n" s="7" r="C4">
        <v>2408</v>
      </c>
      <c t="n" s="7" r="D4">
        <v>2479</v>
      </c>
      <c t="n" s="7" r="E4">
        <v>2434</v>
      </c>
    </row>
    <row spans="1:5" r="5">
      <c t="s" s="4" r="A5">
        <v>34</v>
      </c>
      <c t="n" s="6" r="C5">
        <v>448</v>
      </c>
      <c t="n" s="6" r="D5">
        <v>454</v>
      </c>
      <c t="n" s="6" r="E5">
        <v>454</v>
      </c>
    </row>
    <row spans="1:5" r="6">
      <c t="s" s="4" r="A6">
        <v>35</v>
      </c>
      <c t="n" s="6" r="C6">
        <v>2856</v>
      </c>
      <c t="n" s="6" r="D6">
        <v>2933</v>
      </c>
      <c t="n" s="6" r="E6">
        <v>2888</v>
      </c>
    </row>
    <row spans="1:5" r="7">
      <c t="s" s="3" r="A7">
        <v>36</v>
      </c>
    </row>
    <row spans="1:5" r="8">
      <c t="s" s="4" r="A8">
        <v>37</v>
      </c>
      <c t="n" s="6" r="C8">
        <v>1025</v>
      </c>
      <c t="n" s="6" r="D8">
        <v>1083</v>
      </c>
      <c t="n" s="6" r="E8">
        <v>1044</v>
      </c>
    </row>
    <row spans="1:5" r="9">
      <c t="s" s="4" r="A9">
        <v>38</v>
      </c>
      <c t="n" s="6" r="C9">
        <v>244</v>
      </c>
      <c t="n" s="6" r="D9">
        <v>230</v>
      </c>
      <c t="n" s="6" r="E9">
        <v>221</v>
      </c>
    </row>
    <row spans="1:5" r="10">
      <c t="s" s="4" r="A10">
        <v>39</v>
      </c>
      <c t="n" s="6" r="C10">
        <v>1269</v>
      </c>
      <c t="n" s="6" r="D10">
        <v>1313</v>
      </c>
      <c t="n" s="6" r="E10">
        <v>1265</v>
      </c>
    </row>
    <row spans="1:5" r="11">
      <c t="s" s="4" r="A11">
        <v>40</v>
      </c>
      <c t="n" s="6" r="C11">
        <v>387</v>
      </c>
      <c t="n" s="6" r="D11">
        <v>361</v>
      </c>
      <c t="n" s="6" r="E11">
        <v>375</v>
      </c>
    </row>
    <row spans="1:5" r="12">
      <c t="s" s="4" r="A12">
        <v>41</v>
      </c>
      <c t="n" s="6" r="C12">
        <v>787</v>
      </c>
      <c t="n" s="6" r="D12">
        <v>790</v>
      </c>
      <c t="n" s="6" r="E12">
        <v>752</v>
      </c>
    </row>
    <row spans="1:5" r="13">
      <c t="s" s="4" r="A13">
        <v>42</v>
      </c>
      <c t="n" s="6" r="C13">
        <v>-18</v>
      </c>
      <c t="n" s="6" r="D13">
        <v>0</v>
      </c>
      <c t="n" s="6" r="E13">
        <v>0</v>
      </c>
    </row>
    <row spans="1:5" r="14">
      <c t="s" s="4" r="A14">
        <v>43</v>
      </c>
      <c t="n" s="6" r="C14">
        <v>2425</v>
      </c>
      <c t="n" s="6" r="D14">
        <v>2464</v>
      </c>
      <c t="n" s="6" r="E14">
        <v>2392</v>
      </c>
    </row>
    <row spans="1:5" r="15">
      <c t="s" s="4" r="A15">
        <v>44</v>
      </c>
      <c t="n" s="6" r="C15">
        <v>431</v>
      </c>
      <c t="n" s="6" r="D15">
        <v>469</v>
      </c>
      <c t="n" s="6" r="E15">
        <v>496</v>
      </c>
    </row>
    <row spans="1:5" r="16">
      <c t="s" s="4" r="A16">
        <v>45</v>
      </c>
      <c t="n" s="6" r="C16">
        <v>1</v>
      </c>
      <c t="n" s="6" r="D16">
        <v>0</v>
      </c>
      <c t="n" s="6" r="E16">
        <v>0</v>
      </c>
    </row>
    <row spans="1:5" r="17">
      <c t="s" s="4" r="A17">
        <v>46</v>
      </c>
      <c t="n" s="6" r="C17">
        <v>-46</v>
      </c>
      <c t="n" s="6" r="D17">
        <v>-3</v>
      </c>
      <c t="n" s="6" r="E17">
        <v>0</v>
      </c>
    </row>
    <row spans="1:5" r="18">
      <c t="s" s="4" r="A18">
        <v>47</v>
      </c>
      <c t="n" s="6" r="C18">
        <v>2</v>
      </c>
      <c t="n" s="6" r="D18">
        <v>9</v>
      </c>
      <c t="n" s="6" r="E18">
        <v>5</v>
      </c>
    </row>
    <row spans="1:5" r="19">
      <c t="s" s="4" r="A19">
        <v>48</v>
      </c>
      <c t="n" s="6" r="C19">
        <v>388</v>
      </c>
      <c t="n" s="6" r="D19">
        <v>475</v>
      </c>
      <c t="n" s="6" r="E19">
        <v>501</v>
      </c>
    </row>
    <row spans="1:5" r="20">
      <c t="s" s="4" r="A20">
        <v>49</v>
      </c>
      <c t="n" s="6" r="C20">
        <v>-125</v>
      </c>
      <c t="n" s="6" r="D20">
        <v>83</v>
      </c>
      <c t="n" s="6" r="E20">
        <v>44</v>
      </c>
    </row>
    <row spans="1:5" r="21">
      <c t="s" s="4" r="A21">
        <v>50</v>
      </c>
      <c t="n" s="7" r="C21">
        <v>513</v>
      </c>
      <c t="n" s="7" r="D21">
        <v>392</v>
      </c>
      <c t="n" s="7" r="E21">
        <v>457</v>
      </c>
    </row>
    <row spans="1:5" r="22">
      <c t="s" s="3" r="A22">
        <v>51</v>
      </c>
    </row>
    <row spans="1:5" r="23">
      <c t="s" s="4" r="A23">
        <v>52</v>
      </c>
      <c t="s" s="4" r="B23">
        <v>53</v>
      </c>
      <c t="n" s="8" r="C23">
        <v>3.04</v>
      </c>
      <c t="n" s="8" r="D23">
        <v>2.35</v>
      </c>
      <c t="n" s="8" r="E23">
        <v>2.74</v>
      </c>
    </row>
    <row spans="1:5" r="24">
      <c t="s" s="4" r="A24">
        <v>54</v>
      </c>
      <c t="s" s="4" r="B24">
        <v>53</v>
      </c>
      <c t="n" s="7" r="C24">
        <v>3</v>
      </c>
      <c t="n" s="8" r="D24">
        <v>2.35</v>
      </c>
      <c t="n" s="8" r="E24">
        <v>2.74</v>
      </c>
    </row>
    <row spans="1:5" r="25">
      <c t="s" s="3" r="A25">
        <v>55</v>
      </c>
    </row>
    <row spans="1:5" r="26">
      <c t="s" s="4" r="A26">
        <v>56</v>
      </c>
      <c t="s" s="4" r="B26">
        <v>53</v>
      </c>
      <c t="n" s="6" r="C26">
        <v>169</v>
      </c>
      <c t="n" s="6" r="D26">
        <v>167</v>
      </c>
      <c t="n" s="6" r="E26">
        <v>167</v>
      </c>
    </row>
    <row spans="1:5" r="27">
      <c t="s" s="4" r="A27">
        <v>57</v>
      </c>
      <c t="s" s="4" r="B27">
        <v>53</v>
      </c>
      <c t="n" s="6" r="C27">
        <v>171</v>
      </c>
      <c t="n" s="6" r="D27">
        <v>167</v>
      </c>
      <c t="n" s="6" r="E27">
        <v>167</v>
      </c>
    </row>
    <row spans="1:5" r="28">
      <c t="n" r="A28"/>
    </row>
    <row spans="1:5" r="29">
      <c t="s" s="4" r="A29">
        <v>53</v>
      </c>
      <c t="s" s="4" r="B29">
        <v>58</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9</v>
      </c>
      <c t="s" s="2" r="B1">
        <v>1</v>
      </c>
    </row>
    <row spans="1:2" r="2">
      <c t="s" s="2" r="B2">
        <v>2</v>
      </c>
    </row>
    <row spans="1:2" r="3">
      <c t="s" s="3" r="A3">
        <v>64</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59</v>
      </c>
      <c t="s" s="2" r="B1">
        <v>60</v>
      </c>
    </row>
    <row spans="1:2" r="2">
      <c t="s" s="3" r="A2">
        <v>61</v>
      </c>
    </row>
    <row spans="1:2" r="3">
      <c t="s" s="4" r="A3">
        <v>62</v>
      </c>
      <c t="n" s="6" r="B3">
        <v>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80"/>
  </cols>
  <sheetData>
    <row spans="1:2" r="1">
      <c t="s" s="1" r="A1">
        <v>272</v>
      </c>
      <c t="s" s="2" r="B1">
        <v>1</v>
      </c>
    </row>
    <row spans="1:2" r="2">
      <c t="s" s="2" r="B2">
        <v>2</v>
      </c>
    </row>
    <row spans="1:2" r="3">
      <c t="s" s="3" r="A3">
        <v>202</v>
      </c>
    </row>
    <row spans="1:2" r="4">
      <c t="s" s="4" r="A4">
        <v>273</v>
      </c>
      <c t="s" s="4" r="B4">
        <v>274</v>
      </c>
    </row>
    <row spans="1:2" r="5">
      <c t="s" s="4" r="A5">
        <v>275</v>
      </c>
      <c t="s" s="4" r="B5">
        <v>276</v>
      </c>
    </row>
    <row spans="1:2" r="6">
      <c t="s" s="4" r="A6">
        <v>277</v>
      </c>
      <c t="s" s="4" r="B6">
        <v>278</v>
      </c>
    </row>
    <row spans="1:2" r="7">
      <c t="s" s="4" r="A7">
        <v>86</v>
      </c>
      <c t="s" s="4" r="B7">
        <v>279</v>
      </c>
    </row>
    <row spans="1:2" r="8">
      <c t="s" s="4" r="A8">
        <v>135</v>
      </c>
      <c t="s" s="4" r="B8">
        <v>280</v>
      </c>
    </row>
    <row spans="1:2" r="9">
      <c t="s" s="4" r="A9">
        <v>88</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40</v>
      </c>
      <c t="s" s="4" r="B14">
        <v>290</v>
      </c>
    </row>
    <row spans="1:2" r="15">
      <c t="s" s="4" r="A15">
        <v>291</v>
      </c>
      <c t="s" s="4" r="B15">
        <v>292</v>
      </c>
    </row>
    <row spans="1:2" r="16">
      <c t="s" s="4" r="A16">
        <v>293</v>
      </c>
      <c t="s" s="4" r="B16">
        <v>294</v>
      </c>
    </row>
    <row spans="1:2" r="17">
      <c t="s" s="4" r="A17">
        <v>295</v>
      </c>
      <c t="s" s="4" r="B17">
        <v>296</v>
      </c>
    </row>
    <row spans="1:2" r="18">
      <c t="s" s="4" r="A18">
        <v>297</v>
      </c>
      <c t="s" s="4" r="B18">
        <v>298</v>
      </c>
    </row>
    <row spans="1:2" r="19">
      <c t="s" s="4" r="A19">
        <v>299</v>
      </c>
      <c t="s" s="4" r="B19">
        <v>300</v>
      </c>
    </row>
    <row spans="1:2" r="20">
      <c t="s" s="4" r="A20">
        <v>301</v>
      </c>
      <c t="s" s="4" r="B20">
        <v>302</v>
      </c>
    </row>
    <row spans="1:2" r="21">
      <c t="s" s="4" r="A21">
        <v>303</v>
      </c>
      <c t="s" s="4" r="B21">
        <v>304</v>
      </c>
    </row>
    <row spans="1:2" r="22">
      <c t="s" s="4" r="A22">
        <v>305</v>
      </c>
      <c t="s" s="4" r="B22">
        <v>306</v>
      </c>
    </row>
    <row spans="1:2" r="23">
      <c t="s" s="4" r="A23">
        <v>307</v>
      </c>
      <c t="s" s="4" r="B23">
        <v>308</v>
      </c>
    </row>
    <row spans="1:2" r="24">
      <c t="s" s="4" r="A24">
        <v>309</v>
      </c>
      <c t="s" s="4" r="B24">
        <v>310</v>
      </c>
    </row>
    <row spans="1:2" r="25">
      <c t="s" s="4" r="A25">
        <v>311</v>
      </c>
      <c t="s" s="4" r="B25">
        <v>312</v>
      </c>
    </row>
    <row spans="1:2" r="26">
      <c t="s" s="4" r="A26">
        <v>313</v>
      </c>
      <c t="s" s="4" r="B26">
        <v>314</v>
      </c>
    </row>
    <row spans="1:2" r="27">
      <c t="s" s="4" r="A27">
        <v>102</v>
      </c>
      <c t="s" s="4" r="B27">
        <v>315</v>
      </c>
    </row>
    <row spans="1:2" r="28">
      <c t="s" s="4" r="A28">
        <v>316</v>
      </c>
      <c t="s" s="4" r="B28">
        <v>317</v>
      </c>
    </row>
    <row spans="1:2" r="29">
      <c t="s" s="4" r="A29">
        <v>318</v>
      </c>
      <c t="s" s="4" r="B29">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08</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27</v>
      </c>
      <c t="s" s="2" r="B1">
        <v>1</v>
      </c>
    </row>
    <row spans="1:2" r="2">
      <c t="s" s="2" r="B2">
        <v>2</v>
      </c>
    </row>
    <row spans="1:2" r="3">
      <c t="s" s="3" r="A3">
        <v>211</v>
      </c>
    </row>
    <row spans="1:2" r="4">
      <c t="s" s="4" r="A4">
        <v>328</v>
      </c>
      <c t="s" s="4" r="B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4</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17</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row spans="1:2" r="9">
      <c t="s" s="4" r="A9">
        <v>354</v>
      </c>
      <c t="s" s="4" r="B9">
        <v>355</v>
      </c>
    </row>
    <row spans="1:2" r="10">
      <c t="s" s="4" r="A10">
        <v>356</v>
      </c>
      <c t="s" s="4" r="B10">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8</v>
      </c>
      <c t="s" s="2" r="B1">
        <v>1</v>
      </c>
    </row>
    <row spans="1:2" r="2">
      <c t="s" s="2" r="B2">
        <v>2</v>
      </c>
    </row>
    <row spans="1:2" r="3">
      <c t="s" s="3" r="A3">
        <v>220</v>
      </c>
    </row>
    <row spans="1:2" r="4">
      <c t="s" s="4" r="A4">
        <v>359</v>
      </c>
      <c t="s" s="4" r="B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61</v>
      </c>
      <c t="s" s="2" r="B1">
        <v>1</v>
      </c>
    </row>
    <row spans="1:2" r="2">
      <c t="s" s="2" r="B2">
        <v>2</v>
      </c>
    </row>
    <row spans="1:2" r="3">
      <c t="s" s="3" r="A3">
        <v>226</v>
      </c>
    </row>
    <row spans="1:2" r="4">
      <c t="s" s="4" r="A4">
        <v>88</v>
      </c>
      <c t="s" s="4" r="B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30</v>
      </c>
      <c t="s" s="2" r="D2">
        <v>31</v>
      </c>
    </row>
    <row spans="1:4" r="3">
      <c t="s" s="3" r="A3">
        <v>64</v>
      </c>
    </row>
    <row spans="1:4" r="4">
      <c t="s" s="4" r="A4">
        <v>50</v>
      </c>
      <c t="n" s="7" r="B4">
        <v>513</v>
      </c>
      <c t="n" s="7" r="C4">
        <v>392</v>
      </c>
      <c t="n" s="7" r="D4">
        <v>457</v>
      </c>
    </row>
    <row spans="1:4" r="5">
      <c t="s" s="3" r="A5">
        <v>65</v>
      </c>
    </row>
    <row spans="1:4" r="6">
      <c t="s" s="4" r="A6">
        <v>66</v>
      </c>
      <c t="n" s="6" r="B6">
        <v>5</v>
      </c>
      <c t="n" s="6" r="C6">
        <v>8</v>
      </c>
      <c t="n" s="6" r="D6">
        <v>5</v>
      </c>
    </row>
    <row spans="1:4" r="7">
      <c t="s" s="4" r="A7">
        <v>67</v>
      </c>
      <c t="n" s="6" r="B7">
        <v>-10</v>
      </c>
      <c t="n" s="6" r="C7">
        <v>3</v>
      </c>
      <c t="n" s="6" r="D7">
        <v>0</v>
      </c>
    </row>
    <row spans="1:4" r="8">
      <c t="s" s="4" r="A8">
        <v>68</v>
      </c>
      <c t="n" s="6" r="B8">
        <v>1</v>
      </c>
      <c t="n" s="6" r="C8">
        <v>0</v>
      </c>
      <c t="n" s="6" r="D8">
        <v>0</v>
      </c>
    </row>
    <row spans="1:4" r="9">
      <c t="s" s="4" r="A9">
        <v>69</v>
      </c>
      <c t="n" s="6" r="B9">
        <v>-54</v>
      </c>
      <c t="n" s="6" r="C9">
        <v>-72</v>
      </c>
      <c t="n" s="6" r="D9">
        <v>-75</v>
      </c>
    </row>
    <row spans="1:4" r="10">
      <c t="s" s="3" r="A10">
        <v>70</v>
      </c>
    </row>
    <row spans="1:4" r="11">
      <c t="s" s="4" r="A11">
        <v>71</v>
      </c>
      <c t="n" s="6" r="B11">
        <v>-67</v>
      </c>
      <c t="n" s="6" r="C11">
        <v>-38</v>
      </c>
      <c t="n" s="6" r="D11">
        <v>0</v>
      </c>
    </row>
    <row spans="1:4" r="12">
      <c t="s" s="4" r="A12">
        <v>72</v>
      </c>
      <c t="n" s="6" r="B12">
        <v>-18</v>
      </c>
      <c t="n" s="6" r="C12">
        <v>-5</v>
      </c>
      <c t="n" s="6" r="D12">
        <v>0</v>
      </c>
    </row>
    <row spans="1:4" r="13">
      <c t="s" s="4" r="A13">
        <v>73</v>
      </c>
      <c t="n" s="6" r="B13">
        <v>-143</v>
      </c>
      <c t="n" s="6" r="C13">
        <v>-104</v>
      </c>
      <c t="n" s="6" r="D13">
        <v>-70</v>
      </c>
    </row>
    <row spans="1:4" r="14">
      <c t="s" s="4" r="A14">
        <v>74</v>
      </c>
      <c t="n" s="7" r="B14">
        <v>370</v>
      </c>
      <c t="n" s="7" r="C14">
        <v>288</v>
      </c>
      <c t="n" s="7" r="D14">
        <v>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3</v>
      </c>
      <c t="s" s="2" r="B1">
        <v>1</v>
      </c>
    </row>
    <row spans="1:2" r="2">
      <c t="s" s="2" r="B2">
        <v>2</v>
      </c>
    </row>
    <row spans="1:2" r="3">
      <c t="s" s="3" r="A3">
        <v>229</v>
      </c>
    </row>
    <row spans="1:2" r="4">
      <c t="s" s="4" r="A4">
        <v>364</v>
      </c>
      <c t="s" s="4" r="B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66</v>
      </c>
      <c t="s" s="2" r="B1">
        <v>1</v>
      </c>
    </row>
    <row spans="1:2" r="2">
      <c t="s" s="2" r="B2">
        <v>2</v>
      </c>
    </row>
    <row spans="1:2" r="3">
      <c t="s" s="3" r="A3">
        <v>232</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71</v>
      </c>
      <c t="s" s="2" r="B1">
        <v>1</v>
      </c>
    </row>
    <row spans="1:2" r="2">
      <c t="s" s="2" r="B2">
        <v>2</v>
      </c>
    </row>
    <row spans="1:2" r="3">
      <c t="s" s="3" r="A3">
        <v>235</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6</v>
      </c>
      <c t="s" s="2" r="B1">
        <v>1</v>
      </c>
    </row>
    <row spans="1:2" r="2">
      <c t="s" s="2" r="B2">
        <v>2</v>
      </c>
    </row>
    <row spans="1:2" r="3">
      <c t="s" s="3" r="A3">
        <v>238</v>
      </c>
    </row>
    <row spans="1:2" r="4">
      <c t="s" s="4" r="A4">
        <v>377</v>
      </c>
      <c t="s" s="4" r="B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41</v>
      </c>
    </row>
    <row spans="1:2" r="4">
      <c t="s" s="4" r="A4">
        <v>380</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86</v>
      </c>
      <c t="s" s="2" r="B1">
        <v>1</v>
      </c>
    </row>
    <row spans="1:2" r="2">
      <c t="s" s="2" r="B2">
        <v>2</v>
      </c>
    </row>
    <row spans="1:2" r="3">
      <c t="s" s="3" r="A3">
        <v>244</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47</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c t="s" s="4" r="B9">
        <v>403</v>
      </c>
    </row>
    <row spans="1:2" r="10">
      <c t="s" s="4" r="A10">
        <v>404</v>
      </c>
      <c t="s" s="4" r="B10">
        <v>405</v>
      </c>
    </row>
    <row spans="1:2" r="11">
      <c t="s" s="4" r="A11">
        <v>406</v>
      </c>
      <c t="s" s="4" r="B11">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08</v>
      </c>
      <c t="s" s="2" r="B1">
        <v>1</v>
      </c>
    </row>
    <row spans="1:2" r="2">
      <c t="s" s="2" r="B2">
        <v>2</v>
      </c>
    </row>
    <row spans="1:2" r="3">
      <c t="s" s="3" r="A3">
        <v>251</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13</v>
      </c>
      <c t="s" s="2" r="B1">
        <v>1</v>
      </c>
    </row>
    <row spans="1:2" r="2">
      <c t="s" s="2" r="B2">
        <v>2</v>
      </c>
    </row>
    <row spans="1:2" r="3">
      <c t="s" s="3" r="A3">
        <v>257</v>
      </c>
    </row>
    <row spans="1:2" r="4">
      <c t="s" s="4" r="A4">
        <v>414</v>
      </c>
      <c t="s" s="4" r="B4">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416</v>
      </c>
      <c t="s" s="2" r="B1">
        <v>1</v>
      </c>
    </row>
    <row spans="1:2" r="2">
      <c t="s" s="2" r="B2">
        <v>2</v>
      </c>
    </row>
    <row spans="1:2" r="3">
      <c t="s" s="3" r="A3">
        <v>64</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31</v>
      </c>
    </row>
    <row spans="1:4" r="3">
      <c t="s" s="3" r="A3">
        <v>76</v>
      </c>
    </row>
    <row spans="1:4" r="4">
      <c t="s" s="4" r="A4">
        <v>77</v>
      </c>
      <c t="n" s="7" r="B4">
        <v>2</v>
      </c>
      <c t="n" s="7" r="C4">
        <v>4</v>
      </c>
      <c t="n" s="7" r="D4">
        <v>3</v>
      </c>
    </row>
    <row spans="1:4" r="5">
      <c t="s" s="4" r="A5">
        <v>78</v>
      </c>
      <c t="n" s="6" r="B5">
        <v>5</v>
      </c>
      <c t="n" s="6" r="C5">
        <v>-2</v>
      </c>
      <c t="n" s="6" r="D5">
        <v>0</v>
      </c>
    </row>
    <row spans="1:4" r="6">
      <c t="s" s="4" r="A6">
        <v>79</v>
      </c>
      <c t="n" s="6" r="B6">
        <v>0</v>
      </c>
      <c t="n" s="6" r="C6">
        <v>0</v>
      </c>
      <c t="n" s="6" r="D6">
        <v>0</v>
      </c>
    </row>
    <row spans="1:4" r="7">
      <c t="s" s="4" r="A7">
        <v>80</v>
      </c>
      <c t="n" s="6" r="B7">
        <v>0</v>
      </c>
      <c t="n" s="6" r="C7">
        <v>1</v>
      </c>
      <c t="n" s="6" r="D7">
        <v>-6</v>
      </c>
    </row>
    <row spans="1:4" r="8">
      <c t="s" s="4" r="A8">
        <v>81</v>
      </c>
      <c t="n" s="6" r="B8">
        <v>25</v>
      </c>
      <c t="n" s="6" r="C8">
        <v>13</v>
      </c>
      <c t="n" s="6" r="D8">
        <v>0</v>
      </c>
    </row>
    <row spans="1:4" r="9">
      <c t="s" s="4" r="A9">
        <v>82</v>
      </c>
      <c t="n" s="7" r="B9">
        <v>11</v>
      </c>
      <c t="n" s="7" r="C9">
        <v>3</v>
      </c>
      <c t="n" s="7" r="D9">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62</v>
      </c>
    </row>
    <row spans="1:2" r="4">
      <c t="s" s="4" r="A4">
        <v>422</v>
      </c>
      <c t="s" s="4" r="B4">
        <v>423</v>
      </c>
    </row>
    <row spans="1:2" r="5">
      <c t="s" s="4" r="A5">
        <v>424</v>
      </c>
      <c t="s" s="4" r="B5">
        <v>425</v>
      </c>
    </row>
    <row spans="1:2" r="6">
      <c t="s" s="4" r="A6">
        <v>426</v>
      </c>
      <c t="s" s="4" r="B6">
        <v>427</v>
      </c>
    </row>
    <row spans="1:2" r="7">
      <c t="s" s="4" r="A7">
        <v>428</v>
      </c>
      <c t="s" s="4" r="B7">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14"/>
    <col customWidth="1" max="5" min="5" width="28"/>
    <col customWidth="1" max="6" min="6" width="21"/>
    <col customWidth="1" max="7" min="7" width="21"/>
  </cols>
  <sheetData>
    <row spans="1:7" r="1">
      <c t="s" s="1" r="A1">
        <v>430</v>
      </c>
      <c t="s" s="2" r="B1">
        <v>431</v>
      </c>
      <c t="s" s="2" r="C1">
        <v>432</v>
      </c>
      <c t="s" s="2" r="D1">
        <v>433</v>
      </c>
      <c t="s" s="2" r="E1">
        <v>434</v>
      </c>
      <c t="s" s="2" r="F1">
        <v>435</v>
      </c>
      <c t="s" s="2" r="G1">
        <v>436</v>
      </c>
    </row>
    <row spans="1:7" r="2">
      <c t="s" s="3" r="A2">
        <v>437</v>
      </c>
    </row>
    <row spans="1:7" r="3">
      <c t="s" s="4" r="A3">
        <v>438</v>
      </c>
      <c t="n" s="7" r="E3">
        <v>55000000</v>
      </c>
      <c t="n" s="7" r="F3">
        <v>44000000</v>
      </c>
      <c t="n" s="7" r="G3">
        <v>43000000</v>
      </c>
    </row>
    <row spans="1:7" r="4">
      <c t="s" s="4" r="A4">
        <v>439</v>
      </c>
      <c t="s" s="4" r="D4">
        <v>440</v>
      </c>
      <c t="s" s="4" r="E4">
        <v>441</v>
      </c>
    </row>
    <row spans="1:7" r="5">
      <c t="s" s="4" r="A5">
        <v>442</v>
      </c>
      <c t="n" s="6" r="E5">
        <v>2</v>
      </c>
    </row>
    <row spans="1:7" r="6">
      <c t="s" s="4" r="A6">
        <v>443</v>
      </c>
      <c t="n" s="6" r="E6">
        <v>2</v>
      </c>
    </row>
    <row spans="1:7" r="7">
      <c t="s" s="4" r="A7">
        <v>444</v>
      </c>
      <c t="n" s="7" r="E7">
        <v>0</v>
      </c>
      <c t="n" s="6" r="F7">
        <v>0</v>
      </c>
      <c t="n" s="6" r="G7">
        <v>0</v>
      </c>
    </row>
    <row spans="1:7" r="8">
      <c t="s" s="4" r="A8">
        <v>445</v>
      </c>
      <c t="n" s="6" r="E8">
        <v>0</v>
      </c>
      <c t="n" s="6" r="F8">
        <v>0</v>
      </c>
      <c t="n" s="6" r="G8">
        <v>0</v>
      </c>
    </row>
    <row spans="1:7" r="9">
      <c t="s" s="4" r="A9">
        <v>446</v>
      </c>
      <c t="n" s="6" r="E9">
        <v>27000000</v>
      </c>
      <c t="n" s="6" r="F9">
        <v>22000000</v>
      </c>
      <c t="n" s="6" r="G9">
        <v>16000000</v>
      </c>
    </row>
    <row spans="1:7" r="10">
      <c t="s" s="4" r="A10">
        <v>447</v>
      </c>
      <c t="n" s="6" r="E10">
        <v>4000000</v>
      </c>
    </row>
    <row spans="1:7" r="11">
      <c t="s" s="4" r="A11">
        <v>448</v>
      </c>
      <c t="n" s="6" r="E11">
        <v>0</v>
      </c>
    </row>
    <row spans="1:7" r="12">
      <c t="s" s="4" r="A12">
        <v>449</v>
      </c>
      <c t="n" s="6" r="E12">
        <v>4000000</v>
      </c>
      <c t="n" s="6" r="F12">
        <v>0</v>
      </c>
      <c t="n" s="6" r="G12">
        <v>0</v>
      </c>
    </row>
    <row spans="1:7" r="13">
      <c t="s" s="4" r="A13">
        <v>450</v>
      </c>
      <c t="n" s="6" r="E13">
        <v>338000000</v>
      </c>
    </row>
    <row spans="1:7" r="14">
      <c t="s" s="4" r="A14">
        <v>451</v>
      </c>
      <c t="n" s="7" r="E14">
        <v>-8000000</v>
      </c>
      <c t="n" s="6" r="F14">
        <v>1000000</v>
      </c>
    </row>
    <row spans="1:7" r="15">
      <c t="s" s="4" r="A15">
        <v>452</v>
      </c>
      <c t="s" s="4" r="E15">
        <v>453</v>
      </c>
    </row>
    <row spans="1:7" r="16">
      <c t="s" s="4" r="A16">
        <v>454</v>
      </c>
      <c t="n" s="7" r="E16">
        <v>63000000</v>
      </c>
      <c t="n" s="6" r="F16">
        <v>70000000</v>
      </c>
    </row>
    <row spans="1:7" r="17">
      <c t="s" s="4" r="A17">
        <v>455</v>
      </c>
      <c t="n" s="6" r="E17">
        <v>5000000</v>
      </c>
      <c t="n" s="6" r="F17">
        <v>0</v>
      </c>
      <c t="n" s="6" r="G17">
        <v>-4000000</v>
      </c>
    </row>
    <row spans="1:7" r="18">
      <c t="s" s="4" r="A18">
        <v>456</v>
      </c>
    </row>
    <row spans="1:7" r="19">
      <c t="s" s="3" r="A19">
        <v>437</v>
      </c>
    </row>
    <row spans="1:7" r="20">
      <c t="s" s="4" r="A20">
        <v>457</v>
      </c>
      <c t="n" s="7" r="E20">
        <v>0</v>
      </c>
      <c t="n" s="7" r="F20">
        <v>0</v>
      </c>
      <c t="n" s="7" r="G20">
        <v>1000000</v>
      </c>
    </row>
    <row spans="1:7" r="21">
      <c t="s" s="4" r="A21">
        <v>458</v>
      </c>
    </row>
    <row spans="1:7" r="22">
      <c t="s" s="3" r="A22">
        <v>437</v>
      </c>
    </row>
    <row spans="1:7" r="23">
      <c t="s" s="4" r="A23">
        <v>459</v>
      </c>
      <c t="s" s="4" r="E23">
        <v>460</v>
      </c>
    </row>
    <row spans="1:7" r="24">
      <c t="s" s="4" r="A24">
        <v>461</v>
      </c>
      <c t="s" s="4" r="E24">
        <v>440</v>
      </c>
    </row>
    <row spans="1:7" r="25">
      <c t="s" s="4" r="A25">
        <v>462</v>
      </c>
    </row>
    <row spans="1:7" r="26">
      <c t="s" s="3" r="A26">
        <v>437</v>
      </c>
    </row>
    <row spans="1:7" r="27">
      <c t="s" s="4" r="A27">
        <v>459</v>
      </c>
      <c t="s" s="4" r="E27">
        <v>463</v>
      </c>
    </row>
    <row spans="1:7" r="28">
      <c t="s" s="4" r="A28">
        <v>461</v>
      </c>
      <c t="s" s="4" r="E28">
        <v>464</v>
      </c>
    </row>
    <row spans="1:7" r="29">
      <c t="s" s="4" r="A29">
        <v>465</v>
      </c>
    </row>
    <row spans="1:7" r="30">
      <c t="s" s="3" r="A30">
        <v>437</v>
      </c>
    </row>
    <row spans="1:7" r="31">
      <c t="s" s="4" r="A31">
        <v>466</v>
      </c>
      <c t="s" s="4" r="E31">
        <v>441</v>
      </c>
    </row>
    <row spans="1:7" r="32">
      <c t="s" s="4" r="A32">
        <v>467</v>
      </c>
    </row>
    <row spans="1:7" r="33">
      <c t="s" s="3" r="A33">
        <v>437</v>
      </c>
    </row>
    <row spans="1:7" r="34">
      <c t="s" s="4" r="A34">
        <v>466</v>
      </c>
      <c t="s" s="4" r="E34">
        <v>453</v>
      </c>
    </row>
    <row spans="1:7" r="35">
      <c t="s" s="4" r="A35">
        <v>468</v>
      </c>
    </row>
    <row spans="1:7" r="36">
      <c t="s" s="3" r="A36">
        <v>437</v>
      </c>
    </row>
    <row spans="1:7" r="37">
      <c t="s" s="4" r="A37">
        <v>466</v>
      </c>
      <c t="s" s="4" r="E37">
        <v>441</v>
      </c>
    </row>
    <row spans="1:7" r="38">
      <c t="s" s="4" r="A38">
        <v>469</v>
      </c>
    </row>
    <row spans="1:7" r="39">
      <c t="s" s="3" r="A39">
        <v>437</v>
      </c>
    </row>
    <row spans="1:7" r="40">
      <c t="s" s="4" r="A40">
        <v>466</v>
      </c>
      <c t="s" s="4" r="E40">
        <v>470</v>
      </c>
    </row>
    <row spans="1:7" r="41">
      <c t="s" s="4" r="A41">
        <v>171</v>
      </c>
    </row>
    <row spans="1:7" r="42">
      <c t="s" s="3" r="A42">
        <v>437</v>
      </c>
    </row>
    <row spans="1:7" r="43">
      <c t="s" s="4" r="A43">
        <v>471</v>
      </c>
      <c t="n" s="6" r="B43">
        <v>1</v>
      </c>
    </row>
    <row spans="1:7" r="44">
      <c t="s" s="4" r="A44">
        <v>472</v>
      </c>
      <c t="n" s="6" r="C44">
        <v>167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73</v>
      </c>
      <c t="s" s="2" r="B1">
        <v>474</v>
      </c>
      <c t="s" s="2" r="C1">
        <v>2</v>
      </c>
      <c t="s" s="2" r="D1">
        <v>2</v>
      </c>
    </row>
    <row spans="1:4" r="2">
      <c t="s" s="3" r="A2">
        <v>475</v>
      </c>
    </row>
    <row spans="1:4" r="3">
      <c t="s" s="4" r="A3">
        <v>476</v>
      </c>
      <c t="s" s="4" r="C3">
        <v>477</v>
      </c>
    </row>
    <row spans="1:4" r="4">
      <c t="s" s="4" r="A4">
        <v>478</v>
      </c>
    </row>
    <row spans="1:4" r="5">
      <c t="s" s="3" r="A5">
        <v>475</v>
      </c>
    </row>
    <row spans="1:4" r="6">
      <c t="s" s="4" r="A6">
        <v>476</v>
      </c>
      <c t="s" s="4" r="B6">
        <v>477</v>
      </c>
      <c t="s" s="4" r="C6">
        <v>477</v>
      </c>
    </row>
    <row spans="1:4" r="7">
      <c t="s" s="4" r="A7">
        <v>479</v>
      </c>
      <c t="n" s="7" r="B7">
        <v>558</v>
      </c>
      <c t="n" s="7" r="D7">
        <v>558</v>
      </c>
    </row>
    <row spans="1:4" r="8">
      <c t="s" s="4" r="A8">
        <v>480</v>
      </c>
      <c t="n" s="7" r="B8">
        <v>43</v>
      </c>
      <c t="n" s="7" r="D8">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481</v>
      </c>
      <c t="s" s="2" r="B1">
        <v>474</v>
      </c>
      <c t="s" s="2" r="C1">
        <v>2</v>
      </c>
      <c t="s" s="2" r="D1">
        <v>2</v>
      </c>
      <c t="s" s="2" r="E1">
        <v>2</v>
      </c>
    </row>
    <row spans="1:5" r="2">
      <c t="s" s="3" r="A2">
        <v>475</v>
      </c>
    </row>
    <row spans="1:5" r="3">
      <c t="s" s="4" r="A3">
        <v>476</v>
      </c>
      <c t="s" s="4" r="D3">
        <v>477</v>
      </c>
    </row>
    <row spans="1:5" r="4">
      <c t="s" s="4" r="A4">
        <v>482</v>
      </c>
      <c t="s" s="4" r="D4">
        <v>483</v>
      </c>
    </row>
    <row spans="1:5" r="5">
      <c t="s" s="4" r="A5">
        <v>484</v>
      </c>
      <c t="n" s="7" r="C5">
        <v>608</v>
      </c>
      <c t="n" s="7" r="D5">
        <v>608</v>
      </c>
      <c t="n" s="7" r="E5">
        <v>608</v>
      </c>
    </row>
    <row spans="1:5" r="6">
      <c t="s" s="4" r="A6">
        <v>485</v>
      </c>
      <c t="n" s="7" r="D6">
        <v>2</v>
      </c>
    </row>
    <row spans="1:5" r="7">
      <c t="s" s="4" r="A7">
        <v>478</v>
      </c>
    </row>
    <row spans="1:5" r="8">
      <c t="s" s="3" r="A8">
        <v>475</v>
      </c>
    </row>
    <row spans="1:5" r="9">
      <c t="s" s="4" r="A9">
        <v>476</v>
      </c>
      <c t="s" s="4" r="B9">
        <v>477</v>
      </c>
      <c t="s" s="4" r="D9">
        <v>477</v>
      </c>
    </row>
    <row spans="1:5" r="10">
      <c t="s" s="4" r="A10">
        <v>486</v>
      </c>
      <c t="n" s="6" r="C10">
        <v>25</v>
      </c>
    </row>
    <row spans="1:5" r="11">
      <c t="s" s="4" r="A11">
        <v>487</v>
      </c>
      <c t="n" s="6" r="C11">
        <v>-14</v>
      </c>
    </row>
    <row spans="1:5" r="12">
      <c t="s" s="4" r="A12">
        <v>479</v>
      </c>
      <c t="n" s="7" r="B12">
        <v>558</v>
      </c>
      <c t="n" s="6" r="E12">
        <v>558</v>
      </c>
    </row>
    <row spans="1:5" r="13">
      <c t="s" s="4" r="A13">
        <v>480</v>
      </c>
      <c t="n" s="7" r="B13">
        <v>43</v>
      </c>
      <c t="n" s="6" r="E13">
        <v>43</v>
      </c>
    </row>
    <row spans="1:5" r="14">
      <c t="s" s="4" r="A14">
        <v>482</v>
      </c>
      <c t="s" s="4" r="B14">
        <v>483</v>
      </c>
    </row>
    <row spans="1:5" r="15">
      <c t="s" s="4" r="A15">
        <v>484</v>
      </c>
      <c t="n" s="7" r="B15">
        <v>608</v>
      </c>
    </row>
    <row spans="1:5" r="16">
      <c t="s" s="4" r="A16">
        <v>485</v>
      </c>
      <c t="n" s="6" r="E16">
        <v>2</v>
      </c>
    </row>
    <row spans="1:5" r="17">
      <c t="s" s="4" r="A17">
        <v>488</v>
      </c>
      <c t="n" s="7" r="C17">
        <v>47</v>
      </c>
      <c t="n" s="7" r="D17">
        <v>47</v>
      </c>
      <c t="n" s="6" r="E17">
        <v>47</v>
      </c>
    </row>
    <row spans="1:5" r="18">
      <c t="s" s="4" r="A18">
        <v>489</v>
      </c>
      <c t="n" s="7" r="B18">
        <v>1</v>
      </c>
    </row>
    <row spans="1:5" r="19">
      <c t="s" s="4" r="A19">
        <v>490</v>
      </c>
      <c t="n" s="7" r="E19">
        <v>14</v>
      </c>
    </row>
    <row spans="1:5" r="20">
      <c t="s" s="4" r="A20">
        <v>491</v>
      </c>
    </row>
    <row spans="1:5" r="21">
      <c t="s" s="3" r="A21">
        <v>475</v>
      </c>
    </row>
    <row spans="1:5" r="22">
      <c t="s" s="4" r="A22">
        <v>492</v>
      </c>
      <c t="s" s="4" r="B22">
        <v>493</v>
      </c>
    </row>
    <row spans="1:5" r="23">
      <c t="s" s="4" r="A23">
        <v>494</v>
      </c>
    </row>
    <row spans="1:5" r="24">
      <c t="s" s="3" r="A24">
        <v>475</v>
      </c>
    </row>
    <row spans="1:5" r="25">
      <c t="s" s="4" r="A25">
        <v>492</v>
      </c>
      <c t="s" s="4" r="B25">
        <v>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6</v>
      </c>
      <c t="s" s="2" r="B1">
        <v>2</v>
      </c>
      <c t="s" s="2" r="C1">
        <v>474</v>
      </c>
      <c t="s" s="2" r="D1">
        <v>30</v>
      </c>
      <c t="s" s="2" r="E1">
        <v>31</v>
      </c>
    </row>
    <row spans="1:5" r="2">
      <c t="s" s="3" r="A2">
        <v>475</v>
      </c>
    </row>
    <row spans="1:5" r="3">
      <c t="s" s="4" r="A3">
        <v>93</v>
      </c>
      <c t="n" s="7" r="B3">
        <v>700</v>
      </c>
      <c t="n" s="7" r="D3">
        <v>392</v>
      </c>
      <c t="n" s="7" r="E3">
        <v>419</v>
      </c>
    </row>
    <row spans="1:5" r="4">
      <c t="s" s="4" r="A4">
        <v>478</v>
      </c>
    </row>
    <row spans="1:5" r="5">
      <c t="s" s="3" r="A5">
        <v>475</v>
      </c>
    </row>
    <row spans="1:5" r="6">
      <c t="s" s="4" r="A6">
        <v>85</v>
      </c>
      <c t="n" s="7" r="C6">
        <v>43</v>
      </c>
    </row>
    <row spans="1:5" r="7">
      <c t="s" s="4" r="A7">
        <v>497</v>
      </c>
      <c t="n" s="6" r="C7">
        <v>32</v>
      </c>
    </row>
    <row spans="1:5" r="8">
      <c t="s" s="4" r="A8">
        <v>88</v>
      </c>
      <c t="n" s="6" r="C8">
        <v>19</v>
      </c>
    </row>
    <row spans="1:5" r="9">
      <c t="s" s="4" r="A9">
        <v>89</v>
      </c>
      <c t="n" s="6" r="C9">
        <v>1</v>
      </c>
    </row>
    <row spans="1:5" r="10">
      <c t="s" s="4" r="A10">
        <v>90</v>
      </c>
      <c t="n" s="6" r="C10">
        <v>10</v>
      </c>
    </row>
    <row spans="1:5" r="11">
      <c t="s" s="4" r="A11">
        <v>305</v>
      </c>
      <c t="n" s="6" r="C11">
        <v>34</v>
      </c>
    </row>
    <row spans="1:5" r="12">
      <c t="s" s="4" r="A12">
        <v>498</v>
      </c>
      <c t="n" s="6" r="C12">
        <v>244</v>
      </c>
    </row>
    <row spans="1:5" r="13">
      <c t="s" s="4" r="A13">
        <v>93</v>
      </c>
      <c t="n" s="6" r="C13">
        <v>317</v>
      </c>
    </row>
    <row spans="1:5" r="14">
      <c t="s" s="4" r="A14">
        <v>96</v>
      </c>
      <c t="n" s="6" r="C14">
        <v>4</v>
      </c>
    </row>
    <row spans="1:5" r="15">
      <c t="s" s="4" r="A15">
        <v>499</v>
      </c>
      <c t="n" s="6" r="C15">
        <v>704</v>
      </c>
    </row>
    <row spans="1:5" r="16">
      <c t="s" s="4" r="A16">
        <v>100</v>
      </c>
      <c t="n" s="6" r="C16">
        <v>-10</v>
      </c>
    </row>
    <row spans="1:5" r="17">
      <c t="s" s="4" r="A17">
        <v>102</v>
      </c>
      <c t="n" s="6" r="C17">
        <v>-3</v>
      </c>
    </row>
    <row spans="1:5" r="18">
      <c t="s" s="4" r="A18">
        <v>103</v>
      </c>
      <c t="n" s="6" r="C18">
        <v>-17</v>
      </c>
    </row>
    <row spans="1:5" r="19">
      <c t="s" s="4" r="A19">
        <v>104</v>
      </c>
      <c t="n" s="6" r="C19">
        <v>-1</v>
      </c>
    </row>
    <row spans="1:5" r="20">
      <c t="s" s="4" r="A20">
        <v>105</v>
      </c>
      <c t="n" s="6" r="C20">
        <v>-20</v>
      </c>
    </row>
    <row spans="1:5" r="21">
      <c t="s" s="4" r="A21">
        <v>110</v>
      </c>
      <c t="n" s="6" r="C21">
        <v>-50</v>
      </c>
    </row>
    <row spans="1:5" r="22">
      <c t="s" s="4" r="A22">
        <v>500</v>
      </c>
      <c t="n" s="7" r="C22">
        <v>6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1</v>
      </c>
      <c t="s" s="2" r="B1">
        <v>474</v>
      </c>
      <c t="s" s="2" r="C1">
        <v>2</v>
      </c>
      <c t="s" s="2" r="D1">
        <v>30</v>
      </c>
    </row>
    <row spans="1:4" r="2">
      <c t="s" s="3" r="A2">
        <v>502</v>
      </c>
    </row>
    <row spans="1:4" r="3">
      <c t="s" s="4" r="A3">
        <v>503</v>
      </c>
      <c t="n" s="7" r="C3">
        <v>246</v>
      </c>
      <c t="n" s="7" r="D3">
        <v>6</v>
      </c>
    </row>
    <row spans="1:4" r="4">
      <c t="s" s="4" r="A4">
        <v>478</v>
      </c>
    </row>
    <row spans="1:4" r="5">
      <c t="s" s="3" r="A5">
        <v>502</v>
      </c>
    </row>
    <row spans="1:4" r="6">
      <c t="s" s="4" r="A6">
        <v>503</v>
      </c>
      <c t="n" s="7" r="B6">
        <v>232</v>
      </c>
    </row>
    <row spans="1:4" r="7">
      <c t="s" s="4" r="A7">
        <v>504</v>
      </c>
      <c t="n" s="6" r="B7">
        <v>244</v>
      </c>
    </row>
    <row spans="1:4" r="8">
      <c t="s" s="4" r="A8">
        <v>505</v>
      </c>
    </row>
    <row spans="1:4" r="9">
      <c t="s" s="3" r="A9">
        <v>502</v>
      </c>
    </row>
    <row spans="1:4" r="10">
      <c t="s" s="4" r="A10">
        <v>506</v>
      </c>
      <c t="n" s="6" r="B10">
        <v>12</v>
      </c>
    </row>
    <row spans="1:4" r="11">
      <c t="s" s="4" r="A11">
        <v>507</v>
      </c>
    </row>
    <row spans="1:4" r="12">
      <c t="s" s="3" r="A12">
        <v>502</v>
      </c>
    </row>
    <row spans="1:4" r="13">
      <c t="s" s="4" r="A13">
        <v>503</v>
      </c>
      <c t="n" s="7" r="B13">
        <v>182</v>
      </c>
    </row>
    <row spans="1:4" r="14">
      <c t="s" s="4" r="A14">
        <v>459</v>
      </c>
      <c t="s" s="4" r="B14">
        <v>508</v>
      </c>
    </row>
    <row spans="1:4" r="15">
      <c t="s" s="4" r="A15">
        <v>509</v>
      </c>
    </row>
    <row spans="1:4" r="16">
      <c t="s" s="3" r="A16">
        <v>502</v>
      </c>
    </row>
    <row spans="1:4" r="17">
      <c t="s" s="4" r="A17">
        <v>503</v>
      </c>
      <c t="n" s="7" r="B17">
        <v>31</v>
      </c>
    </row>
    <row spans="1:4" r="18">
      <c t="s" s="4" r="A18">
        <v>459</v>
      </c>
      <c t="s" s="4" r="B18">
        <v>510</v>
      </c>
    </row>
    <row spans="1:4" r="19">
      <c t="s" s="4" r="A19">
        <v>511</v>
      </c>
    </row>
    <row spans="1:4" r="20">
      <c t="s" s="3" r="A20">
        <v>502</v>
      </c>
    </row>
    <row spans="1:4" r="21">
      <c t="s" s="4" r="A21">
        <v>503</v>
      </c>
      <c t="n" s="7" r="B21">
        <v>19</v>
      </c>
    </row>
    <row spans="1:4" r="22">
      <c t="s" s="4" r="A22">
        <v>459</v>
      </c>
      <c t="s" s="4" r="B22">
        <v>4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2</v>
      </c>
      <c t="s" s="2" r="B1">
        <v>1</v>
      </c>
    </row>
    <row spans="1:3" r="2">
      <c t="s" s="2" r="B2">
        <v>2</v>
      </c>
      <c t="s" s="2" r="C2">
        <v>30</v>
      </c>
    </row>
    <row spans="1:3" r="3">
      <c t="s" s="3" r="A3">
        <v>513</v>
      </c>
    </row>
    <row spans="1:3" r="4">
      <c t="s" s="4" r="A4">
        <v>514</v>
      </c>
      <c t="n" s="7" r="B4">
        <v>2998</v>
      </c>
      <c t="n" s="7" r="C4">
        <v>3096</v>
      </c>
    </row>
    <row spans="1:3" r="5">
      <c t="s" s="4" r="A5">
        <v>50</v>
      </c>
      <c t="n" s="7" r="B5">
        <v>510</v>
      </c>
      <c t="n" s="7" r="C5">
        <v>422</v>
      </c>
    </row>
    <row spans="1:3" r="6">
      <c t="s" s="4" r="A6">
        <v>515</v>
      </c>
      <c t="n" s="8" r="B6">
        <v>3.02</v>
      </c>
      <c t="n" s="8" r="C6">
        <v>2.53</v>
      </c>
    </row>
    <row spans="1:3" r="7">
      <c t="s" s="4" r="A7">
        <v>516</v>
      </c>
      <c t="n" s="8" r="B7">
        <v>2.98</v>
      </c>
      <c t="n" s="8" r="C7">
        <v>2.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517</v>
      </c>
      <c t="s" s="2" r="B1">
        <v>518</v>
      </c>
      <c t="s" s="2" r="C1">
        <v>1</v>
      </c>
    </row>
    <row spans="1:3" r="2">
      <c t="s" s="2" r="B2">
        <v>519</v>
      </c>
      <c t="s" s="2" r="C2">
        <v>30</v>
      </c>
    </row>
    <row spans="1:3" r="3">
      <c t="s" s="4" r="A3">
        <v>520</v>
      </c>
    </row>
    <row spans="1:3" r="4">
      <c t="s" s="3" r="A4">
        <v>521</v>
      </c>
    </row>
    <row spans="1:3" r="5">
      <c t="s" s="4" r="A5">
        <v>522</v>
      </c>
      <c t="n" s="7" r="B5">
        <v>-25</v>
      </c>
    </row>
    <row spans="1:3" r="6">
      <c t="s" s="4" r="A6">
        <v>523</v>
      </c>
    </row>
    <row spans="1:3" r="7">
      <c t="s" s="3" r="A7">
        <v>521</v>
      </c>
    </row>
    <row spans="1:3" r="8">
      <c t="s" s="4" r="A8">
        <v>524</v>
      </c>
      <c t="s" s="4" r="C8">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31</v>
      </c>
    </row>
    <row spans="1:4" r="3">
      <c t="s" s="3" r="A3">
        <v>521</v>
      </c>
    </row>
    <row spans="1:4" r="4">
      <c t="s" s="4" r="A4">
        <v>527</v>
      </c>
      <c t="n" s="7" r="B4">
        <v>0</v>
      </c>
      <c t="n" s="7" r="C4">
        <v>409</v>
      </c>
      <c t="n" s="7" r="D4">
        <v>400</v>
      </c>
    </row>
    <row spans="1:4" r="5">
      <c t="s" s="4" r="A5">
        <v>528</v>
      </c>
    </row>
    <row spans="1:4" r="6">
      <c t="s" s="3" r="A6">
        <v>521</v>
      </c>
    </row>
    <row spans="1:4" r="7">
      <c t="s" s="4" r="A7">
        <v>527</v>
      </c>
      <c t="n" s="6" r="B7">
        <v>0</v>
      </c>
      <c t="n" s="6" r="C7">
        <v>96</v>
      </c>
      <c t="n" s="6" r="D7">
        <v>93</v>
      </c>
    </row>
    <row spans="1:4" r="8">
      <c t="s" s="4" r="A8">
        <v>529</v>
      </c>
    </row>
    <row spans="1:4" r="9">
      <c t="s" s="3" r="A9">
        <v>521</v>
      </c>
    </row>
    <row spans="1:4" r="10">
      <c t="s" s="4" r="A10">
        <v>527</v>
      </c>
      <c t="n" s="6" r="B10">
        <v>0</v>
      </c>
      <c t="n" s="6" r="C10">
        <v>44</v>
      </c>
      <c t="n" s="6" r="D10">
        <v>54</v>
      </c>
    </row>
    <row spans="1:4" r="11">
      <c t="s" s="4" r="A11">
        <v>530</v>
      </c>
    </row>
    <row spans="1:4" r="12">
      <c t="s" s="3" r="A12">
        <v>521</v>
      </c>
    </row>
    <row spans="1:4" r="13">
      <c t="s" s="4" r="A13">
        <v>527</v>
      </c>
      <c t="n" s="6" r="B13">
        <v>0</v>
      </c>
      <c t="n" s="6" r="C13">
        <v>273</v>
      </c>
      <c t="n" s="6" r="D13">
        <v>257</v>
      </c>
    </row>
    <row spans="1:4" r="14">
      <c t="s" s="4" r="A14">
        <v>531</v>
      </c>
    </row>
    <row spans="1:4" r="15">
      <c t="s" s="3" r="A15">
        <v>521</v>
      </c>
    </row>
    <row spans="1:4" r="16">
      <c t="s" s="4" r="A16">
        <v>527</v>
      </c>
      <c t="n" s="7" r="B16">
        <v>0</v>
      </c>
      <c t="n" s="7" r="C16">
        <v>-4</v>
      </c>
      <c t="n" s="7" r="D16">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3" r="A2">
        <v>521</v>
      </c>
    </row>
    <row spans="1:3" r="3">
      <c t="s" s="4" r="A3">
        <v>87</v>
      </c>
      <c t="n" s="7" r="B3">
        <v>0</v>
      </c>
      <c t="n" s="7" r="C3">
        <v>23</v>
      </c>
    </row>
    <row spans="1:3" r="4">
      <c t="s" s="4" r="A4">
        <v>101</v>
      </c>
      <c t="n" s="6" r="B4">
        <v>0</v>
      </c>
      <c t="n" s="6" r="C4">
        <v>125</v>
      </c>
    </row>
    <row spans="1:3" r="5">
      <c t="s" s="4" r="A5">
        <v>520</v>
      </c>
    </row>
    <row spans="1:3" r="6">
      <c t="s" s="3" r="A6">
        <v>521</v>
      </c>
    </row>
    <row spans="1:3" r="7">
      <c t="s" s="4" r="A7">
        <v>87</v>
      </c>
      <c t="n" s="6" r="B7">
        <v>0</v>
      </c>
      <c t="n" s="6" r="C7">
        <v>23</v>
      </c>
    </row>
    <row spans="1:3" r="8">
      <c t="s" s="4" r="A8">
        <v>101</v>
      </c>
      <c t="n" s="7" r="B8">
        <v>0</v>
      </c>
      <c t="n" s="7" r="C8">
        <v>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30</v>
      </c>
    </row>
    <row spans="1:3" r="2">
      <c t="s" s="3" r="A2">
        <v>84</v>
      </c>
    </row>
    <row spans="1:3" r="3">
      <c t="s" s="4" r="A3">
        <v>85</v>
      </c>
      <c t="n" s="7" r="B3">
        <v>483</v>
      </c>
      <c t="n" s="7" r="C3">
        <v>810</v>
      </c>
    </row>
    <row spans="1:3" r="4">
      <c t="s" s="4" r="A4">
        <v>86</v>
      </c>
      <c t="n" s="6" r="B4">
        <v>398</v>
      </c>
      <c t="n" s="6" r="C4">
        <v>357</v>
      </c>
    </row>
    <row spans="1:3" r="5">
      <c t="s" s="4" r="A5">
        <v>87</v>
      </c>
      <c t="n" s="6" r="B5">
        <v>0</v>
      </c>
      <c t="n" s="6" r="C5">
        <v>23</v>
      </c>
    </row>
    <row spans="1:3" r="6">
      <c t="s" s="4" r="A6">
        <v>88</v>
      </c>
      <c t="n" s="6" r="B6">
        <v>487</v>
      </c>
      <c t="n" s="6" r="C6">
        <v>498</v>
      </c>
    </row>
    <row spans="1:3" r="7">
      <c t="s" s="4" r="A7">
        <v>89</v>
      </c>
      <c t="n" s="6" r="B7">
        <v>74</v>
      </c>
      <c t="n" s="6" r="C7">
        <v>83</v>
      </c>
    </row>
    <row spans="1:3" r="8">
      <c t="s" s="4" r="A8">
        <v>90</v>
      </c>
      <c t="n" s="6" r="B8">
        <v>137</v>
      </c>
      <c t="n" s="6" r="C8">
        <v>79</v>
      </c>
    </row>
    <row spans="1:3" r="9">
      <c t="s" s="4" r="A9">
        <v>91</v>
      </c>
      <c t="n" s="6" r="B9">
        <v>1579</v>
      </c>
      <c t="n" s="6" r="C9">
        <v>1850</v>
      </c>
    </row>
    <row spans="1:3" r="10">
      <c t="s" s="4" r="A10">
        <v>92</v>
      </c>
      <c t="n" s="6" r="B10">
        <v>518</v>
      </c>
      <c t="n" s="6" r="C10">
        <v>470</v>
      </c>
    </row>
    <row spans="1:3" r="11">
      <c t="s" s="4" r="A11">
        <v>93</v>
      </c>
      <c t="n" s="6" r="B11">
        <v>700</v>
      </c>
      <c t="n" s="6" r="C11">
        <v>392</v>
      </c>
    </row>
    <row spans="1:3" r="12">
      <c t="s" s="4" r="A12">
        <v>94</v>
      </c>
      <c t="n" s="6" r="B12">
        <v>246</v>
      </c>
      <c t="n" s="6" r="C12">
        <v>18</v>
      </c>
    </row>
    <row spans="1:3" r="13">
      <c t="s" s="4" r="A13">
        <v>95</v>
      </c>
      <c t="n" s="6" r="B13">
        <v>70</v>
      </c>
      <c t="n" s="6" r="C13">
        <v>63</v>
      </c>
    </row>
    <row spans="1:3" r="14">
      <c t="s" s="4" r="A14">
        <v>96</v>
      </c>
      <c t="n" s="6" r="B14">
        <v>295</v>
      </c>
      <c t="n" s="6" r="C14">
        <v>163</v>
      </c>
    </row>
    <row spans="1:3" r="15">
      <c t="s" s="4" r="A15">
        <v>97</v>
      </c>
      <c t="n" s="6" r="B15">
        <v>100</v>
      </c>
      <c t="n" s="6" r="C15">
        <v>94</v>
      </c>
    </row>
    <row spans="1:3" r="16">
      <c t="s" s="4" r="A16">
        <v>98</v>
      </c>
      <c t="n" s="6" r="B16">
        <v>3508</v>
      </c>
      <c t="n" s="6" r="C16">
        <v>3050</v>
      </c>
    </row>
    <row spans="1:3" r="17">
      <c t="s" s="3" r="A17">
        <v>99</v>
      </c>
    </row>
    <row spans="1:3" r="18">
      <c t="s" s="4" r="A18">
        <v>100</v>
      </c>
      <c t="n" s="6" r="B18">
        <v>209</v>
      </c>
      <c t="n" s="6" r="C18">
        <v>173</v>
      </c>
    </row>
    <row spans="1:3" r="19">
      <c t="s" s="4" r="A19">
        <v>101</v>
      </c>
      <c t="n" s="6" r="B19">
        <v>0</v>
      </c>
      <c t="n" s="6" r="C19">
        <v>125</v>
      </c>
    </row>
    <row spans="1:3" r="20">
      <c t="s" s="4" r="A20">
        <v>102</v>
      </c>
      <c t="n" s="6" r="B20">
        <v>168</v>
      </c>
      <c t="n" s="6" r="C20">
        <v>167</v>
      </c>
    </row>
    <row spans="1:3" r="21">
      <c t="s" s="4" r="A21">
        <v>103</v>
      </c>
      <c t="n" s="6" r="B21">
        <v>175</v>
      </c>
      <c t="n" s="6" r="C21">
        <v>175</v>
      </c>
    </row>
    <row spans="1:3" r="22">
      <c t="s" s="4" r="A22">
        <v>104</v>
      </c>
      <c t="n" s="6" r="B22">
        <v>50</v>
      </c>
      <c t="n" s="6" r="C22">
        <v>72</v>
      </c>
    </row>
    <row spans="1:3" r="23">
      <c t="s" s="4" r="A23">
        <v>105</v>
      </c>
      <c t="n" s="6" r="B23">
        <v>84</v>
      </c>
      <c t="n" s="6" r="C23">
        <v>57</v>
      </c>
    </row>
    <row spans="1:3" r="24">
      <c t="s" s="4" r="A24">
        <v>106</v>
      </c>
      <c t="n" s="6" r="B24">
        <v>686</v>
      </c>
      <c t="n" s="6" r="C24">
        <v>769</v>
      </c>
    </row>
    <row spans="1:3" r="25">
      <c t="s" s="4" r="A25">
        <v>107</v>
      </c>
      <c t="n" s="6" r="B25">
        <v>61</v>
      </c>
      <c t="n" s="6" r="C25">
        <v>69</v>
      </c>
    </row>
    <row spans="1:3" r="26">
      <c t="s" s="4" r="A26">
        <v>108</v>
      </c>
      <c t="n" s="6" r="B26">
        <v>1099</v>
      </c>
      <c t="n" s="6" r="C26">
        <v>1099</v>
      </c>
    </row>
    <row spans="1:3" r="27">
      <c t="s" s="4" r="A27">
        <v>109</v>
      </c>
      <c t="n" s="6" r="B27">
        <v>280</v>
      </c>
      <c t="n" s="6" r="C27">
        <v>213</v>
      </c>
    </row>
    <row spans="1:3" r="28">
      <c t="s" s="4" r="A28">
        <v>110</v>
      </c>
      <c t="n" s="6" r="B28">
        <v>80</v>
      </c>
      <c t="n" s="6" r="C28">
        <v>131</v>
      </c>
    </row>
    <row spans="1:3" r="29">
      <c t="s" s="4" r="A29">
        <v>111</v>
      </c>
      <c t="n" s="7" r="B29">
        <v>2206</v>
      </c>
      <c t="n" s="7" r="C29">
        <v>2281</v>
      </c>
    </row>
    <row spans="1:3" r="30">
      <c t="s" s="4" r="A30">
        <v>112</v>
      </c>
      <c t="s" s="4" r="B30">
        <v>113</v>
      </c>
      <c t="s" s="4" r="C30">
        <v>113</v>
      </c>
    </row>
    <row spans="1:3" r="31">
      <c t="s" s="3" r="A31">
        <v>114</v>
      </c>
    </row>
    <row spans="1:3" r="32">
      <c t="s" s="4" r="A32">
        <v>115</v>
      </c>
      <c t="n" s="7" r="B32">
        <v>0</v>
      </c>
      <c t="n" s="7" r="C32">
        <v>0</v>
      </c>
    </row>
    <row spans="1:3" r="33">
      <c t="s" s="4" r="A33">
        <v>116</v>
      </c>
      <c t="n" s="6" r="B33">
        <v>2</v>
      </c>
      <c t="n" s="6" r="C33">
        <v>2</v>
      </c>
    </row>
    <row spans="1:3" r="34">
      <c t="s" s="4" r="A34">
        <v>117</v>
      </c>
      <c t="n" s="6" r="B34">
        <v>1165</v>
      </c>
      <c t="n" s="6" r="C34">
        <v>1002</v>
      </c>
    </row>
    <row spans="1:3" r="35">
      <c t="s" s="4" r="A35">
        <v>118</v>
      </c>
      <c t="n" s="6" r="B35">
        <v>614</v>
      </c>
      <c t="n" s="6" r="C35">
        <v>101</v>
      </c>
    </row>
    <row spans="1:3" r="36">
      <c t="s" s="4" r="A36">
        <v>119</v>
      </c>
      <c t="n" s="6" r="B36">
        <v>-479</v>
      </c>
      <c t="n" s="6" r="C36">
        <v>-336</v>
      </c>
    </row>
    <row spans="1:3" r="37">
      <c t="s" s="4" r="A37">
        <v>120</v>
      </c>
      <c t="n" s="6" r="B37">
        <v>1302</v>
      </c>
      <c t="n" s="6" r="C37">
        <v>769</v>
      </c>
    </row>
    <row spans="1:3" r="38">
      <c t="s" s="4" r="A38">
        <v>121</v>
      </c>
      <c t="n" s="7" r="B38">
        <v>3508</v>
      </c>
      <c t="n" s="7" r="C38">
        <v>30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3</v>
      </c>
      <c t="s" s="2" r="B1">
        <v>1</v>
      </c>
    </row>
    <row spans="1:5" r="2">
      <c t="s" s="2" r="B2">
        <v>2</v>
      </c>
      <c t="s" s="2" r="C2">
        <v>30</v>
      </c>
      <c t="s" s="2" r="D2">
        <v>31</v>
      </c>
      <c t="s" s="2" r="E2">
        <v>534</v>
      </c>
    </row>
    <row spans="1:5" r="3">
      <c t="s" s="3" r="A3">
        <v>535</v>
      </c>
    </row>
    <row spans="1:5" r="4">
      <c t="s" s="4" r="A4">
        <v>536</v>
      </c>
      <c t="n" s="6" r="C4">
        <v>17000000</v>
      </c>
      <c t="n" s="6" r="E4">
        <v>25000000</v>
      </c>
    </row>
    <row spans="1:5" r="5">
      <c t="s" s="4" r="A5">
        <v>537</v>
      </c>
      <c t="s" s="4" r="B5">
        <v>453</v>
      </c>
    </row>
    <row spans="1:5" r="6">
      <c t="s" s="4" r="A6">
        <v>538</v>
      </c>
      <c t="n" s="6" r="B6">
        <v>8000000</v>
      </c>
    </row>
    <row spans="1:5" r="7">
      <c t="s" s="4" r="A7">
        <v>539</v>
      </c>
      <c t="s" s="4" r="B7">
        <v>540</v>
      </c>
    </row>
    <row spans="1:5" r="8">
      <c t="s" s="4" r="A8">
        <v>541</v>
      </c>
      <c t="s" s="4" r="B8">
        <v>453</v>
      </c>
    </row>
    <row spans="1:5" r="9">
      <c t="s" s="4" r="A9">
        <v>542</v>
      </c>
      <c t="s" s="4" r="B9">
        <v>525</v>
      </c>
    </row>
    <row spans="1:5" r="10">
      <c t="s" s="4" r="A10">
        <v>543</v>
      </c>
      <c t="s" s="4" r="B10">
        <v>544</v>
      </c>
    </row>
    <row spans="1:5" r="11">
      <c t="s" s="4" r="A11">
        <v>545</v>
      </c>
      <c t="s" s="4" r="B11">
        <v>546</v>
      </c>
    </row>
    <row spans="1:5" r="12">
      <c t="s" s="4" r="A12">
        <v>547</v>
      </c>
      <c t="s" s="4" r="B12">
        <v>441</v>
      </c>
    </row>
    <row spans="1:5" r="13">
      <c t="s" s="4" r="A13">
        <v>548</v>
      </c>
      <c t="s" s="4" r="B13">
        <v>540</v>
      </c>
    </row>
    <row spans="1:5" r="14">
      <c t="s" s="3" r="A14">
        <v>549</v>
      </c>
    </row>
    <row spans="1:5" r="15">
      <c t="s" s="4" r="A15">
        <v>550</v>
      </c>
      <c t="s" s="4" r="B15">
        <v>551</v>
      </c>
    </row>
    <row spans="1:5" r="16">
      <c t="s" s="4" r="A16">
        <v>552</v>
      </c>
      <c t="s" s="4" r="B16">
        <v>553</v>
      </c>
    </row>
    <row spans="1:5" r="17">
      <c t="s" s="4" r="A17">
        <v>554</v>
      </c>
      <c t="s" s="4" r="B17">
        <v>555</v>
      </c>
    </row>
    <row spans="1:5" r="18">
      <c t="s" s="4" r="A18">
        <v>556</v>
      </c>
      <c t="n" s="6" r="B18">
        <v>75000000</v>
      </c>
    </row>
    <row spans="1:5" r="19">
      <c t="s" s="4" r="A19">
        <v>557</v>
      </c>
      <c t="n" s="6" r="B19">
        <v>493289</v>
      </c>
      <c t="n" s="6" r="C19">
        <v>878816</v>
      </c>
      <c t="n" s="6" r="D19">
        <v>764113</v>
      </c>
    </row>
    <row spans="1:5" r="20">
      <c t="s" s="4" r="A20">
        <v>558</v>
      </c>
      <c t="n" s="7" r="B20">
        <v>14</v>
      </c>
      <c t="n" s="7" r="C20">
        <v>40</v>
      </c>
      <c t="n" s="7" r="D20">
        <v>25</v>
      </c>
    </row>
    <row spans="1:5" r="21">
      <c t="s" s="4" r="A21">
        <v>559</v>
      </c>
      <c t="n" s="6" r="B21">
        <v>24506711</v>
      </c>
    </row>
    <row spans="1:5" r="22">
      <c t="s" s="4" r="A22">
        <v>560</v>
      </c>
      <c t="n" s="7" r="B22">
        <v>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30</v>
      </c>
      <c t="s" s="2" r="D2">
        <v>31</v>
      </c>
    </row>
    <row spans="1:4" r="3">
      <c t="s" s="3" r="A3">
        <v>562</v>
      </c>
    </row>
    <row spans="1:4" r="4">
      <c t="s" s="4" r="A4">
        <v>438</v>
      </c>
      <c t="n" s="7" r="B4">
        <v>55000000</v>
      </c>
      <c t="n" s="7" r="C4">
        <v>44000000</v>
      </c>
      <c t="n" s="7" r="D4">
        <v>43000000</v>
      </c>
    </row>
    <row spans="1:4" r="5">
      <c t="s" s="4" r="A5">
        <v>563</v>
      </c>
      <c t="n" s="7" r="B5">
        <v>4000000</v>
      </c>
      <c t="n" s="7" r="C5">
        <v>4000000</v>
      </c>
      <c t="n" s="7" r="D5">
        <v>0</v>
      </c>
    </row>
    <row spans="1:4" r="6">
      <c t="s" s="4" r="A6">
        <v>564</v>
      </c>
      <c t="n" s="8" r="B6">
        <v>9.199999999999999</v>
      </c>
      <c t="n" s="8" r="C6">
        <v>18.73</v>
      </c>
      <c t="n" s="8" r="D6">
        <v>12.18</v>
      </c>
    </row>
    <row spans="1:4" r="7">
      <c t="s" s="4" r="A7">
        <v>528</v>
      </c>
    </row>
    <row spans="1:4" r="8">
      <c t="s" s="3" r="A8">
        <v>562</v>
      </c>
    </row>
    <row spans="1:4" r="9">
      <c t="s" s="4" r="A9">
        <v>438</v>
      </c>
      <c t="n" s="7" r="B9">
        <v>12000000</v>
      </c>
      <c t="n" s="7" r="C9">
        <v>11000000</v>
      </c>
      <c t="n" s="7" r="D9">
        <v>9000000</v>
      </c>
    </row>
    <row spans="1:4" r="10">
      <c t="s" s="4" r="A10">
        <v>529</v>
      </c>
    </row>
    <row spans="1:4" r="11">
      <c t="s" s="3" r="A11">
        <v>562</v>
      </c>
    </row>
    <row spans="1:4" r="12">
      <c t="s" s="4" r="A12">
        <v>438</v>
      </c>
      <c t="n" s="6" r="B12">
        <v>9000000</v>
      </c>
      <c t="n" s="6" r="C12">
        <v>7000000</v>
      </c>
      <c t="n" s="6" r="D12">
        <v>7000000</v>
      </c>
    </row>
    <row spans="1:4" r="13">
      <c t="s" s="4" r="A13">
        <v>565</v>
      </c>
    </row>
    <row spans="1:4" r="14">
      <c t="s" s="3" r="A14">
        <v>562</v>
      </c>
    </row>
    <row spans="1:4" r="15">
      <c t="s" s="4" r="A15">
        <v>438</v>
      </c>
      <c t="n" s="7" r="B15">
        <v>34000000</v>
      </c>
      <c t="n" s="7" r="C15">
        <v>26000000</v>
      </c>
      <c t="n" s="7" r="D15">
        <v>27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5"/>
    <col customWidth="1" max="5" min="5" width="25"/>
  </cols>
  <sheetData>
    <row spans="1:5" r="1">
      <c t="s" s="1" r="A1">
        <v>566</v>
      </c>
      <c t="s" s="2" r="B1">
        <v>518</v>
      </c>
      <c t="s" s="2" r="C1">
        <v>1</v>
      </c>
    </row>
    <row spans="1:5" r="2">
      <c t="s" s="2" r="B2">
        <v>567</v>
      </c>
      <c t="s" s="2" r="C2">
        <v>568</v>
      </c>
      <c t="s" s="2" r="D2">
        <v>30</v>
      </c>
      <c t="s" s="2" r="E2">
        <v>31</v>
      </c>
    </row>
    <row spans="1:5" r="3">
      <c t="s" s="3" r="A3">
        <v>569</v>
      </c>
    </row>
    <row spans="1:5" r="4">
      <c t="s" s="4" r="A4">
        <v>570</v>
      </c>
      <c t="n" s="6" r="C4">
        <v>11</v>
      </c>
    </row>
    <row spans="1:5" r="5">
      <c t="s" s="4" r="A5">
        <v>571</v>
      </c>
    </row>
    <row spans="1:5" r="6">
      <c t="s" s="3" r="A6">
        <v>569</v>
      </c>
    </row>
    <row spans="1:5" r="7">
      <c t="s" s="4" r="A7">
        <v>572</v>
      </c>
      <c t="s" s="4" r="C7">
        <v>573</v>
      </c>
      <c t="s" s="4" r="D7">
        <v>574</v>
      </c>
      <c t="s" s="4" r="E7">
        <v>575</v>
      </c>
    </row>
    <row spans="1:5" r="8">
      <c t="s" s="4" r="A8">
        <v>576</v>
      </c>
      <c t="s" s="4" r="C8">
        <v>544</v>
      </c>
      <c t="s" s="4" r="D8">
        <v>555</v>
      </c>
      <c t="s" s="4" r="E8">
        <v>555</v>
      </c>
    </row>
    <row spans="1:5" r="9">
      <c t="s" s="4" r="A9">
        <v>577</v>
      </c>
      <c t="s" s="4" r="C9">
        <v>578</v>
      </c>
      <c t="s" s="4" r="D9">
        <v>579</v>
      </c>
      <c t="s" s="4" r="E9">
        <v>579</v>
      </c>
    </row>
    <row spans="1:5" r="10">
      <c t="s" s="4" r="A10">
        <v>580</v>
      </c>
      <c t="s" s="4" r="C10">
        <v>581</v>
      </c>
      <c t="s" s="4" r="D10">
        <v>582</v>
      </c>
      <c t="s" s="4" r="E10">
        <v>582</v>
      </c>
    </row>
    <row spans="1:5" r="11">
      <c t="s" s="4" r="A11">
        <v>583</v>
      </c>
    </row>
    <row spans="1:5" r="12">
      <c t="s" s="3" r="A12">
        <v>569</v>
      </c>
    </row>
    <row spans="1:5" r="13">
      <c t="s" s="4" r="A13">
        <v>584</v>
      </c>
      <c t="s" s="4" r="C13">
        <v>585</v>
      </c>
      <c t="s" s="4" r="D13">
        <v>544</v>
      </c>
      <c t="s" s="4" r="E13">
        <v>586</v>
      </c>
    </row>
    <row spans="1:5" r="14">
      <c t="s" s="4" r="A14">
        <v>587</v>
      </c>
      <c t="s" s="4" r="C14">
        <v>588</v>
      </c>
      <c t="s" s="4" r="D14">
        <v>544</v>
      </c>
      <c t="s" s="4" r="E14">
        <v>589</v>
      </c>
    </row>
    <row spans="1:5" r="15">
      <c t="s" s="4" r="A15">
        <v>590</v>
      </c>
      <c t="s" s="4" r="C15">
        <v>591</v>
      </c>
      <c t="s" s="4" r="D15">
        <v>544</v>
      </c>
      <c t="s" s="4" r="E15">
        <v>592</v>
      </c>
    </row>
    <row spans="1:5" r="16">
      <c t="s" s="4" r="A16">
        <v>593</v>
      </c>
      <c t="s" s="4" r="C16">
        <v>594</v>
      </c>
      <c t="s" s="4" r="D16">
        <v>544</v>
      </c>
      <c t="s" s="4" r="E16">
        <v>595</v>
      </c>
    </row>
    <row spans="1:5" r="17">
      <c t="s" s="4" r="A17">
        <v>596</v>
      </c>
      <c t="n" s="7" r="B17">
        <v>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0</v>
      </c>
      <c t="s" s="2" r="D2">
        <v>31</v>
      </c>
    </row>
    <row spans="1:4" r="3">
      <c t="s" s="3" r="A3">
        <v>598</v>
      </c>
    </row>
    <row spans="1:4" r="4">
      <c t="s" s="4" r="A4">
        <v>599</v>
      </c>
      <c t="n" s="6" r="B4">
        <v>2202</v>
      </c>
    </row>
    <row spans="1:4" r="5">
      <c t="s" s="4" r="A5">
        <v>600</v>
      </c>
      <c t="n" s="6" r="B5">
        <v>3947</v>
      </c>
    </row>
    <row spans="1:4" r="6">
      <c t="s" s="4" r="A6">
        <v>601</v>
      </c>
      <c t="n" s="6" r="B6">
        <v>968</v>
      </c>
    </row>
    <row spans="1:4" r="7">
      <c t="s" s="4" r="A7">
        <v>602</v>
      </c>
      <c t="n" s="6" r="B7">
        <v>-830</v>
      </c>
    </row>
    <row spans="1:4" r="8">
      <c t="s" s="4" r="A8">
        <v>603</v>
      </c>
      <c t="n" s="6" r="B8">
        <v>4025</v>
      </c>
      <c t="n" s="6" r="C8">
        <v>2202</v>
      </c>
    </row>
    <row spans="1:4" r="9">
      <c t="s" s="3" r="A9">
        <v>604</v>
      </c>
    </row>
    <row spans="1:4" r="10">
      <c t="s" s="4" r="A10">
        <v>605</v>
      </c>
      <c t="n" s="7" r="B10">
        <v>36</v>
      </c>
    </row>
    <row spans="1:4" r="11">
      <c t="s" s="4" r="A11">
        <v>606</v>
      </c>
      <c t="n" s="6" r="B11">
        <v>20</v>
      </c>
    </row>
    <row spans="1:4" r="12">
      <c t="s" s="4" r="A12">
        <v>607</v>
      </c>
      <c t="n" s="6" r="B12">
        <v>31</v>
      </c>
    </row>
    <row spans="1:4" r="13">
      <c t="s" s="4" r="A13">
        <v>608</v>
      </c>
      <c t="n" s="6" r="B13">
        <v>16</v>
      </c>
      <c t="n" s="7" r="C13">
        <v>30</v>
      </c>
      <c t="n" s="7" r="D13">
        <v>28</v>
      </c>
    </row>
    <row spans="1:4" r="14">
      <c t="s" s="4" r="A14">
        <v>609</v>
      </c>
      <c t="n" s="7" r="B14">
        <v>24</v>
      </c>
      <c t="n" s="6" r="C14">
        <v>36</v>
      </c>
    </row>
    <row spans="1:4" r="15">
      <c t="s" s="3" r="A15">
        <v>569</v>
      </c>
    </row>
    <row spans="1:4" r="16">
      <c t="s" s="4" r="A16">
        <v>610</v>
      </c>
      <c t="n" s="9" r="C16">
        <v>30.8</v>
      </c>
    </row>
    <row spans="1:4" r="17">
      <c t="s" s="3" r="A17">
        <v>611</v>
      </c>
    </row>
    <row spans="1:4" r="18">
      <c t="s" s="4" r="A18">
        <v>612</v>
      </c>
      <c t="n" s="6" r="B18">
        <v>16</v>
      </c>
    </row>
    <row spans="1:4" r="19">
      <c t="s" s="4" r="A19">
        <v>613</v>
      </c>
      <c t="n" s="6" r="B19">
        <v>44</v>
      </c>
    </row>
    <row spans="1:4" r="20">
      <c t="s" s="4" r="A20">
        <v>614</v>
      </c>
      <c t="n" s="6" r="B20">
        <v>-60</v>
      </c>
    </row>
    <row spans="1:4" r="21">
      <c t="s" s="3" r="A21">
        <v>615</v>
      </c>
    </row>
    <row spans="1:4" r="22">
      <c t="s" s="4" r="A22">
        <v>616</v>
      </c>
      <c t="n" s="7" r="B22">
        <v>27</v>
      </c>
    </row>
    <row spans="1:4" r="23">
      <c t="s" s="4" r="A23">
        <v>617</v>
      </c>
      <c t="n" s="6" r="B23">
        <v>15</v>
      </c>
    </row>
    <row spans="1:4" r="24">
      <c t="s" s="4" r="A24">
        <v>618</v>
      </c>
      <c t="n" s="7" r="B24">
        <v>18</v>
      </c>
    </row>
    <row spans="1:4" r="25">
      <c t="s" s="4" r="A25">
        <v>520</v>
      </c>
    </row>
    <row spans="1:4" r="26">
      <c t="s" s="3" r="A26">
        <v>569</v>
      </c>
    </row>
    <row spans="1:4" r="27">
      <c t="s" s="4" r="A27">
        <v>619</v>
      </c>
      <c t="n" s="8" r="C27">
        <v>55.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20</v>
      </c>
      <c t="s" s="2" r="B1">
        <v>1</v>
      </c>
    </row>
    <row spans="1:4" r="2">
      <c t="s" s="2" r="B2">
        <v>2</v>
      </c>
      <c t="s" s="2" r="C2">
        <v>30</v>
      </c>
      <c t="s" s="2" r="D2">
        <v>31</v>
      </c>
    </row>
    <row spans="1:4" r="3">
      <c t="s" s="3" r="A3">
        <v>621</v>
      </c>
    </row>
    <row spans="1:4" r="4">
      <c t="s" s="4" r="A4">
        <v>622</v>
      </c>
      <c t="n" s="6" r="B4">
        <v>4025</v>
      </c>
    </row>
    <row spans="1:4" r="5">
      <c t="s" s="4" r="A5">
        <v>623</v>
      </c>
      <c t="s" s="4" r="B5">
        <v>624</v>
      </c>
    </row>
    <row spans="1:4" r="6">
      <c t="s" s="4" r="A6">
        <v>625</v>
      </c>
      <c t="n" s="7" r="B6">
        <v>24</v>
      </c>
    </row>
    <row spans="1:4" r="7">
      <c t="s" s="4" r="A7">
        <v>626</v>
      </c>
      <c t="n" s="7" r="B7">
        <v>37068</v>
      </c>
    </row>
    <row spans="1:4" r="8">
      <c t="s" s="4" r="A8">
        <v>627</v>
      </c>
      <c t="n" s="6" r="B8">
        <v>1899</v>
      </c>
    </row>
    <row spans="1:4" r="9">
      <c t="s" s="4" r="A9">
        <v>623</v>
      </c>
      <c t="s" s="4" r="B9">
        <v>628</v>
      </c>
    </row>
    <row spans="1:4" r="10">
      <c t="s" s="4" r="A10">
        <v>625</v>
      </c>
      <c t="n" s="7" r="B10">
        <v>20</v>
      </c>
    </row>
    <row spans="1:4" r="11">
      <c t="s" s="4" r="A11">
        <v>626</v>
      </c>
      <c t="n" s="7" r="B11">
        <v>25524</v>
      </c>
    </row>
    <row spans="1:4" r="12">
      <c t="s" s="4" r="A12">
        <v>629</v>
      </c>
      <c t="n" s="8" r="B12">
        <v>33.08</v>
      </c>
    </row>
    <row spans="1:4" r="13">
      <c t="s" s="4" r="A13">
        <v>630</v>
      </c>
      <c t="n" s="6" r="B13">
        <v>1900</v>
      </c>
    </row>
    <row spans="1:4" r="14">
      <c t="s" s="3" r="A14">
        <v>631</v>
      </c>
    </row>
    <row spans="1:4" r="15">
      <c t="s" s="4" r="A15">
        <v>632</v>
      </c>
      <c t="n" s="7" r="B15">
        <v>15160</v>
      </c>
      <c t="n" s="7" r="C15">
        <v>39886</v>
      </c>
      <c t="n" s="7" r="D15">
        <v>26808</v>
      </c>
    </row>
    <row spans="1:4" r="16">
      <c t="s" s="4" r="A16">
        <v>633</v>
      </c>
      <c t="n" s="7" r="B16">
        <v>16</v>
      </c>
      <c t="n" s="7" r="C16">
        <v>30</v>
      </c>
      <c t="n" s="7" r="D16">
        <v>28</v>
      </c>
    </row>
    <row spans="1:4" r="17">
      <c t="s" s="4" r="A17">
        <v>634</v>
      </c>
      <c t="n" s="8" r="B17">
        <v>9.199999999999999</v>
      </c>
      <c t="n" s="8" r="C17">
        <v>18.73</v>
      </c>
      <c t="n" s="8" r="D17">
        <v>12.18</v>
      </c>
    </row>
    <row spans="1:4" r="18">
      <c t="s" s="4" r="A18">
        <v>635</v>
      </c>
      <c t="n" s="7" r="B18">
        <v>5000</v>
      </c>
    </row>
    <row spans="1:4" r="19">
      <c t="s" s="4" r="A19">
        <v>571</v>
      </c>
    </row>
    <row spans="1:4" r="20">
      <c t="s" s="3" r="A20">
        <v>631</v>
      </c>
    </row>
    <row spans="1:4" r="21">
      <c t="s" s="4" r="A21">
        <v>636</v>
      </c>
      <c t="s" s="4" r="B21">
        <v>637</v>
      </c>
    </row>
    <row spans="1:4" r="22">
      <c t="s" s="4" r="A22">
        <v>638</v>
      </c>
    </row>
    <row spans="1:4" r="23">
      <c t="s" s="3" r="A23">
        <v>621</v>
      </c>
    </row>
    <row spans="1:4" r="24">
      <c t="s" s="4" r="A24">
        <v>639</v>
      </c>
      <c t="n" s="7" r="B24">
        <v>0</v>
      </c>
    </row>
    <row spans="1:4" r="25">
      <c t="s" s="4" r="A25">
        <v>640</v>
      </c>
      <c t="n" s="7" r="B25">
        <v>25</v>
      </c>
    </row>
    <row spans="1:4" r="26">
      <c t="s" s="4" r="A26">
        <v>622</v>
      </c>
      <c t="n" s="6" r="B26">
        <v>2314</v>
      </c>
    </row>
    <row spans="1:4" r="27">
      <c t="s" s="4" r="A27">
        <v>623</v>
      </c>
      <c t="s" s="4" r="B27">
        <v>641</v>
      </c>
    </row>
    <row spans="1:4" r="28">
      <c t="s" s="4" r="A28">
        <v>625</v>
      </c>
      <c t="n" s="7" r="B28">
        <v>19</v>
      </c>
    </row>
    <row spans="1:4" r="29">
      <c t="s" s="4" r="A29">
        <v>626</v>
      </c>
      <c t="n" s="7" r="B29">
        <v>32648</v>
      </c>
    </row>
    <row spans="1:4" r="30">
      <c t="s" s="4" r="A30">
        <v>627</v>
      </c>
      <c t="n" s="6" r="B30">
        <v>1714</v>
      </c>
    </row>
    <row spans="1:4" r="31">
      <c t="s" s="4" r="A31">
        <v>623</v>
      </c>
      <c t="s" s="4" r="B31">
        <v>642</v>
      </c>
    </row>
    <row spans="1:4" r="32">
      <c t="s" s="4" r="A32">
        <v>625</v>
      </c>
      <c t="n" s="7" r="B32">
        <v>19</v>
      </c>
    </row>
    <row spans="1:4" r="33">
      <c t="s" s="4" r="A33">
        <v>626</v>
      </c>
      <c t="n" s="7" r="B33">
        <v>24928</v>
      </c>
    </row>
    <row spans="1:4" r="34">
      <c t="s" s="4" r="A34">
        <v>643</v>
      </c>
    </row>
    <row spans="1:4" r="35">
      <c t="s" s="3" r="A35">
        <v>621</v>
      </c>
    </row>
    <row spans="1:4" r="36">
      <c t="s" s="4" r="A36">
        <v>639</v>
      </c>
      <c t="n" s="8" r="B36">
        <v>25.01</v>
      </c>
    </row>
    <row spans="1:4" r="37">
      <c t="s" s="4" r="A37">
        <v>640</v>
      </c>
      <c t="n" s="7" r="B37">
        <v>30</v>
      </c>
    </row>
    <row spans="1:4" r="38">
      <c t="s" s="4" r="A38">
        <v>622</v>
      </c>
      <c t="n" s="6" r="B38">
        <v>737</v>
      </c>
    </row>
    <row spans="1:4" r="39">
      <c t="s" s="4" r="A39">
        <v>623</v>
      </c>
      <c t="s" s="4" r="B39">
        <v>644</v>
      </c>
    </row>
    <row spans="1:4" r="40">
      <c t="s" s="4" r="A40">
        <v>625</v>
      </c>
      <c t="n" s="7" r="B40">
        <v>30</v>
      </c>
    </row>
    <row spans="1:4" r="41">
      <c t="s" s="4" r="A41">
        <v>626</v>
      </c>
      <c t="n" s="7" r="B41">
        <v>2400</v>
      </c>
    </row>
    <row spans="1:4" r="42">
      <c t="s" s="4" r="A42">
        <v>627</v>
      </c>
      <c t="n" s="6" r="B42">
        <v>182</v>
      </c>
    </row>
    <row spans="1:4" r="43">
      <c t="s" s="4" r="A43">
        <v>623</v>
      </c>
      <c t="s" s="4" r="B43">
        <v>644</v>
      </c>
    </row>
    <row spans="1:4" r="44">
      <c t="s" s="4" r="A44">
        <v>625</v>
      </c>
      <c t="n" s="7" r="B44">
        <v>30</v>
      </c>
    </row>
    <row spans="1:4" r="45">
      <c t="s" s="4" r="A45">
        <v>626</v>
      </c>
      <c t="n" s="7" r="B45">
        <v>591</v>
      </c>
    </row>
    <row spans="1:4" r="46">
      <c t="s" s="4" r="A46">
        <v>645</v>
      </c>
    </row>
    <row spans="1:4" r="47">
      <c t="s" s="3" r="A47">
        <v>621</v>
      </c>
    </row>
    <row spans="1:4" r="48">
      <c t="s" s="4" r="A48">
        <v>639</v>
      </c>
      <c t="n" s="8" r="B48">
        <v>30.01</v>
      </c>
    </row>
    <row spans="1:4" r="49">
      <c t="s" s="4" r="A49">
        <v>640</v>
      </c>
      <c t="n" s="7" r="B49">
        <v>40</v>
      </c>
    </row>
    <row spans="1:4" r="50">
      <c t="s" s="4" r="A50">
        <v>622</v>
      </c>
      <c t="n" s="6" r="B50">
        <v>974</v>
      </c>
    </row>
    <row spans="1:4" r="51">
      <c t="s" s="4" r="A51">
        <v>623</v>
      </c>
      <c t="s" s="4" r="B51">
        <v>646</v>
      </c>
    </row>
    <row spans="1:4" r="52">
      <c t="s" s="4" r="A52">
        <v>625</v>
      </c>
      <c t="n" s="7" r="B52">
        <v>31</v>
      </c>
    </row>
    <row spans="1:4" r="53">
      <c t="s" s="4" r="A53">
        <v>626</v>
      </c>
      <c t="n" s="7" r="B53">
        <v>2020</v>
      </c>
    </row>
    <row spans="1:4" r="54">
      <c t="s" s="4" r="A54">
        <v>627</v>
      </c>
      <c t="n" s="6" r="B54">
        <v>3</v>
      </c>
    </row>
    <row spans="1:4" r="55">
      <c t="s" s="4" r="A55">
        <v>623</v>
      </c>
      <c t="s" s="4" r="B55">
        <v>647</v>
      </c>
    </row>
    <row spans="1:4" r="56">
      <c t="s" s="4" r="A56">
        <v>625</v>
      </c>
      <c t="n" s="7" r="B56">
        <v>31</v>
      </c>
    </row>
    <row spans="1:4" r="57">
      <c t="s" s="4" r="A57">
        <v>626</v>
      </c>
      <c t="n" s="7" r="B57">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48</v>
      </c>
      <c t="s" s="2" r="B1">
        <v>1</v>
      </c>
    </row>
    <row spans="1:4" r="2">
      <c t="s" s="2" r="B2">
        <v>2</v>
      </c>
      <c t="s" s="2" r="C2">
        <v>30</v>
      </c>
      <c t="s" s="2" r="D2">
        <v>31</v>
      </c>
    </row>
    <row spans="1:4" r="3">
      <c t="s" s="3" r="A3">
        <v>649</v>
      </c>
    </row>
    <row spans="1:4" r="4">
      <c t="s" s="4" r="A4">
        <v>650</v>
      </c>
      <c t="n" s="6" r="B4">
        <v>1422</v>
      </c>
    </row>
    <row spans="1:4" r="5">
      <c t="s" s="4" r="A5">
        <v>600</v>
      </c>
      <c t="n" s="6" r="B5">
        <v>2552</v>
      </c>
    </row>
    <row spans="1:4" r="6">
      <c t="s" s="4" r="A6">
        <v>601</v>
      </c>
      <c t="n" s="6" r="B6">
        <v>1725</v>
      </c>
    </row>
    <row spans="1:4" r="7">
      <c t="s" s="4" r="A7">
        <v>651</v>
      </c>
      <c t="n" s="6" r="B7">
        <v>-1052</v>
      </c>
    </row>
    <row spans="1:4" r="8">
      <c t="s" s="4" r="A8">
        <v>612</v>
      </c>
      <c t="n" s="6" r="B8">
        <v>-39</v>
      </c>
    </row>
    <row spans="1:4" r="9">
      <c t="s" s="4" r="A9">
        <v>652</v>
      </c>
      <c t="n" s="6" r="B9">
        <v>-66</v>
      </c>
    </row>
    <row spans="1:4" r="10">
      <c t="s" s="4" r="A10">
        <v>653</v>
      </c>
      <c t="n" s="6" r="B10">
        <v>3120</v>
      </c>
      <c t="n" s="6" r="C10">
        <v>1422</v>
      </c>
    </row>
    <row spans="1:4" r="11">
      <c t="s" s="3" r="A11">
        <v>604</v>
      </c>
    </row>
    <row spans="1:4" r="12">
      <c t="s" s="4" r="A12">
        <v>654</v>
      </c>
      <c t="n" s="7" r="B12">
        <v>44</v>
      </c>
    </row>
    <row spans="1:4" r="13">
      <c t="s" s="4" r="A13">
        <v>655</v>
      </c>
      <c t="n" s="6" r="B13">
        <v>25</v>
      </c>
    </row>
    <row spans="1:4" r="14">
      <c t="s" s="4" r="A14">
        <v>656</v>
      </c>
      <c t="n" s="6" r="B14">
        <v>33</v>
      </c>
    </row>
    <row spans="1:4" r="15">
      <c t="s" s="4" r="A15">
        <v>657</v>
      </c>
      <c t="n" s="6" r="B15">
        <v>25</v>
      </c>
    </row>
    <row spans="1:4" r="16">
      <c t="s" s="4" r="A16">
        <v>658</v>
      </c>
      <c t="n" s="6" r="B16">
        <v>29</v>
      </c>
    </row>
    <row spans="1:4" r="17">
      <c t="s" s="4" r="A17">
        <v>659</v>
      </c>
      <c t="n" s="6" r="B17">
        <v>28</v>
      </c>
    </row>
    <row spans="1:4" r="18">
      <c t="s" s="4" r="A18">
        <v>660</v>
      </c>
      <c t="n" s="7" r="B18">
        <v>29</v>
      </c>
      <c t="n" s="7" r="C18">
        <v>44</v>
      </c>
    </row>
    <row spans="1:4" r="19">
      <c t="s" s="3" r="A19">
        <v>569</v>
      </c>
    </row>
    <row spans="1:4" r="20">
      <c t="s" s="4" r="A20">
        <v>610</v>
      </c>
      <c t="n" s="8" r="C20">
        <v>30.8</v>
      </c>
    </row>
    <row spans="1:4" r="21">
      <c t="s" s="4" r="A21">
        <v>661</v>
      </c>
      <c t="n" s="7" r="B21">
        <v>36</v>
      </c>
      <c t="n" s="7" r="C21">
        <v>29</v>
      </c>
      <c t="n" s="7" r="D21">
        <v>12</v>
      </c>
    </row>
    <row spans="1:4" r="22">
      <c t="s" s="4" r="A22">
        <v>662</v>
      </c>
    </row>
    <row spans="1:4" r="23">
      <c t="s" s="3" r="A23">
        <v>569</v>
      </c>
    </row>
    <row spans="1:4" r="24">
      <c t="s" s="4" r="A24">
        <v>663</v>
      </c>
      <c t="n" s="7" r="B24">
        <v>33</v>
      </c>
    </row>
    <row spans="1:4" r="25">
      <c t="s" s="4" r="A25">
        <v>636</v>
      </c>
      <c t="s" s="4" r="B25">
        <v>664</v>
      </c>
    </row>
    <row spans="1:4" r="26">
      <c t="s" s="4" r="A26">
        <v>520</v>
      </c>
    </row>
    <row spans="1:4" r="27">
      <c t="s" s="3" r="A27">
        <v>569</v>
      </c>
    </row>
    <row spans="1:4" r="28">
      <c t="s" s="4" r="A28">
        <v>619</v>
      </c>
      <c t="n" s="8" r="C28">
        <v>55.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65</v>
      </c>
      <c t="s" s="2" r="B1">
        <v>518</v>
      </c>
      <c t="s" s="2" r="C1">
        <v>1</v>
      </c>
    </row>
    <row spans="1:5" r="2">
      <c t="s" s="2" r="B2">
        <v>30</v>
      </c>
      <c t="s" s="2" r="C2">
        <v>2</v>
      </c>
      <c t="s" s="2" r="D2">
        <v>30</v>
      </c>
      <c t="s" s="2" r="E2">
        <v>31</v>
      </c>
    </row>
    <row spans="1:5" r="3">
      <c t="s" s="3" r="A3">
        <v>666</v>
      </c>
    </row>
    <row spans="1:5" r="4">
      <c t="s" s="4" r="A4">
        <v>667</v>
      </c>
      <c t="n" s="7" r="C4">
        <v>-6000000</v>
      </c>
      <c t="n" s="7" r="D4">
        <v>-18000000</v>
      </c>
      <c t="n" s="7" r="E4">
        <v>14000000</v>
      </c>
    </row>
    <row spans="1:5" r="5">
      <c t="s" s="4" r="A5">
        <v>668</v>
      </c>
      <c t="n" s="6" r="C5">
        <v>394000000</v>
      </c>
      <c t="n" s="6" r="D5">
        <v>493000000</v>
      </c>
      <c t="n" s="6" r="E5">
        <v>487000000</v>
      </c>
    </row>
    <row spans="1:5" r="6">
      <c t="s" s="4" r="A6">
        <v>48</v>
      </c>
      <c t="n" s="6" r="C6">
        <v>388000000</v>
      </c>
      <c t="n" s="6" r="D6">
        <v>475000000</v>
      </c>
      <c t="n" s="6" r="E6">
        <v>501000000</v>
      </c>
    </row>
    <row spans="1:5" r="7">
      <c t="s" s="3" r="A7">
        <v>669</v>
      </c>
    </row>
    <row spans="1:5" r="8">
      <c t="s" s="4" r="A8">
        <v>670</v>
      </c>
      <c t="n" s="6" r="C8">
        <v>12000000</v>
      </c>
      <c t="n" s="6" r="D8">
        <v>-11000000</v>
      </c>
      <c t="n" s="6" r="E8">
        <v>10000000</v>
      </c>
    </row>
    <row spans="1:5" r="9">
      <c t="s" s="4" r="A9">
        <v>671</v>
      </c>
      <c t="n" s="6" r="C9">
        <v>-7000000</v>
      </c>
      <c t="n" s="6" r="D9">
        <v>25000000</v>
      </c>
      <c t="n" s="6" r="E9">
        <v>12000000</v>
      </c>
    </row>
    <row spans="1:5" r="10">
      <c t="s" s="4" r="A10">
        <v>672</v>
      </c>
      <c t="n" s="6" r="C10">
        <v>24000000</v>
      </c>
      <c t="n" s="6" r="D10">
        <v>62000000</v>
      </c>
      <c t="n" s="6" r="E10">
        <v>16000000</v>
      </c>
    </row>
    <row spans="1:5" r="11">
      <c t="s" s="4" r="A11">
        <v>673</v>
      </c>
      <c t="n" s="6" r="C11">
        <v>-158000000</v>
      </c>
      <c t="n" s="6" r="D11">
        <v>-4000000</v>
      </c>
      <c t="n" s="6" r="E11">
        <v>3000000</v>
      </c>
    </row>
    <row spans="1:5" r="12">
      <c t="s" s="4" r="A12">
        <v>674</v>
      </c>
      <c t="n" s="6" r="C12">
        <v>1000000</v>
      </c>
      <c t="n" s="6" r="D12">
        <v>9000000</v>
      </c>
      <c t="n" s="6" r="E12">
        <v>4000000</v>
      </c>
    </row>
    <row spans="1:5" r="13">
      <c t="s" s="4" r="A13">
        <v>675</v>
      </c>
      <c t="n" s="6" r="C13">
        <v>3000000</v>
      </c>
      <c t="n" s="6" r="D13">
        <v>2000000</v>
      </c>
      <c t="n" s="6" r="E13">
        <v>-1000000</v>
      </c>
    </row>
    <row spans="1:5" r="14">
      <c t="s" s="4" r="A14">
        <v>676</v>
      </c>
      <c t="n" s="6" r="C14">
        <v>-125000000</v>
      </c>
      <c t="n" s="6" r="D14">
        <v>83000000</v>
      </c>
      <c t="n" s="6" r="E14">
        <v>44000000</v>
      </c>
    </row>
    <row spans="1:5" r="15">
      <c t="s" s="3" r="A15">
        <v>677</v>
      </c>
    </row>
    <row spans="1:5" r="16">
      <c t="s" s="4" r="A16">
        <v>88</v>
      </c>
      <c t="n" s="7" r="B16">
        <v>20000000</v>
      </c>
      <c t="n" s="6" r="C16">
        <v>12000000</v>
      </c>
      <c t="n" s="6" r="D16">
        <v>20000000</v>
      </c>
    </row>
    <row spans="1:5" r="17">
      <c t="s" s="4" r="A17">
        <v>678</v>
      </c>
      <c t="n" s="6" r="B17">
        <v>35000000</v>
      </c>
      <c t="n" s="6" r="C17">
        <v>131000000</v>
      </c>
      <c t="n" s="6" r="D17">
        <v>35000000</v>
      </c>
    </row>
    <row spans="1:5" r="18">
      <c t="s" s="4" r="A18">
        <v>305</v>
      </c>
      <c t="n" s="6" r="B18">
        <v>28000000</v>
      </c>
      <c t="n" s="6" r="C18">
        <v>25000000</v>
      </c>
      <c t="n" s="6" r="D18">
        <v>28000000</v>
      </c>
    </row>
    <row spans="1:5" r="19">
      <c t="s" s="4" r="A19">
        <v>679</v>
      </c>
      <c t="n" s="6" r="B19">
        <v>18000000</v>
      </c>
      <c t="n" s="6" r="C19">
        <v>20000000</v>
      </c>
      <c t="n" s="6" r="D19">
        <v>18000000</v>
      </c>
    </row>
    <row spans="1:5" r="20">
      <c t="s" s="4" r="A20">
        <v>680</v>
      </c>
      <c t="n" s="6" r="B20">
        <v>61000000</v>
      </c>
      <c t="n" s="6" r="C20">
        <v>66000000</v>
      </c>
      <c t="n" s="6" r="D20">
        <v>61000000</v>
      </c>
    </row>
    <row spans="1:5" r="21">
      <c t="s" s="4" r="A21">
        <v>681</v>
      </c>
      <c t="n" s="6" r="B21">
        <v>26000000</v>
      </c>
      <c t="n" s="6" r="C21">
        <v>27000000</v>
      </c>
      <c t="n" s="6" r="D21">
        <v>26000000</v>
      </c>
    </row>
    <row spans="1:5" r="22">
      <c t="s" s="4" r="A22">
        <v>682</v>
      </c>
      <c t="n" s="6" r="B22">
        <v>127000000</v>
      </c>
      <c t="n" s="6" r="C22">
        <v>135000000</v>
      </c>
      <c t="n" s="6" r="D22">
        <v>127000000</v>
      </c>
    </row>
    <row spans="1:5" r="23">
      <c t="s" s="4" r="A23">
        <v>683</v>
      </c>
      <c t="n" s="6" r="B23">
        <v>6000000</v>
      </c>
      <c t="n" s="6" r="C23">
        <v>0</v>
      </c>
      <c t="n" s="6" r="D23">
        <v>6000000</v>
      </c>
    </row>
    <row spans="1:5" r="24">
      <c t="s" s="4" r="A24">
        <v>684</v>
      </c>
      <c t="n" s="6" r="B24">
        <v>0</v>
      </c>
      <c t="n" s="6" r="C24">
        <v>0</v>
      </c>
      <c t="n" s="6" r="D24">
        <v>0</v>
      </c>
    </row>
    <row spans="1:5" r="25">
      <c t="s" s="4" r="A25">
        <v>135</v>
      </c>
      <c t="n" s="6" r="B25">
        <v>15000000</v>
      </c>
      <c t="n" s="6" r="C25">
        <v>23000000</v>
      </c>
      <c t="n" s="6" r="D25">
        <v>15000000</v>
      </c>
    </row>
    <row spans="1:5" r="26">
      <c t="s" s="4" r="A26">
        <v>103</v>
      </c>
      <c t="n" s="6" r="B26">
        <v>42000000</v>
      </c>
      <c t="n" s="6" r="C26">
        <v>36000000</v>
      </c>
      <c t="n" s="6" r="D26">
        <v>42000000</v>
      </c>
    </row>
    <row spans="1:5" r="27">
      <c t="s" s="4" r="A27">
        <v>152</v>
      </c>
      <c t="n" s="6" r="B27">
        <v>3000000</v>
      </c>
      <c t="n" s="6" r="C27">
        <v>11000000</v>
      </c>
      <c t="n" s="6" r="D27">
        <v>3000000</v>
      </c>
    </row>
    <row spans="1:5" r="28">
      <c t="s" s="4" r="A28">
        <v>685</v>
      </c>
      <c t="n" s="6" r="B28">
        <v>381000000</v>
      </c>
      <c t="n" s="6" r="C28">
        <v>486000000</v>
      </c>
      <c t="n" s="6" r="D28">
        <v>381000000</v>
      </c>
    </row>
    <row spans="1:5" r="29">
      <c t="s" s="4" r="A29">
        <v>686</v>
      </c>
      <c t="n" s="6" r="B29">
        <v>-39000000</v>
      </c>
      <c t="n" s="6" r="C29">
        <v>-46000000</v>
      </c>
      <c t="n" s="6" r="D29">
        <v>-39000000</v>
      </c>
    </row>
    <row spans="1:5" r="30">
      <c t="s" s="4" r="A30">
        <v>687</v>
      </c>
      <c t="n" s="6" r="B30">
        <v>342000000</v>
      </c>
      <c t="n" s="6" r="C30">
        <v>440000000</v>
      </c>
      <c t="n" s="6" r="D30">
        <v>342000000</v>
      </c>
    </row>
    <row spans="1:5" r="31">
      <c t="s" s="3" r="A31">
        <v>688</v>
      </c>
    </row>
    <row spans="1:5" r="32">
      <c t="s" s="4" r="A32">
        <v>88</v>
      </c>
      <c t="n" s="6" r="B32">
        <v>0</v>
      </c>
      <c t="n" s="6" r="C32">
        <v>-1000000</v>
      </c>
      <c t="n" s="6" r="D32">
        <v>0</v>
      </c>
    </row>
    <row spans="1:5" r="33">
      <c t="s" s="4" r="A33">
        <v>678</v>
      </c>
      <c t="n" s="6" r="B33">
        <v>-6000000</v>
      </c>
      <c t="n" s="6" r="C33">
        <v>-15000000</v>
      </c>
      <c t="n" s="6" r="D33">
        <v>-6000000</v>
      </c>
    </row>
    <row spans="1:5" r="34">
      <c t="s" s="4" r="A34">
        <v>305</v>
      </c>
      <c t="n" s="6" r="B34">
        <v>-10000000</v>
      </c>
      <c t="n" s="6" r="C34">
        <v>-11000000</v>
      </c>
      <c t="n" s="6" r="D34">
        <v>-10000000</v>
      </c>
    </row>
    <row spans="1:5" r="35">
      <c t="s" s="4" r="A35">
        <v>679</v>
      </c>
      <c t="n" s="6" r="B35">
        <v>0</v>
      </c>
      <c t="n" s="6" r="C35">
        <v>0</v>
      </c>
      <c t="n" s="6" r="D35">
        <v>0</v>
      </c>
    </row>
    <row spans="1:5" r="36">
      <c t="s" s="4" r="A36">
        <v>680</v>
      </c>
      <c t="n" s="6" r="B36">
        <v>-18000000</v>
      </c>
      <c t="n" s="6" r="C36">
        <v>-18000000</v>
      </c>
      <c t="n" s="6" r="D36">
        <v>-18000000</v>
      </c>
    </row>
    <row spans="1:5" r="37">
      <c t="s" s="4" r="A37">
        <v>681</v>
      </c>
      <c t="n" s="6" r="B37">
        <v>0</v>
      </c>
      <c t="n" s="6" r="C37">
        <v>0</v>
      </c>
      <c t="n" s="6" r="D37">
        <v>0</v>
      </c>
    </row>
    <row spans="1:5" r="38">
      <c t="s" s="4" r="A38">
        <v>682</v>
      </c>
      <c t="n" s="6" r="B38">
        <v>0</v>
      </c>
      <c t="n" s="6" r="C38">
        <v>0</v>
      </c>
      <c t="n" s="6" r="D38">
        <v>0</v>
      </c>
    </row>
    <row spans="1:5" r="39">
      <c t="s" s="4" r="A39">
        <v>683</v>
      </c>
      <c t="n" s="6" r="B39">
        <v>0</v>
      </c>
      <c t="n" s="6" r="C39">
        <v>0</v>
      </c>
      <c t="n" s="6" r="D39">
        <v>0</v>
      </c>
    </row>
    <row spans="1:5" r="40">
      <c t="s" s="4" r="A40">
        <v>684</v>
      </c>
      <c t="n" s="6" r="B40">
        <v>-53000000</v>
      </c>
      <c t="n" s="6" r="C40">
        <v>-33000000</v>
      </c>
      <c t="n" s="6" r="D40">
        <v>-53000000</v>
      </c>
    </row>
    <row spans="1:5" r="41">
      <c t="s" s="4" r="A41">
        <v>135</v>
      </c>
      <c t="n" s="6" r="B41">
        <v>0</v>
      </c>
      <c t="n" s="6" r="C41">
        <v>0</v>
      </c>
      <c t="n" s="6" r="D41">
        <v>0</v>
      </c>
    </row>
    <row spans="1:5" r="42">
      <c t="s" s="4" r="A42">
        <v>103</v>
      </c>
      <c t="n" s="6" r="B42">
        <v>-1000000</v>
      </c>
      <c t="n" s="6" r="C42">
        <v>-3000000</v>
      </c>
      <c t="n" s="6" r="D42">
        <v>-1000000</v>
      </c>
    </row>
    <row spans="1:5" r="43">
      <c t="s" s="4" r="A43">
        <v>152</v>
      </c>
      <c t="n" s="6" r="B43">
        <v>-11000000</v>
      </c>
      <c t="n" s="6" r="C43">
        <v>-7000000</v>
      </c>
      <c t="n" s="6" r="D43">
        <v>-11000000</v>
      </c>
    </row>
    <row spans="1:5" r="44">
      <c t="s" s="4" r="A44">
        <v>685</v>
      </c>
      <c t="n" s="6" r="B44">
        <v>-99000000</v>
      </c>
      <c t="n" s="6" r="C44">
        <v>-88000000</v>
      </c>
      <c t="n" s="6" r="D44">
        <v>-99000000</v>
      </c>
    </row>
    <row spans="1:5" r="45">
      <c t="s" s="4" r="A45">
        <v>686</v>
      </c>
      <c t="n" s="6" r="B45">
        <v>0</v>
      </c>
      <c t="n" s="6" r="C45">
        <v>0</v>
      </c>
      <c t="n" s="6" r="D45">
        <v>0</v>
      </c>
    </row>
    <row spans="1:5" r="46">
      <c t="s" s="4" r="A46">
        <v>689</v>
      </c>
      <c t="n" s="6" r="B46">
        <v>-99000000</v>
      </c>
      <c t="n" s="6" r="C46">
        <v>-88000000</v>
      </c>
      <c t="n" s="6" r="D46">
        <v>-99000000</v>
      </c>
    </row>
    <row spans="1:5" r="47">
      <c t="s" s="4" r="A47">
        <v>690</v>
      </c>
      <c t="n" s="6" r="C47">
        <v>219000000</v>
      </c>
    </row>
    <row spans="1:5" r="48">
      <c t="s" s="4" r="A48">
        <v>691</v>
      </c>
      <c t="n" s="6" r="C48">
        <v>15000000</v>
      </c>
      <c t="n" s="6" r="D48">
        <v>8000000</v>
      </c>
      <c t="n" s="6" r="E48">
        <v>9000000</v>
      </c>
    </row>
    <row spans="1:5" r="49">
      <c t="s" s="4" r="A49">
        <v>692</v>
      </c>
      <c t="n" s="6" r="C49">
        <v>34000000</v>
      </c>
    </row>
    <row spans="1:5" r="50">
      <c t="s" s="4" r="A50">
        <v>693</v>
      </c>
      <c t="n" s="6" r="C50">
        <v>4000000</v>
      </c>
    </row>
    <row spans="1:5" r="51">
      <c t="s" s="4" r="A51">
        <v>694</v>
      </c>
      <c t="n" s="6" r="C51">
        <v>43000000</v>
      </c>
    </row>
    <row spans="1:5" r="52">
      <c t="s" s="4" r="A52">
        <v>695</v>
      </c>
      <c t="n" s="6" r="C52">
        <v>83000000</v>
      </c>
    </row>
    <row spans="1:5" r="53">
      <c t="s" s="4" r="A53">
        <v>696</v>
      </c>
      <c t="n" s="6" r="C53">
        <v>53000000</v>
      </c>
    </row>
    <row spans="1:5" r="54">
      <c t="s" s="4" r="A54">
        <v>697</v>
      </c>
      <c t="n" s="6" r="C54">
        <v>36000000</v>
      </c>
      <c t="n" s="6" r="D54">
        <v>2000000</v>
      </c>
    </row>
    <row spans="1:5" r="55">
      <c t="s" s="4" r="A55">
        <v>698</v>
      </c>
      <c t="n" s="6" r="C55">
        <v>1100000000</v>
      </c>
    </row>
    <row spans="1:5" r="56">
      <c t="s" s="3" r="A56">
        <v>699</v>
      </c>
    </row>
    <row spans="1:5" r="57">
      <c t="s" s="4" r="A57">
        <v>700</v>
      </c>
      <c t="n" s="6" r="B57">
        <v>83000000</v>
      </c>
      <c t="n" s="6" r="C57">
        <v>74000000</v>
      </c>
      <c t="n" s="6" r="D57">
        <v>83000000</v>
      </c>
    </row>
    <row spans="1:5" r="58">
      <c t="s" s="4" r="A58">
        <v>96</v>
      </c>
      <c t="n" s="6" r="B58">
        <v>163000000</v>
      </c>
      <c t="n" s="6" r="C58">
        <v>295000000</v>
      </c>
      <c t="n" s="6" r="D58">
        <v>163000000</v>
      </c>
    </row>
    <row spans="1:5" r="59">
      <c t="s" s="4" r="A59">
        <v>701</v>
      </c>
      <c t="n" s="6" r="B59">
        <v>-1000000</v>
      </c>
      <c t="n" s="6" r="C59">
        <v>-2000000</v>
      </c>
      <c t="n" s="6" r="D59">
        <v>-1000000</v>
      </c>
    </row>
    <row spans="1:5" r="60">
      <c t="s" s="4" r="A60">
        <v>702</v>
      </c>
      <c t="n" s="6" r="B60">
        <v>-2000000</v>
      </c>
      <c t="n" s="6" r="C60">
        <v>-15000000</v>
      </c>
      <c t="n" s="6" r="D60">
        <v>-2000000</v>
      </c>
    </row>
    <row spans="1:5" r="61">
      <c t="s" s="4" r="A61">
        <v>169</v>
      </c>
      <c t="n" s="6" r="B61">
        <v>243000000</v>
      </c>
      <c t="n" s="6" r="C61">
        <v>352000000</v>
      </c>
      <c t="n" s="6" r="D61">
        <v>243000000</v>
      </c>
    </row>
    <row spans="1:5" r="62">
      <c t="s" s="4" r="A62">
        <v>703</v>
      </c>
      <c t="n" s="6" r="B62">
        <v>6000000</v>
      </c>
    </row>
    <row spans="1:5" r="63">
      <c t="s" s="4" r="A63">
        <v>704</v>
      </c>
      <c t="n" s="6" r="C63">
        <v>3000000</v>
      </c>
    </row>
    <row spans="1:5" r="64">
      <c t="s" s="4" r="A64">
        <v>705</v>
      </c>
      <c t="n" s="7" r="C64">
        <v>1000000</v>
      </c>
    </row>
    <row spans="1:5" r="65">
      <c t="s" s="4" r="A65">
        <v>706</v>
      </c>
      <c t="n" s="6" r="C65">
        <v>2035</v>
      </c>
    </row>
    <row spans="1:5" r="66">
      <c t="s" s="4" r="A66">
        <v>707</v>
      </c>
      <c t="n" s="6" r="C66">
        <v>2025</v>
      </c>
    </row>
    <row spans="1:5" r="67">
      <c t="s" s="4" r="A67">
        <v>708</v>
      </c>
      <c t="n" s="7" r="C67">
        <v>1519000000</v>
      </c>
    </row>
    <row spans="1:5" r="68">
      <c t="s" s="4" r="A68">
        <v>709</v>
      </c>
      <c t="n" s="6" r="C68">
        <v>39000000</v>
      </c>
    </row>
    <row spans="1:5" r="69">
      <c t="s" s="4" r="A69">
        <v>710</v>
      </c>
      <c t="n" s="6" r="C69">
        <v>1480000000</v>
      </c>
    </row>
    <row spans="1:5" r="70">
      <c t="s" s="4" r="A70">
        <v>711</v>
      </c>
      <c t="n" s="6" r="C70">
        <v>13000000</v>
      </c>
    </row>
    <row spans="1:5" r="71">
      <c t="s" s="4" r="A71">
        <v>712</v>
      </c>
      <c t="n" s="6" r="C71">
        <v>177000000</v>
      </c>
    </row>
    <row spans="1:5" r="72">
      <c t="s" s="4" r="A72">
        <v>713</v>
      </c>
      <c t="n" s="6" r="C72">
        <v>2000000</v>
      </c>
    </row>
    <row spans="1:5" r="73">
      <c t="s" s="4" r="A73">
        <v>714</v>
      </c>
      <c t="n" s="6" r="C73">
        <v>170000000</v>
      </c>
    </row>
    <row spans="1:5" r="74">
      <c t="s" s="4" r="A74">
        <v>715</v>
      </c>
      <c t="n" s="6" r="C74">
        <v>2000000</v>
      </c>
    </row>
    <row spans="1:5" r="75">
      <c t="s" s="4" r="A75">
        <v>716</v>
      </c>
      <c t="n" s="6" r="C75">
        <v>4000000</v>
      </c>
    </row>
    <row spans="1:5" r="76">
      <c t="s" s="3" r="A76">
        <v>717</v>
      </c>
    </row>
    <row spans="1:5" r="77">
      <c t="s" s="4" r="A77">
        <v>718</v>
      </c>
      <c t="n" s="6" r="C77">
        <v>136000000</v>
      </c>
      <c t="n" s="6" r="D77">
        <v>166000000</v>
      </c>
      <c t="n" s="6" r="E77">
        <v>175000000</v>
      </c>
    </row>
    <row spans="1:5" r="78">
      <c t="s" s="4" r="A78">
        <v>719</v>
      </c>
      <c t="n" s="6" r="C78">
        <v>3000000</v>
      </c>
      <c t="n" s="6" r="D78">
        <v>6000000</v>
      </c>
      <c t="n" s="6" r="E78">
        <v>2000000</v>
      </c>
    </row>
    <row spans="1:5" r="79">
      <c t="s" s="4" r="A79">
        <v>720</v>
      </c>
      <c t="n" s="6" r="C79">
        <v>-107000000</v>
      </c>
      <c t="n" s="6" r="D79">
        <v>-113000000</v>
      </c>
      <c t="n" s="6" r="E79">
        <v>-147000000</v>
      </c>
    </row>
    <row spans="1:5" r="80">
      <c t="s" s="4" r="A80">
        <v>721</v>
      </c>
      <c t="n" s="6" r="C80">
        <v>-219000000</v>
      </c>
      <c t="n" s="6" r="D80">
        <v>0</v>
      </c>
      <c t="n" s="6" r="E80">
        <v>0</v>
      </c>
    </row>
    <row spans="1:5" r="81">
      <c t="s" s="4" r="A81">
        <v>722</v>
      </c>
      <c t="n" s="6" r="C81">
        <v>-15000000</v>
      </c>
    </row>
    <row spans="1:5" r="82">
      <c t="s" s="4" r="A82">
        <v>723</v>
      </c>
      <c t="n" s="6" r="C82">
        <v>0</v>
      </c>
      <c t="n" s="6" r="D82">
        <v>62000000</v>
      </c>
      <c t="n" s="6" r="E82">
        <v>8000000</v>
      </c>
    </row>
    <row spans="1:5" r="83">
      <c t="s" s="4" r="A83">
        <v>724</v>
      </c>
      <c t="n" s="6" r="C83">
        <v>33000000</v>
      </c>
      <c t="n" s="6" r="D83">
        <v>0</v>
      </c>
      <c t="n" s="6" r="E83">
        <v>0</v>
      </c>
    </row>
    <row spans="1:5" r="84">
      <c t="s" s="4" r="A84">
        <v>725</v>
      </c>
      <c t="n" s="6" r="C84">
        <v>33000000</v>
      </c>
      <c t="n" s="6" r="D84">
        <v>-39000000</v>
      </c>
      <c t="n" s="6" r="E84">
        <v>6000000</v>
      </c>
    </row>
    <row spans="1:5" r="85">
      <c t="s" s="4" r="A85">
        <v>726</v>
      </c>
      <c t="n" s="6" r="C85">
        <v>0</v>
      </c>
      <c t="n" s="6" r="D85">
        <v>-5000000</v>
      </c>
      <c t="n" s="6" r="E85">
        <v>0</v>
      </c>
    </row>
    <row spans="1:5" r="86">
      <c t="s" s="4" r="A86">
        <v>727</v>
      </c>
      <c t="n" s="6" r="C86">
        <v>11000000</v>
      </c>
      <c t="n" s="6" r="D86">
        <v>6000000</v>
      </c>
      <c t="n" s="6" r="E86">
        <v>0</v>
      </c>
    </row>
    <row spans="1:5" r="87">
      <c t="s" s="4" r="A87">
        <v>676</v>
      </c>
      <c t="n" s="7" r="C87">
        <v>-125000000</v>
      </c>
      <c t="n" s="7" r="D87">
        <v>83000000</v>
      </c>
      <c t="n" s="7" r="E87">
        <v>44000000</v>
      </c>
    </row>
    <row spans="1:5" r="88">
      <c t="s" s="4" r="A88">
        <v>728</v>
      </c>
      <c t="s" s="4" r="C88">
        <v>729</v>
      </c>
      <c t="s" s="4" r="D88">
        <v>730</v>
      </c>
      <c t="s" s="4" r="E88">
        <v>731</v>
      </c>
    </row>
    <row spans="1:5" r="89">
      <c t="s" s="4" r="A89">
        <v>732</v>
      </c>
      <c t="n" s="7" r="C89">
        <v>250000000</v>
      </c>
      <c t="n" s="7" r="D89">
        <v>40000000</v>
      </c>
      <c t="n" s="7" r="E89">
        <v>68000000</v>
      </c>
    </row>
    <row spans="1:5" r="90">
      <c t="s" s="4" r="A90">
        <v>733</v>
      </c>
      <c t="n" s="8" r="C90">
        <v>1.46</v>
      </c>
      <c t="n" s="8" r="D90">
        <v>0.41</v>
      </c>
      <c t="n" s="8" r="E90">
        <v>0.57</v>
      </c>
    </row>
    <row spans="1:5" r="91">
      <c t="s" s="4" r="A91">
        <v>734</v>
      </c>
      <c t="n" s="8" r="C91">
        <v>1.21</v>
      </c>
    </row>
    <row spans="1:5" r="92">
      <c t="s" s="4" r="A92">
        <v>735</v>
      </c>
      <c t="n" s="7" r="D92">
        <v>55000000</v>
      </c>
    </row>
    <row spans="1:5" r="93">
      <c t="s" s="3" r="A93">
        <v>736</v>
      </c>
    </row>
    <row spans="1:5" r="94">
      <c t="s" s="4" r="A94">
        <v>737</v>
      </c>
      <c t="n" s="6" r="B94">
        <v>-60000000</v>
      </c>
      <c t="n" s="7" r="C94">
        <v>-3000000</v>
      </c>
      <c t="n" s="6" r="D94">
        <v>-60000000</v>
      </c>
    </row>
    <row spans="1:5" r="95">
      <c t="s" s="4" r="A95">
        <v>738</v>
      </c>
      <c t="n" s="6" r="B95">
        <v>-82000000</v>
      </c>
      <c t="n" s="6" r="C95">
        <v>-14000000</v>
      </c>
      <c t="n" s="6" r="D95">
        <v>-82000000</v>
      </c>
    </row>
    <row spans="1:5" r="96">
      <c t="s" s="4" r="A96">
        <v>169</v>
      </c>
      <c t="n" s="6" r="B96">
        <v>-142000000</v>
      </c>
      <c t="n" s="6" r="C96">
        <v>-17000000</v>
      </c>
      <c t="n" s="6" r="D96">
        <v>-142000000</v>
      </c>
    </row>
    <row spans="1:5" r="97">
      <c t="s" s="3" r="A97">
        <v>739</v>
      </c>
    </row>
    <row spans="1:5" r="98">
      <c t="s" s="4" r="A98">
        <v>740</v>
      </c>
      <c t="n" s="6" r="C98">
        <v>129000000</v>
      </c>
      <c t="n" s="6" r="D98">
        <v>173000000</v>
      </c>
      <c t="n" s="7" r="E98">
        <v>162000000</v>
      </c>
    </row>
    <row spans="1:5" r="99">
      <c t="s" s="4" r="A99">
        <v>741</v>
      </c>
      <c t="n" s="6" r="C99">
        <v>-113000000</v>
      </c>
      <c t="n" s="6" r="D99">
        <v>0</v>
      </c>
      <c t="n" s="6" r="E99">
        <v>0</v>
      </c>
    </row>
    <row spans="1:5" r="100">
      <c t="s" s="4" r="A100">
        <v>742</v>
      </c>
      <c t="n" s="6" r="C100">
        <v>2000000</v>
      </c>
      <c t="n" s="6" r="D100">
        <v>0</v>
      </c>
      <c t="n" s="6" r="E100">
        <v>0</v>
      </c>
    </row>
    <row spans="1:5" r="101">
      <c t="s" s="4" r="A101">
        <v>743</v>
      </c>
      <c t="n" s="6" r="C101">
        <v>34000000</v>
      </c>
      <c t="n" s="6" r="D101">
        <v>10000000</v>
      </c>
      <c t="n" s="6" r="E101">
        <v>9000000</v>
      </c>
    </row>
    <row spans="1:5" r="102">
      <c t="s" s="4" r="A102">
        <v>744</v>
      </c>
      <c t="n" s="6" r="C102">
        <v>2000000</v>
      </c>
      <c t="n" s="6" r="D102">
        <v>9000000</v>
      </c>
      <c t="n" s="6" r="E102">
        <v>5000000</v>
      </c>
    </row>
    <row spans="1:5" r="103">
      <c t="s" s="4" r="A103">
        <v>745</v>
      </c>
      <c t="n" s="6" r="C103">
        <v>-4000000</v>
      </c>
      <c t="n" s="6" r="D103">
        <v>-59000000</v>
      </c>
      <c t="n" s="6" r="E103">
        <v>-2000000</v>
      </c>
    </row>
    <row spans="1:5" r="104">
      <c t="s" s="4" r="A104">
        <v>746</v>
      </c>
      <c t="n" s="6" r="C104">
        <v>0</v>
      </c>
      <c t="n" s="6" r="D104">
        <v>-1000000</v>
      </c>
      <c t="n" s="6" r="E104">
        <v>0</v>
      </c>
    </row>
    <row spans="1:5" r="105">
      <c t="s" s="4" r="A105">
        <v>747</v>
      </c>
      <c t="n" s="6" r="C105">
        <v>0</v>
      </c>
      <c t="n" s="6" r="D105">
        <v>-3000000</v>
      </c>
      <c t="n" s="6" r="E105">
        <v>-1000000</v>
      </c>
    </row>
    <row spans="1:5" r="106">
      <c t="s" s="4" r="A106">
        <v>748</v>
      </c>
      <c t="n" s="6" r="B106">
        <v>129000000</v>
      </c>
      <c t="n" s="6" r="C106">
        <v>50000000</v>
      </c>
      <c t="n" s="6" r="D106">
        <v>129000000</v>
      </c>
      <c t="n" s="6" r="E106">
        <v>173000000</v>
      </c>
    </row>
    <row spans="1:5" r="107">
      <c t="s" s="4" r="A107">
        <v>749</v>
      </c>
      <c t="n" s="6" r="C107">
        <v>50000000</v>
      </c>
    </row>
    <row spans="1:5" r="108">
      <c t="s" s="4" r="A108">
        <v>750</v>
      </c>
      <c t="n" s="6" r="C108">
        <v>0</v>
      </c>
      <c t="n" s="6" r="D108">
        <v>4000000</v>
      </c>
      <c t="n" s="7" r="E108">
        <v>2000000</v>
      </c>
    </row>
    <row spans="1:5" r="109">
      <c t="s" s="4" r="A109">
        <v>751</v>
      </c>
      <c t="n" s="7" r="B109">
        <v>8000000</v>
      </c>
      <c t="n" s="6" r="C109">
        <v>1000000</v>
      </c>
      <c t="n" s="7" r="D109">
        <v>8000000</v>
      </c>
    </row>
    <row spans="1:5" r="110">
      <c t="s" s="4" r="A110">
        <v>752</v>
      </c>
    </row>
    <row spans="1:5" r="111">
      <c t="s" s="3" r="A111">
        <v>688</v>
      </c>
    </row>
    <row spans="1:5" r="112">
      <c t="s" s="4" r="A112">
        <v>691</v>
      </c>
      <c t="n" s="7" r="C112">
        <v>88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753</v>
      </c>
      <c t="s" s="2" r="C1">
        <v>1</v>
      </c>
    </row>
    <row spans="1:6" r="2">
      <c t="s" s="2" r="C2">
        <v>2</v>
      </c>
      <c t="s" s="2" r="D2">
        <v>30</v>
      </c>
      <c t="s" s="2" r="E2">
        <v>31</v>
      </c>
      <c t="s" s="2" r="F2">
        <v>754</v>
      </c>
    </row>
    <row spans="1:6" r="3">
      <c t="s" s="3" r="A3">
        <v>755</v>
      </c>
    </row>
    <row spans="1:6" r="4">
      <c t="s" s="4" r="A4">
        <v>50</v>
      </c>
      <c t="n" s="7" r="C4">
        <v>513</v>
      </c>
      <c t="n" s="7" r="D4">
        <v>392</v>
      </c>
      <c t="n" s="7" r="E4">
        <v>457</v>
      </c>
    </row>
    <row spans="1:6" r="5">
      <c t="s" s="3" r="A5">
        <v>756</v>
      </c>
    </row>
    <row spans="1:6" r="6">
      <c t="s" s="4" r="A6">
        <v>757</v>
      </c>
      <c t="s" s="4" r="B6">
        <v>53</v>
      </c>
      <c t="n" s="6" r="C6">
        <v>169000000</v>
      </c>
      <c t="n" s="6" r="D6">
        <v>167000000</v>
      </c>
      <c t="n" s="6" r="E6">
        <v>167000000</v>
      </c>
    </row>
    <row spans="1:6" r="7">
      <c t="s" s="4" r="A7">
        <v>758</v>
      </c>
      <c t="n" s="6" r="C7">
        <v>2000000</v>
      </c>
      <c t="n" s="6" r="D7">
        <v>0</v>
      </c>
      <c t="n" s="6" r="E7">
        <v>0</v>
      </c>
    </row>
    <row spans="1:6" r="8">
      <c t="s" s="4" r="A8">
        <v>759</v>
      </c>
      <c t="s" s="4" r="B8">
        <v>53</v>
      </c>
      <c t="n" s="6" r="C8">
        <v>171000000</v>
      </c>
      <c t="n" s="6" r="D8">
        <v>167000000</v>
      </c>
      <c t="n" s="6" r="E8">
        <v>167000000</v>
      </c>
    </row>
    <row spans="1:6" r="9">
      <c t="s" s="4" r="A9">
        <v>62</v>
      </c>
      <c t="n" s="6" r="F9">
        <v>167000000</v>
      </c>
    </row>
    <row spans="1:6" r="10">
      <c t="s" s="4" r="A10">
        <v>760</v>
      </c>
      <c t="n" s="6" r="C10">
        <v>2000000</v>
      </c>
    </row>
    <row spans="1:6" r="11">
      <c t="s" s="4" r="A11">
        <v>761</v>
      </c>
      <c t="n" s="6" r="C11">
        <v>46300</v>
      </c>
    </row>
    <row spans="1:6" r="12">
      <c t="n" r="A12"/>
    </row>
    <row spans="1:6" r="13">
      <c t="s" s="4" r="A13">
        <v>53</v>
      </c>
      <c t="s" s="4" r="B13">
        <v>58</v>
      </c>
    </row>
  </sheetData>
  <mergeCells count="4">
    <mergeCell ref="A1:B2"/>
    <mergeCell ref="C1:E1"/>
    <mergeCell ref="A12:E12"/>
    <mergeCell ref="B13:E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62</v>
      </c>
      <c t="s" s="2" r="B1">
        <v>1</v>
      </c>
    </row>
    <row spans="1:4" r="2">
      <c t="s" s="2" r="B2">
        <v>2</v>
      </c>
      <c t="s" s="2" r="C2">
        <v>30</v>
      </c>
      <c t="s" s="2" r="D2">
        <v>31</v>
      </c>
    </row>
    <row spans="1:4" r="3">
      <c t="s" s="3" r="A3">
        <v>763</v>
      </c>
    </row>
    <row spans="1:4" r="4">
      <c t="s" s="4" r="A4">
        <v>764</v>
      </c>
      <c t="n" s="7" r="B4">
        <v>40000000</v>
      </c>
      <c t="n" s="7" r="C4">
        <v>4000000</v>
      </c>
      <c t="n" s="7" r="D4">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30</v>
      </c>
      <c t="s" s="2" r="D2">
        <v>31</v>
      </c>
    </row>
    <row spans="1:4" r="3">
      <c t="s" s="3" r="A3">
        <v>763</v>
      </c>
    </row>
    <row spans="1:4" r="4">
      <c t="s" s="4" r="A4">
        <v>766</v>
      </c>
      <c t="n" s="7" r="B4">
        <v>46000000</v>
      </c>
      <c t="n" s="7" r="C4">
        <v>0</v>
      </c>
      <c t="n" s="7" r="D4">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22</v>
      </c>
      <c t="s" s="2" r="B1">
        <v>2</v>
      </c>
      <c t="s" s="2" r="C1">
        <v>30</v>
      </c>
    </row>
    <row spans="1:3" r="2">
      <c t="s" s="3" r="A2">
        <v>114</v>
      </c>
    </row>
    <row spans="1:3" r="3">
      <c t="s" s="4" r="A3">
        <v>123</v>
      </c>
      <c t="n" s="8" r="B3">
        <v>0.01</v>
      </c>
      <c t="n" s="8" r="C3">
        <v>0.01</v>
      </c>
    </row>
    <row spans="1:3" r="4">
      <c t="s" s="4" r="A4">
        <v>124</v>
      </c>
      <c t="n" s="6" r="B4">
        <v>100000000</v>
      </c>
      <c t="n" s="6" r="C4">
        <v>100000000</v>
      </c>
    </row>
    <row spans="1:3" r="5">
      <c t="s" s="4" r="A5">
        <v>125</v>
      </c>
      <c t="n" s="6" r="B5">
        <v>0</v>
      </c>
      <c t="n" s="6" r="C5">
        <v>0</v>
      </c>
    </row>
    <row spans="1:3" r="6">
      <c t="s" s="4" r="A6">
        <v>126</v>
      </c>
      <c t="n" s="6" r="B6">
        <v>0</v>
      </c>
      <c t="n" s="6" r="C6">
        <v>0</v>
      </c>
    </row>
    <row spans="1:3" r="7">
      <c t="s" s="4" r="A7">
        <v>127</v>
      </c>
      <c t="n" s="8" r="B7">
        <v>0.01</v>
      </c>
      <c t="n" s="8" r="C7">
        <v>0.01</v>
      </c>
    </row>
    <row spans="1:3" r="8">
      <c t="s" s="4" r="A8">
        <v>128</v>
      </c>
      <c t="n" s="6" r="B8">
        <v>1000000000</v>
      </c>
      <c t="n" s="6" r="C8">
        <v>1000000000</v>
      </c>
    </row>
    <row spans="1:3" r="9">
      <c t="s" s="4" r="A9">
        <v>129</v>
      </c>
      <c t="n" s="6" r="B9">
        <v>170000000</v>
      </c>
      <c t="n" s="6" r="C9">
        <v>167000000</v>
      </c>
    </row>
    <row spans="1:3" r="10">
      <c t="s" s="4" r="A10">
        <v>130</v>
      </c>
      <c t="n" s="6" r="B10">
        <v>170000000</v>
      </c>
      <c t="n" s="6" r="C10">
        <v>167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67</v>
      </c>
      <c t="s" s="2" r="B1">
        <v>1</v>
      </c>
    </row>
    <row spans="1:4" r="2">
      <c t="s" s="2" r="B2">
        <v>2</v>
      </c>
      <c t="s" s="2" r="C2">
        <v>30</v>
      </c>
      <c t="s" s="2" r="D2">
        <v>31</v>
      </c>
    </row>
    <row spans="1:4" r="3">
      <c t="s" s="3" r="A3">
        <v>226</v>
      </c>
    </row>
    <row spans="1:4" r="4">
      <c t="s" s="4" r="A4">
        <v>768</v>
      </c>
      <c t="n" s="7" r="B4">
        <v>235</v>
      </c>
      <c t="n" s="7" r="C4">
        <v>219</v>
      </c>
    </row>
    <row spans="1:4" r="5">
      <c t="s" s="4" r="A5">
        <v>769</v>
      </c>
      <c t="n" s="6" r="B5">
        <v>252</v>
      </c>
      <c t="n" s="6" r="C5">
        <v>279</v>
      </c>
    </row>
    <row spans="1:4" r="6">
      <c t="s" s="4" r="A6">
        <v>88</v>
      </c>
      <c t="n" s="6" r="B6">
        <v>487</v>
      </c>
      <c t="n" s="6" r="C6">
        <v>498</v>
      </c>
    </row>
    <row spans="1:4" r="7">
      <c t="s" s="4" r="A7">
        <v>770</v>
      </c>
      <c t="n" s="7" r="B7">
        <v>28</v>
      </c>
      <c t="n" s="7" r="C7">
        <v>33</v>
      </c>
      <c t="n" s="7" r="D7">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71</v>
      </c>
      <c t="s" s="2" r="B1">
        <v>1</v>
      </c>
    </row>
    <row spans="1:4" r="2">
      <c t="s" s="2" r="B2">
        <v>2</v>
      </c>
      <c t="s" s="2" r="C2">
        <v>30</v>
      </c>
      <c t="s" s="2" r="D2">
        <v>31</v>
      </c>
    </row>
    <row spans="1:4" r="3">
      <c t="s" s="3" r="A3">
        <v>229</v>
      </c>
    </row>
    <row spans="1:4" r="4">
      <c t="s" s="4" r="A4">
        <v>772</v>
      </c>
      <c t="n" s="7" r="B4">
        <v>61000000</v>
      </c>
      <c t="n" s="7" r="C4">
        <v>61000000</v>
      </c>
    </row>
    <row spans="1:4" r="5">
      <c t="s" s="4" r="A5">
        <v>773</v>
      </c>
      <c t="n" s="6" r="B5">
        <v>653000000</v>
      </c>
      <c t="n" s="6" r="C5">
        <v>627000000</v>
      </c>
    </row>
    <row spans="1:4" r="6">
      <c t="s" s="4" r="A6">
        <v>774</v>
      </c>
      <c t="n" s="6" r="B6">
        <v>915000000</v>
      </c>
      <c t="n" s="6" r="C6">
        <v>867000000</v>
      </c>
    </row>
    <row spans="1:4" r="7">
      <c t="s" s="4" r="A7">
        <v>775</v>
      </c>
      <c t="n" s="6" r="B7">
        <v>1629000000</v>
      </c>
      <c t="n" s="6" r="C7">
        <v>1555000000</v>
      </c>
    </row>
    <row spans="1:4" r="8">
      <c t="s" s="4" r="A8">
        <v>776</v>
      </c>
      <c t="n" s="6" r="B8">
        <v>-1111000000</v>
      </c>
      <c t="n" s="6" r="C8">
        <v>-1085000000</v>
      </c>
    </row>
    <row spans="1:4" r="9">
      <c t="s" s="4" r="A9">
        <v>92</v>
      </c>
      <c t="n" s="6" r="B9">
        <v>518000000</v>
      </c>
      <c t="n" s="6" r="C9">
        <v>470000000</v>
      </c>
    </row>
    <row spans="1:4" r="10">
      <c t="s" s="4" r="A10">
        <v>777</v>
      </c>
      <c t="n" s="6" r="B10">
        <v>0</v>
      </c>
      <c t="n" s="6" r="C10">
        <v>0</v>
      </c>
      <c t="n" s="7" r="D10">
        <v>0</v>
      </c>
    </row>
    <row spans="1:4" r="11">
      <c t="s" s="4" r="A11">
        <v>778</v>
      </c>
      <c t="n" s="7" r="B11">
        <v>81000000</v>
      </c>
      <c t="n" s="7" r="C11">
        <v>74000000</v>
      </c>
      <c t="n" s="7" r="D11">
        <v>65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9</v>
      </c>
      <c t="s" s="2" r="B1">
        <v>1</v>
      </c>
    </row>
    <row spans="1:3" r="2">
      <c t="s" s="2" r="B2">
        <v>2</v>
      </c>
      <c t="s" s="2" r="C2">
        <v>30</v>
      </c>
    </row>
    <row spans="1:3" r="3">
      <c t="s" s="3" r="A3">
        <v>780</v>
      </c>
    </row>
    <row spans="1:3" r="4">
      <c t="s" s="4" r="A4">
        <v>781</v>
      </c>
      <c t="n" s="7" r="B4">
        <v>392</v>
      </c>
      <c t="n" s="7" r="C4">
        <v>419</v>
      </c>
    </row>
    <row spans="1:3" r="5">
      <c t="s" s="4" r="A5">
        <v>782</v>
      </c>
      <c t="n" s="6" r="B5">
        <v>-19</v>
      </c>
      <c t="n" s="6" r="C5">
        <v>-32</v>
      </c>
    </row>
    <row spans="1:3" r="6">
      <c t="s" s="4" r="A6">
        <v>783</v>
      </c>
      <c t="n" s="6" r="B6">
        <v>327</v>
      </c>
      <c t="n" s="6" r="C6">
        <v>5</v>
      </c>
    </row>
    <row spans="1:3" r="7">
      <c t="s" s="4" r="A7">
        <v>784</v>
      </c>
      <c t="n" s="6" r="B7">
        <v>700</v>
      </c>
      <c t="n" s="6" r="C7">
        <v>392</v>
      </c>
    </row>
    <row spans="1:3" r="8">
      <c t="s" s="4" r="A8">
        <v>785</v>
      </c>
    </row>
    <row spans="1:3" r="9">
      <c t="s" s="3" r="A9">
        <v>780</v>
      </c>
    </row>
    <row spans="1:3" r="10">
      <c t="s" s="4" r="A10">
        <v>781</v>
      </c>
      <c t="n" s="6" r="B10">
        <v>55</v>
      </c>
      <c t="n" s="6" r="C10">
        <v>54</v>
      </c>
    </row>
    <row spans="1:3" r="11">
      <c t="s" s="4" r="A11">
        <v>782</v>
      </c>
      <c t="n" s="6" r="B11">
        <v>-2</v>
      </c>
      <c t="n" s="6" r="C11">
        <v>-4</v>
      </c>
    </row>
    <row spans="1:3" r="12">
      <c t="s" s="4" r="A12">
        <v>783</v>
      </c>
      <c t="n" s="6" r="B12">
        <v>10</v>
      </c>
      <c t="n" s="6" r="C12">
        <v>5</v>
      </c>
    </row>
    <row spans="1:3" r="13">
      <c t="s" s="4" r="A13">
        <v>784</v>
      </c>
      <c t="n" s="6" r="B13">
        <v>63</v>
      </c>
      <c t="n" s="6" r="C13">
        <v>55</v>
      </c>
    </row>
    <row spans="1:3" r="14">
      <c t="s" s="4" r="A14">
        <v>786</v>
      </c>
    </row>
    <row spans="1:3" r="15">
      <c t="s" s="3" r="A15">
        <v>780</v>
      </c>
    </row>
    <row spans="1:3" r="16">
      <c t="s" s="4" r="A16">
        <v>781</v>
      </c>
      <c t="n" s="6" r="B16">
        <v>337</v>
      </c>
      <c t="n" s="6" r="C16">
        <v>365</v>
      </c>
    </row>
    <row spans="1:3" r="17">
      <c t="s" s="4" r="A17">
        <v>782</v>
      </c>
      <c t="n" s="6" r="B17">
        <v>-17</v>
      </c>
      <c t="n" s="6" r="C17">
        <v>-28</v>
      </c>
    </row>
    <row spans="1:3" r="18">
      <c t="s" s="4" r="A18">
        <v>783</v>
      </c>
      <c t="n" s="6" r="B18">
        <v>317</v>
      </c>
      <c t="n" s="6" r="C18">
        <v>0</v>
      </c>
    </row>
    <row spans="1:3" r="19">
      <c t="s" s="4" r="A19">
        <v>784</v>
      </c>
      <c t="n" s="7" r="B19">
        <v>637</v>
      </c>
      <c t="n" s="7" r="C19">
        <v>3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0</v>
      </c>
    </row>
    <row spans="1:3" r="2">
      <c t="s" s="3" r="A2">
        <v>788</v>
      </c>
    </row>
    <row spans="1:3" r="3">
      <c t="s" s="4" r="A3">
        <v>789</v>
      </c>
      <c t="n" s="7" r="B3">
        <v>393</v>
      </c>
      <c t="n" s="7" r="C3">
        <v>162</v>
      </c>
    </row>
    <row spans="1:3" r="4">
      <c t="s" s="4" r="A4">
        <v>790</v>
      </c>
      <c t="n" s="6" r="B4">
        <v>159</v>
      </c>
      <c t="n" s="6" r="C4">
        <v>144</v>
      </c>
    </row>
    <row spans="1:3" r="5">
      <c t="s" s="4" r="A5">
        <v>791</v>
      </c>
      <c t="n" s="6" r="B5">
        <v>234</v>
      </c>
      <c t="n" s="6" r="C5">
        <v>18</v>
      </c>
    </row>
    <row spans="1:3" r="6">
      <c t="s" s="4" r="A6">
        <v>792</v>
      </c>
      <c t="n" s="6" r="B6">
        <v>12</v>
      </c>
      <c t="n" s="6" r="C6">
        <v>0</v>
      </c>
    </row>
    <row spans="1:3" r="7">
      <c t="s" s="4" r="A7">
        <v>793</v>
      </c>
      <c t="n" s="6" r="B7">
        <v>405</v>
      </c>
      <c t="n" s="6" r="C7">
        <v>162</v>
      </c>
    </row>
    <row spans="1:3" r="8">
      <c t="s" s="4" r="A8">
        <v>794</v>
      </c>
      <c t="n" s="6" r="B8">
        <v>246</v>
      </c>
      <c t="n" s="6" r="C8">
        <v>18</v>
      </c>
    </row>
    <row spans="1:3" r="9">
      <c t="s" s="4" r="A9">
        <v>795</v>
      </c>
    </row>
    <row spans="1:3" r="10">
      <c t="s" s="3" r="A10">
        <v>788</v>
      </c>
    </row>
    <row spans="1:3" r="11">
      <c t="s" s="4" r="A11">
        <v>789</v>
      </c>
      <c t="n" s="6" r="B11">
        <v>305</v>
      </c>
      <c t="n" s="6" r="C11">
        <v>125</v>
      </c>
    </row>
    <row spans="1:3" r="12">
      <c t="s" s="4" r="A12">
        <v>790</v>
      </c>
      <c t="n" s="6" r="B12">
        <v>125</v>
      </c>
      <c t="n" s="6" r="C12">
        <v>114</v>
      </c>
    </row>
    <row spans="1:3" r="13">
      <c t="s" s="4" r="A13">
        <v>794</v>
      </c>
      <c t="n" s="6" r="B13">
        <v>180</v>
      </c>
      <c t="n" s="6" r="C13">
        <v>11</v>
      </c>
    </row>
    <row spans="1:3" r="14">
      <c t="s" s="4" r="A14">
        <v>796</v>
      </c>
    </row>
    <row spans="1:3" r="15">
      <c t="s" s="3" r="A15">
        <v>788</v>
      </c>
    </row>
    <row spans="1:3" r="16">
      <c t="s" s="4" r="A16">
        <v>789</v>
      </c>
      <c t="n" s="6" r="B16">
        <v>4</v>
      </c>
      <c t="n" s="6" r="C16">
        <v>4</v>
      </c>
    </row>
    <row spans="1:3" r="17">
      <c t="s" s="4" r="A17">
        <v>790</v>
      </c>
      <c t="n" s="6" r="B17">
        <v>4</v>
      </c>
      <c t="n" s="6" r="C17">
        <v>4</v>
      </c>
    </row>
    <row spans="1:3" r="18">
      <c t="s" s="4" r="A18">
        <v>794</v>
      </c>
      <c t="n" s="6" r="B18">
        <v>0</v>
      </c>
      <c t="n" s="6" r="C18">
        <v>0</v>
      </c>
    </row>
    <row spans="1:3" r="19">
      <c t="s" s="4" r="A19">
        <v>797</v>
      </c>
    </row>
    <row spans="1:3" r="20">
      <c t="s" s="3" r="A20">
        <v>788</v>
      </c>
    </row>
    <row spans="1:3" r="21">
      <c t="s" s="4" r="A21">
        <v>789</v>
      </c>
      <c t="n" s="6" r="B21">
        <v>20</v>
      </c>
      <c t="n" s="6" r="C21">
        <v>1</v>
      </c>
    </row>
    <row spans="1:3" r="22">
      <c t="s" s="4" r="A22">
        <v>790</v>
      </c>
      <c t="n" s="6" r="B22">
        <v>2</v>
      </c>
      <c t="n" s="6" r="C22">
        <v>1</v>
      </c>
    </row>
    <row spans="1:3" r="23">
      <c t="s" s="4" r="A23">
        <v>794</v>
      </c>
      <c t="n" s="6" r="B23">
        <v>18</v>
      </c>
      <c t="n" s="6" r="C23">
        <v>0</v>
      </c>
    </row>
    <row spans="1:3" r="24">
      <c t="s" s="4" r="A24">
        <v>798</v>
      </c>
    </row>
    <row spans="1:3" r="25">
      <c t="s" s="3" r="A25">
        <v>788</v>
      </c>
    </row>
    <row spans="1:3" r="26">
      <c t="s" s="4" r="A26">
        <v>789</v>
      </c>
      <c t="n" s="6" r="B26">
        <v>64</v>
      </c>
      <c t="n" s="6" r="C26">
        <v>32</v>
      </c>
    </row>
    <row spans="1:3" r="27">
      <c t="s" s="4" r="A27">
        <v>790</v>
      </c>
      <c t="n" s="6" r="B27">
        <v>28</v>
      </c>
      <c t="n" s="6" r="C27">
        <v>25</v>
      </c>
    </row>
    <row spans="1:3" r="28">
      <c t="s" s="4" r="A28">
        <v>794</v>
      </c>
      <c t="n" s="7" r="B28">
        <v>36</v>
      </c>
      <c t="n" s="7" r="C28">
        <v>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0</v>
      </c>
      <c t="s" s="2" r="D2">
        <v>31</v>
      </c>
    </row>
    <row spans="1:4" r="3">
      <c t="s" s="3" r="A3">
        <v>232</v>
      </c>
    </row>
    <row spans="1:4" r="4">
      <c t="s" s="4" r="A4">
        <v>783</v>
      </c>
      <c t="n" s="7" r="B4">
        <v>327</v>
      </c>
      <c t="n" s="7" r="C4">
        <v>5</v>
      </c>
    </row>
    <row spans="1:4" r="5">
      <c t="s" s="4" r="A5">
        <v>503</v>
      </c>
      <c t="n" s="6" r="B5">
        <v>246</v>
      </c>
      <c t="n" s="6" r="C5">
        <v>6</v>
      </c>
    </row>
    <row spans="1:4" r="6">
      <c t="s" s="4" r="A6">
        <v>800</v>
      </c>
      <c t="n" s="6" r="B6">
        <v>3</v>
      </c>
    </row>
    <row spans="1:4" r="7">
      <c t="s" s="4" r="A7">
        <v>691</v>
      </c>
      <c t="n" s="6" r="B7">
        <v>15</v>
      </c>
      <c t="n" s="7" r="C7">
        <v>8</v>
      </c>
      <c t="n" s="7" r="D7">
        <v>9</v>
      </c>
    </row>
    <row spans="1:4" r="8">
      <c t="s" s="4" r="A8">
        <v>801</v>
      </c>
      <c t="n" s="7" r="D8">
        <v>1</v>
      </c>
    </row>
    <row spans="1:4" r="9">
      <c t="s" s="3" r="A9">
        <v>802</v>
      </c>
    </row>
    <row spans="1:4" r="10">
      <c t="n" s="6" r="A10">
        <v>2016</v>
      </c>
      <c t="n" s="6" r="B10">
        <v>43</v>
      </c>
    </row>
    <row spans="1:4" r="11">
      <c t="n" s="6" r="A11">
        <v>2017</v>
      </c>
      <c t="n" s="6" r="B11">
        <v>39</v>
      </c>
    </row>
    <row spans="1:4" r="12">
      <c t="n" s="6" r="A12">
        <v>2018</v>
      </c>
      <c t="n" s="6" r="B12">
        <v>36</v>
      </c>
    </row>
    <row spans="1:4" r="13">
      <c t="n" s="6" r="A13">
        <v>2019</v>
      </c>
      <c t="n" s="6" r="B13">
        <v>36</v>
      </c>
    </row>
    <row spans="1:4" r="14">
      <c t="n" s="6" r="A14">
        <v>2020</v>
      </c>
      <c t="n" s="6" r="B14">
        <v>36</v>
      </c>
    </row>
    <row spans="1:4" r="15">
      <c t="s" s="4" r="A15">
        <v>803</v>
      </c>
      <c t="n" s="7" r="B15">
        <v>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804</v>
      </c>
      <c t="s" s="2" r="B1">
        <v>2</v>
      </c>
      <c t="s" s="2" r="C1">
        <v>30</v>
      </c>
    </row>
    <row spans="1:3" r="2">
      <c t="s" s="3" r="A2">
        <v>805</v>
      </c>
    </row>
    <row spans="1:3" r="3">
      <c t="s" s="4" r="A3">
        <v>806</v>
      </c>
      <c t="n" s="7" r="B3">
        <v>17</v>
      </c>
      <c t="n" s="7" r="C3">
        <v>15</v>
      </c>
    </row>
    <row spans="1:3" r="4">
      <c t="s" s="4" r="A4">
        <v>807</v>
      </c>
      <c t="n" s="6" r="B4">
        <v>12</v>
      </c>
      <c t="n" s="6" r="C4">
        <v>13</v>
      </c>
    </row>
    <row spans="1:3" r="5">
      <c t="s" s="4" r="A5">
        <v>808</v>
      </c>
      <c t="n" s="6" r="B5">
        <v>41</v>
      </c>
      <c t="n" s="6" r="C5">
        <v>35</v>
      </c>
    </row>
    <row spans="1:3" r="6">
      <c t="s" s="4" r="A6">
        <v>169</v>
      </c>
      <c t="n" s="6" r="B6">
        <v>70</v>
      </c>
      <c t="n" s="6" r="C6">
        <v>63</v>
      </c>
    </row>
    <row spans="1:3" r="7">
      <c t="s" s="3" r="A7">
        <v>809</v>
      </c>
    </row>
    <row spans="1:3" r="8">
      <c t="s" s="4" r="A8">
        <v>810</v>
      </c>
      <c t="n" s="6" r="B8">
        <v>15</v>
      </c>
      <c t="n" s="6" r="C8">
        <v>15</v>
      </c>
    </row>
    <row spans="1:3" r="9">
      <c t="s" s="4" r="A9">
        <v>811</v>
      </c>
      <c t="n" s="6" r="B9">
        <v>26</v>
      </c>
      <c t="n" s="6" r="C9">
        <v>20</v>
      </c>
    </row>
    <row spans="1:3" r="10">
      <c t="s" s="4" r="A10">
        <v>812</v>
      </c>
      <c t="n" s="6" r="B10">
        <v>0</v>
      </c>
      <c t="n" s="6" r="C10">
        <v>0</v>
      </c>
    </row>
    <row spans="1:3" r="11">
      <c t="s" s="4" r="A11">
        <v>813</v>
      </c>
      <c t="n" s="7" r="B11">
        <v>41</v>
      </c>
      <c t="n" s="7" r="C11">
        <v>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814</v>
      </c>
      <c t="s" s="2" r="B1">
        <v>1</v>
      </c>
    </row>
    <row spans="1:5" r="2">
      <c t="s" s="2" r="B2">
        <v>2</v>
      </c>
      <c t="s" s="2" r="C2">
        <v>30</v>
      </c>
      <c t="s" s="2" r="D2">
        <v>31</v>
      </c>
      <c t="s" s="2" r="E2">
        <v>815</v>
      </c>
    </row>
    <row spans="1:5" r="3">
      <c t="s" s="3" r="A3">
        <v>816</v>
      </c>
    </row>
    <row spans="1:5" r="4">
      <c t="s" s="4" r="A4">
        <v>447</v>
      </c>
      <c t="n" s="7" r="B4">
        <v>4000000</v>
      </c>
    </row>
    <row spans="1:5" r="5">
      <c t="s" s="4" r="A5">
        <v>448</v>
      </c>
      <c t="n" s="6" r="B5">
        <v>0</v>
      </c>
    </row>
    <row spans="1:5" r="6">
      <c t="s" s="4" r="A6">
        <v>449</v>
      </c>
      <c t="n" s="6" r="B6">
        <v>4000000</v>
      </c>
      <c t="n" s="7" r="C6">
        <v>0</v>
      </c>
      <c t="n" s="7" r="D6">
        <v>0</v>
      </c>
    </row>
    <row spans="1:5" r="7">
      <c t="s" s="4" r="A7">
        <v>817</v>
      </c>
      <c t="n" s="6" r="B7">
        <v>0</v>
      </c>
      <c t="n" s="6" r="C7">
        <v>0</v>
      </c>
      <c t="n" s="6" r="D7">
        <v>0</v>
      </c>
    </row>
    <row spans="1:5" r="8">
      <c t="s" s="4" r="A8">
        <v>818</v>
      </c>
      <c t="n" s="6" r="B8">
        <v>1000000</v>
      </c>
      <c t="n" s="6" r="C8">
        <v>1000000</v>
      </c>
      <c t="n" s="6" r="D8">
        <v>2000000</v>
      </c>
    </row>
    <row spans="1:5" r="9">
      <c t="s" s="4" r="A9">
        <v>819</v>
      </c>
      <c t="n" s="6" r="B9">
        <v>0</v>
      </c>
      <c t="n" s="7" r="C9">
        <v>0</v>
      </c>
      <c t="n" s="7" r="D9">
        <v>0</v>
      </c>
    </row>
    <row spans="1:5" r="10">
      <c t="s" s="4" r="A10">
        <v>820</v>
      </c>
    </row>
    <row spans="1:5" r="11">
      <c t="s" s="3" r="A11">
        <v>816</v>
      </c>
    </row>
    <row spans="1:5" r="12">
      <c t="s" s="4" r="A12">
        <v>447</v>
      </c>
      <c t="n" s="7" r="E12">
        <v>7000000</v>
      </c>
    </row>
    <row spans="1:5" r="13">
      <c t="s" s="4" r="A13">
        <v>821</v>
      </c>
    </row>
    <row spans="1:5" r="14">
      <c t="s" s="3" r="A14">
        <v>816</v>
      </c>
    </row>
    <row spans="1:5" r="15">
      <c t="s" s="4" r="A15">
        <v>447</v>
      </c>
      <c t="n" s="7" r="B15">
        <v>4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0</v>
      </c>
    </row>
    <row spans="1:3" r="2">
      <c t="s" s="3" r="A2">
        <v>823</v>
      </c>
    </row>
    <row spans="1:3" r="3">
      <c t="s" s="4" r="A3">
        <v>824</v>
      </c>
      <c t="n" s="7" r="B3">
        <v>295</v>
      </c>
      <c t="n" s="7" r="C3">
        <v>634</v>
      </c>
    </row>
    <row spans="1:3" r="4">
      <c t="s" s="4" r="A4">
        <v>825</v>
      </c>
      <c t="n" s="6" r="B4">
        <v>1</v>
      </c>
      <c t="n" s="6" r="C4">
        <v>9</v>
      </c>
    </row>
    <row spans="1:3" r="5">
      <c t="s" s="3" r="A5">
        <v>826</v>
      </c>
    </row>
    <row spans="1:3" r="6">
      <c t="s" s="4" r="A6">
        <v>807</v>
      </c>
      <c t="n" s="6" r="B6">
        <v>12</v>
      </c>
      <c t="n" s="6" r="C6">
        <v>13</v>
      </c>
    </row>
    <row spans="1:3" r="7">
      <c t="s" s="4" r="A7">
        <v>808</v>
      </c>
      <c t="n" s="6" r="B7">
        <v>41</v>
      </c>
      <c t="n" s="6" r="C7">
        <v>35</v>
      </c>
    </row>
    <row spans="1:3" r="8">
      <c t="s" s="4" r="A8">
        <v>827</v>
      </c>
      <c t="n" s="6" r="B8">
        <v>349</v>
      </c>
      <c t="n" s="6" r="C8">
        <v>691</v>
      </c>
    </row>
    <row spans="1:3" r="9">
      <c t="s" s="3" r="A9">
        <v>828</v>
      </c>
    </row>
    <row spans="1:3" r="10">
      <c t="s" s="4" r="A10">
        <v>829</v>
      </c>
      <c t="n" s="6" r="B10">
        <v>10</v>
      </c>
      <c t="n" s="6" r="C10">
        <v>3</v>
      </c>
    </row>
    <row spans="1:3" r="11">
      <c t="s" s="3" r="A11">
        <v>830</v>
      </c>
    </row>
    <row spans="1:3" r="12">
      <c t="s" s="4" r="A12">
        <v>831</v>
      </c>
      <c t="n" s="6" r="B12">
        <v>12</v>
      </c>
      <c t="n" s="6" r="C12">
        <v>13</v>
      </c>
    </row>
    <row spans="1:3" r="13">
      <c t="s" s="4" r="A13">
        <v>832</v>
      </c>
      <c t="n" s="6" r="B13">
        <v>22</v>
      </c>
      <c t="n" s="6" r="C13">
        <v>16</v>
      </c>
    </row>
    <row spans="1:3" r="14">
      <c t="s" s="4" r="A14">
        <v>833</v>
      </c>
    </row>
    <row spans="1:3" r="15">
      <c t="s" s="3" r="A15">
        <v>823</v>
      </c>
    </row>
    <row spans="1:3" r="16">
      <c t="s" s="4" r="A16">
        <v>824</v>
      </c>
      <c t="n" s="6" r="B16">
        <v>295</v>
      </c>
      <c t="n" s="6" r="C16">
        <v>634</v>
      </c>
    </row>
    <row spans="1:3" r="17">
      <c t="s" s="4" r="A17">
        <v>825</v>
      </c>
      <c t="n" s="6" r="B17">
        <v>0</v>
      </c>
      <c t="n" s="6" r="C17">
        <v>0</v>
      </c>
    </row>
    <row spans="1:3" r="18">
      <c t="s" s="3" r="A18">
        <v>826</v>
      </c>
    </row>
    <row spans="1:3" r="19">
      <c t="s" s="4" r="A19">
        <v>807</v>
      </c>
      <c t="n" s="6" r="B19">
        <v>12</v>
      </c>
      <c t="n" s="6" r="C19">
        <v>13</v>
      </c>
    </row>
    <row spans="1:3" r="20">
      <c t="s" s="4" r="A20">
        <v>808</v>
      </c>
      <c t="n" s="6" r="B20">
        <v>41</v>
      </c>
      <c t="n" s="6" r="C20">
        <v>35</v>
      </c>
    </row>
    <row spans="1:3" r="21">
      <c t="s" s="4" r="A21">
        <v>827</v>
      </c>
      <c t="n" s="6" r="B21">
        <v>348</v>
      </c>
      <c t="n" s="6" r="C21">
        <v>682</v>
      </c>
    </row>
    <row spans="1:3" r="22">
      <c t="s" s="3" r="A22">
        <v>828</v>
      </c>
    </row>
    <row spans="1:3" r="23">
      <c t="s" s="4" r="A23">
        <v>829</v>
      </c>
      <c t="n" s="6" r="B23">
        <v>0</v>
      </c>
      <c t="n" s="6" r="C23">
        <v>0</v>
      </c>
    </row>
    <row spans="1:3" r="24">
      <c t="s" s="3" r="A24">
        <v>830</v>
      </c>
    </row>
    <row spans="1:3" r="25">
      <c t="s" s="4" r="A25">
        <v>831</v>
      </c>
      <c t="n" s="6" r="B25">
        <v>0</v>
      </c>
      <c t="n" s="6" r="C25">
        <v>0</v>
      </c>
    </row>
    <row spans="1:3" r="26">
      <c t="s" s="4" r="A26">
        <v>832</v>
      </c>
      <c t="n" s="6" r="B26">
        <v>0</v>
      </c>
      <c t="n" s="6" r="C26">
        <v>0</v>
      </c>
    </row>
    <row spans="1:3" r="27">
      <c t="s" s="4" r="A27">
        <v>834</v>
      </c>
    </row>
    <row spans="1:3" r="28">
      <c t="s" s="3" r="A28">
        <v>823</v>
      </c>
    </row>
    <row spans="1:3" r="29">
      <c t="s" s="4" r="A29">
        <v>824</v>
      </c>
      <c t="n" s="6" r="B29">
        <v>0</v>
      </c>
      <c t="n" s="6" r="C29">
        <v>0</v>
      </c>
    </row>
    <row spans="1:3" r="30">
      <c t="s" s="4" r="A30">
        <v>825</v>
      </c>
      <c t="n" s="6" r="B30">
        <v>1</v>
      </c>
      <c t="n" s="6" r="C30">
        <v>9</v>
      </c>
    </row>
    <row spans="1:3" r="31">
      <c t="s" s="3" r="A31">
        <v>826</v>
      </c>
    </row>
    <row spans="1:3" r="32">
      <c t="s" s="4" r="A32">
        <v>807</v>
      </c>
      <c t="n" s="6" r="B32">
        <v>0</v>
      </c>
      <c t="n" s="6" r="C32">
        <v>0</v>
      </c>
    </row>
    <row spans="1:3" r="33">
      <c t="s" s="4" r="A33">
        <v>808</v>
      </c>
      <c t="n" s="6" r="B33">
        <v>0</v>
      </c>
      <c t="n" s="6" r="C33">
        <v>0</v>
      </c>
    </row>
    <row spans="1:3" r="34">
      <c t="s" s="4" r="A34">
        <v>827</v>
      </c>
      <c t="n" s="6" r="B34">
        <v>1</v>
      </c>
      <c t="n" s="6" r="C34">
        <v>9</v>
      </c>
    </row>
    <row spans="1:3" r="35">
      <c t="s" s="3" r="A35">
        <v>828</v>
      </c>
    </row>
    <row spans="1:3" r="36">
      <c t="s" s="4" r="A36">
        <v>829</v>
      </c>
      <c t="n" s="6" r="B36">
        <v>10</v>
      </c>
      <c t="n" s="6" r="C36">
        <v>3</v>
      </c>
    </row>
    <row spans="1:3" r="37">
      <c t="s" s="3" r="A37">
        <v>830</v>
      </c>
    </row>
    <row spans="1:3" r="38">
      <c t="s" s="4" r="A38">
        <v>831</v>
      </c>
      <c t="n" s="6" r="B38">
        <v>12</v>
      </c>
      <c t="n" s="6" r="C38">
        <v>13</v>
      </c>
    </row>
    <row spans="1:3" r="39">
      <c t="s" s="4" r="A39">
        <v>832</v>
      </c>
      <c t="n" s="6" r="B39">
        <v>22</v>
      </c>
      <c t="n" s="6" r="C39">
        <v>16</v>
      </c>
    </row>
    <row spans="1:3" r="40">
      <c t="s" s="4" r="A40">
        <v>835</v>
      </c>
    </row>
    <row spans="1:3" r="41">
      <c t="s" s="3" r="A41">
        <v>823</v>
      </c>
    </row>
    <row spans="1:3" r="42">
      <c t="s" s="4" r="A42">
        <v>824</v>
      </c>
      <c t="n" s="6" r="B42">
        <v>0</v>
      </c>
      <c t="n" s="6" r="C42">
        <v>0</v>
      </c>
    </row>
    <row spans="1:3" r="43">
      <c t="s" s="4" r="A43">
        <v>825</v>
      </c>
      <c t="n" s="6" r="B43">
        <v>0</v>
      </c>
      <c t="n" s="6" r="C43">
        <v>0</v>
      </c>
    </row>
    <row spans="1:3" r="44">
      <c t="s" s="3" r="A44">
        <v>826</v>
      </c>
    </row>
    <row spans="1:3" r="45">
      <c t="s" s="4" r="A45">
        <v>807</v>
      </c>
      <c t="n" s="6" r="B45">
        <v>0</v>
      </c>
      <c t="n" s="6" r="C45">
        <v>0</v>
      </c>
    </row>
    <row spans="1:3" r="46">
      <c t="s" s="4" r="A46">
        <v>808</v>
      </c>
      <c t="n" s="6" r="B46">
        <v>0</v>
      </c>
      <c t="n" s="6" r="C46">
        <v>0</v>
      </c>
    </row>
    <row spans="1:3" r="47">
      <c t="s" s="4" r="A47">
        <v>827</v>
      </c>
      <c t="n" s="6" r="B47">
        <v>0</v>
      </c>
      <c t="n" s="6" r="C47">
        <v>0</v>
      </c>
    </row>
    <row spans="1:3" r="48">
      <c t="s" s="3" r="A48">
        <v>828</v>
      </c>
    </row>
    <row spans="1:3" r="49">
      <c t="s" s="4" r="A49">
        <v>829</v>
      </c>
      <c t="n" s="6" r="B49">
        <v>0</v>
      </c>
      <c t="n" s="6" r="C49">
        <v>0</v>
      </c>
    </row>
    <row spans="1:3" r="50">
      <c t="s" s="3" r="A50">
        <v>830</v>
      </c>
    </row>
    <row spans="1:3" r="51">
      <c t="s" s="4" r="A51">
        <v>831</v>
      </c>
      <c t="n" s="6" r="B51">
        <v>0</v>
      </c>
      <c t="n" s="6" r="C51">
        <v>0</v>
      </c>
    </row>
    <row spans="1:3" r="52">
      <c t="s" s="4" r="A52">
        <v>832</v>
      </c>
      <c t="n" s="7" r="B52">
        <v>0</v>
      </c>
      <c t="n" s="7" r="C52">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836</v>
      </c>
      <c t="s" s="2" r="B1">
        <v>518</v>
      </c>
    </row>
    <row spans="1:2" r="2">
      <c t="s" s="2" r="B2">
        <v>567</v>
      </c>
    </row>
    <row spans="1:2" r="3">
      <c t="s" s="3" r="A3">
        <v>241</v>
      </c>
    </row>
    <row spans="1:2" r="4">
      <c t="s" s="4" r="A4">
        <v>476</v>
      </c>
      <c t="s" s="4" r="B4">
        <v>477</v>
      </c>
    </row>
    <row spans="1:2" r="5">
      <c t="s" s="4" r="A5">
        <v>482</v>
      </c>
      <c t="s" s="4" r="B5">
        <v>483</v>
      </c>
    </row>
    <row spans="1:2" r="6">
      <c t="s" s="4" r="A6">
        <v>484</v>
      </c>
      <c t="n" s="7" r="B6">
        <v>608</v>
      </c>
    </row>
    <row spans="1:2" r="7">
      <c t="s" s="4" r="A7">
        <v>485</v>
      </c>
      <c t="n" s="7" r="B7">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837</v>
      </c>
      <c t="s" s="2" r="B1">
        <v>1</v>
      </c>
    </row>
    <row spans="1:2" r="2">
      <c t="s" s="2" r="B2">
        <v>838</v>
      </c>
    </row>
    <row spans="1:2" r="3">
      <c t="s" s="3" r="A3">
        <v>839</v>
      </c>
    </row>
    <row spans="1:2" r="4">
      <c t="s" s="4" r="A4">
        <v>840</v>
      </c>
      <c t="n" s="7" r="B4">
        <v>10</v>
      </c>
    </row>
    <row spans="1:2" r="5">
      <c t="s" s="4" r="A5">
        <v>841</v>
      </c>
    </row>
    <row spans="1:2" r="6">
      <c t="s" s="3" r="A6">
        <v>839</v>
      </c>
    </row>
    <row spans="1:2" r="7">
      <c t="s" s="4" r="A7">
        <v>842</v>
      </c>
      <c t="n" s="6" r="B7">
        <v>76</v>
      </c>
    </row>
    <row spans="1:2" r="8">
      <c t="s" s="4" r="A8">
        <v>843</v>
      </c>
    </row>
    <row spans="1:2" r="9">
      <c t="s" s="3" r="A9">
        <v>839</v>
      </c>
    </row>
    <row spans="1:2" r="10">
      <c t="s" s="4" r="A10">
        <v>842</v>
      </c>
      <c t="n" s="6" r="B10">
        <v>1</v>
      </c>
    </row>
    <row spans="1:2" r="11">
      <c t="s" s="4" r="A11">
        <v>844</v>
      </c>
    </row>
    <row spans="1:2" r="12">
      <c t="s" s="3" r="A12">
        <v>839</v>
      </c>
    </row>
    <row spans="1:2" r="13">
      <c t="s" s="4" r="A13">
        <v>842</v>
      </c>
      <c t="n" s="6" r="B13">
        <v>87</v>
      </c>
    </row>
    <row spans="1:2" r="14">
      <c t="s" s="4" r="A14">
        <v>845</v>
      </c>
    </row>
    <row spans="1:2" r="15">
      <c t="s" s="3" r="A15">
        <v>839</v>
      </c>
    </row>
    <row spans="1:2" r="16">
      <c t="s" s="4" r="A16">
        <v>846</v>
      </c>
      <c t="n" s="7" r="B16">
        <v>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0</v>
      </c>
      <c t="s" s="2" r="D2">
        <v>31</v>
      </c>
    </row>
    <row spans="1:4" r="3">
      <c t="s" s="3" r="A3">
        <v>132</v>
      </c>
    </row>
    <row spans="1:4" r="4">
      <c t="s" s="4" r="A4">
        <v>50</v>
      </c>
      <c t="n" s="7" r="B4">
        <v>513</v>
      </c>
      <c t="n" s="7" r="C4">
        <v>392</v>
      </c>
      <c t="n" s="7" r="D4">
        <v>457</v>
      </c>
    </row>
    <row spans="1:4" r="5">
      <c t="s" s="3" r="A5">
        <v>133</v>
      </c>
    </row>
    <row spans="1:4" r="6">
      <c t="s" s="4" r="A6">
        <v>134</v>
      </c>
      <c t="n" s="6" r="B6">
        <v>99</v>
      </c>
      <c t="n" s="6" r="C6">
        <v>84</v>
      </c>
      <c t="n" s="6" r="D6">
        <v>77</v>
      </c>
    </row>
    <row spans="1:4" r="7">
      <c t="s" s="4" r="A7">
        <v>135</v>
      </c>
      <c t="n" s="6" r="B7">
        <v>55</v>
      </c>
      <c t="n" s="6" r="C7">
        <v>43</v>
      </c>
      <c t="n" s="6" r="D7">
        <v>41</v>
      </c>
    </row>
    <row spans="1:4" r="8">
      <c t="s" s="4" r="A8">
        <v>136</v>
      </c>
      <c t="n" s="6" r="B8">
        <v>-4</v>
      </c>
      <c t="n" s="6" r="C8">
        <v>-4</v>
      </c>
      <c t="n" s="6" r="D8">
        <v>0</v>
      </c>
    </row>
    <row spans="1:4" r="9">
      <c t="s" s="4" r="A9">
        <v>137</v>
      </c>
      <c t="n" s="6" r="B9">
        <v>-163</v>
      </c>
      <c t="n" s="6" r="C9">
        <v>23</v>
      </c>
      <c t="n" s="6" r="D9">
        <v>14</v>
      </c>
    </row>
    <row spans="1:4" r="10">
      <c t="s" s="4" r="A10">
        <v>138</v>
      </c>
      <c t="n" s="6" r="B10">
        <v>28</v>
      </c>
      <c t="n" s="6" r="C10">
        <v>33</v>
      </c>
      <c t="n" s="6" r="D10">
        <v>21</v>
      </c>
    </row>
    <row spans="1:4" r="11">
      <c t="s" s="4" r="A11">
        <v>139</v>
      </c>
      <c t="n" s="6" r="B11">
        <v>0</v>
      </c>
      <c t="n" s="6" r="C11">
        <v>0</v>
      </c>
      <c t="n" s="6" r="D11">
        <v>1</v>
      </c>
    </row>
    <row spans="1:4" r="12">
      <c t="s" s="4" r="A12">
        <v>140</v>
      </c>
      <c t="n" s="6" r="B12">
        <v>14</v>
      </c>
      <c t="n" s="6" r="C12">
        <v>-1</v>
      </c>
      <c t="n" s="6" r="D12">
        <v>1</v>
      </c>
    </row>
    <row spans="1:4" r="13">
      <c t="s" s="3" r="A13">
        <v>141</v>
      </c>
    </row>
    <row spans="1:4" r="14">
      <c t="s" s="4" r="A14">
        <v>86</v>
      </c>
      <c t="n" s="6" r="B14">
        <v>-20</v>
      </c>
      <c t="n" s="6" r="C14">
        <v>-25</v>
      </c>
      <c t="n" s="6" r="D14">
        <v>44</v>
      </c>
    </row>
    <row spans="1:4" r="15">
      <c t="s" s="4" r="A15">
        <v>88</v>
      </c>
      <c t="n" s="6" r="B15">
        <v>-25</v>
      </c>
      <c t="n" s="6" r="C15">
        <v>-31</v>
      </c>
      <c t="n" s="6" r="D15">
        <v>-53</v>
      </c>
    </row>
    <row spans="1:4" r="16">
      <c t="s" s="4" r="A16">
        <v>100</v>
      </c>
      <c t="n" s="6" r="B16">
        <v>18</v>
      </c>
      <c t="n" s="6" r="C16">
        <v>32</v>
      </c>
      <c t="n" s="6" r="D16">
        <v>-24</v>
      </c>
    </row>
    <row spans="1:4" r="17">
      <c t="s" s="4" r="A17">
        <v>142</v>
      </c>
      <c t="n" s="6" r="B17">
        <v>-28</v>
      </c>
      <c t="n" s="6" r="C17">
        <v>23</v>
      </c>
      <c t="n" s="6" r="D17">
        <v>0</v>
      </c>
    </row>
    <row spans="1:4" r="18">
      <c t="s" s="4" r="A18">
        <v>102</v>
      </c>
      <c t="n" s="6" r="B18">
        <v>6</v>
      </c>
      <c t="n" s="6" r="C18">
        <v>30</v>
      </c>
      <c t="n" s="6" r="D18">
        <v>0</v>
      </c>
    </row>
    <row spans="1:4" r="19">
      <c t="s" s="4" r="A19">
        <v>104</v>
      </c>
      <c t="n" s="6" r="B19">
        <v>2</v>
      </c>
      <c t="n" s="6" r="C19">
        <v>63</v>
      </c>
      <c t="n" s="6" r="D19">
        <v>-2</v>
      </c>
    </row>
    <row spans="1:4" r="20">
      <c t="s" s="4" r="A20">
        <v>109</v>
      </c>
      <c t="n" s="6" r="B20">
        <v>-38</v>
      </c>
      <c t="n" s="6" r="C20">
        <v>-32</v>
      </c>
      <c t="n" s="6" r="D20">
        <v>0</v>
      </c>
    </row>
    <row spans="1:4" r="21">
      <c t="s" s="4" r="A21">
        <v>143</v>
      </c>
      <c t="n" s="6" r="B21">
        <v>-81</v>
      </c>
      <c t="n" s="6" r="C21">
        <v>-67</v>
      </c>
      <c t="n" s="6" r="D21">
        <v>-11</v>
      </c>
    </row>
    <row spans="1:4" r="22">
      <c t="s" s="4" r="A22">
        <v>144</v>
      </c>
      <c t="n" s="6" r="B22">
        <v>376</v>
      </c>
      <c t="n" s="6" r="C22">
        <v>563</v>
      </c>
      <c t="n" s="6" r="D22">
        <v>566</v>
      </c>
    </row>
    <row spans="1:4" r="23">
      <c t="s" s="3" r="A23">
        <v>145</v>
      </c>
    </row>
    <row spans="1:4" r="24">
      <c t="s" s="4" r="A24">
        <v>146</v>
      </c>
      <c t="n" s="6" r="B24">
        <v>-92</v>
      </c>
      <c t="n" s="6" r="C24">
        <v>-70</v>
      </c>
      <c t="n" s="6" r="D24">
        <v>-69</v>
      </c>
    </row>
    <row spans="1:4" r="25">
      <c t="s" s="4" r="A25">
        <v>147</v>
      </c>
      <c t="n" s="6" r="B25">
        <v>1</v>
      </c>
      <c t="n" s="6" r="C25">
        <v>0</v>
      </c>
      <c t="n" s="6" r="D25">
        <v>0</v>
      </c>
    </row>
    <row spans="1:4" r="26">
      <c t="s" s="4" r="A26">
        <v>148</v>
      </c>
      <c t="n" s="6" r="B26">
        <v>-574</v>
      </c>
      <c t="n" s="6" r="C26">
        <v>-11</v>
      </c>
      <c t="n" s="6" r="D26">
        <v>-1</v>
      </c>
    </row>
    <row spans="1:4" r="27">
      <c t="s" s="4" r="A27">
        <v>149</v>
      </c>
      <c t="n" s="6" r="B27">
        <v>-7</v>
      </c>
      <c t="n" s="6" r="C27">
        <v>0</v>
      </c>
      <c t="n" s="6" r="D27">
        <v>-15</v>
      </c>
    </row>
    <row spans="1:4" r="28">
      <c t="s" s="4" r="A28">
        <v>150</v>
      </c>
      <c t="n" s="6" r="B28">
        <v>1</v>
      </c>
      <c t="n" s="6" r="C28">
        <v>0</v>
      </c>
      <c t="n" s="6" r="D28">
        <v>0</v>
      </c>
    </row>
    <row spans="1:4" r="29">
      <c t="s" s="4" r="A29">
        <v>151</v>
      </c>
      <c t="n" s="6" r="B29">
        <v>0</v>
      </c>
      <c t="n" s="6" r="C29">
        <v>-2</v>
      </c>
      <c t="n" s="6" r="D29">
        <v>0</v>
      </c>
    </row>
    <row spans="1:4" r="30">
      <c t="s" s="4" r="A30">
        <v>152</v>
      </c>
      <c t="n" s="6" r="B30">
        <v>0</v>
      </c>
      <c t="n" s="6" r="C30">
        <v>1</v>
      </c>
      <c t="n" s="6" r="D30">
        <v>0</v>
      </c>
    </row>
    <row spans="1:4" r="31">
      <c t="s" s="4" r="A31">
        <v>153</v>
      </c>
      <c t="n" s="6" r="B31">
        <v>-671</v>
      </c>
      <c t="n" s="6" r="C31">
        <v>-82</v>
      </c>
      <c t="n" s="6" r="D31">
        <v>-85</v>
      </c>
    </row>
    <row spans="1:4" r="32">
      <c t="s" s="3" r="A32">
        <v>154</v>
      </c>
    </row>
    <row spans="1:4" r="33">
      <c t="s" s="4" r="A33">
        <v>155</v>
      </c>
      <c t="n" s="6" r="B33">
        <v>26</v>
      </c>
      <c t="n" s="6" r="C33">
        <v>0</v>
      </c>
      <c t="n" s="6" r="D33">
        <v>0</v>
      </c>
    </row>
    <row spans="1:4" r="34">
      <c t="s" s="4" r="A34">
        <v>156</v>
      </c>
      <c t="n" s="6" r="B34">
        <v>0</v>
      </c>
      <c t="n" s="6" r="C34">
        <v>1099</v>
      </c>
      <c t="n" s="6" r="D34">
        <v>0</v>
      </c>
    </row>
    <row spans="1:4" r="35">
      <c t="s" s="4" r="A35">
        <v>157</v>
      </c>
      <c t="n" s="6" r="B35">
        <v>0</v>
      </c>
      <c t="n" s="6" r="C35">
        <v>-10</v>
      </c>
      <c t="n" s="6" r="D35">
        <v>0</v>
      </c>
    </row>
    <row spans="1:4" r="36">
      <c t="s" s="4" r="A36">
        <v>158</v>
      </c>
      <c t="n" s="6" r="B36">
        <v>0</v>
      </c>
      <c t="n" s="6" r="C36">
        <v>2</v>
      </c>
      <c t="n" s="6" r="D36">
        <v>0</v>
      </c>
    </row>
    <row spans="1:4" r="37">
      <c t="s" s="4" r="A37">
        <v>159</v>
      </c>
      <c t="n" s="6" r="B37">
        <v>0</v>
      </c>
      <c t="n" s="6" r="C37">
        <v>-37</v>
      </c>
      <c t="n" s="6" r="D37">
        <v>0</v>
      </c>
    </row>
    <row spans="1:4" r="38">
      <c t="s" s="4" r="A38">
        <v>160</v>
      </c>
      <c t="n" s="6" r="B38">
        <v>4</v>
      </c>
      <c t="n" s="6" r="C38">
        <v>4</v>
      </c>
      <c t="n" s="6" r="D38">
        <v>0</v>
      </c>
    </row>
    <row spans="1:4" r="39">
      <c t="s" s="4" r="A39">
        <v>161</v>
      </c>
      <c t="n" s="6" r="B39">
        <v>-49</v>
      </c>
      <c t="n" s="6" r="C39">
        <v>-940</v>
      </c>
      <c t="n" s="6" r="D39">
        <v>0</v>
      </c>
    </row>
    <row spans="1:4" r="40">
      <c t="s" s="4" r="A40">
        <v>162</v>
      </c>
      <c t="n" s="6" r="B40">
        <v>0</v>
      </c>
      <c t="n" s="6" r="C40">
        <v>217</v>
      </c>
      <c t="n" s="6" r="D40">
        <v>-481</v>
      </c>
    </row>
    <row spans="1:4" r="41">
      <c t="s" s="4" r="A41">
        <v>163</v>
      </c>
      <c t="n" s="6" r="B41">
        <v>-19</v>
      </c>
      <c t="n" s="6" r="C41">
        <v>335</v>
      </c>
      <c t="n" s="6" r="D41">
        <v>-481</v>
      </c>
    </row>
    <row spans="1:4" r="42">
      <c t="s" s="4" r="A42">
        <v>164</v>
      </c>
      <c t="n" s="6" r="B42">
        <v>-13</v>
      </c>
      <c t="n" s="6" r="C42">
        <v>-6</v>
      </c>
      <c t="n" s="6" r="D42">
        <v>0</v>
      </c>
    </row>
    <row spans="1:4" r="43">
      <c t="s" s="4" r="A43">
        <v>165</v>
      </c>
      <c t="n" s="6" r="B43">
        <v>-327</v>
      </c>
      <c t="n" s="6" r="C43">
        <v>810</v>
      </c>
      <c t="n" s="6" r="D43">
        <v>0</v>
      </c>
    </row>
    <row spans="1:4" r="44">
      <c t="s" s="4" r="A44">
        <v>166</v>
      </c>
      <c t="n" s="6" r="B44">
        <v>810</v>
      </c>
      <c t="n" s="6" r="C44">
        <v>0</v>
      </c>
      <c t="n" s="6" r="D44">
        <v>0</v>
      </c>
    </row>
    <row spans="1:4" r="45">
      <c t="s" s="4" r="A45">
        <v>167</v>
      </c>
      <c t="n" s="7" r="B45">
        <v>483</v>
      </c>
      <c t="n" s="7" r="C45">
        <v>810</v>
      </c>
      <c t="n" s="7" r="D45">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spans="1:2" r="1">
      <c t="s" s="1" r="A1">
        <v>847</v>
      </c>
      <c t="s" s="2" r="B1">
        <v>567</v>
      </c>
    </row>
    <row spans="1:2" r="2">
      <c t="s" s="4" r="A2">
        <v>848</v>
      </c>
    </row>
    <row spans="1:2" r="3">
      <c t="s" s="3" r="A3">
        <v>839</v>
      </c>
    </row>
    <row spans="1:2" r="4">
      <c t="s" s="4" r="A4">
        <v>849</v>
      </c>
      <c t="n" s="7" r="B4">
        <v>14</v>
      </c>
    </row>
    <row spans="1:2" r="5">
      <c t="s" s="4" r="A5">
        <v>850</v>
      </c>
    </row>
    <row spans="1:2" r="6">
      <c t="s" s="3" r="A6">
        <v>839</v>
      </c>
    </row>
    <row spans="1:2" r="7">
      <c t="s" s="4" r="A7">
        <v>849</v>
      </c>
      <c t="n" s="6" r="B7">
        <v>0</v>
      </c>
    </row>
    <row spans="1:2" r="8">
      <c t="s" s="4" r="A8">
        <v>851</v>
      </c>
    </row>
    <row spans="1:2" r="9">
      <c t="s" s="3" r="A9">
        <v>839</v>
      </c>
    </row>
    <row spans="1:2" r="10">
      <c t="s" s="4" r="A10">
        <v>849</v>
      </c>
      <c t="n" s="6" r="B10">
        <v>79</v>
      </c>
    </row>
    <row spans="1:2" r="11">
      <c t="s" s="4" r="A11">
        <v>852</v>
      </c>
    </row>
    <row spans="1:2" r="12">
      <c t="s" s="3" r="A12">
        <v>839</v>
      </c>
    </row>
    <row spans="1:2" r="13">
      <c t="s" s="4" r="A13">
        <v>849</v>
      </c>
      <c t="n" s="6" r="B13">
        <v>42</v>
      </c>
    </row>
    <row spans="1:2" r="14">
      <c t="s" s="4" r="A14">
        <v>853</v>
      </c>
    </row>
    <row spans="1:2" r="15">
      <c t="s" s="3" r="A15">
        <v>839</v>
      </c>
    </row>
    <row spans="1:2" r="16">
      <c t="s" s="4" r="A16">
        <v>849</v>
      </c>
      <c t="n" s="6" r="B16">
        <v>0</v>
      </c>
    </row>
    <row spans="1:2" r="17">
      <c t="s" s="4" r="A17">
        <v>854</v>
      </c>
    </row>
    <row spans="1:2" r="18">
      <c t="s" s="3" r="A18">
        <v>839</v>
      </c>
    </row>
    <row spans="1:2" r="19">
      <c t="s" s="4" r="A19">
        <v>849</v>
      </c>
      <c t="n" s="6" r="B19">
        <v>0</v>
      </c>
    </row>
    <row spans="1:2" r="20">
      <c t="s" s="4" r="A20">
        <v>855</v>
      </c>
    </row>
    <row spans="1:2" r="21">
      <c t="s" s="3" r="A21">
        <v>839</v>
      </c>
    </row>
    <row spans="1:2" r="22">
      <c t="s" s="4" r="A22">
        <v>849</v>
      </c>
      <c t="n" s="6" r="B22">
        <v>92</v>
      </c>
    </row>
    <row spans="1:2" r="23">
      <c t="s" s="4" r="A23">
        <v>856</v>
      </c>
    </row>
    <row spans="1:2" r="24">
      <c t="s" s="3" r="A24">
        <v>839</v>
      </c>
    </row>
    <row spans="1:2" r="25">
      <c t="s" s="4" r="A25">
        <v>849</v>
      </c>
      <c t="n" s="6" r="B25">
        <v>42</v>
      </c>
    </row>
    <row spans="1:2" r="26">
      <c t="s" s="4" r="A26">
        <v>857</v>
      </c>
    </row>
    <row spans="1:2" r="27">
      <c t="s" s="3" r="A27">
        <v>839</v>
      </c>
    </row>
    <row spans="1:2" r="28">
      <c t="s" s="4" r="A28">
        <v>849</v>
      </c>
      <c t="n" s="6" r="B28">
        <v>0</v>
      </c>
    </row>
    <row spans="1:2" r="29">
      <c t="s" s="4" r="A29">
        <v>858</v>
      </c>
    </row>
    <row spans="1:2" r="30">
      <c t="s" s="3" r="A30">
        <v>839</v>
      </c>
    </row>
    <row spans="1:2" r="31">
      <c t="s" s="4" r="A31">
        <v>849</v>
      </c>
      <c t="n" s="6" r="B31">
        <v>0</v>
      </c>
    </row>
    <row spans="1:2" r="32">
      <c t="s" s="4" r="A32">
        <v>859</v>
      </c>
    </row>
    <row spans="1:2" r="33">
      <c t="s" s="3" r="A33">
        <v>839</v>
      </c>
    </row>
    <row spans="1:2" r="34">
      <c t="s" s="4" r="A34">
        <v>849</v>
      </c>
      <c t="n" s="6" r="B34">
        <v>14</v>
      </c>
    </row>
    <row spans="1:2" r="35">
      <c t="s" s="4" r="A35">
        <v>860</v>
      </c>
    </row>
    <row spans="1:2" r="36">
      <c t="s" s="3" r="A36">
        <v>839</v>
      </c>
    </row>
    <row spans="1:2" r="37">
      <c t="s" s="4" r="A37">
        <v>849</v>
      </c>
      <c t="n" s="6" r="B37">
        <v>0</v>
      </c>
    </row>
    <row spans="1:2" r="38">
      <c t="s" s="4" r="A38">
        <v>861</v>
      </c>
    </row>
    <row spans="1:2" r="39">
      <c t="s" s="3" r="A39">
        <v>839</v>
      </c>
    </row>
    <row spans="1:2" r="40">
      <c t="s" s="4" r="A40">
        <v>849</v>
      </c>
      <c t="n" s="6" r="B40">
        <v>9</v>
      </c>
    </row>
    <row spans="1:2" r="41">
      <c t="s" s="4" r="A41">
        <v>862</v>
      </c>
    </row>
    <row spans="1:2" r="42">
      <c t="s" s="3" r="A42">
        <v>839</v>
      </c>
    </row>
    <row spans="1:2" r="43">
      <c t="s" s="4" r="A43">
        <v>849</v>
      </c>
      <c t="n" s="6" r="B43">
        <v>0</v>
      </c>
    </row>
    <row spans="1:2" r="44">
      <c t="s" s="4" r="A44">
        <v>863</v>
      </c>
    </row>
    <row spans="1:2" r="45">
      <c t="s" s="3" r="A45">
        <v>839</v>
      </c>
    </row>
    <row spans="1:2" r="46">
      <c t="s" s="4" r="A46">
        <v>849</v>
      </c>
      <c t="n" s="6" r="B46">
        <v>0</v>
      </c>
    </row>
    <row spans="1:2" r="47">
      <c t="s" s="4" r="A47">
        <v>864</v>
      </c>
    </row>
    <row spans="1:2" r="48">
      <c t="s" s="3" r="A48">
        <v>839</v>
      </c>
    </row>
    <row spans="1:2" r="49">
      <c t="s" s="4" r="A49">
        <v>849</v>
      </c>
      <c t="n" s="6" r="B49">
        <v>0</v>
      </c>
    </row>
    <row spans="1:2" r="50">
      <c t="s" s="4" r="A50">
        <v>865</v>
      </c>
    </row>
    <row spans="1:2" r="51">
      <c t="s" s="3" r="A51">
        <v>839</v>
      </c>
    </row>
    <row spans="1:2" r="52">
      <c t="s" s="4" r="A52">
        <v>849</v>
      </c>
      <c t="n" s="6" r="B52">
        <v>81</v>
      </c>
    </row>
    <row spans="1:2" r="53">
      <c t="s" s="4" r="A53">
        <v>866</v>
      </c>
    </row>
    <row spans="1:2" r="54">
      <c t="s" s="3" r="A54">
        <v>839</v>
      </c>
    </row>
    <row spans="1:2" r="55">
      <c t="s" s="4" r="A55">
        <v>849</v>
      </c>
      <c t="n" s="6" r="B55">
        <v>0</v>
      </c>
    </row>
    <row spans="1:2" r="56">
      <c t="s" s="4" r="A56">
        <v>867</v>
      </c>
    </row>
    <row spans="1:2" r="57">
      <c t="s" s="3" r="A57">
        <v>839</v>
      </c>
    </row>
    <row spans="1:2" r="58">
      <c t="s" s="4" r="A58">
        <v>849</v>
      </c>
      <c t="n" s="6" r="B58">
        <v>5</v>
      </c>
    </row>
    <row spans="1:2" r="59">
      <c t="s" s="4" r="A59">
        <v>868</v>
      </c>
    </row>
    <row spans="1:2" r="60">
      <c t="s" s="3" r="A60">
        <v>839</v>
      </c>
    </row>
    <row spans="1:2" r="61">
      <c t="s" s="4" r="A61">
        <v>849</v>
      </c>
      <c t="n" s="6" r="B61">
        <v>0</v>
      </c>
    </row>
    <row spans="1:2" r="62">
      <c t="s" s="4" r="A62">
        <v>869</v>
      </c>
    </row>
    <row spans="1:2" r="63">
      <c t="s" s="3" r="A63">
        <v>839</v>
      </c>
    </row>
    <row spans="1:2" r="64">
      <c t="s" s="4" r="A64">
        <v>849</v>
      </c>
      <c t="n" s="6" r="B64">
        <v>76</v>
      </c>
    </row>
    <row spans="1:2" r="65">
      <c t="s" s="4" r="A65">
        <v>870</v>
      </c>
    </row>
    <row spans="1:2" r="66">
      <c t="s" s="3" r="A66">
        <v>839</v>
      </c>
    </row>
    <row spans="1:2" r="67">
      <c t="s" s="4" r="A67">
        <v>849</v>
      </c>
      <c t="n" s="6" r="B67">
        <v>0</v>
      </c>
    </row>
    <row spans="1:2" r="68">
      <c t="s" s="4" r="A68">
        <v>871</v>
      </c>
    </row>
    <row spans="1:2" r="69">
      <c t="s" s="3" r="A69">
        <v>839</v>
      </c>
    </row>
    <row spans="1:2" r="70">
      <c t="s" s="4" r="A70">
        <v>849</v>
      </c>
      <c t="n" s="6" r="B70">
        <v>29</v>
      </c>
    </row>
    <row spans="1:2" r="71">
      <c t="s" s="4" r="A71">
        <v>872</v>
      </c>
    </row>
    <row spans="1:2" r="72">
      <c t="s" s="3" r="A72">
        <v>839</v>
      </c>
    </row>
    <row spans="1:2" r="73">
      <c t="s" s="4" r="A73">
        <v>849</v>
      </c>
      <c t="n" s="6" r="B73">
        <v>0</v>
      </c>
    </row>
    <row spans="1:2" r="74">
      <c t="s" s="4" r="A74">
        <v>873</v>
      </c>
    </row>
    <row spans="1:2" r="75">
      <c t="s" s="3" r="A75">
        <v>839</v>
      </c>
    </row>
    <row spans="1:2" r="76">
      <c t="s" s="4" r="A76">
        <v>849</v>
      </c>
      <c t="n" s="6" r="B76">
        <v>0</v>
      </c>
    </row>
    <row spans="1:2" r="77">
      <c t="s" s="4" r="A77">
        <v>874</v>
      </c>
    </row>
    <row spans="1:2" r="78">
      <c t="s" s="3" r="A78">
        <v>839</v>
      </c>
    </row>
    <row spans="1:2" r="79">
      <c t="s" s="4" r="A79">
        <v>849</v>
      </c>
      <c t="n" s="6" r="B79">
        <v>0</v>
      </c>
    </row>
    <row spans="1:2" r="80">
      <c t="s" s="4" r="A80">
        <v>875</v>
      </c>
    </row>
    <row spans="1:2" r="81">
      <c t="s" s="3" r="A81">
        <v>839</v>
      </c>
    </row>
    <row spans="1:2" r="82">
      <c t="s" s="4" r="A82">
        <v>849</v>
      </c>
      <c t="n" s="6" r="B82">
        <v>7</v>
      </c>
    </row>
    <row spans="1:2" r="83">
      <c t="s" s="4" r="A83">
        <v>876</v>
      </c>
    </row>
    <row spans="1:2" r="84">
      <c t="s" s="3" r="A84">
        <v>839</v>
      </c>
    </row>
    <row spans="1:2" r="85">
      <c t="s" s="4" r="A85">
        <v>849</v>
      </c>
      <c t="n" s="7" r="B85">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30</v>
      </c>
    </row>
    <row spans="1:3" r="2">
      <c t="s" s="3" r="A2">
        <v>839</v>
      </c>
    </row>
    <row spans="1:3" r="3">
      <c t="s" s="4" r="A3">
        <v>878</v>
      </c>
      <c t="n" s="7" r="B3">
        <v>1</v>
      </c>
      <c t="n" s="7" r="C3">
        <v>9</v>
      </c>
    </row>
    <row spans="1:3" r="4">
      <c t="s" s="4" r="A4">
        <v>879</v>
      </c>
      <c t="n" s="6" r="B4">
        <v>10</v>
      </c>
      <c t="n" s="6" r="C4">
        <v>3</v>
      </c>
    </row>
    <row spans="1:3" r="5">
      <c t="s" s="4" r="A5">
        <v>880</v>
      </c>
    </row>
    <row spans="1:3" r="6">
      <c t="s" s="3" r="A6">
        <v>839</v>
      </c>
    </row>
    <row spans="1:3" r="7">
      <c t="s" s="4" r="A7">
        <v>878</v>
      </c>
      <c t="n" s="6" r="B7">
        <v>0</v>
      </c>
      <c t="n" s="6" r="C7">
        <v>7</v>
      </c>
    </row>
    <row spans="1:3" r="8">
      <c t="s" s="4" r="A8">
        <v>881</v>
      </c>
    </row>
    <row spans="1:3" r="9">
      <c t="s" s="3" r="A9">
        <v>839</v>
      </c>
    </row>
    <row spans="1:3" r="10">
      <c t="s" s="4" r="A10">
        <v>879</v>
      </c>
      <c t="n" s="6" r="B10">
        <v>8</v>
      </c>
      <c t="n" s="6" r="C10">
        <v>1</v>
      </c>
    </row>
    <row spans="1:3" r="11">
      <c t="s" s="4" r="A11">
        <v>882</v>
      </c>
    </row>
    <row spans="1:3" r="12">
      <c t="s" s="3" r="A12">
        <v>839</v>
      </c>
    </row>
    <row spans="1:3" r="13">
      <c t="s" s="4" r="A13">
        <v>878</v>
      </c>
      <c t="n" s="6" r="B13">
        <v>1</v>
      </c>
      <c t="n" s="6" r="C13">
        <v>2</v>
      </c>
    </row>
    <row spans="1:3" r="14">
      <c t="s" s="4" r="A14">
        <v>883</v>
      </c>
    </row>
    <row spans="1:3" r="15">
      <c t="s" s="3" r="A15">
        <v>839</v>
      </c>
    </row>
    <row spans="1:3" r="16">
      <c t="s" s="4" r="A16">
        <v>879</v>
      </c>
      <c t="n" s="7" r="B16">
        <v>2</v>
      </c>
      <c t="n" s="7" r="C16">
        <v>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30</v>
      </c>
      <c t="s" s="2" r="D2">
        <v>31</v>
      </c>
    </row>
    <row spans="1:4" r="3">
      <c t="s" s="4" r="A3">
        <v>885</v>
      </c>
    </row>
    <row spans="1:4" r="4">
      <c t="s" s="3" r="A4">
        <v>839</v>
      </c>
    </row>
    <row spans="1:4" r="5">
      <c t="s" s="4" r="A5">
        <v>886</v>
      </c>
      <c t="n" s="7" r="B5">
        <v>-7</v>
      </c>
      <c t="n" s="7" r="C5">
        <v>3</v>
      </c>
      <c t="n" s="7" r="D5">
        <v>0</v>
      </c>
    </row>
    <row spans="1:4" r="6">
      <c t="s" s="4" r="A6">
        <v>887</v>
      </c>
    </row>
    <row spans="1:4" r="7">
      <c t="s" s="3" r="A7">
        <v>839</v>
      </c>
    </row>
    <row spans="1:4" r="8">
      <c t="s" s="4" r="A8">
        <v>888</v>
      </c>
      <c t="n" s="6" r="B8">
        <v>-15</v>
      </c>
      <c t="n" s="6" r="C8">
        <v>5</v>
      </c>
      <c t="n" s="6" r="D8">
        <v>0</v>
      </c>
    </row>
    <row spans="1:4" r="9">
      <c t="s" s="4" r="A9">
        <v>889</v>
      </c>
    </row>
    <row spans="1:4" r="10">
      <c t="s" s="3" r="A10">
        <v>839</v>
      </c>
    </row>
    <row spans="1:4" r="11">
      <c t="s" s="4" r="A11">
        <v>890</v>
      </c>
      <c t="n" s="7" r="B11">
        <v>-1</v>
      </c>
      <c t="n" s="7" r="C11">
        <v>0</v>
      </c>
      <c t="n" s="7" r="D11">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22"/>
    <col customWidth="1" max="3" min="3" width="29"/>
    <col customWidth="1" max="4" min="4" width="21"/>
  </cols>
  <sheetData>
    <row spans="1:4" r="1">
      <c t="s" s="1" r="A1">
        <v>891</v>
      </c>
      <c t="s" s="2" r="B1">
        <v>892</v>
      </c>
      <c t="s" s="2" r="C1">
        <v>1</v>
      </c>
    </row>
    <row spans="1:4" r="2">
      <c t="s" s="2" r="B2">
        <v>893</v>
      </c>
      <c t="s" s="2" r="C2">
        <v>894</v>
      </c>
      <c t="s" s="2" r="D2">
        <v>435</v>
      </c>
    </row>
    <row spans="1:4" r="3">
      <c t="s" s="3" r="A3">
        <v>895</v>
      </c>
    </row>
    <row spans="1:4" r="4">
      <c t="s" s="4" r="A4">
        <v>896</v>
      </c>
      <c t="n" s="7" r="C4">
        <v>16</v>
      </c>
      <c t="n" s="7" r="D4">
        <v>-3</v>
      </c>
    </row>
    <row spans="1:4" r="5">
      <c t="s" s="4" r="A5">
        <v>897</v>
      </c>
    </row>
    <row spans="1:4" r="6">
      <c t="s" s="3" r="A6">
        <v>898</v>
      </c>
    </row>
    <row spans="1:4" r="7">
      <c t="s" s="4" r="A7">
        <v>899</v>
      </c>
      <c t="n" s="6" r="B7">
        <v>104</v>
      </c>
    </row>
    <row spans="1:4" r="8">
      <c t="s" s="4" r="A8">
        <v>900</v>
      </c>
      <c t="s" s="4" r="B8">
        <v>555</v>
      </c>
    </row>
    <row spans="1:4" r="9">
      <c t="s" s="3" r="A9">
        <v>895</v>
      </c>
    </row>
    <row spans="1:4" r="10">
      <c t="s" s="4" r="A10">
        <v>781</v>
      </c>
      <c t="n" s="6" r="C10">
        <v>1</v>
      </c>
    </row>
    <row spans="1:4" r="11">
      <c t="s" s="4" r="A11">
        <v>896</v>
      </c>
      <c t="n" s="6" r="C11">
        <v>8</v>
      </c>
    </row>
    <row spans="1:4" r="12">
      <c t="s" s="4" r="A12">
        <v>901</v>
      </c>
      <c t="n" s="6" r="C12">
        <v>-5</v>
      </c>
    </row>
    <row spans="1:4" r="13">
      <c t="s" s="4" r="A13">
        <v>784</v>
      </c>
      <c t="n" s="7" r="C13">
        <v>4</v>
      </c>
      <c t="n" s="6" r="D13">
        <v>1</v>
      </c>
    </row>
    <row spans="1:4" r="14">
      <c t="s" s="4" r="A14">
        <v>902</v>
      </c>
    </row>
    <row spans="1:4" r="15">
      <c t="s" s="3" r="A15">
        <v>898</v>
      </c>
    </row>
    <row spans="1:4" r="16">
      <c t="s" s="4" r="A16">
        <v>899</v>
      </c>
      <c t="n" s="6" r="C16">
        <v>160</v>
      </c>
    </row>
    <row spans="1:4" r="17">
      <c t="s" s="3" r="A17">
        <v>895</v>
      </c>
    </row>
    <row spans="1:4" r="18">
      <c t="s" s="4" r="A18">
        <v>781</v>
      </c>
      <c t="n" s="7" r="C18">
        <v>0</v>
      </c>
    </row>
    <row spans="1:4" r="19">
      <c t="s" s="4" r="A19">
        <v>896</v>
      </c>
      <c t="n" s="6" r="C19">
        <v>8</v>
      </c>
    </row>
    <row spans="1:4" r="20">
      <c t="s" s="4" r="A20">
        <v>901</v>
      </c>
      <c t="n" s="6" r="C20">
        <v>-6</v>
      </c>
    </row>
    <row spans="1:4" r="21">
      <c t="s" s="4" r="A21">
        <v>784</v>
      </c>
      <c t="n" s="7" r="C21">
        <v>2</v>
      </c>
      <c t="n" s="7" r="D21">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3</v>
      </c>
      <c t="s" s="2" r="B1">
        <v>1</v>
      </c>
    </row>
    <row spans="1:3" r="2">
      <c t="s" s="2" r="B2">
        <v>2</v>
      </c>
      <c t="s" s="2" r="C2">
        <v>30</v>
      </c>
    </row>
    <row spans="1:3" r="3">
      <c t="s" s="3" r="A3">
        <v>904</v>
      </c>
    </row>
    <row spans="1:3" r="4">
      <c t="s" s="4" r="A4">
        <v>905</v>
      </c>
      <c t="n" s="7" r="B4">
        <v>16</v>
      </c>
      <c t="n" s="7" r="C4">
        <v>-3</v>
      </c>
    </row>
    <row spans="1:3" r="5">
      <c t="s" s="4" r="A5">
        <v>528</v>
      </c>
    </row>
    <row spans="1:3" r="6">
      <c t="s" s="3" r="A6">
        <v>904</v>
      </c>
    </row>
    <row spans="1:3" r="7">
      <c t="s" s="4" r="A7">
        <v>905</v>
      </c>
      <c t="n" s="6" r="B7">
        <v>4</v>
      </c>
      <c t="n" s="6" r="C7">
        <v>-1</v>
      </c>
    </row>
    <row spans="1:3" r="8">
      <c t="s" s="4" r="A8">
        <v>529</v>
      </c>
    </row>
    <row spans="1:3" r="9">
      <c t="s" s="3" r="A9">
        <v>904</v>
      </c>
    </row>
    <row spans="1:3" r="10">
      <c t="s" s="4" r="A10">
        <v>905</v>
      </c>
      <c t="n" s="6" r="B10">
        <v>2</v>
      </c>
      <c t="n" s="6" r="C10">
        <v>-1</v>
      </c>
    </row>
    <row spans="1:3" r="11">
      <c t="s" s="4" r="A11">
        <v>530</v>
      </c>
    </row>
    <row spans="1:3" r="12">
      <c t="s" s="3" r="A12">
        <v>904</v>
      </c>
    </row>
    <row spans="1:3" r="13">
      <c t="s" s="4" r="A13">
        <v>905</v>
      </c>
      <c t="n" s="7" r="B13">
        <v>10</v>
      </c>
      <c t="n" s="7" r="C13">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906</v>
      </c>
      <c t="s" s="2" r="B1">
        <v>1</v>
      </c>
    </row>
    <row spans="1:5" r="2">
      <c t="s" s="2" r="B2">
        <v>907</v>
      </c>
      <c t="s" s="2" r="C2">
        <v>435</v>
      </c>
      <c t="s" s="2" r="D2">
        <v>436</v>
      </c>
      <c t="s" s="2" r="E2">
        <v>908</v>
      </c>
    </row>
    <row spans="1:5" r="3">
      <c t="s" s="3" r="A3">
        <v>909</v>
      </c>
    </row>
    <row spans="1:5" r="4">
      <c t="s" s="4" r="A4">
        <v>910</v>
      </c>
      <c t="n" s="7" r="B4">
        <v>9000000</v>
      </c>
      <c t="n" s="7" r="E4">
        <v>2037000000</v>
      </c>
    </row>
    <row spans="1:5" r="5">
      <c t="s" s="4" r="A5">
        <v>911</v>
      </c>
      <c t="n" s="6" r="E5">
        <v>2157000000</v>
      </c>
    </row>
    <row spans="1:5" r="6">
      <c t="s" s="4" r="A6">
        <v>912</v>
      </c>
      <c t="n" s="6" r="E6">
        <v>344000000</v>
      </c>
    </row>
    <row spans="1:5" r="7">
      <c t="s" s="4" r="A7">
        <v>913</v>
      </c>
      <c t="n" s="7" r="B7">
        <v>-446000000</v>
      </c>
      <c t="n" s="7" r="C7">
        <v>-361000000</v>
      </c>
      <c t="n" s="7" r="E7">
        <v>270000000</v>
      </c>
    </row>
    <row spans="1:5" r="8">
      <c t="s" s="4" r="A8">
        <v>914</v>
      </c>
      <c t="s" s="4" r="B8">
        <v>915</v>
      </c>
    </row>
    <row spans="1:5" r="9">
      <c t="s" s="4" r="A9">
        <v>916</v>
      </c>
      <c t="s" s="4" r="B9">
        <v>917</v>
      </c>
    </row>
    <row spans="1:5" r="10">
      <c t="s" s="4" r="A10">
        <v>918</v>
      </c>
      <c t="n" s="7" r="B10">
        <v>14000000</v>
      </c>
      <c t="n" s="6" r="C10">
        <v>12000000</v>
      </c>
    </row>
    <row spans="1:5" r="11">
      <c t="s" s="4" r="A11">
        <v>919</v>
      </c>
      <c t="s" s="4" r="B11">
        <v>589</v>
      </c>
    </row>
    <row spans="1:5" r="12">
      <c t="s" s="4" r="A12">
        <v>920</v>
      </c>
    </row>
    <row spans="1:5" r="13">
      <c t="s" s="3" r="A13">
        <v>909</v>
      </c>
    </row>
    <row spans="1:5" r="14">
      <c t="s" s="4" r="A14">
        <v>910</v>
      </c>
      <c t="n" s="7" r="B14">
        <v>300000000</v>
      </c>
    </row>
    <row spans="1:5" r="15">
      <c t="s" s="4" r="A15">
        <v>921</v>
      </c>
    </row>
    <row spans="1:5" r="16">
      <c t="s" s="3" r="A16">
        <v>909</v>
      </c>
    </row>
    <row spans="1:5" r="17">
      <c t="s" s="4" r="A17">
        <v>910</v>
      </c>
      <c t="n" s="6" r="B17">
        <v>475000000</v>
      </c>
      <c t="n" s="6" r="C17">
        <v>491000000</v>
      </c>
      <c t="n" s="7" r="D17">
        <v>0</v>
      </c>
    </row>
    <row spans="1:5" r="18">
      <c t="s" s="4" r="A18">
        <v>911</v>
      </c>
      <c t="n" s="6" r="B18">
        <v>559000000</v>
      </c>
      <c t="n" s="6" r="C18">
        <v>514000000</v>
      </c>
      <c t="n" s="6" r="D18">
        <v>0</v>
      </c>
    </row>
    <row spans="1:5" r="19">
      <c t="s" s="4" r="A19">
        <v>922</v>
      </c>
      <c t="n" s="6" r="B19">
        <v>0</v>
      </c>
    </row>
    <row spans="1:5" r="20">
      <c t="s" s="4" r="A20">
        <v>923</v>
      </c>
    </row>
    <row spans="1:5" r="21">
      <c t="s" s="3" r="A21">
        <v>909</v>
      </c>
    </row>
    <row spans="1:5" r="22">
      <c t="s" s="4" r="A22">
        <v>910</v>
      </c>
      <c t="n" s="6" r="B22">
        <v>1343000000</v>
      </c>
      <c t="n" s="6" r="C22">
        <v>1318000000</v>
      </c>
      <c t="n" s="6" r="D22">
        <v>0</v>
      </c>
    </row>
    <row spans="1:5" r="23">
      <c t="s" s="4" r="A23">
        <v>911</v>
      </c>
      <c t="n" s="6" r="B23">
        <v>1425000000</v>
      </c>
      <c t="n" s="6" r="C23">
        <v>1429000000</v>
      </c>
      <c t="n" s="6" r="D23">
        <v>0</v>
      </c>
    </row>
    <row spans="1:5" r="24">
      <c t="s" s="4" r="A24">
        <v>922</v>
      </c>
      <c t="n" s="6" r="B24">
        <v>43000000</v>
      </c>
    </row>
    <row spans="1:5" r="25">
      <c t="s" s="4" r="A25">
        <v>924</v>
      </c>
    </row>
    <row spans="1:5" r="26">
      <c t="s" s="3" r="A26">
        <v>909</v>
      </c>
    </row>
    <row spans="1:5" r="27">
      <c t="s" s="4" r="A27">
        <v>910</v>
      </c>
      <c t="n" s="6" r="B27">
        <v>179000000</v>
      </c>
      <c t="n" s="6" r="C27">
        <v>187000000</v>
      </c>
      <c t="n" s="6" r="D27">
        <v>0</v>
      </c>
    </row>
    <row spans="1:5" r="28">
      <c t="s" s="4" r="A28">
        <v>911</v>
      </c>
      <c t="n" s="7" r="B28">
        <v>223000000</v>
      </c>
      <c t="n" s="6" r="C28">
        <v>206000000</v>
      </c>
      <c t="n" s="6" r="D28">
        <v>0</v>
      </c>
    </row>
    <row spans="1:5" r="29">
      <c t="s" s="4" r="A29">
        <v>925</v>
      </c>
      <c t="n" s="6" r="B29">
        <v>55</v>
      </c>
    </row>
    <row spans="1:5" r="30">
      <c t="s" s="4" r="A30">
        <v>926</v>
      </c>
      <c t="s" s="4" r="B30">
        <v>463</v>
      </c>
    </row>
    <row spans="1:5" r="31">
      <c t="s" s="4" r="A31">
        <v>927</v>
      </c>
      <c t="n" s="6" r="B31">
        <v>54</v>
      </c>
    </row>
    <row spans="1:5" r="32">
      <c t="s" s="4" r="A32">
        <v>928</v>
      </c>
      <c t="s" s="4" r="B32">
        <v>929</v>
      </c>
    </row>
    <row spans="1:5" r="33">
      <c t="s" s="4" r="A33">
        <v>930</v>
      </c>
      <c t="n" s="6" r="B33">
        <v>55</v>
      </c>
    </row>
    <row spans="1:5" r="34">
      <c t="s" s="4" r="A34">
        <v>931</v>
      </c>
      <c t="s" s="4" r="B34">
        <v>463</v>
      </c>
    </row>
    <row spans="1:5" r="35">
      <c t="s" s="4" r="A35">
        <v>932</v>
      </c>
      <c t="n" s="6" r="B35">
        <v>54</v>
      </c>
    </row>
    <row spans="1:5" r="36">
      <c t="s" s="4" r="A36">
        <v>933</v>
      </c>
      <c t="s" s="4" r="B36">
        <v>929</v>
      </c>
    </row>
    <row spans="1:5" r="37">
      <c t="s" s="4" r="A37">
        <v>934</v>
      </c>
      <c t="n" s="6" r="B37">
        <v>65</v>
      </c>
    </row>
    <row spans="1:5" r="38">
      <c t="s" s="4" r="A38">
        <v>922</v>
      </c>
      <c t="n" s="7" r="B38">
        <v>2000000</v>
      </c>
    </row>
    <row spans="1:5" r="39">
      <c t="s" s="4" r="A39">
        <v>935</v>
      </c>
    </row>
    <row spans="1:5" r="40">
      <c t="s" s="3" r="A40">
        <v>909</v>
      </c>
    </row>
    <row spans="1:5" r="41">
      <c t="s" s="4" r="A41">
        <v>918</v>
      </c>
      <c t="n" s="7" r="C41">
        <v>9000000</v>
      </c>
      <c t="n" s="7" r="D41">
        <v>12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1</v>
      </c>
    </row>
    <row spans="1:4" r="2">
      <c t="s" s="2" r="B2">
        <v>2</v>
      </c>
      <c t="s" s="2" r="C2">
        <v>30</v>
      </c>
      <c t="s" s="2" r="D2">
        <v>31</v>
      </c>
    </row>
    <row spans="1:4" r="3">
      <c t="s" s="3" r="A3">
        <v>937</v>
      </c>
    </row>
    <row spans="1:4" r="4">
      <c t="s" s="4" r="A4">
        <v>938</v>
      </c>
      <c t="n" s="7" r="B4">
        <v>-29</v>
      </c>
      <c t="n" s="7" r="C4">
        <v>-8</v>
      </c>
    </row>
    <row spans="1:4" r="5">
      <c t="s" s="3" r="A5">
        <v>939</v>
      </c>
    </row>
    <row spans="1:4" r="6">
      <c t="s" s="4" r="A6">
        <v>940</v>
      </c>
      <c t="n" s="6" r="B6">
        <v>9</v>
      </c>
    </row>
    <row spans="1:4" r="7">
      <c t="s" s="4" r="A7">
        <v>921</v>
      </c>
    </row>
    <row spans="1:4" r="8">
      <c t="s" s="3" r="A8">
        <v>941</v>
      </c>
    </row>
    <row spans="1:4" r="9">
      <c t="s" s="4" r="A9">
        <v>942</v>
      </c>
      <c t="n" s="6" r="B9">
        <v>22</v>
      </c>
      <c t="n" s="6" r="C9">
        <v>5</v>
      </c>
      <c t="n" s="7" r="D9">
        <v>0</v>
      </c>
    </row>
    <row spans="1:4" r="10">
      <c t="s" s="4" r="A10">
        <v>943</v>
      </c>
      <c t="n" s="6" r="B10">
        <v>20</v>
      </c>
      <c t="n" s="6" r="C10">
        <v>5</v>
      </c>
      <c t="n" s="6" r="D10">
        <v>0</v>
      </c>
    </row>
    <row spans="1:4" r="11">
      <c t="s" s="4" r="A11">
        <v>944</v>
      </c>
      <c t="n" s="6" r="B11">
        <v>-38</v>
      </c>
      <c t="n" s="6" r="C11">
        <v>-10</v>
      </c>
      <c t="n" s="6" r="D11">
        <v>0</v>
      </c>
    </row>
    <row spans="1:4" r="12">
      <c t="s" s="4" r="A12">
        <v>945</v>
      </c>
      <c t="n" s="6" r="B12">
        <v>4</v>
      </c>
      <c t="n" s="6" r="C12">
        <v>1</v>
      </c>
      <c t="n" s="6" r="D12">
        <v>0</v>
      </c>
    </row>
    <row spans="1:4" r="13">
      <c t="s" s="4" r="A13">
        <v>938</v>
      </c>
      <c t="n" s="6" r="B13">
        <v>-7</v>
      </c>
      <c t="n" s="6" r="C13">
        <v>-1</v>
      </c>
      <c t="n" s="6" r="D13">
        <v>0</v>
      </c>
    </row>
    <row spans="1:4" r="14">
      <c t="s" s="4" r="A14">
        <v>946</v>
      </c>
      <c t="n" s="6" r="B14">
        <v>1</v>
      </c>
      <c t="n" s="6" r="C14">
        <v>0</v>
      </c>
      <c t="n" s="6" r="D14">
        <v>0</v>
      </c>
    </row>
    <row spans="1:4" r="15">
      <c t="s" s="4" r="A15">
        <v>947</v>
      </c>
      <c t="n" s="6" r="B15">
        <v>0</v>
      </c>
      <c t="n" s="6" r="C15">
        <v>3</v>
      </c>
      <c t="n" s="6" r="D15">
        <v>9</v>
      </c>
    </row>
    <row spans="1:4" r="16">
      <c t="s" s="4" r="A16">
        <v>948</v>
      </c>
      <c t="n" s="6" r="B16">
        <v>1</v>
      </c>
      <c t="n" s="6" r="C16">
        <v>3</v>
      </c>
      <c t="n" s="6" r="D16">
        <v>9</v>
      </c>
    </row>
    <row spans="1:4" r="17">
      <c t="s" s="3" r="A17">
        <v>937</v>
      </c>
    </row>
    <row spans="1:4" r="18">
      <c t="s" s="4" r="A18">
        <v>949</v>
      </c>
      <c t="n" s="6" r="B18">
        <v>0</v>
      </c>
      <c t="n" s="6" r="C18">
        <v>-33</v>
      </c>
      <c t="n" s="6" r="D18">
        <v>0</v>
      </c>
    </row>
    <row spans="1:4" r="19">
      <c t="s" s="4" r="A19">
        <v>950</v>
      </c>
      <c t="n" s="6" r="B19">
        <v>0</v>
      </c>
      <c t="n" s="6" r="C19">
        <v>40</v>
      </c>
      <c t="n" s="6" r="D19">
        <v>0</v>
      </c>
    </row>
    <row spans="1:4" r="20">
      <c t="s" s="4" r="A20">
        <v>951</v>
      </c>
      <c t="n" s="6" r="B20">
        <v>57</v>
      </c>
      <c t="n" s="6" r="C20">
        <v>5</v>
      </c>
      <c t="n" s="6" r="D20">
        <v>0</v>
      </c>
    </row>
    <row spans="1:4" r="21">
      <c t="s" s="4" r="A21">
        <v>945</v>
      </c>
      <c t="n" s="6" r="B21">
        <v>-4</v>
      </c>
      <c t="n" s="6" r="C21">
        <v>-1</v>
      </c>
      <c t="n" s="6" r="D21">
        <v>0</v>
      </c>
    </row>
    <row spans="1:4" r="22">
      <c t="s" s="4" r="A22">
        <v>938</v>
      </c>
      <c t="n" s="6" r="B22">
        <v>7</v>
      </c>
      <c t="n" s="6" r="C22">
        <v>1</v>
      </c>
      <c t="n" s="6" r="D22">
        <v>0</v>
      </c>
    </row>
    <row spans="1:4" r="23">
      <c t="s" s="4" r="A23">
        <v>952</v>
      </c>
      <c t="n" s="6" r="B23">
        <v>0</v>
      </c>
      <c t="n" s="6" r="C23">
        <v>0</v>
      </c>
      <c t="n" s="6" r="D23">
        <v>0</v>
      </c>
    </row>
    <row spans="1:4" r="24">
      <c t="s" s="4" r="A24">
        <v>953</v>
      </c>
      <c t="n" s="6" r="B24">
        <v>60</v>
      </c>
      <c t="n" s="6" r="C24">
        <v>12</v>
      </c>
      <c t="n" s="6" r="D24">
        <v>0</v>
      </c>
    </row>
    <row spans="1:4" r="25">
      <c t="s" s="4" r="A25">
        <v>954</v>
      </c>
      <c t="n" s="6" r="B25">
        <v>61</v>
      </c>
      <c t="n" s="6" r="C25">
        <v>15</v>
      </c>
      <c t="n" s="6" r="D25">
        <v>9</v>
      </c>
    </row>
    <row spans="1:4" r="26">
      <c t="s" s="3" r="A26">
        <v>939</v>
      </c>
    </row>
    <row spans="1:4" r="27">
      <c t="s" s="4" r="A27">
        <v>955</v>
      </c>
      <c t="n" s="6" r="B27">
        <v>491</v>
      </c>
      <c t="n" s="6" r="C27">
        <v>0</v>
      </c>
    </row>
    <row spans="1:4" r="28">
      <c t="s" s="4" r="A28">
        <v>956</v>
      </c>
      <c t="n" s="6" r="B28">
        <v>0</v>
      </c>
      <c t="n" s="6" r="C28">
        <v>490</v>
      </c>
    </row>
    <row spans="1:4" r="29">
      <c t="s" s="4" r="A29">
        <v>957</v>
      </c>
      <c t="n" s="6" r="B29">
        <v>7</v>
      </c>
      <c t="n" s="6" r="C29">
        <v>7</v>
      </c>
    </row>
    <row spans="1:4" r="30">
      <c t="s" s="4" r="A30">
        <v>958</v>
      </c>
      <c t="n" s="6" r="B30">
        <v>0</v>
      </c>
      <c t="n" s="6" r="C30">
        <v>0</v>
      </c>
    </row>
    <row spans="1:4" r="31">
      <c t="s" s="4" r="A31">
        <v>959</v>
      </c>
      <c t="n" s="6" r="B31">
        <v>-23</v>
      </c>
      <c t="n" s="6" r="C31">
        <v>-6</v>
      </c>
    </row>
    <row spans="1:4" r="32">
      <c t="s" s="4" r="A32">
        <v>960</v>
      </c>
      <c t="n" s="6" r="B32">
        <v>0</v>
      </c>
      <c t="n" s="6" r="C32">
        <v>0</v>
      </c>
    </row>
    <row spans="1:4" r="33">
      <c t="s" s="4" r="A33">
        <v>940</v>
      </c>
      <c t="n" s="6" r="B33">
        <v>475</v>
      </c>
      <c t="n" s="6" r="C33">
        <v>491</v>
      </c>
      <c t="n" s="6" r="D33">
        <v>0</v>
      </c>
    </row>
    <row spans="1:4" r="34">
      <c t="s" s="3" r="A34">
        <v>961</v>
      </c>
    </row>
    <row spans="1:4" r="35">
      <c t="s" s="4" r="A35">
        <v>962</v>
      </c>
      <c t="n" s="6" r="B35">
        <v>514</v>
      </c>
      <c t="n" s="6" r="C35">
        <v>0</v>
      </c>
    </row>
    <row spans="1:4" r="36">
      <c t="s" s="4" r="A36">
        <v>963</v>
      </c>
      <c t="n" s="6" r="B36">
        <v>0</v>
      </c>
      <c t="n" s="6" r="C36">
        <v>508</v>
      </c>
    </row>
    <row spans="1:4" r="37">
      <c t="s" s="4" r="A37">
        <v>964</v>
      </c>
      <c t="n" s="6" r="B37">
        <v>22</v>
      </c>
      <c t="n" s="6" r="C37">
        <v>5</v>
      </c>
    </row>
    <row spans="1:4" r="38">
      <c t="s" s="4" r="A38">
        <v>965</v>
      </c>
      <c t="n" s="6" r="B38">
        <v>20</v>
      </c>
      <c t="n" s="6" r="C38">
        <v>5</v>
      </c>
      <c t="n" s="6" r="D38">
        <v>0</v>
      </c>
    </row>
    <row spans="1:4" r="39">
      <c t="s" s="4" r="A39">
        <v>966</v>
      </c>
      <c t="n" s="6" r="B39">
        <v>0</v>
      </c>
      <c t="n" s="6" r="C39">
        <v>0</v>
      </c>
    </row>
    <row spans="1:4" r="40">
      <c t="s" s="4" r="A40">
        <v>967</v>
      </c>
      <c t="n" s="6" r="B40">
        <v>27</v>
      </c>
      <c t="n" s="6" r="C40">
        <v>2</v>
      </c>
    </row>
    <row spans="1:4" r="41">
      <c t="s" s="4" r="A41">
        <v>959</v>
      </c>
      <c t="n" s="6" r="B41">
        <v>-24</v>
      </c>
      <c t="n" s="6" r="C41">
        <v>-6</v>
      </c>
    </row>
    <row spans="1:4" r="42">
      <c t="s" s="4" r="A42">
        <v>960</v>
      </c>
      <c t="n" s="6" r="B42">
        <v>0</v>
      </c>
      <c t="n" s="6" r="C42">
        <v>0</v>
      </c>
    </row>
    <row spans="1:4" r="43">
      <c t="s" s="4" r="A43">
        <v>968</v>
      </c>
      <c t="n" s="6" r="B43">
        <v>559</v>
      </c>
      <c t="n" s="6" r="C43">
        <v>514</v>
      </c>
      <c t="n" s="6" r="D43">
        <v>0</v>
      </c>
    </row>
    <row spans="1:4" r="44">
      <c t="s" s="3" r="A44">
        <v>969</v>
      </c>
    </row>
    <row spans="1:4" r="45">
      <c t="s" s="4" r="A45">
        <v>970</v>
      </c>
      <c t="n" s="6" r="B45">
        <v>-84</v>
      </c>
      <c t="n" s="6" r="C45">
        <v>-23</v>
      </c>
    </row>
    <row spans="1:4" r="46">
      <c t="s" s="4" r="A46">
        <v>923</v>
      </c>
    </row>
    <row spans="1:4" r="47">
      <c t="s" s="3" r="A47">
        <v>941</v>
      </c>
    </row>
    <row spans="1:4" r="48">
      <c t="s" s="4" r="A48">
        <v>942</v>
      </c>
      <c t="n" s="6" r="B48">
        <v>18</v>
      </c>
      <c t="n" s="6" r="C48">
        <v>4</v>
      </c>
      <c t="n" s="6" r="D48">
        <v>0</v>
      </c>
    </row>
    <row spans="1:4" r="49">
      <c t="s" s="4" r="A49">
        <v>943</v>
      </c>
      <c t="n" s="6" r="B49">
        <v>41</v>
      </c>
      <c t="n" s="6" r="C49">
        <v>11</v>
      </c>
      <c t="n" s="6" r="D49">
        <v>0</v>
      </c>
    </row>
    <row spans="1:4" r="50">
      <c t="s" s="4" r="A50">
        <v>944</v>
      </c>
      <c t="n" s="6" r="B50">
        <v>-72</v>
      </c>
      <c t="n" s="6" r="C50">
        <v>-19</v>
      </c>
      <c t="n" s="6" r="D50">
        <v>0</v>
      </c>
    </row>
    <row spans="1:4" r="51">
      <c t="s" s="4" r="A51">
        <v>945</v>
      </c>
      <c t="n" s="6" r="B51">
        <v>27</v>
      </c>
      <c t="n" s="6" r="C51">
        <v>7</v>
      </c>
      <c t="n" s="6" r="D51">
        <v>0</v>
      </c>
    </row>
    <row spans="1:4" r="52">
      <c t="s" s="4" r="A52">
        <v>938</v>
      </c>
      <c t="n" s="6" r="B52">
        <v>-1</v>
      </c>
      <c t="n" s="6" r="C52">
        <v>0</v>
      </c>
      <c t="n" s="6" r="D52">
        <v>0</v>
      </c>
    </row>
    <row spans="1:4" r="53">
      <c t="s" s="4" r="A53">
        <v>946</v>
      </c>
      <c t="n" s="6" r="B53">
        <v>13</v>
      </c>
      <c t="n" s="6" r="C53">
        <v>3</v>
      </c>
      <c t="n" s="6" r="D53">
        <v>0</v>
      </c>
    </row>
    <row spans="1:4" r="54">
      <c t="s" s="4" r="A54">
        <v>947</v>
      </c>
      <c t="n" s="6" r="B54">
        <v>0</v>
      </c>
      <c t="n" s="6" r="C54">
        <v>9</v>
      </c>
      <c t="n" s="6" r="D54">
        <v>23</v>
      </c>
    </row>
    <row spans="1:4" r="55">
      <c t="s" s="4" r="A55">
        <v>948</v>
      </c>
      <c t="n" s="6" r="B55">
        <v>13</v>
      </c>
      <c t="n" s="6" r="C55">
        <v>12</v>
      </c>
      <c t="n" s="6" r="D55">
        <v>23</v>
      </c>
    </row>
    <row spans="1:4" r="56">
      <c t="s" s="3" r="A56">
        <v>937</v>
      </c>
    </row>
    <row spans="1:4" r="57">
      <c t="s" s="4" r="A57">
        <v>949</v>
      </c>
      <c t="n" s="6" r="B57">
        <v>0</v>
      </c>
      <c t="n" s="6" r="C57">
        <v>-3</v>
      </c>
      <c t="n" s="6" r="D57">
        <v>0</v>
      </c>
    </row>
    <row spans="1:4" r="58">
      <c t="s" s="4" r="A58">
        <v>950</v>
      </c>
      <c t="n" s="6" r="B58">
        <v>0</v>
      </c>
      <c t="n" s="6" r="C58">
        <v>367</v>
      </c>
      <c t="n" s="6" r="D58">
        <v>0</v>
      </c>
    </row>
    <row spans="1:4" r="59">
      <c t="s" s="4" r="A59">
        <v>951</v>
      </c>
      <c t="n" s="6" r="B59">
        <v>51</v>
      </c>
      <c t="n" s="6" r="C59">
        <v>39</v>
      </c>
      <c t="n" s="6" r="D59">
        <v>0</v>
      </c>
    </row>
    <row spans="1:4" r="60">
      <c t="s" s="4" r="A60">
        <v>945</v>
      </c>
      <c t="n" s="6" r="B60">
        <v>-27</v>
      </c>
      <c t="n" s="6" r="C60">
        <v>-7</v>
      </c>
      <c t="n" s="6" r="D60">
        <v>0</v>
      </c>
    </row>
    <row spans="1:4" r="61">
      <c t="s" s="4" r="A61">
        <v>938</v>
      </c>
      <c t="n" s="6" r="B61">
        <v>1</v>
      </c>
      <c t="n" s="6" r="C61">
        <v>0</v>
      </c>
      <c t="n" s="6" r="D61">
        <v>0</v>
      </c>
    </row>
    <row spans="1:4" r="62">
      <c t="s" s="4" r="A62">
        <v>952</v>
      </c>
      <c t="n" s="6" r="B62">
        <v>24</v>
      </c>
      <c t="n" s="6" r="C62">
        <v>9</v>
      </c>
      <c t="n" s="6" r="D62">
        <v>0</v>
      </c>
    </row>
    <row spans="1:4" r="63">
      <c t="s" s="4" r="A63">
        <v>953</v>
      </c>
      <c t="n" s="6" r="B63">
        <v>49</v>
      </c>
      <c t="n" s="6" r="C63">
        <v>405</v>
      </c>
      <c t="n" s="6" r="D63">
        <v>0</v>
      </c>
    </row>
    <row spans="1:4" r="64">
      <c t="s" s="4" r="A64">
        <v>954</v>
      </c>
      <c t="n" s="6" r="B64">
        <v>62</v>
      </c>
      <c t="n" s="6" r="C64">
        <v>417</v>
      </c>
      <c t="n" s="6" r="D64">
        <v>23</v>
      </c>
    </row>
    <row spans="1:4" r="65">
      <c t="s" s="3" r="A65">
        <v>939</v>
      </c>
    </row>
    <row spans="1:4" r="66">
      <c t="s" s="4" r="A66">
        <v>955</v>
      </c>
      <c t="n" s="6" r="B66">
        <v>1318</v>
      </c>
      <c t="n" s="6" r="C66">
        <v>0</v>
      </c>
    </row>
    <row spans="1:4" r="67">
      <c t="s" s="4" r="A67">
        <v>956</v>
      </c>
      <c t="n" s="6" r="B67">
        <v>9</v>
      </c>
      <c t="n" s="6" r="C67">
        <v>1358</v>
      </c>
    </row>
    <row spans="1:4" r="68">
      <c t="s" s="4" r="A68">
        <v>957</v>
      </c>
      <c t="n" s="6" r="B68">
        <v>81</v>
      </c>
      <c t="n" s="6" r="C68">
        <v>46</v>
      </c>
    </row>
    <row spans="1:4" r="69">
      <c t="s" s="4" r="A69">
        <v>958</v>
      </c>
      <c t="n" s="6" r="B69">
        <v>48</v>
      </c>
      <c t="n" s="6" r="C69">
        <v>10</v>
      </c>
    </row>
    <row spans="1:4" r="70">
      <c t="s" s="4" r="A70">
        <v>959</v>
      </c>
      <c t="n" s="6" r="B70">
        <v>-33</v>
      </c>
      <c t="n" s="6" r="C70">
        <v>-9</v>
      </c>
    </row>
    <row spans="1:4" r="71">
      <c t="s" s="4" r="A71">
        <v>960</v>
      </c>
      <c t="n" s="6" r="B71">
        <v>-80</v>
      </c>
      <c t="n" s="6" r="C71">
        <v>-87</v>
      </c>
    </row>
    <row spans="1:4" r="72">
      <c t="s" s="4" r="A72">
        <v>940</v>
      </c>
      <c t="n" s="6" r="B72">
        <v>1343</v>
      </c>
      <c t="n" s="6" r="C72">
        <v>1318</v>
      </c>
      <c t="n" s="6" r="D72">
        <v>0</v>
      </c>
    </row>
    <row spans="1:4" r="73">
      <c t="s" s="3" r="A73">
        <v>961</v>
      </c>
    </row>
    <row spans="1:4" r="74">
      <c t="s" s="4" r="A74">
        <v>962</v>
      </c>
      <c t="n" s="6" r="B74">
        <v>1429</v>
      </c>
      <c t="n" s="6" r="C74">
        <v>0</v>
      </c>
    </row>
    <row spans="1:4" r="75">
      <c t="s" s="4" r="A75">
        <v>963</v>
      </c>
      <c t="n" s="6" r="B75">
        <v>0</v>
      </c>
      <c t="n" s="6" r="C75">
        <v>1446</v>
      </c>
    </row>
    <row spans="1:4" r="76">
      <c t="s" s="4" r="A76">
        <v>964</v>
      </c>
      <c t="n" s="6" r="B76">
        <v>18</v>
      </c>
      <c t="n" s="6" r="C76">
        <v>4</v>
      </c>
    </row>
    <row spans="1:4" r="77">
      <c t="s" s="4" r="A77">
        <v>965</v>
      </c>
      <c t="n" s="6" r="B77">
        <v>41</v>
      </c>
      <c t="n" s="6" r="C77">
        <v>11</v>
      </c>
      <c t="n" s="6" r="D77">
        <v>0</v>
      </c>
    </row>
    <row spans="1:4" r="78">
      <c t="s" s="4" r="A78">
        <v>966</v>
      </c>
      <c t="n" s="6" r="B78">
        <v>0</v>
      </c>
      <c t="n" s="6" r="C78">
        <v>-1</v>
      </c>
    </row>
    <row spans="1:4" r="79">
      <c t="s" s="4" r="A79">
        <v>967</v>
      </c>
      <c t="n" s="6" r="B79">
        <v>60</v>
      </c>
      <c t="n" s="6" r="C79">
        <v>70</v>
      </c>
    </row>
    <row spans="1:4" r="80">
      <c t="s" s="4" r="A80">
        <v>959</v>
      </c>
      <c t="n" s="6" r="B80">
        <v>-33</v>
      </c>
      <c t="n" s="6" r="C80">
        <v>-9</v>
      </c>
    </row>
    <row spans="1:4" r="81">
      <c t="s" s="4" r="A81">
        <v>960</v>
      </c>
      <c t="n" s="6" r="B81">
        <v>-90</v>
      </c>
      <c t="n" s="6" r="C81">
        <v>-92</v>
      </c>
    </row>
    <row spans="1:4" r="82">
      <c t="s" s="4" r="A82">
        <v>968</v>
      </c>
      <c t="n" s="6" r="B82">
        <v>1425</v>
      </c>
      <c t="n" s="6" r="C82">
        <v>1429</v>
      </c>
      <c t="n" s="6" r="D82">
        <v>0</v>
      </c>
    </row>
    <row spans="1:4" r="83">
      <c t="s" s="3" r="A83">
        <v>969</v>
      </c>
    </row>
    <row spans="1:4" r="84">
      <c t="s" s="4" r="A84">
        <v>970</v>
      </c>
      <c t="n" s="6" r="B84">
        <v>-82</v>
      </c>
      <c t="n" s="6" r="C84">
        <v>-111</v>
      </c>
    </row>
    <row spans="1:4" r="85">
      <c t="s" s="4" r="A85">
        <v>924</v>
      </c>
    </row>
    <row spans="1:4" r="86">
      <c t="s" s="3" r="A86">
        <v>941</v>
      </c>
    </row>
    <row spans="1:4" r="87">
      <c t="s" s="4" r="A87">
        <v>942</v>
      </c>
      <c t="n" s="6" r="B87">
        <v>1</v>
      </c>
      <c t="n" s="6" r="C87">
        <v>0</v>
      </c>
      <c t="n" s="6" r="D87">
        <v>0</v>
      </c>
    </row>
    <row spans="1:4" r="88">
      <c t="s" s="4" r="A88">
        <v>943</v>
      </c>
      <c t="n" s="6" r="B88">
        <v>7</v>
      </c>
      <c t="n" s="6" r="C88">
        <v>2</v>
      </c>
      <c t="n" s="6" r="D88">
        <v>0</v>
      </c>
    </row>
    <row spans="1:4" r="89">
      <c t="s" s="4" r="A89">
        <v>944</v>
      </c>
      <c t="n" s="6" r="B89">
        <v>-13</v>
      </c>
      <c t="n" s="6" r="C89">
        <v>-4</v>
      </c>
      <c t="n" s="6" r="D89">
        <v>0</v>
      </c>
    </row>
    <row spans="1:4" r="90">
      <c t="s" s="4" r="A90">
        <v>945</v>
      </c>
      <c t="n" s="6" r="B90">
        <v>12</v>
      </c>
      <c t="n" s="6" r="C90">
        <v>2</v>
      </c>
      <c t="n" s="6" r="D90">
        <v>0</v>
      </c>
    </row>
    <row spans="1:4" r="91">
      <c t="s" s="4" r="A91">
        <v>938</v>
      </c>
      <c t="n" s="6" r="B91">
        <v>-21</v>
      </c>
      <c t="n" s="6" r="C91">
        <v>-5</v>
      </c>
      <c t="n" s="6" r="D91">
        <v>0</v>
      </c>
    </row>
    <row spans="1:4" r="92">
      <c t="s" s="4" r="A92">
        <v>946</v>
      </c>
      <c t="n" s="6" r="B92">
        <v>-14</v>
      </c>
      <c t="n" s="6" r="C92">
        <v>-5</v>
      </c>
      <c t="n" s="6" r="D92">
        <v>0</v>
      </c>
    </row>
    <row spans="1:4" r="93">
      <c t="s" s="4" r="A93">
        <v>947</v>
      </c>
      <c t="n" s="6" r="B93">
        <v>0</v>
      </c>
      <c t="n" s="6" r="C93">
        <v>-9</v>
      </c>
      <c t="n" s="6" r="D93">
        <v>-10</v>
      </c>
    </row>
    <row spans="1:4" r="94">
      <c t="s" s="4" r="A94">
        <v>948</v>
      </c>
      <c t="n" s="6" r="B94">
        <v>-14</v>
      </c>
      <c t="n" s="6" r="C94">
        <v>-14</v>
      </c>
      <c t="n" s="6" r="D94">
        <v>-10</v>
      </c>
    </row>
    <row spans="1:4" r="95">
      <c t="s" s="3" r="A95">
        <v>937</v>
      </c>
    </row>
    <row spans="1:4" r="96">
      <c t="s" s="4" r="A96">
        <v>949</v>
      </c>
      <c t="n" s="6" r="B96">
        <v>0</v>
      </c>
      <c t="n" s="6" r="C96">
        <v>-102</v>
      </c>
      <c t="n" s="6" r="D96">
        <v>0</v>
      </c>
    </row>
    <row spans="1:4" r="97">
      <c t="s" s="4" r="A97">
        <v>950</v>
      </c>
      <c t="n" s="6" r="B97">
        <v>0</v>
      </c>
      <c t="n" s="6" r="C97">
        <v>75</v>
      </c>
      <c t="n" s="6" r="D97">
        <v>0</v>
      </c>
    </row>
    <row spans="1:4" r="98">
      <c t="s" s="4" r="A98">
        <v>951</v>
      </c>
      <c t="n" s="6" r="B98">
        <v>31</v>
      </c>
      <c t="n" s="6" r="C98">
        <v>7</v>
      </c>
      <c t="n" s="6" r="D98">
        <v>0</v>
      </c>
    </row>
    <row spans="1:4" r="99">
      <c t="s" s="4" r="A99">
        <v>945</v>
      </c>
      <c t="n" s="6" r="B99">
        <v>-12</v>
      </c>
      <c t="n" s="6" r="C99">
        <v>-2</v>
      </c>
      <c t="n" s="6" r="D99">
        <v>0</v>
      </c>
    </row>
    <row spans="1:4" r="100">
      <c t="s" s="4" r="A100">
        <v>938</v>
      </c>
      <c t="n" s="6" r="B100">
        <v>21</v>
      </c>
      <c t="n" s="6" r="C100">
        <v>5</v>
      </c>
      <c t="n" s="6" r="D100">
        <v>0</v>
      </c>
    </row>
    <row spans="1:4" r="101">
      <c t="s" s="4" r="A101">
        <v>952</v>
      </c>
      <c t="n" s="6" r="B101">
        <v>0</v>
      </c>
      <c t="n" s="6" r="C101">
        <v>0</v>
      </c>
      <c t="n" s="6" r="D101">
        <v>0</v>
      </c>
    </row>
    <row spans="1:4" r="102">
      <c t="s" s="4" r="A102">
        <v>953</v>
      </c>
      <c t="n" s="6" r="B102">
        <v>40</v>
      </c>
      <c t="n" s="6" r="C102">
        <v>-17</v>
      </c>
      <c t="n" s="6" r="D102">
        <v>0</v>
      </c>
    </row>
    <row spans="1:4" r="103">
      <c t="s" s="4" r="A103">
        <v>954</v>
      </c>
      <c t="n" s="6" r="B103">
        <v>26</v>
      </c>
      <c t="n" s="6" r="C103">
        <v>-31</v>
      </c>
      <c t="n" s="6" r="D103">
        <v>-10</v>
      </c>
    </row>
    <row spans="1:4" r="104">
      <c t="s" s="3" r="A104">
        <v>939</v>
      </c>
    </row>
    <row spans="1:4" r="105">
      <c t="s" s="4" r="A105">
        <v>955</v>
      </c>
      <c t="n" s="6" r="B105">
        <v>187</v>
      </c>
      <c t="n" s="6" r="C105">
        <v>0</v>
      </c>
    </row>
    <row spans="1:4" r="106">
      <c t="s" s="4" r="A106">
        <v>956</v>
      </c>
      <c t="n" s="6" r="B106">
        <v>0</v>
      </c>
      <c t="n" s="6" r="C106">
        <v>189</v>
      </c>
    </row>
    <row spans="1:4" r="107">
      <c t="s" s="4" r="A107">
        <v>957</v>
      </c>
      <c t="n" s="6" r="B107">
        <v>2</v>
      </c>
      <c t="n" s="6" r="C107">
        <v>2</v>
      </c>
    </row>
    <row spans="1:4" r="108">
      <c t="s" s="4" r="A108">
        <v>958</v>
      </c>
      <c t="n" s="6" r="B108">
        <v>1</v>
      </c>
      <c t="n" s="6" r="C108">
        <v>0</v>
      </c>
    </row>
    <row spans="1:4" r="109">
      <c t="s" s="4" r="A109">
        <v>959</v>
      </c>
      <c t="n" s="6" r="B109">
        <v>-11</v>
      </c>
      <c t="n" s="6" r="C109">
        <v>-4</v>
      </c>
    </row>
    <row spans="1:4" r="110">
      <c t="s" s="4" r="A110">
        <v>960</v>
      </c>
      <c t="n" s="6" r="B110">
        <v>0</v>
      </c>
      <c t="n" s="6" r="C110">
        <v>0</v>
      </c>
    </row>
    <row spans="1:4" r="111">
      <c t="s" s="4" r="A111">
        <v>940</v>
      </c>
      <c t="n" s="6" r="B111">
        <v>179</v>
      </c>
      <c t="n" s="6" r="C111">
        <v>187</v>
      </c>
      <c t="n" s="6" r="D111">
        <v>0</v>
      </c>
    </row>
    <row spans="1:4" r="112">
      <c t="s" s="3" r="A112">
        <v>961</v>
      </c>
    </row>
    <row spans="1:4" r="113">
      <c t="s" s="4" r="A113">
        <v>962</v>
      </c>
      <c t="n" s="6" r="B113">
        <v>206</v>
      </c>
      <c t="n" s="6" r="C113">
        <v>0</v>
      </c>
    </row>
    <row spans="1:4" r="114">
      <c t="s" s="4" r="A114">
        <v>963</v>
      </c>
      <c t="n" s="6" r="B114">
        <v>0</v>
      </c>
      <c t="n" s="6" r="C114">
        <v>203</v>
      </c>
    </row>
    <row spans="1:4" r="115">
      <c t="s" s="4" r="A115">
        <v>964</v>
      </c>
      <c t="n" s="6" r="B115">
        <v>1</v>
      </c>
      <c t="n" s="6" r="C115">
        <v>0</v>
      </c>
    </row>
    <row spans="1:4" r="116">
      <c t="s" s="4" r="A116">
        <v>965</v>
      </c>
      <c t="n" s="6" r="B116">
        <v>7</v>
      </c>
      <c t="n" s="6" r="C116">
        <v>2</v>
      </c>
      <c t="n" s="6" r="D116">
        <v>0</v>
      </c>
    </row>
    <row spans="1:4" r="117">
      <c t="s" s="4" r="A117">
        <v>966</v>
      </c>
      <c t="n" s="6" r="B117">
        <v>0</v>
      </c>
      <c t="n" s="6" r="C117">
        <v>0</v>
      </c>
    </row>
    <row spans="1:4" r="118">
      <c t="s" s="4" r="A118">
        <v>967</v>
      </c>
      <c t="n" s="6" r="B118">
        <v>20</v>
      </c>
      <c t="n" s="6" r="C118">
        <v>5</v>
      </c>
    </row>
    <row spans="1:4" r="119">
      <c t="s" s="4" r="A119">
        <v>959</v>
      </c>
      <c t="n" s="6" r="B119">
        <v>-11</v>
      </c>
      <c t="n" s="6" r="C119">
        <v>-4</v>
      </c>
    </row>
    <row spans="1:4" r="120">
      <c t="s" s="4" r="A120">
        <v>960</v>
      </c>
      <c t="n" s="6" r="B120">
        <v>0</v>
      </c>
      <c t="n" s="6" r="C120">
        <v>0</v>
      </c>
    </row>
    <row spans="1:4" r="121">
      <c t="s" s="4" r="A121">
        <v>968</v>
      </c>
      <c t="n" s="6" r="B121">
        <v>223</v>
      </c>
      <c t="n" s="6" r="C121">
        <v>206</v>
      </c>
      <c t="n" s="7" r="D121">
        <v>0</v>
      </c>
    </row>
    <row spans="1:4" r="122">
      <c t="s" s="3" r="A122">
        <v>969</v>
      </c>
    </row>
    <row spans="1:4" r="123">
      <c t="s" s="4" r="A123">
        <v>970</v>
      </c>
      <c t="n" s="7" r="B123">
        <v>-44</v>
      </c>
      <c t="n" s="7" r="C123">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1</v>
      </c>
      <c t="s" s="2" r="B1">
        <v>1</v>
      </c>
    </row>
    <row spans="1:3" r="2">
      <c t="s" s="2" r="B2">
        <v>2</v>
      </c>
      <c t="s" s="2" r="C2">
        <v>30</v>
      </c>
    </row>
    <row spans="1:3" r="3">
      <c t="s" s="4" r="A3">
        <v>921</v>
      </c>
    </row>
    <row spans="1:3" r="4">
      <c t="s" s="3" r="A4">
        <v>972</v>
      </c>
    </row>
    <row spans="1:3" r="5">
      <c t="s" s="4" r="A5">
        <v>97</v>
      </c>
      <c t="n" s="7" r="B5">
        <v>0</v>
      </c>
      <c t="n" s="7" r="C5">
        <v>0</v>
      </c>
    </row>
    <row spans="1:3" r="6">
      <c t="s" s="4" r="A6">
        <v>102</v>
      </c>
      <c t="n" s="6" r="B6">
        <v>-1</v>
      </c>
      <c t="n" s="6" r="C6">
        <v>-1</v>
      </c>
    </row>
    <row spans="1:3" r="7">
      <c t="s" s="4" r="A7">
        <v>109</v>
      </c>
      <c t="n" s="6" r="B7">
        <v>-83</v>
      </c>
      <c t="n" s="6" r="C7">
        <v>-22</v>
      </c>
    </row>
    <row spans="1:3" r="8">
      <c t="s" s="4" r="A8">
        <v>973</v>
      </c>
      <c t="n" s="6" r="B8">
        <v>-84</v>
      </c>
      <c t="n" s="6" r="C8">
        <v>-23</v>
      </c>
    </row>
    <row spans="1:3" r="9">
      <c t="s" s="3" r="A9">
        <v>974</v>
      </c>
    </row>
    <row spans="1:3" r="10">
      <c t="s" s="4" r="A10">
        <v>975</v>
      </c>
      <c t="n" s="6" r="B10">
        <v>97</v>
      </c>
      <c t="n" s="6" r="C10">
        <v>44</v>
      </c>
    </row>
    <row spans="1:3" r="11">
      <c t="s" s="4" r="A11">
        <v>976</v>
      </c>
      <c t="n" s="6" r="B11">
        <v>-25</v>
      </c>
      <c t="n" s="6" r="C11">
        <v>-32</v>
      </c>
    </row>
    <row spans="1:3" r="12">
      <c t="s" s="4" r="A12">
        <v>169</v>
      </c>
      <c t="n" s="6" r="B12">
        <v>72</v>
      </c>
      <c t="n" s="6" r="C12">
        <v>12</v>
      </c>
    </row>
    <row spans="1:3" r="13">
      <c t="s" s="3" r="A13">
        <v>977</v>
      </c>
    </row>
    <row spans="1:3" r="14">
      <c t="s" s="4" r="A14">
        <v>978</v>
      </c>
      <c t="n" s="6" r="B14">
        <v>-7</v>
      </c>
    </row>
    <row spans="1:3" r="15">
      <c t="s" s="4" r="A15">
        <v>979</v>
      </c>
      <c t="n" s="6" r="B15">
        <v>9</v>
      </c>
    </row>
    <row spans="1:3" r="16">
      <c t="s" s="4" r="A16">
        <v>923</v>
      </c>
    </row>
    <row spans="1:3" r="17">
      <c t="s" s="3" r="A17">
        <v>972</v>
      </c>
    </row>
    <row spans="1:3" r="18">
      <c t="s" s="4" r="A18">
        <v>97</v>
      </c>
      <c t="n" s="6" r="B18">
        <v>57</v>
      </c>
      <c t="n" s="6" r="C18">
        <v>48</v>
      </c>
    </row>
    <row spans="1:3" r="19">
      <c t="s" s="4" r="A19">
        <v>102</v>
      </c>
      <c t="n" s="6" r="B19">
        <v>0</v>
      </c>
      <c t="n" s="6" r="C19">
        <v>0</v>
      </c>
    </row>
    <row spans="1:3" r="20">
      <c t="s" s="4" r="A20">
        <v>109</v>
      </c>
      <c t="n" s="6" r="B20">
        <v>-139</v>
      </c>
      <c t="n" s="6" r="C20">
        <v>-159</v>
      </c>
    </row>
    <row spans="1:3" r="21">
      <c t="s" s="4" r="A21">
        <v>973</v>
      </c>
      <c t="n" s="6" r="B21">
        <v>-82</v>
      </c>
      <c t="n" s="6" r="C21">
        <v>-111</v>
      </c>
    </row>
    <row spans="1:3" r="22">
      <c t="s" s="3" r="A22">
        <v>974</v>
      </c>
    </row>
    <row spans="1:3" r="23">
      <c t="s" s="4" r="A23">
        <v>975</v>
      </c>
      <c t="n" s="6" r="B23">
        <v>430</v>
      </c>
      <c t="n" s="6" r="C23">
        <v>408</v>
      </c>
    </row>
    <row spans="1:3" r="24">
      <c t="s" s="4" r="A24">
        <v>976</v>
      </c>
      <c t="n" s="6" r="B24">
        <v>-4</v>
      </c>
      <c t="n" s="6" r="C24">
        <v>-3</v>
      </c>
    </row>
    <row spans="1:3" r="25">
      <c t="s" s="4" r="A25">
        <v>169</v>
      </c>
      <c t="n" s="6" r="B25">
        <v>426</v>
      </c>
      <c t="n" s="6" r="C25">
        <v>405</v>
      </c>
    </row>
    <row spans="1:3" r="26">
      <c t="s" s="3" r="A26">
        <v>977</v>
      </c>
    </row>
    <row spans="1:3" r="27">
      <c t="s" s="4" r="A27">
        <v>978</v>
      </c>
      <c t="n" s="6" r="B27">
        <v>-1</v>
      </c>
    </row>
    <row spans="1:3" r="28">
      <c t="s" s="4" r="A28">
        <v>979</v>
      </c>
      <c t="n" s="6" r="B28">
        <v>27</v>
      </c>
    </row>
    <row spans="1:3" r="29">
      <c t="s" s="4" r="A29">
        <v>924</v>
      </c>
    </row>
    <row spans="1:3" r="30">
      <c t="s" s="3" r="A30">
        <v>972</v>
      </c>
    </row>
    <row spans="1:3" r="31">
      <c t="s" s="4" r="A31">
        <v>97</v>
      </c>
      <c t="n" s="6" r="B31">
        <v>0</v>
      </c>
      <c t="n" s="6" r="C31">
        <v>0</v>
      </c>
    </row>
    <row spans="1:3" r="32">
      <c t="s" s="4" r="A32">
        <v>102</v>
      </c>
      <c t="n" s="6" r="B32">
        <v>0</v>
      </c>
      <c t="n" s="6" r="C32">
        <v>0</v>
      </c>
    </row>
    <row spans="1:3" r="33">
      <c t="s" s="4" r="A33">
        <v>109</v>
      </c>
      <c t="n" s="6" r="B33">
        <v>-44</v>
      </c>
      <c t="n" s="6" r="C33">
        <v>-19</v>
      </c>
    </row>
    <row spans="1:3" r="34">
      <c t="s" s="4" r="A34">
        <v>973</v>
      </c>
      <c t="n" s="6" r="B34">
        <v>-44</v>
      </c>
      <c t="n" s="6" r="C34">
        <v>-19</v>
      </c>
    </row>
    <row spans="1:3" r="35">
      <c t="s" s="3" r="A35">
        <v>974</v>
      </c>
    </row>
    <row spans="1:3" r="36">
      <c t="s" s="4" r="A36">
        <v>975</v>
      </c>
      <c t="n" s="6" r="B36">
        <v>99</v>
      </c>
      <c t="n" s="6" r="C36">
        <v>80</v>
      </c>
    </row>
    <row spans="1:3" r="37">
      <c t="s" s="4" r="A37">
        <v>976</v>
      </c>
      <c t="n" s="6" r="B37">
        <v>-76</v>
      </c>
      <c t="n" s="6" r="C37">
        <v>-97</v>
      </c>
    </row>
    <row spans="1:3" r="38">
      <c t="s" s="4" r="A38">
        <v>169</v>
      </c>
      <c t="n" s="6" r="B38">
        <v>23</v>
      </c>
      <c t="n" s="7" r="C38">
        <v>-17</v>
      </c>
    </row>
    <row spans="1:3" r="39">
      <c t="s" s="3" r="A39">
        <v>977</v>
      </c>
    </row>
    <row spans="1:3" r="40">
      <c t="s" s="4" r="A40">
        <v>978</v>
      </c>
      <c t="n" s="6" r="B40">
        <v>-17</v>
      </c>
    </row>
    <row spans="1:3" r="41">
      <c t="s" s="4" r="A41">
        <v>979</v>
      </c>
      <c t="n" s="7" r="B41">
        <v>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6"/>
  </cols>
  <sheetData>
    <row spans="1:2" r="1">
      <c t="s" s="1" r="A1">
        <v>980</v>
      </c>
      <c t="s" s="2" r="B1">
        <v>1</v>
      </c>
    </row>
    <row spans="1:2" r="2">
      <c t="s" s="2" r="B2">
        <v>2</v>
      </c>
    </row>
    <row spans="1:2" r="3">
      <c t="s" s="4" r="A3">
        <v>981</v>
      </c>
    </row>
    <row spans="1:2" r="4">
      <c t="s" s="3" r="A4">
        <v>982</v>
      </c>
    </row>
    <row spans="1:2" r="5">
      <c t="s" s="4" r="A5">
        <v>983</v>
      </c>
      <c t="s" s="4" r="B5">
        <v>586</v>
      </c>
    </row>
    <row spans="1:2" r="6">
      <c t="s" s="4" r="A6">
        <v>984</v>
      </c>
      <c t="s" s="4" r="B6">
        <v>985</v>
      </c>
    </row>
    <row spans="1:2" r="7">
      <c t="s" s="4" r="A7">
        <v>986</v>
      </c>
    </row>
    <row spans="1:2" r="8">
      <c t="s" s="3" r="A8">
        <v>982</v>
      </c>
    </row>
    <row spans="1:2" r="9">
      <c t="s" s="4" r="A9">
        <v>983</v>
      </c>
      <c t="s" s="4" r="B9">
        <v>987</v>
      </c>
    </row>
    <row spans="1:2" r="10">
      <c t="s" s="4" r="A10">
        <v>984</v>
      </c>
      <c t="s" s="4" r="B10">
        <v>985</v>
      </c>
    </row>
    <row spans="1:2" r="11">
      <c t="s" s="4" r="A11">
        <v>988</v>
      </c>
    </row>
    <row spans="1:2" r="12">
      <c t="s" s="3" r="A12">
        <v>982</v>
      </c>
    </row>
    <row spans="1:2" r="13">
      <c t="s" s="4" r="A13">
        <v>983</v>
      </c>
      <c t="s" s="4" r="B13">
        <v>544</v>
      </c>
    </row>
    <row spans="1:2" r="14">
      <c t="s" s="4" r="A14">
        <v>984</v>
      </c>
      <c t="s" s="4" r="B14">
        <v>589</v>
      </c>
    </row>
    <row spans="1:2" r="15">
      <c t="s" s="4" r="A15">
        <v>989</v>
      </c>
    </row>
    <row spans="1:2" r="16">
      <c t="s" s="3" r="A16">
        <v>982</v>
      </c>
    </row>
    <row spans="1:2" r="17">
      <c t="s" s="4" r="A17">
        <v>983</v>
      </c>
      <c t="s" s="4" r="B17">
        <v>544</v>
      </c>
    </row>
    <row spans="1:2" r="18">
      <c t="s" s="4" r="A18">
        <v>984</v>
      </c>
      <c t="s" s="4" r="B18">
        <v>990</v>
      </c>
    </row>
    <row spans="1:2" r="19">
      <c t="s" s="4" r="A19">
        <v>991</v>
      </c>
    </row>
    <row spans="1:2" r="20">
      <c t="s" s="3" r="A20">
        <v>982</v>
      </c>
    </row>
    <row spans="1:2" r="21">
      <c t="s" s="4" r="A21">
        <v>992</v>
      </c>
      <c t="s" s="4" r="B21">
        <v>985</v>
      </c>
    </row>
    <row spans="1:2" r="22">
      <c t="s" s="4" r="A22">
        <v>993</v>
      </c>
    </row>
    <row spans="1:2" r="23">
      <c t="s" s="3" r="A23">
        <v>982</v>
      </c>
    </row>
    <row spans="1:2" r="24">
      <c t="s" s="4" r="A24">
        <v>992</v>
      </c>
      <c t="s" s="4" r="B24">
        <v>987</v>
      </c>
    </row>
    <row spans="1:2" r="25">
      <c t="s" s="4" r="A25">
        <v>994</v>
      </c>
    </row>
    <row spans="1:2" r="26">
      <c t="s" s="3" r="A26">
        <v>982</v>
      </c>
    </row>
    <row spans="1:2" r="27">
      <c t="s" s="4" r="A27">
        <v>992</v>
      </c>
      <c t="s" s="4" r="B27">
        <v>995</v>
      </c>
    </row>
    <row spans="1:2" r="28">
      <c t="s" s="4" r="A28">
        <v>996</v>
      </c>
    </row>
    <row spans="1:2" r="29">
      <c t="s" s="3" r="A29">
        <v>982</v>
      </c>
    </row>
    <row spans="1:2" r="30">
      <c t="s" s="4" r="A30">
        <v>992</v>
      </c>
      <c t="s" s="4" r="B30">
        <v>997</v>
      </c>
    </row>
    <row spans="1:2" r="31">
      <c t="s" s="4" r="A31">
        <v>998</v>
      </c>
    </row>
    <row spans="1:2" r="32">
      <c t="s" s="3" r="A32">
        <v>982</v>
      </c>
    </row>
    <row spans="1:2" r="33">
      <c t="s" s="4" r="A33">
        <v>992</v>
      </c>
      <c t="s" s="4" r="B33">
        <v>995</v>
      </c>
    </row>
    <row spans="1:2" r="34">
      <c t="s" s="4" r="A34">
        <v>999</v>
      </c>
    </row>
    <row spans="1:2" r="35">
      <c t="s" s="3" r="A35">
        <v>982</v>
      </c>
    </row>
    <row spans="1:2" r="36">
      <c t="s" s="4" r="A36">
        <v>992</v>
      </c>
      <c t="s" s="4" r="B36">
        <v>9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30</v>
      </c>
    </row>
    <row spans="1:3" r="2">
      <c t="s" s="4" r="A2">
        <v>921</v>
      </c>
    </row>
    <row spans="1:3" r="3">
      <c t="s" s="3" r="A3">
        <v>909</v>
      </c>
    </row>
    <row spans="1:3" r="4">
      <c t="s" s="4" r="A4">
        <v>1001</v>
      </c>
      <c t="n" s="7" r="B4">
        <v>475</v>
      </c>
      <c t="n" s="7" r="C4">
        <v>491</v>
      </c>
    </row>
    <row spans="1:3" r="5">
      <c t="s" s="4" r="A5">
        <v>924</v>
      </c>
    </row>
    <row spans="1:3" r="6">
      <c t="s" s="3" r="A6">
        <v>909</v>
      </c>
    </row>
    <row spans="1:3" r="7">
      <c t="s" s="4" r="A7">
        <v>1001</v>
      </c>
      <c t="n" s="6" r="B7">
        <v>179</v>
      </c>
      <c t="n" s="6" r="C7">
        <v>187</v>
      </c>
    </row>
    <row spans="1:3" r="8">
      <c t="s" s="4" r="A8">
        <v>923</v>
      </c>
    </row>
    <row spans="1:3" r="9">
      <c t="s" s="3" r="A9">
        <v>909</v>
      </c>
    </row>
    <row spans="1:3" r="10">
      <c t="s" s="4" r="A10">
        <v>1001</v>
      </c>
      <c t="n" s="6" r="B10">
        <v>1343</v>
      </c>
      <c t="n" s="6" r="C10">
        <v>1318</v>
      </c>
    </row>
    <row spans="1:3" r="11">
      <c t="s" s="4" r="A11">
        <v>1002</v>
      </c>
    </row>
    <row spans="1:3" r="12">
      <c t="s" s="3" r="A12">
        <v>909</v>
      </c>
    </row>
    <row spans="1:3" r="13">
      <c t="s" s="4" r="A13">
        <v>1001</v>
      </c>
      <c t="n" s="6" r="B13">
        <v>4</v>
      </c>
      <c t="n" s="6" r="C13">
        <v>6</v>
      </c>
    </row>
    <row spans="1:3" r="14">
      <c t="s" s="4" r="A14">
        <v>1003</v>
      </c>
    </row>
    <row spans="1:3" r="15">
      <c t="s" s="3" r="A15">
        <v>909</v>
      </c>
    </row>
    <row spans="1:3" r="16">
      <c t="s" s="4" r="A16">
        <v>1001</v>
      </c>
      <c t="n" s="6" r="B16">
        <v>4</v>
      </c>
      <c t="n" s="6" r="C16">
        <v>3</v>
      </c>
    </row>
    <row spans="1:3" r="17">
      <c t="s" s="4" r="A17">
        <v>1004</v>
      </c>
    </row>
    <row spans="1:3" r="18">
      <c t="s" s="3" r="A18">
        <v>909</v>
      </c>
    </row>
    <row spans="1:3" r="19">
      <c t="s" s="4" r="A19">
        <v>1001</v>
      </c>
      <c t="n" s="6" r="B19">
        <v>7</v>
      </c>
      <c t="n" s="6" r="C19">
        <v>5</v>
      </c>
    </row>
    <row spans="1:3" r="20">
      <c t="s" s="4" r="A20">
        <v>1005</v>
      </c>
    </row>
    <row spans="1:3" r="21">
      <c t="s" s="3" r="A21">
        <v>909</v>
      </c>
    </row>
    <row spans="1:3" r="22">
      <c t="s" s="4" r="A22">
        <v>1001</v>
      </c>
      <c t="n" s="6" r="B22">
        <v>374</v>
      </c>
      <c t="n" s="6" r="C22">
        <v>365</v>
      </c>
    </row>
    <row spans="1:3" r="23">
      <c t="s" s="4" r="A23">
        <v>1006</v>
      </c>
    </row>
    <row spans="1:3" r="24">
      <c t="s" s="3" r="A24">
        <v>909</v>
      </c>
    </row>
    <row spans="1:3" r="25">
      <c t="s" s="4" r="A25">
        <v>1001</v>
      </c>
      <c t="n" s="6" r="B25">
        <v>137</v>
      </c>
      <c t="n" s="6" r="C25">
        <v>143</v>
      </c>
    </row>
    <row spans="1:3" r="26">
      <c t="s" s="4" r="A26">
        <v>1007</v>
      </c>
    </row>
    <row spans="1:3" r="27">
      <c t="s" s="3" r="A27">
        <v>909</v>
      </c>
    </row>
    <row spans="1:3" r="28">
      <c t="s" s="4" r="A28">
        <v>1001</v>
      </c>
      <c t="n" s="6" r="B28">
        <v>709</v>
      </c>
      <c t="n" s="6" r="C28">
        <v>672</v>
      </c>
    </row>
    <row spans="1:3" r="29">
      <c t="s" s="4" r="A29">
        <v>1008</v>
      </c>
    </row>
    <row spans="1:3" r="30">
      <c t="s" s="3" r="A30">
        <v>909</v>
      </c>
    </row>
    <row spans="1:3" r="31">
      <c t="s" s="4" r="A31">
        <v>1001</v>
      </c>
      <c t="n" s="6" r="B31">
        <v>97</v>
      </c>
      <c t="n" s="6" r="C31">
        <v>120</v>
      </c>
    </row>
    <row spans="1:3" r="32">
      <c t="s" s="4" r="A32">
        <v>1009</v>
      </c>
    </row>
    <row spans="1:3" r="33">
      <c t="s" s="3" r="A33">
        <v>909</v>
      </c>
    </row>
    <row spans="1:3" r="34">
      <c t="s" s="4" r="A34">
        <v>1001</v>
      </c>
      <c t="n" s="6" r="B34">
        <v>38</v>
      </c>
      <c t="n" s="6" r="C34">
        <v>41</v>
      </c>
    </row>
    <row spans="1:3" r="35">
      <c t="s" s="4" r="A35">
        <v>1010</v>
      </c>
    </row>
    <row spans="1:3" r="36">
      <c t="s" s="3" r="A36">
        <v>909</v>
      </c>
    </row>
    <row spans="1:3" r="37">
      <c t="s" s="4" r="A37">
        <v>1001</v>
      </c>
      <c t="n" s="6" r="B37">
        <v>624</v>
      </c>
      <c t="n" s="6" r="C37">
        <v>603</v>
      </c>
    </row>
    <row spans="1:3" r="38">
      <c t="s" s="4" r="A38">
        <v>1011</v>
      </c>
    </row>
    <row spans="1:3" r="39">
      <c t="s" s="3" r="A39">
        <v>909</v>
      </c>
    </row>
    <row spans="1:3" r="40">
      <c t="s" s="4" r="A40">
        <v>1001</v>
      </c>
      <c t="n" s="6" r="B40">
        <v>0</v>
      </c>
      <c t="n" s="6" r="C40">
        <v>0</v>
      </c>
    </row>
    <row spans="1:3" r="41">
      <c t="s" s="4" r="A41">
        <v>1012</v>
      </c>
    </row>
    <row spans="1:3" r="42">
      <c t="s" s="3" r="A42">
        <v>909</v>
      </c>
    </row>
    <row spans="1:3" r="43">
      <c t="s" s="4" r="A43">
        <v>1001</v>
      </c>
      <c t="n" s="6" r="B43">
        <v>0</v>
      </c>
      <c t="n" s="6" r="C43">
        <v>0</v>
      </c>
    </row>
    <row spans="1:3" r="44">
      <c t="s" s="4" r="A44">
        <v>1013</v>
      </c>
    </row>
    <row spans="1:3" r="45">
      <c t="s" s="3" r="A45">
        <v>909</v>
      </c>
    </row>
    <row spans="1:3" r="46">
      <c t="s" s="4" r="A46">
        <v>1001</v>
      </c>
      <c t="n" s="6" r="B46">
        <v>3</v>
      </c>
      <c t="n" s="6" r="C46">
        <v>38</v>
      </c>
    </row>
    <row spans="1:3" r="47">
      <c t="s" s="4" r="A47">
        <v>1014</v>
      </c>
    </row>
    <row spans="1:3" r="48">
      <c t="s" s="3" r="A48">
        <v>909</v>
      </c>
    </row>
    <row spans="1:3" r="49">
      <c t="s" s="4" r="A49">
        <v>1001</v>
      </c>
      <c t="n" s="6" r="B49">
        <v>359</v>
      </c>
      <c t="n" s="6" r="C49">
        <v>364</v>
      </c>
    </row>
    <row spans="1:3" r="50">
      <c t="s" s="4" r="A50">
        <v>1015</v>
      </c>
    </row>
    <row spans="1:3" r="51">
      <c t="s" s="3" r="A51">
        <v>909</v>
      </c>
    </row>
    <row spans="1:3" r="52">
      <c t="s" s="4" r="A52">
        <v>1001</v>
      </c>
      <c t="n" s="6" r="B52">
        <v>134</v>
      </c>
      <c t="n" s="6" r="C52">
        <v>138</v>
      </c>
    </row>
    <row spans="1:3" r="53">
      <c t="s" s="4" r="A53">
        <v>1016</v>
      </c>
    </row>
    <row spans="1:3" r="54">
      <c t="s" s="3" r="A54">
        <v>909</v>
      </c>
    </row>
    <row spans="1:3" r="55">
      <c t="s" s="4" r="A55">
        <v>1001</v>
      </c>
      <c t="n" s="6" r="B55">
        <v>1192</v>
      </c>
      <c t="n" s="6" r="C55">
        <v>1126</v>
      </c>
    </row>
    <row spans="1:3" r="56">
      <c t="s" s="4" r="A56">
        <v>1017</v>
      </c>
    </row>
    <row spans="1:3" r="57">
      <c t="s" s="3" r="A57">
        <v>909</v>
      </c>
    </row>
    <row spans="1:3" r="58">
      <c t="s" s="4" r="A58">
        <v>1001</v>
      </c>
      <c t="n" s="6" r="B58">
        <v>3</v>
      </c>
      <c t="n" s="6" r="C58">
        <v>5</v>
      </c>
    </row>
    <row spans="1:3" r="59">
      <c t="s" s="4" r="A59">
        <v>1018</v>
      </c>
    </row>
    <row spans="1:3" r="60">
      <c t="s" s="3" r="A60">
        <v>909</v>
      </c>
    </row>
    <row spans="1:3" r="61">
      <c t="s" s="4" r="A61">
        <v>1001</v>
      </c>
      <c t="n" s="6" r="B61">
        <v>1</v>
      </c>
      <c t="n" s="6" r="C61">
        <v>2</v>
      </c>
    </row>
    <row spans="1:3" r="62">
      <c t="s" s="4" r="A62">
        <v>1019</v>
      </c>
    </row>
    <row spans="1:3" r="63">
      <c t="s" s="3" r="A63">
        <v>909</v>
      </c>
    </row>
    <row spans="1:3" r="64">
      <c t="s" s="4" r="A64">
        <v>1001</v>
      </c>
      <c t="n" s="6" r="B64">
        <v>5</v>
      </c>
      <c t="n" s="6" r="C64">
        <v>3</v>
      </c>
    </row>
    <row spans="1:3" r="65">
      <c t="s" s="4" r="A65">
        <v>1020</v>
      </c>
    </row>
    <row spans="1:3" r="66">
      <c t="s" s="3" r="A66">
        <v>909</v>
      </c>
    </row>
    <row spans="1:3" r="67">
      <c t="s" s="4" r="A67">
        <v>1001</v>
      </c>
      <c t="n" s="6" r="B67">
        <v>280</v>
      </c>
      <c t="n" s="6" r="C67">
        <v>279</v>
      </c>
    </row>
    <row spans="1:3" r="68">
      <c t="s" s="4" r="A68">
        <v>1021</v>
      </c>
    </row>
    <row spans="1:3" r="69">
      <c t="s" s="3" r="A69">
        <v>909</v>
      </c>
    </row>
    <row spans="1:3" r="70">
      <c t="s" s="4" r="A70">
        <v>1001</v>
      </c>
      <c t="n" s="6" r="B70">
        <v>103</v>
      </c>
      <c t="n" s="6" r="C70">
        <v>109</v>
      </c>
    </row>
    <row spans="1:3" r="71">
      <c t="s" s="4" r="A71">
        <v>1022</v>
      </c>
    </row>
    <row spans="1:3" r="72">
      <c t="s" s="3" r="A72">
        <v>909</v>
      </c>
    </row>
    <row spans="1:3" r="73">
      <c t="s" s="4" r="A73">
        <v>1001</v>
      </c>
      <c t="n" s="6" r="B73">
        <v>580</v>
      </c>
      <c t="n" s="6" r="C73">
        <v>522</v>
      </c>
    </row>
    <row spans="1:3" r="74">
      <c t="s" s="4" r="A74">
        <v>1023</v>
      </c>
    </row>
    <row spans="1:3" r="75">
      <c t="s" s="3" r="A75">
        <v>909</v>
      </c>
    </row>
    <row spans="1:3" r="76">
      <c t="s" s="4" r="A76">
        <v>1001</v>
      </c>
      <c t="n" s="6" r="B76">
        <v>76</v>
      </c>
      <c t="n" s="6" r="C76">
        <v>80</v>
      </c>
    </row>
    <row spans="1:3" r="77">
      <c t="s" s="4" r="A77">
        <v>1024</v>
      </c>
    </row>
    <row spans="1:3" r="78">
      <c t="s" s="3" r="A78">
        <v>909</v>
      </c>
    </row>
    <row spans="1:3" r="79">
      <c t="s" s="4" r="A79">
        <v>1001</v>
      </c>
      <c t="n" s="6" r="B79">
        <v>30</v>
      </c>
      <c t="n" s="6" r="C79">
        <v>27</v>
      </c>
    </row>
    <row spans="1:3" r="80">
      <c t="s" s="4" r="A80">
        <v>1025</v>
      </c>
    </row>
    <row spans="1:3" r="81">
      <c t="s" s="3" r="A81">
        <v>909</v>
      </c>
    </row>
    <row spans="1:3" r="82">
      <c t="s" s="4" r="A82">
        <v>1001</v>
      </c>
      <c t="n" s="6" r="B82">
        <v>604</v>
      </c>
      <c t="n" s="6" r="C82">
        <v>580</v>
      </c>
    </row>
    <row spans="1:3" r="83">
      <c t="s" s="4" r="A83">
        <v>1026</v>
      </c>
    </row>
    <row spans="1:3" r="84">
      <c t="s" s="3" r="A84">
        <v>909</v>
      </c>
    </row>
    <row spans="1:3" r="85">
      <c t="s" s="4" r="A85">
        <v>1001</v>
      </c>
      <c t="n" s="6" r="B85">
        <v>0</v>
      </c>
      <c t="n" s="6" r="C85">
        <v>0</v>
      </c>
    </row>
    <row spans="1:3" r="86">
      <c t="s" s="4" r="A86">
        <v>1027</v>
      </c>
    </row>
    <row spans="1:3" r="87">
      <c t="s" s="3" r="A87">
        <v>909</v>
      </c>
    </row>
    <row spans="1:3" r="88">
      <c t="s" s="4" r="A88">
        <v>1001</v>
      </c>
      <c t="n" s="6" r="B88">
        <v>0</v>
      </c>
      <c t="n" s="6" r="C88">
        <v>0</v>
      </c>
    </row>
    <row spans="1:3" r="89">
      <c t="s" s="4" r="A89">
        <v>1028</v>
      </c>
    </row>
    <row spans="1:3" r="90">
      <c t="s" s="3" r="A90">
        <v>909</v>
      </c>
    </row>
    <row spans="1:3" r="91">
      <c t="s" s="4" r="A91">
        <v>1001</v>
      </c>
      <c t="n" s="6" r="B91">
        <v>3</v>
      </c>
      <c t="n" s="6" r="C91">
        <v>21</v>
      </c>
    </row>
    <row spans="1:3" r="92">
      <c t="s" s="4" r="A92">
        <v>1029</v>
      </c>
    </row>
    <row spans="1:3" r="93">
      <c t="s" s="3" r="A93">
        <v>909</v>
      </c>
    </row>
    <row spans="1:3" r="94">
      <c t="s" s="4" r="A94">
        <v>1001</v>
      </c>
      <c t="n" s="6" r="B94">
        <v>0</v>
      </c>
      <c t="n" s="6" r="C94">
        <v>0</v>
      </c>
    </row>
    <row spans="1:3" r="95">
      <c t="s" s="4" r="A95">
        <v>1030</v>
      </c>
    </row>
    <row spans="1:3" r="96">
      <c t="s" s="3" r="A96">
        <v>909</v>
      </c>
    </row>
    <row spans="1:3" r="97">
      <c t="s" s="4" r="A97">
        <v>1001</v>
      </c>
      <c t="n" s="6" r="B97">
        <v>0</v>
      </c>
      <c t="n" s="6" r="C97">
        <v>0</v>
      </c>
    </row>
    <row spans="1:3" r="98">
      <c t="s" s="4" r="A98">
        <v>1031</v>
      </c>
    </row>
    <row spans="1:3" r="99">
      <c t="s" s="3" r="A99">
        <v>909</v>
      </c>
    </row>
    <row spans="1:3" r="100">
      <c t="s" s="4" r="A100">
        <v>1001</v>
      </c>
      <c t="n" s="6" r="B100">
        <v>0</v>
      </c>
      <c t="n" s="6" r="C100">
        <v>17</v>
      </c>
    </row>
    <row spans="1:3" r="101">
      <c t="s" s="4" r="A101">
        <v>1032</v>
      </c>
    </row>
    <row spans="1:3" r="102">
      <c t="s" s="3" r="A102">
        <v>909</v>
      </c>
    </row>
    <row spans="1:3" r="103">
      <c t="s" s="4" r="A103">
        <v>1001</v>
      </c>
      <c t="n" s="6" r="B103">
        <v>0</v>
      </c>
      <c t="n" s="6" r="C103">
        <v>0</v>
      </c>
    </row>
    <row spans="1:3" r="104">
      <c t="s" s="4" r="A104">
        <v>1033</v>
      </c>
    </row>
    <row spans="1:3" r="105">
      <c t="s" s="3" r="A105">
        <v>909</v>
      </c>
    </row>
    <row spans="1:3" r="106">
      <c t="s" s="4" r="A106">
        <v>1001</v>
      </c>
      <c t="n" s="6" r="B106">
        <v>0</v>
      </c>
      <c t="n" s="6" r="C106">
        <v>0</v>
      </c>
    </row>
    <row spans="1:3" r="107">
      <c t="s" s="4" r="A107">
        <v>1034</v>
      </c>
    </row>
    <row spans="1:3" r="108">
      <c t="s" s="3" r="A108">
        <v>909</v>
      </c>
    </row>
    <row spans="1:3" r="109">
      <c t="s" s="4" r="A109">
        <v>1001</v>
      </c>
      <c t="n" s="6" r="B109">
        <v>0</v>
      </c>
      <c t="n" s="6" r="C109">
        <v>0</v>
      </c>
    </row>
    <row spans="1:3" r="110">
      <c t="s" s="4" r="A110">
        <v>1035</v>
      </c>
    </row>
    <row spans="1:3" r="111">
      <c t="s" s="3" r="A111">
        <v>909</v>
      </c>
    </row>
    <row spans="1:3" r="112">
      <c t="s" s="4" r="A112">
        <v>1001</v>
      </c>
      <c t="n" s="6" r="B112">
        <v>0</v>
      </c>
      <c t="n" s="6" r="C112">
        <v>0</v>
      </c>
    </row>
    <row spans="1:3" r="113">
      <c t="s" s="4" r="A113">
        <v>1036</v>
      </c>
    </row>
    <row spans="1:3" r="114">
      <c t="s" s="3" r="A114">
        <v>909</v>
      </c>
    </row>
    <row spans="1:3" r="115">
      <c t="s" s="4" r="A115">
        <v>1001</v>
      </c>
      <c t="n" s="6" r="B115">
        <v>0</v>
      </c>
      <c t="n" s="6" r="C115">
        <v>0</v>
      </c>
    </row>
    <row spans="1:3" r="116">
      <c t="s" s="4" r="A116">
        <v>1037</v>
      </c>
    </row>
    <row spans="1:3" r="117">
      <c t="s" s="3" r="A117">
        <v>909</v>
      </c>
    </row>
    <row spans="1:3" r="118">
      <c t="s" s="4" r="A118">
        <v>1001</v>
      </c>
      <c t="n" s="6" r="B118">
        <v>0</v>
      </c>
      <c t="n" s="6" r="C118">
        <v>0</v>
      </c>
    </row>
    <row spans="1:3" r="119">
      <c t="s" s="4" r="A119">
        <v>1038</v>
      </c>
    </row>
    <row spans="1:3" r="120">
      <c t="s" s="3" r="A120">
        <v>909</v>
      </c>
    </row>
    <row spans="1:3" r="121">
      <c t="s" s="4" r="A121">
        <v>1001</v>
      </c>
      <c t="n" s="6" r="B121">
        <v>0</v>
      </c>
      <c t="n" s="6" r="C121">
        <v>0</v>
      </c>
    </row>
    <row spans="1:3" r="122">
      <c t="s" s="4" r="A122">
        <v>1039</v>
      </c>
    </row>
    <row spans="1:3" r="123">
      <c t="s" s="3" r="A123">
        <v>909</v>
      </c>
    </row>
    <row spans="1:3" r="124">
      <c t="s" s="4" r="A124">
        <v>1001</v>
      </c>
      <c t="n" s="6" r="B124">
        <v>0</v>
      </c>
      <c t="n" s="6" r="C124">
        <v>0</v>
      </c>
    </row>
    <row spans="1:3" r="125">
      <c t="s" s="4" r="A125">
        <v>1040</v>
      </c>
    </row>
    <row spans="1:3" r="126">
      <c t="s" s="3" r="A126">
        <v>909</v>
      </c>
    </row>
    <row spans="1:3" r="127">
      <c t="s" s="4" r="A127">
        <v>1001</v>
      </c>
      <c t="n" s="6" r="B127">
        <v>0</v>
      </c>
      <c t="n" s="6" r="C127">
        <v>0</v>
      </c>
    </row>
    <row spans="1:3" r="128">
      <c t="s" s="4" r="A128">
        <v>1041</v>
      </c>
    </row>
    <row spans="1:3" r="129">
      <c t="s" s="3" r="A129">
        <v>909</v>
      </c>
    </row>
    <row spans="1:3" r="130">
      <c t="s" s="4" r="A130">
        <v>1001</v>
      </c>
      <c t="n" s="6" r="B130">
        <v>0</v>
      </c>
      <c t="n" s="6" r="C130">
        <v>0</v>
      </c>
    </row>
    <row spans="1:3" r="131">
      <c t="s" s="4" r="A131">
        <v>1042</v>
      </c>
    </row>
    <row spans="1:3" r="132">
      <c t="s" s="3" r="A132">
        <v>909</v>
      </c>
    </row>
    <row spans="1:3" r="133">
      <c t="s" s="4" r="A133">
        <v>1001</v>
      </c>
      <c t="n" s="6" r="B133">
        <v>0</v>
      </c>
      <c t="n" s="6" r="C133">
        <v>0</v>
      </c>
    </row>
    <row spans="1:3" r="134">
      <c t="s" s="4" r="A134">
        <v>1043</v>
      </c>
    </row>
    <row spans="1:3" r="135">
      <c t="s" s="3" r="A135">
        <v>909</v>
      </c>
    </row>
    <row spans="1:3" r="136">
      <c t="s" s="4" r="A136">
        <v>1001</v>
      </c>
      <c t="n" s="6" r="B136">
        <v>0</v>
      </c>
      <c t="n" s="6" r="C136">
        <v>17</v>
      </c>
    </row>
    <row spans="1:3" r="137">
      <c t="s" s="4" r="A137">
        <v>1044</v>
      </c>
    </row>
    <row spans="1:3" r="138">
      <c t="s" s="3" r="A138">
        <v>909</v>
      </c>
    </row>
    <row spans="1:3" r="139">
      <c t="s" s="4" r="A139">
        <v>1001</v>
      </c>
      <c t="n" s="6" r="B139">
        <v>116</v>
      </c>
      <c t="n" s="6" r="C139">
        <v>127</v>
      </c>
    </row>
    <row spans="1:3" r="140">
      <c t="s" s="4" r="A140">
        <v>1045</v>
      </c>
    </row>
    <row spans="1:3" r="141">
      <c t="s" s="3" r="A141">
        <v>909</v>
      </c>
    </row>
    <row spans="1:3" r="142">
      <c t="s" s="4" r="A142">
        <v>1001</v>
      </c>
      <c t="n" s="6" r="B142">
        <v>45</v>
      </c>
      <c t="n" s="6" r="C142">
        <v>49</v>
      </c>
    </row>
    <row spans="1:3" r="143">
      <c t="s" s="4" r="A143">
        <v>1046</v>
      </c>
    </row>
    <row spans="1:3" r="144">
      <c t="s" s="3" r="A144">
        <v>909</v>
      </c>
    </row>
    <row spans="1:3" r="145">
      <c t="s" s="4" r="A145">
        <v>1001</v>
      </c>
      <c t="n" s="6" r="B145">
        <v>151</v>
      </c>
      <c t="n" s="6" r="C145">
        <v>175</v>
      </c>
    </row>
    <row spans="1:3" r="146">
      <c t="s" s="4" r="A146">
        <v>1047</v>
      </c>
    </row>
    <row spans="1:3" r="147">
      <c t="s" s="3" r="A147">
        <v>909</v>
      </c>
    </row>
    <row spans="1:3" r="148">
      <c t="s" s="4" r="A148">
        <v>1001</v>
      </c>
      <c t="n" s="6" r="B148">
        <v>1</v>
      </c>
      <c t="n" s="6" r="C148">
        <v>1</v>
      </c>
    </row>
    <row spans="1:3" r="149">
      <c t="s" s="4" r="A149">
        <v>1048</v>
      </c>
    </row>
    <row spans="1:3" r="150">
      <c t="s" s="3" r="A150">
        <v>909</v>
      </c>
    </row>
    <row spans="1:3" r="151">
      <c t="s" s="4" r="A151">
        <v>1001</v>
      </c>
      <c t="n" s="6" r="B151">
        <v>3</v>
      </c>
      <c t="n" s="6" r="C151">
        <v>1</v>
      </c>
    </row>
    <row spans="1:3" r="152">
      <c t="s" s="4" r="A152">
        <v>1049</v>
      </c>
    </row>
    <row spans="1:3" r="153">
      <c t="s" s="3" r="A153">
        <v>909</v>
      </c>
    </row>
    <row spans="1:3" r="154">
      <c t="s" s="4" r="A154">
        <v>1001</v>
      </c>
      <c t="n" s="6" r="B154">
        <v>2</v>
      </c>
      <c t="n" s="6" r="C154">
        <v>2</v>
      </c>
    </row>
    <row spans="1:3" r="155">
      <c t="s" s="4" r="A155">
        <v>1050</v>
      </c>
    </row>
    <row spans="1:3" r="156">
      <c t="s" s="3" r="A156">
        <v>909</v>
      </c>
    </row>
    <row spans="1:3" r="157">
      <c t="s" s="4" r="A157">
        <v>1001</v>
      </c>
      <c t="n" s="6" r="B157">
        <v>94</v>
      </c>
      <c t="n" s="6" r="C157">
        <v>86</v>
      </c>
    </row>
    <row spans="1:3" r="158">
      <c t="s" s="4" r="A158">
        <v>1051</v>
      </c>
    </row>
    <row spans="1:3" r="159">
      <c t="s" s="3" r="A159">
        <v>909</v>
      </c>
    </row>
    <row spans="1:3" r="160">
      <c t="s" s="4" r="A160">
        <v>1001</v>
      </c>
      <c t="n" s="6" r="B160">
        <v>34</v>
      </c>
      <c t="n" s="6" r="C160">
        <v>34</v>
      </c>
    </row>
    <row spans="1:3" r="161">
      <c t="s" s="4" r="A161">
        <v>1052</v>
      </c>
    </row>
    <row spans="1:3" r="162">
      <c t="s" s="3" r="A162">
        <v>909</v>
      </c>
    </row>
    <row spans="1:3" r="163">
      <c t="s" s="4" r="A163">
        <v>1001</v>
      </c>
      <c t="n" s="6" r="B163">
        <v>129</v>
      </c>
      <c t="n" s="6" r="C163">
        <v>150</v>
      </c>
    </row>
    <row spans="1:3" r="164">
      <c t="s" s="4" r="A164">
        <v>1053</v>
      </c>
    </row>
    <row spans="1:3" r="165">
      <c t="s" s="3" r="A165">
        <v>909</v>
      </c>
    </row>
    <row spans="1:3" r="166">
      <c t="s" s="4" r="A166">
        <v>1001</v>
      </c>
      <c t="n" s="6" r="B166">
        <v>21</v>
      </c>
      <c t="n" s="6" r="C166">
        <v>40</v>
      </c>
    </row>
    <row spans="1:3" r="167">
      <c t="s" s="4" r="A167">
        <v>1054</v>
      </c>
    </row>
    <row spans="1:3" r="168">
      <c t="s" s="3" r="A168">
        <v>909</v>
      </c>
    </row>
    <row spans="1:3" r="169">
      <c t="s" s="4" r="A169">
        <v>1001</v>
      </c>
      <c t="n" s="6" r="B169">
        <v>8</v>
      </c>
      <c t="n" s="6" r="C169">
        <v>14</v>
      </c>
    </row>
    <row spans="1:3" r="170">
      <c t="s" s="4" r="A170">
        <v>1055</v>
      </c>
    </row>
    <row spans="1:3" r="171">
      <c t="s" s="3" r="A171">
        <v>909</v>
      </c>
    </row>
    <row spans="1:3" r="172">
      <c t="s" s="4" r="A172">
        <v>1001</v>
      </c>
      <c t="n" s="6" r="B172">
        <v>20</v>
      </c>
      <c t="n" s="6" r="C172">
        <v>23</v>
      </c>
    </row>
    <row spans="1:3" r="173">
      <c t="s" s="4" r="A173">
        <v>1056</v>
      </c>
    </row>
    <row spans="1:3" r="174">
      <c t="s" s="3" r="A174">
        <v>909</v>
      </c>
    </row>
    <row spans="1:3" r="175">
      <c t="s" s="4" r="A175">
        <v>1001</v>
      </c>
      <c t="n" s="6" r="B175">
        <v>0</v>
      </c>
      <c t="n" s="6" r="C175">
        <v>0</v>
      </c>
    </row>
    <row spans="1:3" r="176">
      <c t="s" s="4" r="A176">
        <v>1057</v>
      </c>
    </row>
    <row spans="1:3" r="177">
      <c t="s" s="3" r="A177">
        <v>909</v>
      </c>
    </row>
    <row spans="1:3" r="178">
      <c t="s" s="4" r="A178">
        <v>1001</v>
      </c>
      <c t="n" s="6" r="B178">
        <v>0</v>
      </c>
      <c t="n" s="6" r="C178">
        <v>0</v>
      </c>
    </row>
    <row spans="1:3" r="179">
      <c t="s" s="4" r="A179">
        <v>1058</v>
      </c>
    </row>
    <row spans="1:3" r="180">
      <c t="s" s="3" r="A180">
        <v>909</v>
      </c>
    </row>
    <row spans="1:3" r="181">
      <c t="s" s="4" r="A181">
        <v>1001</v>
      </c>
      <c t="n" s="7" r="B181">
        <v>0</v>
      </c>
      <c t="n" s="7" r="C181">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9"/>
    <col customWidth="1" max="3" min="3" width="32"/>
    <col customWidth="1" max="4" min="4" width="22"/>
    <col customWidth="1" max="5" min="5" width="36"/>
    <col customWidth="1" max="6" min="6" width="27"/>
    <col customWidth="1" max="7" min="7" width="55"/>
  </cols>
  <sheetData>
    <row spans="1:7" r="1">
      <c t="s" s="1" r="A1">
        <v>168</v>
      </c>
      <c t="s" s="2" r="B1">
        <v>169</v>
      </c>
      <c t="s" s="2" r="C1">
        <v>170</v>
      </c>
      <c t="s" s="2" r="D1">
        <v>171</v>
      </c>
      <c t="s" s="2" r="E1">
        <v>172</v>
      </c>
      <c t="s" s="2" r="F1">
        <v>173</v>
      </c>
      <c t="s" s="2" r="G1">
        <v>174</v>
      </c>
    </row>
    <row spans="1:7" r="2">
      <c t="s" s="4" r="A2">
        <v>175</v>
      </c>
      <c t="n" s="7" r="B2">
        <v>1305</v>
      </c>
      <c t="n" s="7" r="C2">
        <v>1204</v>
      </c>
      <c t="n" s="7" r="D2">
        <v>0</v>
      </c>
      <c t="n" s="7" r="E2">
        <v>0</v>
      </c>
      <c t="n" s="7" r="F2">
        <v>0</v>
      </c>
      <c t="n" s="7" r="G2">
        <v>101</v>
      </c>
    </row>
    <row spans="1:7" r="3">
      <c t="s" s="4" r="A3">
        <v>176</v>
      </c>
      <c t="n" s="6" r="D3">
        <v>0</v>
      </c>
    </row>
    <row spans="1:7" r="4">
      <c t="s" s="3" r="A4">
        <v>177</v>
      </c>
    </row>
    <row spans="1:7" r="5">
      <c t="s" s="4" r="A5">
        <v>50</v>
      </c>
      <c t="n" s="6" r="B5">
        <v>457</v>
      </c>
      <c t="n" s="6" r="C5">
        <v>457</v>
      </c>
    </row>
    <row spans="1:7" r="6">
      <c t="s" s="4" r="A6">
        <v>178</v>
      </c>
      <c t="n" s="6" r="B6">
        <v>-70</v>
      </c>
      <c t="n" s="6" r="G6">
        <v>-70</v>
      </c>
    </row>
    <row spans="1:7" r="7">
      <c t="s" s="4" r="A7">
        <v>179</v>
      </c>
      <c t="n" s="6" r="B7">
        <v>-447</v>
      </c>
      <c t="n" s="6" r="C7">
        <v>-447</v>
      </c>
    </row>
    <row spans="1:7" r="8">
      <c t="s" s="4" r="A8">
        <v>180</v>
      </c>
      <c t="n" s="6" r="B8">
        <v>1245</v>
      </c>
      <c t="n" s="6" r="C8">
        <v>1214</v>
      </c>
      <c t="n" s="7" r="D8">
        <v>0</v>
      </c>
      <c t="n" s="6" r="E8">
        <v>0</v>
      </c>
      <c t="n" s="6" r="F8">
        <v>0</v>
      </c>
      <c t="n" s="6" r="G8">
        <v>31</v>
      </c>
    </row>
    <row spans="1:7" r="9">
      <c t="s" s="4" r="A9">
        <v>181</v>
      </c>
      <c t="n" s="6" r="D9">
        <v>0</v>
      </c>
    </row>
    <row spans="1:7" r="10">
      <c t="s" s="3" r="A10">
        <v>177</v>
      </c>
    </row>
    <row spans="1:7" r="11">
      <c t="s" s="4" r="A11">
        <v>182</v>
      </c>
      <c t="n" s="6" r="B11">
        <v>291</v>
      </c>
      <c t="n" s="6" r="C11">
        <v>291</v>
      </c>
    </row>
    <row spans="1:7" r="12">
      <c t="s" s="4" r="A12">
        <v>183</v>
      </c>
      <c t="n" s="6" r="B12">
        <v>101</v>
      </c>
      <c t="n" s="6" r="F12">
        <v>101</v>
      </c>
    </row>
    <row spans="1:7" r="13">
      <c t="s" s="4" r="A13">
        <v>50</v>
      </c>
      <c t="n" s="6" r="B13">
        <v>392</v>
      </c>
    </row>
    <row spans="1:7" r="14">
      <c t="s" s="4" r="A14">
        <v>184</v>
      </c>
      <c t="n" s="6" r="B14">
        <v>-8</v>
      </c>
      <c t="n" s="6" r="G14">
        <v>-8</v>
      </c>
    </row>
    <row spans="1:7" r="15">
      <c t="s" s="4" r="A15">
        <v>185</v>
      </c>
      <c t="n" s="6" r="B15">
        <v>-96</v>
      </c>
      <c t="n" s="6" r="G15">
        <v>-96</v>
      </c>
    </row>
    <row spans="1:7" r="16">
      <c t="s" s="4" r="A16">
        <v>178</v>
      </c>
      <c t="n" s="6" r="B16">
        <v>-104</v>
      </c>
    </row>
    <row spans="1:7" r="17">
      <c t="s" s="4" r="A17">
        <v>186</v>
      </c>
      <c t="n" s="6" r="B17">
        <v>-267</v>
      </c>
      <c t="n" s="6" r="C17">
        <v>-267</v>
      </c>
    </row>
    <row spans="1:7" r="18">
      <c t="s" s="4" r="A18">
        <v>187</v>
      </c>
      <c t="n" s="6" r="B18">
        <v>517</v>
      </c>
      <c t="n" s="6" r="C18">
        <v>780</v>
      </c>
      <c t="n" s="6" r="G18">
        <v>-263</v>
      </c>
    </row>
    <row spans="1:7" r="19">
      <c t="s" s="4" r="A19">
        <v>188</v>
      </c>
      <c t="n" s="6" r="B19">
        <v>-900</v>
      </c>
      <c t="n" s="6" r="C19">
        <v>-900</v>
      </c>
    </row>
    <row spans="1:7" r="20">
      <c t="s" s="4" r="A20">
        <v>189</v>
      </c>
      <c t="n" s="6" r="B20">
        <v>-114</v>
      </c>
      <c t="n" s="6" r="C20">
        <v>-114</v>
      </c>
    </row>
    <row spans="1:7" r="21">
      <c t="s" s="4" r="A21">
        <v>190</v>
      </c>
      <c t="n" s="6" r="B21">
        <v>0</v>
      </c>
      <c t="n" s="6" r="C21">
        <v>-1004</v>
      </c>
      <c t="n" s="7" r="D21">
        <v>2</v>
      </c>
      <c t="n" s="6" r="E21">
        <v>1002</v>
      </c>
    </row>
    <row spans="1:7" r="22">
      <c t="s" s="4" r="A22">
        <v>191</v>
      </c>
      <c t="n" s="6" r="D22">
        <v>167483</v>
      </c>
    </row>
    <row spans="1:7" r="23">
      <c t="s" s="4" r="A23">
        <v>192</v>
      </c>
      <c t="n" s="6" r="B23">
        <v>769</v>
      </c>
      <c t="n" s="6" r="C23">
        <v>0</v>
      </c>
      <c t="n" s="7" r="D23">
        <v>2</v>
      </c>
      <c t="n" s="6" r="E23">
        <v>1002</v>
      </c>
      <c t="n" s="6" r="F23">
        <v>101</v>
      </c>
      <c t="n" s="6" r="G23">
        <v>-336</v>
      </c>
    </row>
    <row spans="1:7" r="24">
      <c t="s" s="4" r="A24">
        <v>193</v>
      </c>
      <c t="n" s="6" r="D24">
        <v>167483</v>
      </c>
    </row>
    <row spans="1:7" r="25">
      <c t="s" s="3" r="A25">
        <v>177</v>
      </c>
    </row>
    <row spans="1:7" r="26">
      <c t="s" s="4" r="A26">
        <v>50</v>
      </c>
      <c t="n" s="6" r="B26">
        <v>513</v>
      </c>
      <c t="n" s="6" r="F26">
        <v>513</v>
      </c>
    </row>
    <row spans="1:7" r="27">
      <c t="s" s="4" r="A27">
        <v>178</v>
      </c>
      <c t="n" s="6" r="B27">
        <v>-143</v>
      </c>
      <c t="n" s="6" r="G27">
        <v>-143</v>
      </c>
    </row>
    <row spans="1:7" r="28">
      <c t="s" s="4" r="A28">
        <v>194</v>
      </c>
      <c t="n" s="6" r="B28">
        <v>18</v>
      </c>
      <c t="n" s="6" r="E28">
        <v>18</v>
      </c>
    </row>
    <row spans="1:7" r="29">
      <c t="s" s="4" r="A29">
        <v>195</v>
      </c>
      <c t="n" s="6" r="D29">
        <v>2108</v>
      </c>
    </row>
    <row spans="1:7" r="30">
      <c t="s" s="4" r="A30">
        <v>135</v>
      </c>
      <c t="n" s="6" r="B30">
        <v>54</v>
      </c>
      <c t="n" s="6" r="E30">
        <v>54</v>
      </c>
    </row>
    <row spans="1:7" r="31">
      <c t="s" s="4" r="A31">
        <v>196</v>
      </c>
      <c t="n" s="6" r="B31">
        <v>4</v>
      </c>
      <c t="n" s="6" r="E31">
        <v>4</v>
      </c>
    </row>
    <row spans="1:7" r="32">
      <c t="s" s="4" r="A32">
        <v>197</v>
      </c>
      <c t="n" s="6" r="B32">
        <v>62</v>
      </c>
      <c t="n" s="6" r="E32">
        <v>62</v>
      </c>
    </row>
    <row spans="1:7" r="33">
      <c t="s" s="4" r="A33">
        <v>198</v>
      </c>
      <c t="n" s="6" r="B33">
        <v>25</v>
      </c>
      <c t="n" s="6" r="E33">
        <v>25</v>
      </c>
    </row>
    <row spans="1:7" r="34">
      <c t="s" s="4" r="A34">
        <v>199</v>
      </c>
      <c t="n" s="7" r="B34">
        <v>1302</v>
      </c>
      <c t="n" s="7" r="C34">
        <v>0</v>
      </c>
      <c t="n" s="7" r="D34">
        <v>2</v>
      </c>
      <c t="n" s="7" r="E34">
        <v>1165</v>
      </c>
      <c t="n" s="7" r="F34">
        <v>614</v>
      </c>
      <c t="n" s="7" r="G34">
        <v>-479</v>
      </c>
    </row>
    <row spans="1:7" r="35">
      <c t="s" s="4" r="A35">
        <v>200</v>
      </c>
      <c t="n" s="6" r="D35">
        <v>16959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9</v>
      </c>
      <c t="s" s="2" r="B1">
        <v>1</v>
      </c>
    </row>
    <row spans="1:3" r="2">
      <c t="s" s="2" r="B2">
        <v>2</v>
      </c>
      <c t="s" s="2" r="C2">
        <v>30</v>
      </c>
    </row>
    <row spans="1:3" r="3">
      <c t="s" s="3" r="A3">
        <v>1060</v>
      </c>
    </row>
    <row spans="1:3" r="4">
      <c t="s" s="4" r="A4">
        <v>940</v>
      </c>
      <c t="n" s="7" r="B4">
        <v>9</v>
      </c>
    </row>
    <row spans="1:3" r="5">
      <c t="s" s="4" r="A5">
        <v>923</v>
      </c>
    </row>
    <row spans="1:3" r="6">
      <c t="s" s="3" r="A6">
        <v>1060</v>
      </c>
    </row>
    <row spans="1:3" r="7">
      <c t="s" s="4" r="A7">
        <v>955</v>
      </c>
      <c t="n" s="6" r="B7">
        <v>1318</v>
      </c>
      <c t="n" s="7" r="C7">
        <v>0</v>
      </c>
    </row>
    <row spans="1:3" r="8">
      <c t="s" s="4" r="A8">
        <v>940</v>
      </c>
      <c t="n" s="6" r="B8">
        <v>1343</v>
      </c>
      <c t="n" s="6" r="C8">
        <v>1318</v>
      </c>
    </row>
    <row spans="1:3" r="9">
      <c t="s" s="4" r="A9">
        <v>1031</v>
      </c>
    </row>
    <row spans="1:3" r="10">
      <c t="s" s="3" r="A10">
        <v>1060</v>
      </c>
    </row>
    <row spans="1:3" r="11">
      <c t="s" s="4" r="A11">
        <v>955</v>
      </c>
      <c t="n" s="6" r="B11">
        <v>17</v>
      </c>
      <c t="n" s="6" r="C11">
        <v>0</v>
      </c>
    </row>
    <row spans="1:3" r="12">
      <c t="s" s="4" r="A12">
        <v>1061</v>
      </c>
      <c t="n" s="6" r="B12">
        <v>0</v>
      </c>
      <c t="n" s="6" r="C12">
        <v>0</v>
      </c>
    </row>
    <row spans="1:3" r="13">
      <c t="s" s="4" r="A13">
        <v>1062</v>
      </c>
      <c t="n" s="6" r="B13">
        <v>0</v>
      </c>
      <c t="n" s="6" r="C13">
        <v>1</v>
      </c>
    </row>
    <row spans="1:3" r="14">
      <c t="s" s="4" r="A14">
        <v>1063</v>
      </c>
      <c t="n" s="6" r="B14">
        <v>-17</v>
      </c>
      <c t="n" s="6" r="C14">
        <v>-5</v>
      </c>
    </row>
    <row spans="1:3" r="15">
      <c t="s" s="4" r="A15">
        <v>1064</v>
      </c>
      <c t="n" s="6" r="B15">
        <v>0</v>
      </c>
      <c t="n" s="6" r="C15">
        <v>21</v>
      </c>
    </row>
    <row spans="1:3" r="16">
      <c t="s" s="4" r="A16">
        <v>940</v>
      </c>
      <c t="n" s="7" r="B16">
        <v>0</v>
      </c>
      <c t="n" s="7" r="C16">
        <v>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5</v>
      </c>
      <c t="s" s="2" r="B1">
        <v>2</v>
      </c>
      <c t="s" s="2" r="C1">
        <v>30</v>
      </c>
    </row>
    <row spans="1:3" r="2">
      <c t="s" s="4" r="A2">
        <v>921</v>
      </c>
    </row>
    <row spans="1:3" r="3">
      <c t="s" s="3" r="A3">
        <v>1066</v>
      </c>
    </row>
    <row spans="1:3" r="4">
      <c t="s" s="4" r="A4">
        <v>1067</v>
      </c>
      <c t="n" s="7" r="B4">
        <v>559</v>
      </c>
      <c t="n" s="7" r="C4">
        <v>514</v>
      </c>
    </row>
    <row spans="1:3" r="5">
      <c t="s" s="4" r="A5">
        <v>1068</v>
      </c>
      <c t="n" s="6" r="B5">
        <v>0</v>
      </c>
      <c t="n" s="6" r="C5">
        <v>0</v>
      </c>
    </row>
    <row spans="1:3" r="6">
      <c t="s" s="4" r="A6">
        <v>1069</v>
      </c>
      <c t="n" s="6" r="B6">
        <v>559</v>
      </c>
      <c t="n" s="6" r="C6">
        <v>514</v>
      </c>
    </row>
    <row spans="1:3" r="7">
      <c t="s" s="4" r="A7">
        <v>1070</v>
      </c>
      <c t="n" s="6" r="B7">
        <v>527</v>
      </c>
      <c t="n" s="6" r="C7">
        <v>5</v>
      </c>
    </row>
    <row spans="1:3" r="8">
      <c t="s" s="4" r="A8">
        <v>1071</v>
      </c>
      <c t="n" s="6" r="B8">
        <v>0</v>
      </c>
      <c t="n" s="6" r="C8">
        <v>472</v>
      </c>
    </row>
    <row spans="1:3" r="9">
      <c t="s" s="4" r="A9">
        <v>1072</v>
      </c>
      <c t="n" s="6" r="B9">
        <v>527</v>
      </c>
      <c t="n" s="6" r="C9">
        <v>477</v>
      </c>
    </row>
    <row spans="1:3" r="10">
      <c t="s" s="4" r="A10">
        <v>1073</v>
      </c>
      <c t="n" s="6" r="B10">
        <v>475</v>
      </c>
      <c t="n" s="6" r="C10">
        <v>491</v>
      </c>
    </row>
    <row spans="1:3" r="11">
      <c t="s" s="4" r="A11">
        <v>1074</v>
      </c>
      <c t="n" s="6" r="B11">
        <v>0</v>
      </c>
      <c t="n" s="6" r="C11">
        <v>0</v>
      </c>
    </row>
    <row spans="1:3" r="12">
      <c t="s" s="4" r="A12">
        <v>1075</v>
      </c>
      <c t="n" s="6" r="B12">
        <v>475</v>
      </c>
      <c t="n" s="6" r="C12">
        <v>491</v>
      </c>
    </row>
    <row spans="1:3" r="13">
      <c t="s" s="4" r="A13">
        <v>1076</v>
      </c>
      <c t="n" s="6" r="B13">
        <v>475</v>
      </c>
      <c t="n" s="6" r="C13">
        <v>0</v>
      </c>
    </row>
    <row spans="1:3" r="14">
      <c t="s" s="4" r="A14">
        <v>1077</v>
      </c>
      <c t="n" s="6" r="B14">
        <v>0</v>
      </c>
      <c t="n" s="6" r="C14">
        <v>491</v>
      </c>
    </row>
    <row spans="1:3" r="15">
      <c t="s" s="4" r="A15">
        <v>1078</v>
      </c>
      <c t="n" s="6" r="B15">
        <v>475</v>
      </c>
      <c t="n" s="6" r="C15">
        <v>491</v>
      </c>
    </row>
    <row spans="1:3" r="16">
      <c t="s" s="4" r="A16">
        <v>923</v>
      </c>
    </row>
    <row spans="1:3" r="17">
      <c t="s" s="3" r="A17">
        <v>1066</v>
      </c>
    </row>
    <row spans="1:3" r="18">
      <c t="s" s="4" r="A18">
        <v>1067</v>
      </c>
      <c t="n" s="6" r="B18">
        <v>1061</v>
      </c>
      <c t="n" s="6" r="C18">
        <v>1111</v>
      </c>
    </row>
    <row spans="1:3" r="19">
      <c t="s" s="4" r="A19">
        <v>1068</v>
      </c>
      <c t="n" s="6" r="B19">
        <v>364</v>
      </c>
      <c t="n" s="6" r="C19">
        <v>318</v>
      </c>
    </row>
    <row spans="1:3" r="20">
      <c t="s" s="4" r="A20">
        <v>1069</v>
      </c>
      <c t="n" s="6" r="B20">
        <v>1425</v>
      </c>
      <c t="n" s="6" r="C20">
        <v>1429</v>
      </c>
    </row>
    <row spans="1:3" r="21">
      <c t="s" s="4" r="A21">
        <v>1070</v>
      </c>
      <c t="n" s="6" r="B21">
        <v>1031</v>
      </c>
      <c t="n" s="6" r="C21">
        <v>1081</v>
      </c>
    </row>
    <row spans="1:3" r="22">
      <c t="s" s="4" r="A22">
        <v>1071</v>
      </c>
      <c t="n" s="6" r="B22">
        <v>354</v>
      </c>
      <c t="n" s="6" r="C22">
        <v>310</v>
      </c>
    </row>
    <row spans="1:3" r="23">
      <c t="s" s="4" r="A23">
        <v>1072</v>
      </c>
      <c t="n" s="6" r="B23">
        <v>1385</v>
      </c>
      <c t="n" s="6" r="C23">
        <v>1391</v>
      </c>
    </row>
    <row spans="1:3" r="24">
      <c t="s" s="4" r="A24">
        <v>1073</v>
      </c>
      <c t="n" s="6" r="B24">
        <v>921</v>
      </c>
      <c t="n" s="6" r="C24">
        <v>952</v>
      </c>
    </row>
    <row spans="1:3" r="25">
      <c t="s" s="4" r="A25">
        <v>1074</v>
      </c>
      <c t="n" s="6" r="B25">
        <v>422</v>
      </c>
      <c t="n" s="6" r="C25">
        <v>366</v>
      </c>
    </row>
    <row spans="1:3" r="26">
      <c t="s" s="4" r="A26">
        <v>1075</v>
      </c>
      <c t="n" s="6" r="B26">
        <v>1343</v>
      </c>
      <c t="n" s="6" r="C26">
        <v>1318</v>
      </c>
    </row>
    <row spans="1:3" r="27">
      <c t="s" s="4" r="A27">
        <v>1076</v>
      </c>
      <c t="n" s="6" r="B27">
        <v>921</v>
      </c>
      <c t="n" s="6" r="C27">
        <v>952</v>
      </c>
    </row>
    <row spans="1:3" r="28">
      <c t="s" s="4" r="A28">
        <v>1077</v>
      </c>
      <c t="n" s="6" r="B28">
        <v>422</v>
      </c>
      <c t="n" s="6" r="C28">
        <v>366</v>
      </c>
    </row>
    <row spans="1:3" r="29">
      <c t="s" s="4" r="A29">
        <v>1078</v>
      </c>
      <c t="n" s="7" r="B29">
        <v>1343</v>
      </c>
      <c t="n" s="7" r="C29">
        <v>131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079</v>
      </c>
      <c t="s" s="2" r="B1">
        <v>567</v>
      </c>
    </row>
    <row spans="1:2" r="2">
      <c t="s" s="4" r="A2">
        <v>921</v>
      </c>
    </row>
    <row spans="1:2" r="3">
      <c t="s" s="3" r="A3">
        <v>1080</v>
      </c>
    </row>
    <row spans="1:2" r="4">
      <c t="n" s="6" r="A4">
        <v>2016</v>
      </c>
      <c t="n" s="7" r="B4">
        <v>35</v>
      </c>
    </row>
    <row spans="1:2" r="5">
      <c t="n" s="6" r="A5">
        <v>2017</v>
      </c>
      <c t="n" s="6" r="B5">
        <v>38</v>
      </c>
    </row>
    <row spans="1:2" r="6">
      <c t="n" s="6" r="A6">
        <v>2018</v>
      </c>
      <c t="n" s="6" r="B6">
        <v>39</v>
      </c>
    </row>
    <row spans="1:2" r="7">
      <c t="n" s="6" r="A7">
        <v>2019</v>
      </c>
      <c t="n" s="6" r="B7">
        <v>42</v>
      </c>
    </row>
    <row spans="1:2" r="8">
      <c t="n" s="6" r="A8">
        <v>2020</v>
      </c>
      <c t="n" s="6" r="B8">
        <v>47</v>
      </c>
    </row>
    <row spans="1:2" r="9">
      <c t="s" s="4" r="A9">
        <v>1081</v>
      </c>
      <c t="n" s="6" r="B9">
        <v>254</v>
      </c>
    </row>
    <row spans="1:2" r="10">
      <c t="s" s="4" r="A10">
        <v>923</v>
      </c>
    </row>
    <row spans="1:2" r="11">
      <c t="s" s="3" r="A11">
        <v>1080</v>
      </c>
    </row>
    <row spans="1:2" r="12">
      <c t="n" s="6" r="A12">
        <v>2016</v>
      </c>
      <c t="n" s="6" r="B12">
        <v>35</v>
      </c>
    </row>
    <row spans="1:2" r="13">
      <c t="n" s="6" r="A13">
        <v>2017</v>
      </c>
      <c t="n" s="6" r="B13">
        <v>37</v>
      </c>
    </row>
    <row spans="1:2" r="14">
      <c t="n" s="6" r="A14">
        <v>2018</v>
      </c>
      <c t="n" s="6" r="B14">
        <v>40</v>
      </c>
    </row>
    <row spans="1:2" r="15">
      <c t="n" s="6" r="A15">
        <v>2019</v>
      </c>
      <c t="n" s="6" r="B15">
        <v>45</v>
      </c>
    </row>
    <row spans="1:2" r="16">
      <c t="n" s="6" r="A16">
        <v>2020</v>
      </c>
      <c t="n" s="6" r="B16">
        <v>48</v>
      </c>
    </row>
    <row spans="1:2" r="17">
      <c t="s" s="4" r="A17">
        <v>1081</v>
      </c>
      <c t="n" s="6" r="B17">
        <v>316</v>
      </c>
    </row>
    <row spans="1:2" r="18">
      <c t="s" s="4" r="A18">
        <v>924</v>
      </c>
    </row>
    <row spans="1:2" r="19">
      <c t="s" s="3" r="A19">
        <v>1080</v>
      </c>
    </row>
    <row spans="1:2" r="20">
      <c t="n" s="6" r="A20">
        <v>2016</v>
      </c>
      <c t="n" s="6" r="B20">
        <v>17</v>
      </c>
    </row>
    <row spans="1:2" r="21">
      <c t="n" s="6" r="A21">
        <v>2017</v>
      </c>
      <c t="n" s="6" r="B21">
        <v>17</v>
      </c>
    </row>
    <row spans="1:2" r="22">
      <c t="n" s="6" r="A22">
        <v>2018</v>
      </c>
      <c t="n" s="6" r="B22">
        <v>18</v>
      </c>
    </row>
    <row spans="1:2" r="23">
      <c t="n" s="6" r="A23">
        <v>2019</v>
      </c>
      <c t="n" s="6" r="B23">
        <v>17</v>
      </c>
    </row>
    <row spans="1:2" r="24">
      <c t="n" s="6" r="A24">
        <v>2020</v>
      </c>
      <c t="n" s="6" r="B24">
        <v>17</v>
      </c>
    </row>
    <row spans="1:2" r="25">
      <c t="s" s="4" r="A25">
        <v>1081</v>
      </c>
      <c t="n" s="7" r="B25">
        <v>8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2</v>
      </c>
      <c t="s" s="2" r="B1">
        <v>1</v>
      </c>
    </row>
    <row spans="1:3" r="2">
      <c t="s" s="2" r="B2">
        <v>2</v>
      </c>
      <c t="s" s="2" r="C2">
        <v>30</v>
      </c>
    </row>
    <row spans="1:3" r="3">
      <c t="s" s="4" r="A3">
        <v>921</v>
      </c>
    </row>
    <row spans="1:3" r="4">
      <c t="s" s="3" r="A4">
        <v>1083</v>
      </c>
    </row>
    <row spans="1:3" r="5">
      <c t="s" s="4" r="A5">
        <v>1084</v>
      </c>
      <c t="s" s="4" r="B5">
        <v>915</v>
      </c>
      <c t="s" s="4" r="C5">
        <v>915</v>
      </c>
    </row>
    <row spans="1:3" r="6">
      <c t="s" s="4" r="A6">
        <v>1085</v>
      </c>
      <c t="s" s="4" r="B6">
        <v>1086</v>
      </c>
      <c t="s" s="4" r="C6">
        <v>1086</v>
      </c>
    </row>
    <row spans="1:3" r="7">
      <c t="s" s="4" r="A7">
        <v>1087</v>
      </c>
      <c t="s" s="4" r="B7">
        <v>1088</v>
      </c>
      <c t="s" s="4" r="C7">
        <v>1088</v>
      </c>
    </row>
    <row spans="1:3" r="8">
      <c t="s" s="3" r="A8">
        <v>1089</v>
      </c>
    </row>
    <row spans="1:3" r="9">
      <c t="s" s="4" r="A9">
        <v>1090</v>
      </c>
      <c t="s" s="4" r="B9">
        <v>915</v>
      </c>
      <c t="s" s="4" r="C9">
        <v>915</v>
      </c>
    </row>
    <row spans="1:3" r="10">
      <c t="s" s="4" r="A10">
        <v>1091</v>
      </c>
      <c t="s" s="4" r="B10">
        <v>1092</v>
      </c>
      <c t="s" s="4" r="C10">
        <v>1086</v>
      </c>
    </row>
    <row spans="1:3" r="11">
      <c t="s" s="4" r="A11">
        <v>923</v>
      </c>
    </row>
    <row spans="1:3" r="12">
      <c t="s" s="3" r="A12">
        <v>1083</v>
      </c>
    </row>
    <row spans="1:3" r="13">
      <c t="s" s="4" r="A13">
        <v>1093</v>
      </c>
      <c t="s" s="4" r="B13">
        <v>1094</v>
      </c>
      <c t="s" s="4" r="C13">
        <v>1095</v>
      </c>
    </row>
    <row spans="1:3" r="14">
      <c t="s" s="4" r="A14">
        <v>1096</v>
      </c>
      <c t="s" s="4" r="B14">
        <v>915</v>
      </c>
      <c t="s" s="4" r="C14">
        <v>1097</v>
      </c>
    </row>
    <row spans="1:3" r="15">
      <c t="s" s="4" r="A15">
        <v>1098</v>
      </c>
      <c t="s" s="4" r="B15">
        <v>1099</v>
      </c>
      <c t="s" s="4" r="C15">
        <v>1099</v>
      </c>
    </row>
    <row spans="1:3" r="16">
      <c t="s" s="4" r="A16">
        <v>1100</v>
      </c>
      <c t="s" s="4" r="B16">
        <v>1101</v>
      </c>
      <c t="s" s="4" r="C16">
        <v>1101</v>
      </c>
    </row>
    <row spans="1:3" r="17">
      <c t="s" s="4" r="A17">
        <v>1102</v>
      </c>
      <c t="s" s="4" r="B17">
        <v>915</v>
      </c>
      <c t="s" s="4" r="C17">
        <v>915</v>
      </c>
    </row>
    <row spans="1:3" r="18">
      <c t="s" s="4" r="A18">
        <v>1103</v>
      </c>
      <c t="s" s="4" r="B18">
        <v>1104</v>
      </c>
      <c t="s" s="4" r="C18">
        <v>1104</v>
      </c>
    </row>
    <row spans="1:3" r="19">
      <c t="s" s="3" r="A19">
        <v>1089</v>
      </c>
    </row>
    <row spans="1:3" r="20">
      <c t="s" s="4" r="A20">
        <v>1105</v>
      </c>
      <c t="s" s="4" r="B20">
        <v>1106</v>
      </c>
      <c t="s" s="4" r="C20">
        <v>1094</v>
      </c>
    </row>
    <row spans="1:3" r="21">
      <c t="s" s="4" r="A21">
        <v>1107</v>
      </c>
      <c t="s" s="4" r="B21">
        <v>1108</v>
      </c>
      <c t="s" s="4" r="C21">
        <v>915</v>
      </c>
    </row>
    <row spans="1:3" r="22">
      <c t="s" s="4" r="A22">
        <v>1109</v>
      </c>
      <c t="s" s="4" r="B22">
        <v>1099</v>
      </c>
      <c t="s" s="4" r="C22">
        <v>1099</v>
      </c>
    </row>
    <row spans="1:3" r="23">
      <c t="s" s="4" r="A23">
        <v>1110</v>
      </c>
      <c t="s" s="4" r="B23">
        <v>1086</v>
      </c>
      <c t="s" s="4" r="C23">
        <v>1101</v>
      </c>
    </row>
    <row spans="1:3" r="24">
      <c t="s" s="4" r="A24">
        <v>924</v>
      </c>
    </row>
    <row spans="1:3" r="25">
      <c t="s" s="3" r="A25">
        <v>1083</v>
      </c>
    </row>
    <row spans="1:3" r="26">
      <c t="s" s="4" r="A26">
        <v>1084</v>
      </c>
      <c t="s" s="4" r="B26">
        <v>1111</v>
      </c>
      <c t="s" s="4" r="C26">
        <v>915</v>
      </c>
    </row>
    <row spans="1:3" r="27">
      <c t="s" s="4" r="A27">
        <v>1087</v>
      </c>
      <c t="s" s="4" r="B27">
        <v>1088</v>
      </c>
      <c t="s" s="4" r="C27">
        <v>1088</v>
      </c>
    </row>
    <row spans="1:3" r="28">
      <c t="s" s="4" r="A28">
        <v>1112</v>
      </c>
      <c t="s" s="4" r="B28">
        <v>1088</v>
      </c>
      <c t="s" s="4" r="C28">
        <v>1088</v>
      </c>
    </row>
    <row spans="1:3" r="29">
      <c t="s" s="4" r="A29">
        <v>1113</v>
      </c>
      <c t="s" s="4" r="B29">
        <v>1086</v>
      </c>
      <c t="s" s="4" r="C29">
        <v>1086</v>
      </c>
    </row>
    <row spans="1:3" r="30">
      <c t="s" s="4" r="A30">
        <v>1114</v>
      </c>
      <c t="n" s="6" r="B30">
        <v>2028</v>
      </c>
      <c t="n" s="6" r="C30">
        <v>2028</v>
      </c>
    </row>
    <row spans="1:3" r="31">
      <c t="s" s="3" r="A31">
        <v>1089</v>
      </c>
    </row>
    <row spans="1:3" r="32">
      <c t="s" s="4" r="A32">
        <v>1090</v>
      </c>
      <c t="s" s="4" r="B32">
        <v>915</v>
      </c>
      <c t="s" s="4" r="C32">
        <v>1111</v>
      </c>
    </row>
    <row spans="1:3" r="33">
      <c t="s" s="4" r="A33">
        <v>1115</v>
      </c>
      <c t="s" s="4" r="B33">
        <v>1116</v>
      </c>
      <c t="s" s="4" r="C33">
        <v>1088</v>
      </c>
    </row>
    <row spans="1:3" r="34">
      <c t="s" s="4" r="A34">
        <v>1117</v>
      </c>
      <c t="s" s="4" r="B34">
        <v>1086</v>
      </c>
      <c t="s" s="4" r="C34">
        <v>1086</v>
      </c>
    </row>
    <row spans="1:3" r="35">
      <c t="s" s="4" r="A35">
        <v>1118</v>
      </c>
      <c t="n" s="6" r="B35">
        <v>2028</v>
      </c>
      <c t="n" s="6" r="C35">
        <v>20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spans="1:6" r="1">
      <c t="s" s="1" r="A1">
        <v>1119</v>
      </c>
      <c t="s" s="2" r="B1">
        <v>518</v>
      </c>
      <c t="s" s="2" r="C1">
        <v>1</v>
      </c>
    </row>
    <row spans="1:6" r="2">
      <c t="s" s="2" r="B2">
        <v>433</v>
      </c>
      <c t="s" s="2" r="C2">
        <v>2</v>
      </c>
      <c t="s" s="2" r="D2">
        <v>30</v>
      </c>
      <c t="s" s="2" r="E2">
        <v>2</v>
      </c>
      <c t="s" s="2" r="F2">
        <v>30</v>
      </c>
    </row>
    <row spans="1:6" r="3">
      <c t="s" s="3" r="A3">
        <v>251</v>
      </c>
    </row>
    <row spans="1:6" r="4">
      <c t="s" s="4" r="A4">
        <v>1120</v>
      </c>
      <c t="s" s="4" r="B4">
        <v>440</v>
      </c>
      <c t="s" s="4" r="C4">
        <v>441</v>
      </c>
    </row>
    <row spans="1:6" r="5">
      <c t="s" s="3" r="A5">
        <v>1121</v>
      </c>
    </row>
    <row spans="1:6" r="6">
      <c t="s" s="4" r="A6">
        <v>1122</v>
      </c>
      <c t="n" s="7" r="C6">
        <v>51</v>
      </c>
      <c t="n" s="7" r="D6">
        <v>38</v>
      </c>
    </row>
    <row spans="1:6" r="7">
      <c t="s" s="4" r="A7">
        <v>1123</v>
      </c>
      <c t="n" s="6" r="C7">
        <v>33</v>
      </c>
      <c t="n" s="6" r="D7">
        <v>46</v>
      </c>
    </row>
    <row spans="1:6" r="8">
      <c t="s" s="4" r="A8">
        <v>1124</v>
      </c>
      <c t="n" s="6" r="C8">
        <v>-31</v>
      </c>
      <c t="n" s="6" r="D8">
        <v>-33</v>
      </c>
    </row>
    <row spans="1:6" r="9">
      <c t="s" s="4" r="A9">
        <v>1125</v>
      </c>
      <c t="n" s="6" r="C9">
        <v>53</v>
      </c>
      <c t="n" s="6" r="D9">
        <v>51</v>
      </c>
    </row>
    <row spans="1:6" r="10">
      <c t="s" s="3" r="A10">
        <v>1126</v>
      </c>
    </row>
    <row spans="1:6" r="11">
      <c t="s" s="4" r="A11">
        <v>1127</v>
      </c>
      <c t="n" s="7" r="E11">
        <v>34</v>
      </c>
      <c t="n" s="7" r="F11">
        <v>34</v>
      </c>
    </row>
    <row spans="1:6" r="12">
      <c t="s" s="4" r="A12">
        <v>1128</v>
      </c>
      <c t="n" s="6" r="E12">
        <v>19</v>
      </c>
      <c t="n" s="6" r="F12">
        <v>17</v>
      </c>
    </row>
    <row spans="1:6" r="13">
      <c t="s" s="4" r="A13">
        <v>1129</v>
      </c>
      <c t="n" s="7" r="C13">
        <v>51</v>
      </c>
      <c t="n" s="7" r="D13">
        <v>38</v>
      </c>
      <c t="n" s="7" r="E13">
        <v>53</v>
      </c>
      <c t="n" s="7" r="F13">
        <v>5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30</v>
      </c>
      <c t="s" s="2" r="B1">
        <v>567</v>
      </c>
    </row>
    <row spans="1:2" r="2">
      <c t="s" s="3" r="A2">
        <v>254</v>
      </c>
    </row>
    <row spans="1:2" r="3">
      <c t="n" s="6" r="A3">
        <v>2016</v>
      </c>
      <c t="n" s="7" r="B3">
        <v>32</v>
      </c>
    </row>
    <row spans="1:2" r="4">
      <c t="n" s="6" r="A4">
        <v>2017</v>
      </c>
      <c t="n" s="6" r="B4">
        <v>30</v>
      </c>
    </row>
    <row spans="1:2" r="5">
      <c t="n" s="6" r="A5">
        <v>2018</v>
      </c>
      <c t="n" s="6" r="B5">
        <v>24</v>
      </c>
    </row>
    <row spans="1:2" r="6">
      <c t="n" s="6" r="A6">
        <v>2019</v>
      </c>
      <c t="n" s="6" r="B6">
        <v>18</v>
      </c>
    </row>
    <row spans="1:2" r="7">
      <c t="n" s="6" r="A7">
        <v>2020</v>
      </c>
      <c t="n" s="6" r="B7">
        <v>13</v>
      </c>
    </row>
    <row spans="1:2" r="8">
      <c t="s" s="4" r="A8">
        <v>803</v>
      </c>
      <c t="n" s="7" r="B8">
        <v>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31</v>
      </c>
      <c t="s" s="2" r="B1">
        <v>567</v>
      </c>
    </row>
    <row spans="1:2" r="2">
      <c t="s" s="3" r="A2">
        <v>254</v>
      </c>
    </row>
    <row spans="1:2" r="3">
      <c t="n" s="6" r="A3">
        <v>2016</v>
      </c>
      <c t="n" s="7" r="B3">
        <v>2000000</v>
      </c>
    </row>
    <row spans="1:2" r="4">
      <c t="n" s="6" r="A4">
        <v>2017</v>
      </c>
      <c t="n" s="6" r="B4">
        <v>1000000</v>
      </c>
    </row>
    <row spans="1:2" r="5">
      <c t="n" s="6" r="A5">
        <v>2018</v>
      </c>
      <c t="n" s="6" r="B5">
        <v>1000000</v>
      </c>
    </row>
    <row spans="1:2" r="6">
      <c t="n" s="6" r="A6">
        <v>2019</v>
      </c>
      <c t="n" s="6" r="B6">
        <v>1000000</v>
      </c>
    </row>
    <row spans="1:2" r="7">
      <c t="n" s="6" r="A7">
        <v>2020</v>
      </c>
      <c t="n" s="6" r="B7">
        <v>1000000</v>
      </c>
    </row>
    <row spans="1:2" r="8">
      <c t="s" s="4" r="A8">
        <v>803</v>
      </c>
      <c t="n" s="7" r="B8">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2</v>
      </c>
      <c t="s" s="2" r="B1">
        <v>1</v>
      </c>
    </row>
    <row spans="1:4" r="2">
      <c t="s" s="2" r="B2">
        <v>2</v>
      </c>
      <c t="s" s="2" r="C2">
        <v>30</v>
      </c>
      <c t="s" s="2" r="D2">
        <v>31</v>
      </c>
    </row>
    <row spans="1:4" r="3">
      <c t="s" s="3" r="A3">
        <v>254</v>
      </c>
    </row>
    <row spans="1:4" r="4">
      <c t="s" s="4" r="A4">
        <v>1133</v>
      </c>
      <c t="n" s="7" r="B4">
        <v>43</v>
      </c>
      <c t="n" s="7" r="C4">
        <v>38</v>
      </c>
      <c t="n" s="7" r="D4">
        <v>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spans="1:5" r="1">
      <c t="s" s="1" r="A1">
        <v>1134</v>
      </c>
      <c t="s" s="2" r="B1">
        <v>1135</v>
      </c>
      <c t="s" s="2" r="C1">
        <v>567</v>
      </c>
      <c t="s" s="2" r="D1">
        <v>1136</v>
      </c>
      <c t="s" s="2" r="E1">
        <v>1137</v>
      </c>
    </row>
    <row spans="1:5" r="2">
      <c t="s" s="3" r="A2">
        <v>257</v>
      </c>
    </row>
    <row spans="1:5" r="3">
      <c t="s" s="4" r="A3">
        <v>1138</v>
      </c>
      <c t="s" s="4" r="C3">
        <v>1139</v>
      </c>
      <c t="s" s="4" r="D3">
        <v>1139</v>
      </c>
    </row>
    <row spans="1:5" r="4">
      <c t="s" s="4" r="A4">
        <v>1140</v>
      </c>
      <c t="s" s="4" r="B4">
        <v>470</v>
      </c>
    </row>
    <row spans="1:5" r="5">
      <c t="s" s="4" r="A5">
        <v>1141</v>
      </c>
      <c t="n" s="7" r="B5">
        <v>300000000</v>
      </c>
    </row>
    <row spans="1:5" r="6">
      <c t="s" s="4" r="A6">
        <v>1142</v>
      </c>
      <c t="s" s="4" r="C6">
        <v>1143</v>
      </c>
      <c t="s" s="4" r="D6">
        <v>1143</v>
      </c>
    </row>
    <row spans="1:5" r="7">
      <c t="s" s="4" r="A7">
        <v>1144</v>
      </c>
      <c t="s" s="4" r="C7">
        <v>1145</v>
      </c>
      <c t="s" s="4" r="D7">
        <v>1145</v>
      </c>
    </row>
    <row spans="1:5" r="8">
      <c t="s" s="4" r="A8">
        <v>27</v>
      </c>
      <c t="s" s="4" r="C8">
        <v>28</v>
      </c>
      <c t="s" s="4" r="D8">
        <v>28</v>
      </c>
    </row>
    <row spans="1:5" r="9">
      <c t="s" s="4" r="A9">
        <v>1146</v>
      </c>
      <c t="n" s="7" r="C9">
        <v>0</v>
      </c>
    </row>
    <row spans="1:5" r="10">
      <c t="s" s="4" r="A10">
        <v>1147</v>
      </c>
      <c t="n" s="7" r="E10">
        <v>450000000</v>
      </c>
    </row>
    <row spans="1:5" r="11">
      <c t="s" s="4" r="A11">
        <v>1148</v>
      </c>
      <c t="n" s="7" r="C11">
        <v>39000000</v>
      </c>
      <c t="n" s="10" r="D11">
        <v>25000000</v>
      </c>
    </row>
    <row spans="1:5" r="12">
      <c t="s" s="4" r="A12">
        <v>1149</v>
      </c>
      <c t="s" s="4" r="C12">
        <v>1150</v>
      </c>
      <c t="s" s="4" r="D12">
        <v>1150</v>
      </c>
    </row>
    <row spans="1:5" r="13">
      <c t="s" s="4" r="A13">
        <v>1151</v>
      </c>
      <c t="n" s="7" r="C13">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152</v>
      </c>
      <c t="s" s="2" r="B1">
        <v>2</v>
      </c>
      <c t="s" s="2" r="C1">
        <v>30</v>
      </c>
    </row>
    <row spans="1:3" r="2">
      <c t="s" s="4" r="A2">
        <v>1153</v>
      </c>
    </row>
    <row spans="1:3" r="3">
      <c t="s" s="3" r="A3">
        <v>1154</v>
      </c>
    </row>
    <row spans="1:3" r="4">
      <c t="s" s="4" r="A4">
        <v>1155</v>
      </c>
      <c t="n" s="7" r="B4">
        <v>499</v>
      </c>
      <c t="n" s="7" r="C4">
        <v>499</v>
      </c>
    </row>
    <row spans="1:3" r="5">
      <c t="s" s="4" r="A5">
        <v>1156</v>
      </c>
    </row>
    <row spans="1:3" r="6">
      <c t="s" s="3" r="A6">
        <v>1154</v>
      </c>
    </row>
    <row spans="1:3" r="7">
      <c t="s" s="4" r="A7">
        <v>1155</v>
      </c>
      <c t="n" s="6" r="B7">
        <v>600</v>
      </c>
      <c t="n" s="6" r="C7">
        <v>600</v>
      </c>
    </row>
    <row spans="1:3" r="8">
      <c t="s" s="4" r="A8">
        <v>1157</v>
      </c>
    </row>
    <row spans="1:3" r="9">
      <c t="s" s="3" r="A9">
        <v>1154</v>
      </c>
    </row>
    <row spans="1:3" r="10">
      <c t="s" s="4" r="A10">
        <v>1155</v>
      </c>
      <c t="n" s="7" r="B10">
        <v>1099</v>
      </c>
      <c t="n" s="7" r="C10">
        <v>10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MBINED AND CONSOLIDATED STATE</vt:lpstr>
      <vt:lpstr>COMBINED AND CONSOLIDATED STAT3</vt:lpstr>
      <vt:lpstr>COMBINED AND CONSOLIDATED STAT4</vt:lpstr>
      <vt:lpstr>COMBINED AND CONSOLIDATED STAT5</vt:lpstr>
      <vt:lpstr>CONSOLIDATED BALANCE SHEET</vt:lpstr>
      <vt:lpstr>CONSOLIDATED BALANCE SHEET (Par</vt:lpstr>
      <vt:lpstr>COMBINED AND CONSOLIDATED STAT8</vt:lpstr>
      <vt:lpstr>COMBINED AND CONSOLIDATED STAT9</vt:lpstr>
      <vt:lpstr>OVERVIEW AND SUMMARY OF SIGNIFI</vt:lpstr>
      <vt:lpstr>NEW ACCOUNTING PRONOUNCEMENTS</vt:lpstr>
      <vt:lpstr>ACQUISITION OF ANITE</vt:lpstr>
      <vt:lpstr>TRANSACTIONS WITH AGILENT</vt:lpstr>
      <vt:lpstr>SHARE-BASED COMPENSATION</vt:lpstr>
      <vt:lpstr>INCOME TAXES</vt:lpstr>
      <vt:lpstr>NET INCOME PER SHARE</vt:lpstr>
      <vt:lpstr>SUPPLEMENTAL CASH FLOW INFORMAT</vt:lpstr>
      <vt:lpstr>INVENTORY</vt:lpstr>
      <vt:lpstr>PROPERTY, PLANT AND EQUIPMENT, </vt:lpstr>
      <vt:lpstr>GOODWILL AND OTHER INTANGIBLE A</vt:lpstr>
      <vt:lpstr>INVESTMENTS</vt:lpstr>
      <vt:lpstr>FAIR VALUE MEASUREMENTS</vt:lpstr>
      <vt:lpstr>DERIVATIVES</vt:lpstr>
      <vt:lpstr>RESTRUCTURING</vt:lpstr>
      <vt:lpstr>RETIREMENT PLANS AND POST RETIR</vt:lpstr>
      <vt:lpstr>GUARANTEES</vt:lpstr>
      <vt:lpstr>COMMITMENTS AND CONTINGENCIES</vt:lpstr>
      <vt:lpstr>DEBT</vt:lpstr>
      <vt:lpstr>STOCKHOLDERS' EQUITY</vt:lpstr>
      <vt:lpstr>SEGMENT INFORMATION</vt:lpstr>
      <vt:lpstr>SUBSEQUENT  EVENTS (Notes)</vt:lpstr>
      <vt:lpstr>SCHEDULE II - VALUATION AND QUA</vt:lpstr>
      <vt:lpstr>OVERVIEW AND SUMMARY OF SIGNI33</vt:lpstr>
      <vt:lpstr>ACQUISITION OF ANITE (Tables)</vt:lpstr>
      <vt:lpstr>TRANSACTIONS WITH AGILENT (Tabl</vt:lpstr>
      <vt:lpstr>SHARE-BASED COMPENSATION (Table</vt:lpstr>
      <vt:lpstr>INCOME TAXES (Tables)</vt:lpstr>
      <vt:lpstr>NET INCOME PER SHARE (Tables)</vt:lpstr>
      <vt:lpstr>INVENTORY (Tables)</vt:lpstr>
      <vt:lpstr>PROPERTY, PLANT AND EQUIPMENT40</vt:lpstr>
      <vt:lpstr>GOODWILL AND OTHER INTANGIBLE41</vt:lpstr>
      <vt:lpstr>INVESTMENTS (Tables)</vt:lpstr>
      <vt:lpstr>FAIR VALUE MEASUREMENTS (Tables</vt:lpstr>
      <vt:lpstr>DERIVATIVES (Tables)</vt:lpstr>
      <vt:lpstr>RESTRUCTURING (Tables)</vt:lpstr>
      <vt:lpstr>RETIREMENT PLANS AND POST RET46</vt:lpstr>
      <vt:lpstr>GUARANTEES (Tables)</vt:lpstr>
      <vt:lpstr>DEBT (Tables)</vt:lpstr>
      <vt:lpstr>STOCKHOLDERS' EQUITY (Tables)</vt:lpstr>
      <vt:lpstr>SEGMENT INFORMATION (Tables)</vt:lpstr>
      <vt:lpstr>OVERVIEW AND SUMMARY OF SIGNI51</vt:lpstr>
      <vt:lpstr>OVERVIEW AND SUMMARY OF SIGNI52</vt:lpstr>
      <vt:lpstr>ACQUISITION OF ANITE (Narrative</vt:lpstr>
      <vt:lpstr>ACQUISITION OF ANITE (Allocatio</vt:lpstr>
      <vt:lpstr>ACQUISITION OF ANITE (Intangibl</vt:lpstr>
      <vt:lpstr>ACQUISITION OF ANITE (Pro Forma</vt:lpstr>
      <vt:lpstr>TRANSACTIONS WITH AGILENT (Narr</vt:lpstr>
      <vt:lpstr>TRANSACTIONS WITH AGILENT (Allo</vt:lpstr>
      <vt:lpstr>TRANSACTIONS WITH AGILENT (Outs</vt:lpstr>
      <vt:lpstr>SHARE-BASED COMPENSATION (Gener</vt:lpstr>
      <vt:lpstr>SHARE-BASED COMPENSATION (Alloc</vt:lpstr>
      <vt:lpstr>SHARE-BASED COMPENSATION (Fair </vt:lpstr>
      <vt:lpstr>SHARE-BASED COMPENSATION (Stock</vt:lpstr>
      <vt:lpstr>SHARE-BASED COMPENSATION (Share</vt:lpstr>
      <vt:lpstr>SHARE-BASED COMPENSATION (Non-v</vt:lpstr>
      <vt:lpstr>INCOME TAXES (Details)</vt:lpstr>
      <vt:lpstr>NET INCOME PER SHARE (Details)</vt:lpstr>
      <vt:lpstr>SUPPLEMENTAL CASH FLOW INFORM68</vt:lpstr>
      <vt:lpstr>SUPPLEMENTAL CASH FLOW INFORM69</vt:lpstr>
      <vt:lpstr>INVENTORY (Details)</vt:lpstr>
      <vt:lpstr>PROPERTY, PLANT AND EQUIPMENT71</vt:lpstr>
      <vt:lpstr>GOODWILL AND OTHER INTANGIBLE72</vt:lpstr>
      <vt:lpstr>GOODWILL AND OTHER INTANGIBLE73</vt:lpstr>
      <vt:lpstr>GOODWILL AND OTHER INTANGIBLE74</vt:lpstr>
      <vt:lpstr>INVESTMENTS (Details)</vt:lpstr>
      <vt:lpstr>INVESTMENTS (Schedule of Availa</vt:lpstr>
      <vt:lpstr>FAIR VALUE MEASUREMENTS (Fair V</vt:lpstr>
      <vt:lpstr>DERIVATIVES (Anite Acquisition)</vt:lpstr>
      <vt:lpstr>DERIVATIVES (Additional Informa</vt:lpstr>
      <vt:lpstr>DERIVATIVES (Aggregated Notiona</vt:lpstr>
      <vt:lpstr>DERIVATIVES (Fair Value and Bal</vt:lpstr>
      <vt:lpstr>DERIVATIVES (Effect on Statemen</vt:lpstr>
      <vt:lpstr>RESTRUCTURING (Details)</vt:lpstr>
      <vt:lpstr>RESTRUCTURING (Charges in the C</vt:lpstr>
      <vt:lpstr>RETIREMENT PLANS AND POST RET85</vt:lpstr>
      <vt:lpstr>RETIREMENT PLANS AND POST RET86</vt:lpstr>
      <vt:lpstr>RETIREMENT PLANS AND POST RET87</vt:lpstr>
      <vt:lpstr>RETIREMENT PLANS AND POST RET88</vt:lpstr>
      <vt:lpstr>RETIREMENT PLANS AND POST RET89</vt:lpstr>
      <vt:lpstr>RETIREMENT PLANS AND POST RET90</vt:lpstr>
      <vt:lpstr>RETIREMENT PLANS AND POST RET91</vt:lpstr>
      <vt:lpstr>RETIREMENT PLANS AND POST RET92</vt:lpstr>
      <vt:lpstr>RETIREMENT PLANS AND POST RET93</vt:lpstr>
      <vt:lpstr>GUARANTEES (Details)</vt:lpstr>
      <vt:lpstr>COMMITMENTS AND CONTINGENCIES (</vt:lpstr>
      <vt:lpstr>COMMITMENTS AND CONTINGENCIES96</vt:lpstr>
      <vt:lpstr>COMMITMENTS AND CONTINGENCIES97</vt:lpstr>
      <vt:lpstr>DEBT (Credit Facility) (Details</vt:lpstr>
      <vt:lpstr>DEBT (Carrying Value) (Details)</vt:lpstr>
      <vt:lpstr>DEBT (Components and Additional</vt:lpstr>
      <vt:lpstr>STOCKHOLDERS' EQUITY (Component</vt:lpstr>
      <vt:lpstr>STOCKHOLDERS' EQUITY (Changes i</vt:lpstr>
      <vt:lpstr>STOCKHOLDERS' EQUITY (Reclassif</vt:lpstr>
      <vt:lpstr>SEGMENT INFORMATION (Profitabil</vt:lpstr>
      <vt:lpstr>SEGMENT INFORMATION (Reconcilia</vt:lpstr>
      <vt:lpstr>SEGMENT INFORMATION (Segment As</vt:lpstr>
      <vt:lpstr>SEGMENT INFORMATION (Entity-Wid</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6:08:47Z</dcterms:created>
  <dcterms:modified xmlns:dcterms="http://purl.org/dc/terms/" xmlns:xsi="http://www.w3.org/2001/XMLSchema-instance" xsi:type="dcterms:W3CDTF">2015-12-21T16:08:47Z</dcterms:modified>
  <dc:title xmlns:dc="http://purl.org/dc/elements/1.1/">Untitled</dc:title>
  <dc:description xmlns:dc="http://purl.org/dc/elements/1.1/"/>
  <dc:subject xmlns:dc="http://purl.org/dc/elements/1.1/"/>
  <cp:keywords/>
  <cp:category/>
</cp:coreProperties>
</file>